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BASIS OF PREPARATION AND SIGNIF" sheetId="7" state="visible" r:id="rId7"/>
    <sheet xmlns:r="http://schemas.openxmlformats.org/officeDocument/2006/relationships" name="SEGMENT INFORMATION" sheetId="8" state="visible" r:id="rId8"/>
    <sheet xmlns:r="http://schemas.openxmlformats.org/officeDocument/2006/relationships" name="FINANCIAL INCOME AND EXPENSES" sheetId="9" state="visible" r:id="rId9"/>
    <sheet xmlns:r="http://schemas.openxmlformats.org/officeDocument/2006/relationships" name="OTHER OPERATING INCOME" sheetId="10" state="visible" r:id="rId10"/>
    <sheet xmlns:r="http://schemas.openxmlformats.org/officeDocument/2006/relationships" name="LOSS BEFORE TAX" sheetId="11" state="visible" r:id="rId11"/>
    <sheet xmlns:r="http://schemas.openxmlformats.org/officeDocument/2006/relationships" name="IMPAIRMENT CHARGES AND INVENTOR" sheetId="12" state="visible" r:id="rId12"/>
    <sheet xmlns:r="http://schemas.openxmlformats.org/officeDocument/2006/relationships" name="PERSONNEL EXPENSES" sheetId="13" state="visible" r:id="rId13"/>
    <sheet xmlns:r="http://schemas.openxmlformats.org/officeDocument/2006/relationships" name="PENSION SCHEMES" sheetId="14" state="visible" r:id="rId14"/>
    <sheet xmlns:r="http://schemas.openxmlformats.org/officeDocument/2006/relationships" name="INCOME TAX (CREDIT)_EXPENSE" sheetId="15" state="visible" r:id="rId15"/>
    <sheet xmlns:r="http://schemas.openxmlformats.org/officeDocument/2006/relationships" name="PROFIT_(LOSS) FOR THE YEAR ON D" sheetId="16" state="visible" r:id="rId16"/>
    <sheet xmlns:r="http://schemas.openxmlformats.org/officeDocument/2006/relationships" name="(LOSS)_EARNINGS PER SHARE" sheetId="17" state="visible" r:id="rId17"/>
    <sheet xmlns:r="http://schemas.openxmlformats.org/officeDocument/2006/relationships" name="PROPERTY, PLANT AND EQUIPMENT" sheetId="18" state="visible" r:id="rId18"/>
    <sheet xmlns:r="http://schemas.openxmlformats.org/officeDocument/2006/relationships" name="GOODWILL AND INTANGIBLE ASSETS" sheetId="19" state="visible" r:id="rId19"/>
    <sheet xmlns:r="http://schemas.openxmlformats.org/officeDocument/2006/relationships" name="DEFERRED TAX ASSETS AND LIABILI" sheetId="20" state="visible" r:id="rId20"/>
    <sheet xmlns:r="http://schemas.openxmlformats.org/officeDocument/2006/relationships" name="OTHER ASSETS" sheetId="21" state="visible" r:id="rId21"/>
    <sheet xmlns:r="http://schemas.openxmlformats.org/officeDocument/2006/relationships" name="INVENTORIES" sheetId="22" state="visible" r:id="rId22"/>
    <sheet xmlns:r="http://schemas.openxmlformats.org/officeDocument/2006/relationships" name="TRADE AND OTHER RECEIVABLES" sheetId="23" state="visible" r:id="rId23"/>
    <sheet xmlns:r="http://schemas.openxmlformats.org/officeDocument/2006/relationships" name="CASH AND CASH EQUIVALENTS" sheetId="24" state="visible" r:id="rId24"/>
    <sheet xmlns:r="http://schemas.openxmlformats.org/officeDocument/2006/relationships" name="SHORT-TERM INVESTMENTS" sheetId="25" state="visible" r:id="rId25"/>
    <sheet xmlns:r="http://schemas.openxmlformats.org/officeDocument/2006/relationships" name="CAPITAL AND RESERVES" sheetId="26" state="visible" r:id="rId26"/>
    <sheet xmlns:r="http://schemas.openxmlformats.org/officeDocument/2006/relationships" name="SHARE OPTIONS AND SHARE WARRANT" sheetId="27" state="visible" r:id="rId27"/>
    <sheet xmlns:r="http://schemas.openxmlformats.org/officeDocument/2006/relationships" name="TRADE AND OTHER PAYABLES" sheetId="28" state="visible" r:id="rId28"/>
    <sheet xmlns:r="http://schemas.openxmlformats.org/officeDocument/2006/relationships" name="PROVISIONS" sheetId="29" state="visible" r:id="rId29"/>
    <sheet xmlns:r="http://schemas.openxmlformats.org/officeDocument/2006/relationships" name="EXCHANGEABLE NOTES" sheetId="30" state="visible" r:id="rId30"/>
    <sheet xmlns:r="http://schemas.openxmlformats.org/officeDocument/2006/relationships" name="FINANCE LEASE LIABILITIES" sheetId="31" state="visible" r:id="rId31"/>
    <sheet xmlns:r="http://schemas.openxmlformats.org/officeDocument/2006/relationships" name="COMMITMENTS AND CONTINGENCIES" sheetId="32" state="visible" r:id="rId32"/>
    <sheet xmlns:r="http://schemas.openxmlformats.org/officeDocument/2006/relationships" name="RELATED PARTY TRANSACTIONS" sheetId="33" state="visible" r:id="rId33"/>
    <sheet xmlns:r="http://schemas.openxmlformats.org/officeDocument/2006/relationships" name="DERIVATIVES AND FINANCIAL INSTR" sheetId="34" state="visible" r:id="rId34"/>
    <sheet xmlns:r="http://schemas.openxmlformats.org/officeDocument/2006/relationships" name="RECONCILIATION OF LIABILITIES A" sheetId="35" state="visible" r:id="rId35"/>
    <sheet xmlns:r="http://schemas.openxmlformats.org/officeDocument/2006/relationships" name="POST BALANCE SHEET EVENTS" sheetId="36" state="visible" r:id="rId36"/>
    <sheet xmlns:r="http://schemas.openxmlformats.org/officeDocument/2006/relationships" name="ACCOUNTING ESTIMATES AND JUDGEM" sheetId="37" state="visible" r:id="rId37"/>
    <sheet xmlns:r="http://schemas.openxmlformats.org/officeDocument/2006/relationships" name="GROUP UNDERTAKINGS" sheetId="38" state="visible" r:id="rId38"/>
    <sheet xmlns:r="http://schemas.openxmlformats.org/officeDocument/2006/relationships" name="AUTHORISATION FOR ISSUE" sheetId="39" state="visible" r:id="rId39"/>
    <sheet xmlns:r="http://schemas.openxmlformats.org/officeDocument/2006/relationships" name="BASIS OF PREPARATION AND SIGN_2" sheetId="40" state="visible" r:id="rId40"/>
    <sheet xmlns:r="http://schemas.openxmlformats.org/officeDocument/2006/relationships" name="BASIS OF PREPARATION AND SIGN_3" sheetId="41" state="visible" r:id="rId41"/>
    <sheet xmlns:r="http://schemas.openxmlformats.org/officeDocument/2006/relationships" name="SEGMENT INFORMATION (Tables)" sheetId="42" state="visible" r:id="rId42"/>
    <sheet xmlns:r="http://schemas.openxmlformats.org/officeDocument/2006/relationships" name="FINANCIAL INCOME AND EXPENSES (" sheetId="43" state="visible" r:id="rId43"/>
    <sheet xmlns:r="http://schemas.openxmlformats.org/officeDocument/2006/relationships" name="OTHER OPERATING INCOME (Tables)" sheetId="44" state="visible" r:id="rId44"/>
    <sheet xmlns:r="http://schemas.openxmlformats.org/officeDocument/2006/relationships" name="LOSS BEFORE TAX  (Tables)" sheetId="45" state="visible" r:id="rId45"/>
    <sheet xmlns:r="http://schemas.openxmlformats.org/officeDocument/2006/relationships" name="IMPAIRMENT CHARGES AND INVENT_2" sheetId="46" state="visible" r:id="rId46"/>
    <sheet xmlns:r="http://schemas.openxmlformats.org/officeDocument/2006/relationships" name="PERSONNEL EXPENSES (Tables)" sheetId="47" state="visible" r:id="rId47"/>
    <sheet xmlns:r="http://schemas.openxmlformats.org/officeDocument/2006/relationships" name="INCOME TAX (CREDIT)_EXPENSE (Ta" sheetId="48" state="visible" r:id="rId48"/>
    <sheet xmlns:r="http://schemas.openxmlformats.org/officeDocument/2006/relationships" name="PROFIT_(LOSS) FOR THE YEAR ON_2" sheetId="49" state="visible" r:id="rId49"/>
    <sheet xmlns:r="http://schemas.openxmlformats.org/officeDocument/2006/relationships" name="(LOSS)_EARNINGS PER SHARE (Tabl" sheetId="50" state="visible" r:id="rId50"/>
    <sheet xmlns:r="http://schemas.openxmlformats.org/officeDocument/2006/relationships" name="PROPERTY, PLANT AND EQUIPMENT (" sheetId="51" state="visible" r:id="rId51"/>
    <sheet xmlns:r="http://schemas.openxmlformats.org/officeDocument/2006/relationships" name="GOODWILL AND INTANGIBLE ASSETS " sheetId="52" state="visible" r:id="rId52"/>
    <sheet xmlns:r="http://schemas.openxmlformats.org/officeDocument/2006/relationships" name="DEFERRED TAX ASSETS AND LIABI_2" sheetId="53" state="visible" r:id="rId53"/>
    <sheet xmlns:r="http://schemas.openxmlformats.org/officeDocument/2006/relationships" name="OTHER ASSETS (Tables)" sheetId="54" state="visible" r:id="rId54"/>
    <sheet xmlns:r="http://schemas.openxmlformats.org/officeDocument/2006/relationships" name="INVENTORIES (Tables)" sheetId="55" state="visible" r:id="rId55"/>
    <sheet xmlns:r="http://schemas.openxmlformats.org/officeDocument/2006/relationships" name="TRADE AND OTHER RECEIVABLES (Ta" sheetId="56" state="visible" r:id="rId56"/>
    <sheet xmlns:r="http://schemas.openxmlformats.org/officeDocument/2006/relationships" name="CASH AND CASH EQUIVALENTS (Tabl" sheetId="57" state="visible" r:id="rId57"/>
    <sheet xmlns:r="http://schemas.openxmlformats.org/officeDocument/2006/relationships" name="SHORT-TERM INVESTMENTS (Tables)" sheetId="58" state="visible" r:id="rId58"/>
    <sheet xmlns:r="http://schemas.openxmlformats.org/officeDocument/2006/relationships" name="CAPITAL AND RESERVES (Tables)" sheetId="59" state="visible" r:id="rId59"/>
    <sheet xmlns:r="http://schemas.openxmlformats.org/officeDocument/2006/relationships" name="SHARE OPTIONS AND SHARE WARRA_2" sheetId="60" state="visible" r:id="rId60"/>
    <sheet xmlns:r="http://schemas.openxmlformats.org/officeDocument/2006/relationships" name="TRADE AND OTHER PAYABLES (Table" sheetId="61" state="visible" r:id="rId61"/>
    <sheet xmlns:r="http://schemas.openxmlformats.org/officeDocument/2006/relationships" name="PROVISIONS (Tables)" sheetId="62" state="visible" r:id="rId62"/>
    <sheet xmlns:r="http://schemas.openxmlformats.org/officeDocument/2006/relationships" name="EXCHANGEABLE NOTES (Tables)" sheetId="63" state="visible" r:id="rId63"/>
    <sheet xmlns:r="http://schemas.openxmlformats.org/officeDocument/2006/relationships" name="FINANCE LEASE LIABILITIES (Tabl" sheetId="64" state="visible" r:id="rId64"/>
    <sheet xmlns:r="http://schemas.openxmlformats.org/officeDocument/2006/relationships" name="COMMITMENTS AND CONTINGENCIES (" sheetId="65" state="visible" r:id="rId65"/>
    <sheet xmlns:r="http://schemas.openxmlformats.org/officeDocument/2006/relationships" name="RELATED PARTY TRANSACTIONS (Tab" sheetId="66" state="visible" r:id="rId66"/>
    <sheet xmlns:r="http://schemas.openxmlformats.org/officeDocument/2006/relationships" name="DERIVATIVES AND FINANCIAL INS_2" sheetId="67" state="visible" r:id="rId67"/>
    <sheet xmlns:r="http://schemas.openxmlformats.org/officeDocument/2006/relationships" name="RECONCILIATION OF LIABILITIES_2" sheetId="68" state="visible" r:id="rId68"/>
    <sheet xmlns:r="http://schemas.openxmlformats.org/officeDocument/2006/relationships" name="BASIS OF PREPARATION AND SIGN_4" sheetId="69" state="visible" r:id="rId69"/>
    <sheet xmlns:r="http://schemas.openxmlformats.org/officeDocument/2006/relationships" name="BASIS OF PREPARATION AND SIGN_5" sheetId="70" state="visible" r:id="rId70"/>
    <sheet xmlns:r="http://schemas.openxmlformats.org/officeDocument/2006/relationships" name="BASIS OF PREPARATION AND SIGN_6" sheetId="71" state="visible" r:id="rId71"/>
    <sheet xmlns:r="http://schemas.openxmlformats.org/officeDocument/2006/relationships" name="SEGMENT INFORMATION (Narrative)" sheetId="72" state="visible" r:id="rId72"/>
    <sheet xmlns:r="http://schemas.openxmlformats.org/officeDocument/2006/relationships" name="SEGMENT INFORMATION (Schedule o" sheetId="73" state="visible" r:id="rId73"/>
    <sheet xmlns:r="http://schemas.openxmlformats.org/officeDocument/2006/relationships" name="SEGMENT INFORMATION (Schedule_2" sheetId="74" state="visible" r:id="rId74"/>
    <sheet xmlns:r="http://schemas.openxmlformats.org/officeDocument/2006/relationships" name="SEGMENT INFORMATION (Schedule_3" sheetId="75" state="visible" r:id="rId75"/>
    <sheet xmlns:r="http://schemas.openxmlformats.org/officeDocument/2006/relationships" name="SEGMENT INFORMATION (Schedule_4" sheetId="76" state="visible" r:id="rId76"/>
    <sheet xmlns:r="http://schemas.openxmlformats.org/officeDocument/2006/relationships" name="SEGMENT INFORMATION (Schedule_5" sheetId="77" state="visible" r:id="rId77"/>
    <sheet xmlns:r="http://schemas.openxmlformats.org/officeDocument/2006/relationships" name="SEGMENT INFORMATION (Schedule_6" sheetId="78" state="visible" r:id="rId78"/>
    <sheet xmlns:r="http://schemas.openxmlformats.org/officeDocument/2006/relationships" name="SEGMENT INFORMATION (Schedule_7" sheetId="79" state="visible" r:id="rId79"/>
    <sheet xmlns:r="http://schemas.openxmlformats.org/officeDocument/2006/relationships" name="SEGMENT INFORMATION (Schedule_8" sheetId="80" state="visible" r:id="rId80"/>
    <sheet xmlns:r="http://schemas.openxmlformats.org/officeDocument/2006/relationships" name="SEGMENT INFORMATION (Schedule_9" sheetId="81" state="visible" r:id="rId81"/>
    <sheet xmlns:r="http://schemas.openxmlformats.org/officeDocument/2006/relationships" name="SEGMENT INFORMATION (Schedul_10" sheetId="82" state="visible" r:id="rId82"/>
    <sheet xmlns:r="http://schemas.openxmlformats.org/officeDocument/2006/relationships" name="SEGMENT INFORMATION (Schedul_11" sheetId="83" state="visible" r:id="rId83"/>
    <sheet xmlns:r="http://schemas.openxmlformats.org/officeDocument/2006/relationships" name="SEGMENT INFORMATION (Schedul_12" sheetId="84" state="visible" r:id="rId84"/>
    <sheet xmlns:r="http://schemas.openxmlformats.org/officeDocument/2006/relationships" name="SEGMENT INFORMATION (Schedul_13" sheetId="85" state="visible" r:id="rId85"/>
    <sheet xmlns:r="http://schemas.openxmlformats.org/officeDocument/2006/relationships" name="FINANCIAL INCOME AND EXPENSES_2" sheetId="86" state="visible" r:id="rId86"/>
    <sheet xmlns:r="http://schemas.openxmlformats.org/officeDocument/2006/relationships" name="FINANCIAL INCOME AND EXPENSES_3" sheetId="87" state="visible" r:id="rId87"/>
    <sheet xmlns:r="http://schemas.openxmlformats.org/officeDocument/2006/relationships" name="OTHER OPERATING INCOME (Schedul" sheetId="88" state="visible" r:id="rId88"/>
    <sheet xmlns:r="http://schemas.openxmlformats.org/officeDocument/2006/relationships" name="LOSS BEFORE TAX (Narrative) (De" sheetId="89" state="visible" r:id="rId89"/>
    <sheet xmlns:r="http://schemas.openxmlformats.org/officeDocument/2006/relationships" name="LOSS BEFORE TAX (Schedule of Am" sheetId="90" state="visible" r:id="rId90"/>
    <sheet xmlns:r="http://schemas.openxmlformats.org/officeDocument/2006/relationships" name="IMPAIRMENT CHARGES AND INVENT_3" sheetId="91" state="visible" r:id="rId91"/>
    <sheet xmlns:r="http://schemas.openxmlformats.org/officeDocument/2006/relationships" name="IMPAIRMENT CHARGES AND INVENT_4" sheetId="92" state="visible" r:id="rId92"/>
    <sheet xmlns:r="http://schemas.openxmlformats.org/officeDocument/2006/relationships" name="PERSONNEL EXPENSES (Narrative) " sheetId="93" state="visible" r:id="rId93"/>
    <sheet xmlns:r="http://schemas.openxmlformats.org/officeDocument/2006/relationships" name="PERSONNEL EXPENSES (Schedule of" sheetId="94" state="visible" r:id="rId94"/>
    <sheet xmlns:r="http://schemas.openxmlformats.org/officeDocument/2006/relationships" name="PERSONNEL EXPENSES (Schedule _2" sheetId="95" state="visible" r:id="rId95"/>
    <sheet xmlns:r="http://schemas.openxmlformats.org/officeDocument/2006/relationships" name="PENSION SCHEMES (Details)" sheetId="96" state="visible" r:id="rId96"/>
    <sheet xmlns:r="http://schemas.openxmlformats.org/officeDocument/2006/relationships" name="INCOME TAX (CREDIT)_EXPENSE (Na" sheetId="97" state="visible" r:id="rId97"/>
    <sheet xmlns:r="http://schemas.openxmlformats.org/officeDocument/2006/relationships" name="INCOME TAX (CREDIT)_EXPENSE (Sc" sheetId="98" state="visible" r:id="rId98"/>
    <sheet xmlns:r="http://schemas.openxmlformats.org/officeDocument/2006/relationships" name="INCOME TAX (CREDIT)_EXPENSE (_2" sheetId="99" state="visible" r:id="rId99"/>
    <sheet xmlns:r="http://schemas.openxmlformats.org/officeDocument/2006/relationships" name="INCOME TAX (CREDIT)_EXPENSE (_3" sheetId="100" state="visible" r:id="rId100"/>
    <sheet xmlns:r="http://schemas.openxmlformats.org/officeDocument/2006/relationships" name="INCOME TAX (CREDIT)_EXPENSE (_4" sheetId="101" state="visible" r:id="rId101"/>
    <sheet xmlns:r="http://schemas.openxmlformats.org/officeDocument/2006/relationships" name="INCOME TAX (CREDIT)_EXPENSE (_5" sheetId="102" state="visible" r:id="rId102"/>
    <sheet xmlns:r="http://schemas.openxmlformats.org/officeDocument/2006/relationships" name="INCOME TAX (CREDIT)_EXPENSE (_6" sheetId="103" state="visible" r:id="rId103"/>
    <sheet xmlns:r="http://schemas.openxmlformats.org/officeDocument/2006/relationships" name="INCOME TAX (CREDIT)_EXPENSE (_7" sheetId="104" state="visible" r:id="rId104"/>
    <sheet xmlns:r="http://schemas.openxmlformats.org/officeDocument/2006/relationships" name="PROFIT_(LOSS) FOR THE YEAR ON_3" sheetId="105" state="visible" r:id="rId105"/>
    <sheet xmlns:r="http://schemas.openxmlformats.org/officeDocument/2006/relationships" name="PROFIT_(LOSS) FOR THE YEAR ON_4" sheetId="106" state="visible" r:id="rId106"/>
    <sheet xmlns:r="http://schemas.openxmlformats.org/officeDocument/2006/relationships" name="PROFIT_(LOSS) FOR THE YEAR ON_5" sheetId="107" state="visible" r:id="rId107"/>
    <sheet xmlns:r="http://schemas.openxmlformats.org/officeDocument/2006/relationships" name="PROFIT_(LOSS) FOR THE YEAR ON_6" sheetId="108" state="visible" r:id="rId108"/>
    <sheet xmlns:r="http://schemas.openxmlformats.org/officeDocument/2006/relationships" name="(LOSS)_EARNINGS PER SHARE (Narr" sheetId="109" state="visible" r:id="rId109"/>
    <sheet xmlns:r="http://schemas.openxmlformats.org/officeDocument/2006/relationships" name="(LOSS)_EARNINGS PER SHARE (Sche" sheetId="110" state="visible" r:id="rId110"/>
    <sheet xmlns:r="http://schemas.openxmlformats.org/officeDocument/2006/relationships" name="(LOSS)_EARNINGS PER SHARE (Sc_2" sheetId="111" state="visible" r:id="rId111"/>
    <sheet xmlns:r="http://schemas.openxmlformats.org/officeDocument/2006/relationships" name="(LOSS)_EARNINGS PER SHARE (Sc_3" sheetId="112" state="visible" r:id="rId112"/>
    <sheet xmlns:r="http://schemas.openxmlformats.org/officeDocument/2006/relationships" name="(LOSS)_EARNINGS PER SHARE (Sc_4" sheetId="113" state="visible" r:id="rId113"/>
    <sheet xmlns:r="http://schemas.openxmlformats.org/officeDocument/2006/relationships" name="(LOSS)_EARNINGS PER SHARE (Sc_5" sheetId="114" state="visible" r:id="rId114"/>
    <sheet xmlns:r="http://schemas.openxmlformats.org/officeDocument/2006/relationships" name="PROPERTY, PLANT AND EQUIPMENT_2" sheetId="115" state="visible" r:id="rId115"/>
    <sheet xmlns:r="http://schemas.openxmlformats.org/officeDocument/2006/relationships" name="PROPERTY AND EQUIPMENT (Schedul" sheetId="116" state="visible" r:id="rId116"/>
    <sheet xmlns:r="http://schemas.openxmlformats.org/officeDocument/2006/relationships" name="GOODWILL AND INTANGIBLE ASSET_2" sheetId="117" state="visible" r:id="rId117"/>
    <sheet xmlns:r="http://schemas.openxmlformats.org/officeDocument/2006/relationships" name="GOODWILL AND INTANGIBLE ASSET_3" sheetId="118" state="visible" r:id="rId118"/>
    <sheet xmlns:r="http://schemas.openxmlformats.org/officeDocument/2006/relationships" name="GOODWILL AND INTANGIBLE ASSET_4" sheetId="119" state="visible" r:id="rId119"/>
    <sheet xmlns:r="http://schemas.openxmlformats.org/officeDocument/2006/relationships" name="GOODWILL AND INTANGIBLE ASSET_5" sheetId="120" state="visible" r:id="rId120"/>
    <sheet xmlns:r="http://schemas.openxmlformats.org/officeDocument/2006/relationships" name="GOODWILL AND INTANGIBLE ASSET_6" sheetId="121" state="visible" r:id="rId121"/>
    <sheet xmlns:r="http://schemas.openxmlformats.org/officeDocument/2006/relationships" name="GOODWILL AND INTANGIBLE ASSET_7" sheetId="122" state="visible" r:id="rId122"/>
    <sheet xmlns:r="http://schemas.openxmlformats.org/officeDocument/2006/relationships" name="GOODWILL AND INTANGIBLE ASSET_8" sheetId="123" state="visible" r:id="rId123"/>
    <sheet xmlns:r="http://schemas.openxmlformats.org/officeDocument/2006/relationships" name="DEFERRED TAX ASSETS AND LIABI_3" sheetId="124" state="visible" r:id="rId124"/>
    <sheet xmlns:r="http://schemas.openxmlformats.org/officeDocument/2006/relationships" name="DEFERRED TAX ASSETS AND LIABI_4" sheetId="125" state="visible" r:id="rId125"/>
    <sheet xmlns:r="http://schemas.openxmlformats.org/officeDocument/2006/relationships" name="DEFERRED TAX ASSETS AND LIABI_5" sheetId="126" state="visible" r:id="rId126"/>
    <sheet xmlns:r="http://schemas.openxmlformats.org/officeDocument/2006/relationships" name="DEFERRED TAX ASSETS AND LIABI_6" sheetId="127" state="visible" r:id="rId127"/>
    <sheet xmlns:r="http://schemas.openxmlformats.org/officeDocument/2006/relationships" name="DEFERRED TAX ASSETS AND LIABI_7" sheetId="128" state="visible" r:id="rId128"/>
    <sheet xmlns:r="http://schemas.openxmlformats.org/officeDocument/2006/relationships" name="OTHER ASSETS (Details)" sheetId="129" state="visible" r:id="rId129"/>
    <sheet xmlns:r="http://schemas.openxmlformats.org/officeDocument/2006/relationships" name="INVENTORIES (Narrative) (Detail" sheetId="130" state="visible" r:id="rId130"/>
    <sheet xmlns:r="http://schemas.openxmlformats.org/officeDocument/2006/relationships" name="INVENTORIES (Schedule of invent" sheetId="131" state="visible" r:id="rId131"/>
    <sheet xmlns:r="http://schemas.openxmlformats.org/officeDocument/2006/relationships" name="INVENTORIES (Schedule of Moveme" sheetId="132" state="visible" r:id="rId132"/>
    <sheet xmlns:r="http://schemas.openxmlformats.org/officeDocument/2006/relationships" name="TRADE AND OTHER RECEIVABLES (Na" sheetId="133" state="visible" r:id="rId133"/>
    <sheet xmlns:r="http://schemas.openxmlformats.org/officeDocument/2006/relationships" name="TRADE AND OTHER RECEIVABLES (Sc" sheetId="134" state="visible" r:id="rId134"/>
    <sheet xmlns:r="http://schemas.openxmlformats.org/officeDocument/2006/relationships" name="TRADE AND OTHER RECEIVABLES (_2" sheetId="135" state="visible" r:id="rId135"/>
    <sheet xmlns:r="http://schemas.openxmlformats.org/officeDocument/2006/relationships" name="TRADE AND OTHER RECEIVABLES (_3" sheetId="136" state="visible" r:id="rId136"/>
    <sheet xmlns:r="http://schemas.openxmlformats.org/officeDocument/2006/relationships" name="CASH AND CASH EQUIVALENTS (Sche" sheetId="137" state="visible" r:id="rId137"/>
    <sheet xmlns:r="http://schemas.openxmlformats.org/officeDocument/2006/relationships" name="SHORT-TERM INVESTMENTS (Schedul" sheetId="138" state="visible" r:id="rId138"/>
    <sheet xmlns:r="http://schemas.openxmlformats.org/officeDocument/2006/relationships" name="CAPITAL AND RESERVES (Narrative" sheetId="139" state="visible" r:id="rId139"/>
    <sheet xmlns:r="http://schemas.openxmlformats.org/officeDocument/2006/relationships" name="CAPITAL AND RESERVES (Schedule " sheetId="140" state="visible" r:id="rId140"/>
    <sheet xmlns:r="http://schemas.openxmlformats.org/officeDocument/2006/relationships" name="SHARE OPTIONS AND SHARE WARRA_3" sheetId="141" state="visible" r:id="rId141"/>
    <sheet xmlns:r="http://schemas.openxmlformats.org/officeDocument/2006/relationships" name="SHARE OPTIONS AND SHARE WARRA_4" sheetId="142" state="visible" r:id="rId142"/>
    <sheet xmlns:r="http://schemas.openxmlformats.org/officeDocument/2006/relationships" name="SHARE OPTIONS AND SHARE WARRA_5" sheetId="143" state="visible" r:id="rId143"/>
    <sheet xmlns:r="http://schemas.openxmlformats.org/officeDocument/2006/relationships" name="SHARE OPTIONS AND SHARE WARRA_6" sheetId="144" state="visible" r:id="rId144"/>
    <sheet xmlns:r="http://schemas.openxmlformats.org/officeDocument/2006/relationships" name="SHARE OPTIONS AND SHARE WARRA_7" sheetId="145" state="visible" r:id="rId145"/>
    <sheet xmlns:r="http://schemas.openxmlformats.org/officeDocument/2006/relationships" name="TRADE AND OTHER PAYABLES (Narra" sheetId="146" state="visible" r:id="rId146"/>
    <sheet xmlns:r="http://schemas.openxmlformats.org/officeDocument/2006/relationships" name="TRADE AND OTHER PAYABLES (Sched" sheetId="147" state="visible" r:id="rId147"/>
    <sheet xmlns:r="http://schemas.openxmlformats.org/officeDocument/2006/relationships" name="PROVISIONS (Narrative) (Details" sheetId="148" state="visible" r:id="rId148"/>
    <sheet xmlns:r="http://schemas.openxmlformats.org/officeDocument/2006/relationships" name="PROVISIONS (Schedule of Provisi" sheetId="149" state="visible" r:id="rId149"/>
    <sheet xmlns:r="http://schemas.openxmlformats.org/officeDocument/2006/relationships" name="EXCHANGEABLE NOTES (Narrative) " sheetId="150" state="visible" r:id="rId150"/>
    <sheet xmlns:r="http://schemas.openxmlformats.org/officeDocument/2006/relationships" name="EXCHANGEABLE NOTES (Schedule of" sheetId="151" state="visible" r:id="rId151"/>
    <sheet xmlns:r="http://schemas.openxmlformats.org/officeDocument/2006/relationships" name="EXCHANGEABLE NOTES (Schedule _2" sheetId="152" state="visible" r:id="rId152"/>
    <sheet xmlns:r="http://schemas.openxmlformats.org/officeDocument/2006/relationships" name="EXCHANGEABLE NOTES (Schedule _3" sheetId="153" state="visible" r:id="rId153"/>
    <sheet xmlns:r="http://schemas.openxmlformats.org/officeDocument/2006/relationships" name="FINANCE LEASE LIABILITIES (Narr" sheetId="154" state="visible" r:id="rId154"/>
    <sheet xmlns:r="http://schemas.openxmlformats.org/officeDocument/2006/relationships" name="FINANCE LEASE LIABILITIES (Sche" sheetId="155" state="visible" r:id="rId155"/>
    <sheet xmlns:r="http://schemas.openxmlformats.org/officeDocument/2006/relationships" name="FINANCE LEASE LIABILITIES (Sc_2" sheetId="156" state="visible" r:id="rId156"/>
    <sheet xmlns:r="http://schemas.openxmlformats.org/officeDocument/2006/relationships" name="FINANCE LEASE LIABILITIES (Sc_3" sheetId="157" state="visible" r:id="rId157"/>
    <sheet xmlns:r="http://schemas.openxmlformats.org/officeDocument/2006/relationships" name="COMMITMENTS AND CONTINGENCIES_2" sheetId="158" state="visible" r:id="rId158"/>
    <sheet xmlns:r="http://schemas.openxmlformats.org/officeDocument/2006/relationships" name="COMMITMENTS AND CONTINGENCIES_3" sheetId="159" state="visible" r:id="rId159"/>
    <sheet xmlns:r="http://schemas.openxmlformats.org/officeDocument/2006/relationships" name="RELATED PARTY TRANSACTIONS (Nar" sheetId="160" state="visible" r:id="rId160"/>
    <sheet xmlns:r="http://schemas.openxmlformats.org/officeDocument/2006/relationships" name="RELATED PARTY TRANSACTIONS (Sch" sheetId="161" state="visible" r:id="rId161"/>
    <sheet xmlns:r="http://schemas.openxmlformats.org/officeDocument/2006/relationships" name="RELATED PARTY TRANSACTIONS (S_2" sheetId="162" state="visible" r:id="rId162"/>
    <sheet xmlns:r="http://schemas.openxmlformats.org/officeDocument/2006/relationships" name="DERIVATIVES AND FINANCIAL INS_3" sheetId="163" state="visible" r:id="rId163"/>
    <sheet xmlns:r="http://schemas.openxmlformats.org/officeDocument/2006/relationships" name="DERIVATIVES AND FINANCIAL INS_4" sheetId="164" state="visible" r:id="rId164"/>
    <sheet xmlns:r="http://schemas.openxmlformats.org/officeDocument/2006/relationships" name="DERIVATIVES AND FINANCIAL INS_5" sheetId="165" state="visible" r:id="rId165"/>
    <sheet xmlns:r="http://schemas.openxmlformats.org/officeDocument/2006/relationships" name="DERIVATIVES AND FINANCIAL INS_6" sheetId="166" state="visible" r:id="rId166"/>
    <sheet xmlns:r="http://schemas.openxmlformats.org/officeDocument/2006/relationships" name="DERIVATIVES AND FINANCIAL INS_7" sheetId="167" state="visible" r:id="rId167"/>
    <sheet xmlns:r="http://schemas.openxmlformats.org/officeDocument/2006/relationships" name="DERIVATIVES AND FINANCIAL INS_8" sheetId="168" state="visible" r:id="rId168"/>
    <sheet xmlns:r="http://schemas.openxmlformats.org/officeDocument/2006/relationships" name="DERIVATIVES AND FINANCIAL INS_9" sheetId="169" state="visible" r:id="rId169"/>
    <sheet xmlns:r="http://schemas.openxmlformats.org/officeDocument/2006/relationships" name="DERIVATIVES AND FINANCIAL IN_10" sheetId="170" state="visible" r:id="rId170"/>
    <sheet xmlns:r="http://schemas.openxmlformats.org/officeDocument/2006/relationships" name="DERIVATIVES AND FINANCIAL IN_11" sheetId="171" state="visible" r:id="rId171"/>
    <sheet xmlns:r="http://schemas.openxmlformats.org/officeDocument/2006/relationships" name="DERIVATIVES AND FINANCIAL IN_12" sheetId="172" state="visible" r:id="rId172"/>
    <sheet xmlns:r="http://schemas.openxmlformats.org/officeDocument/2006/relationships" name="DERIVATIVES AND FINANCIAL IN_13" sheetId="173" state="visible" r:id="rId173"/>
    <sheet xmlns:r="http://schemas.openxmlformats.org/officeDocument/2006/relationships" name="DERIVATIVES AND FINANCIAL IN_14" sheetId="174" state="visible" r:id="rId174"/>
    <sheet xmlns:r="http://schemas.openxmlformats.org/officeDocument/2006/relationships" name="RECONCILIATION OF LIABILITIES_3" sheetId="175" state="visible" r:id="rId175"/>
  </sheets>
  <definedNames/>
  <calcPr calcId="124519" fullCalcOnLoad="1"/>
</workbook>
</file>

<file path=xl/sharedStrings.xml><?xml version="1.0" encoding="utf-8"?>
<sst xmlns="http://schemas.openxmlformats.org/spreadsheetml/2006/main" uniqueCount="1374">
  <si>
    <t>Document and Entity Information</t>
  </si>
  <si>
    <t>12 Months Ended</t>
  </si>
  <si>
    <t>Dec. 31, 2018shares</t>
  </si>
  <si>
    <t>Document And Entity Information</t>
  </si>
  <si>
    <t>Entity Registrant Name</t>
  </si>
  <si>
    <t>TRINITY BIOTECH PLC</t>
  </si>
  <si>
    <t>Entity Central Index Key</t>
  </si>
  <si>
    <t>0000888721</t>
  </si>
  <si>
    <t>Document Type</t>
  </si>
  <si>
    <t>20-F</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Emerging Growth Company</t>
  </si>
  <si>
    <t>Entity Shell Company</t>
  </si>
  <si>
    <t>Entity Common Stock, Shares Outstanding</t>
  </si>
  <si>
    <t>Document Fiscal Period Focus</t>
  </si>
  <si>
    <t>FY</t>
  </si>
  <si>
    <t>Document Fiscal Year Focus</t>
  </si>
  <si>
    <t>2018</t>
  </si>
  <si>
    <t>CONSOLIDATED STATEMENT OF OPERATIONS - USD ($) $ in Thousands</t>
  </si>
  <si>
    <t>Dec. 31, 2018</t>
  </si>
  <si>
    <t>Dec. 31, 2017</t>
  </si>
  <si>
    <t>Dec. 31, 2016</t>
  </si>
  <si>
    <t>Disclosure of classes of share capital [line items]</t>
  </si>
  <si>
    <t>Revenues</t>
  </si>
  <si>
    <t>Cost of sales</t>
  </si>
  <si>
    <t>Gross profit</t>
  </si>
  <si>
    <t>Other operating income</t>
  </si>
  <si>
    <t>Research and development expenses</t>
  </si>
  <si>
    <t>Selling, general and administrative expenses</t>
  </si>
  <si>
    <t>Impairment charges and inventory provisioning</t>
  </si>
  <si>
    <t>Operating loss</t>
  </si>
  <si>
    <t>Financial income</t>
  </si>
  <si>
    <t>Financial expenses</t>
  </si>
  <si>
    <t>Net financing expense</t>
  </si>
  <si>
    <t>Loss before tax</t>
  </si>
  <si>
    <t>Total income tax credit</t>
  </si>
  <si>
    <t>[1]</t>
  </si>
  <si>
    <t>Loss for the year on continuing operations</t>
  </si>
  <si>
    <t>Profit/(Loss) for the year on discontinued operations</t>
  </si>
  <si>
    <t>Loss for the year (all attributable to owners of the parent)</t>
  </si>
  <si>
    <t>Class A Ordinary shares [Member]</t>
  </si>
  <si>
    <t>Basic (loss)/earnings per ADS (US Dollars) - continuing operations</t>
  </si>
  <si>
    <t>Diluted (loss)/earnings per ADS (US Dollars) - continuing operations</t>
  </si>
  <si>
    <t>Basic (loss)/earnings per ADS (US Dollars) - group</t>
  </si>
  <si>
    <t>Diluted (loss)/earnings per ADS (US Dollars) - group</t>
  </si>
  <si>
    <t>American depositary share [Member]</t>
  </si>
  <si>
    <t>In 2018, there was a deferred tax charge of US$369,000 (2017: credit of US$170,000; 2016: credit of US$1,804,000) recognised in respect of Ireland and a deferred tax credit of US$775,000 (2017: credit of US$1,501,000; 2016: credit of US$1,464,000) recognised in respect of overseas tax jurisdictions.</t>
  </si>
  <si>
    <t>CONSOLIDATED STATEMENT OF COMPREHENSIVE INCOME - USD ($) $ in Thousands</t>
  </si>
  <si>
    <t>Consolidated Statement Of Comprehensive Income</t>
  </si>
  <si>
    <t>Loss for the year</t>
  </si>
  <si>
    <t>Other comprehensive (loss)/income</t>
  </si>
  <si>
    <t>Items that will be reclassified subsequently to profit or loss</t>
  </si>
  <si>
    <t xml:space="preserve"> </t>
  </si>
  <si>
    <t>Foreign exchange translation differences</t>
  </si>
  <si>
    <t>Other comprehensive income</t>
  </si>
  <si>
    <t>Total Comprehensive Loss (all attributable to owners of the parent)</t>
  </si>
  <si>
    <t>CONSOLIDATED STATEMENT OF FINANCIAL POSITION - USD ($) $ in Thousands</t>
  </si>
  <si>
    <t>Non-current assets</t>
  </si>
  <si>
    <t>Property, plant and equipment</t>
  </si>
  <si>
    <t>Goodwill and intangible assets</t>
  </si>
  <si>
    <t>Deferred tax assets</t>
  </si>
  <si>
    <t>Derivative financial instruments</t>
  </si>
  <si>
    <t>Other assets</t>
  </si>
  <si>
    <t>Total non-current assets</t>
  </si>
  <si>
    <t>Current assets</t>
  </si>
  <si>
    <t>Inventories</t>
  </si>
  <si>
    <t>Trade and other receivables</t>
  </si>
  <si>
    <t>Income tax receivable</t>
  </si>
  <si>
    <t>Cash and cash equivalents</t>
  </si>
  <si>
    <t>Short-term investments</t>
  </si>
  <si>
    <t>Total current assets</t>
  </si>
  <si>
    <t>TOTAL ASSETS</t>
  </si>
  <si>
    <t>Equity attributable to the equity holders of the parent</t>
  </si>
  <si>
    <t>Share capital</t>
  </si>
  <si>
    <t>Share premium</t>
  </si>
  <si>
    <t>Treasury shares</t>
  </si>
  <si>
    <t>Accumulated surplus</t>
  </si>
  <si>
    <t>Translation reserve</t>
  </si>
  <si>
    <t>Other reserves</t>
  </si>
  <si>
    <t>Total equity</t>
  </si>
  <si>
    <t>Current liabilities</t>
  </si>
  <si>
    <t>Income tax payable</t>
  </si>
  <si>
    <t>Trade and other payables</t>
  </si>
  <si>
    <t>Provisions</t>
  </si>
  <si>
    <t>Finance lease liabilities</t>
  </si>
  <si>
    <t>Total current liabilities</t>
  </si>
  <si>
    <t>Non-current liabilities</t>
  </si>
  <si>
    <t>Exchangeable notes</t>
  </si>
  <si>
    <t>Deferred tax liabilities</t>
  </si>
  <si>
    <t>Total non-current liabilities</t>
  </si>
  <si>
    <t>TOTAL LIABILITIES</t>
  </si>
  <si>
    <t>TOTAL EQUITY AND LIABILITIES</t>
  </si>
  <si>
    <t>CONSOLIDATED STATEMENT OF CHANGES IN EQUITY - USD ($) $ in Thousands</t>
  </si>
  <si>
    <t>Share Capital 'A' Ordinary shares [Member]</t>
  </si>
  <si>
    <t>Share premium [Member]</t>
  </si>
  <si>
    <t>Treasury Shares [Member]</t>
  </si>
  <si>
    <t>Translation reserve [Member]</t>
  </si>
  <si>
    <t>Other reserves Warrant reserve [Member]</t>
  </si>
  <si>
    <t>Other reserves Hedging reserves [Member]</t>
  </si>
  <si>
    <t>Accumulated surplus [Member]</t>
  </si>
  <si>
    <t>Total</t>
  </si>
  <si>
    <t>Balance at Dec. 31, 2015</t>
  </si>
  <si>
    <t>Loss for the period</t>
  </si>
  <si>
    <t>Total comprehensive income/(loss)</t>
  </si>
  <si>
    <t>Share-based payments</t>
  </si>
  <si>
    <t>Options or warrants exercised</t>
  </si>
  <si>
    <t>Shares purchased</t>
  </si>
  <si>
    <t>Share issue expenses</t>
  </si>
  <si>
    <t>Dividends</t>
  </si>
  <si>
    <t>Balance at Dec. 31, 2016</t>
  </si>
  <si>
    <t>Transfer of warrant reserve</t>
  </si>
  <si>
    <t>Balance at Dec. 31, 2017</t>
  </si>
  <si>
    <t>Balance at Dec. 31, 2018</t>
  </si>
  <si>
    <t>CONSOLIDATED STATEMENT OF CASH FLOWS - USD ($) $ in Thousands</t>
  </si>
  <si>
    <t>Cash flows from operating activities</t>
  </si>
  <si>
    <t>Adjustments to reconcile net profit to cash provided by operating activities:</t>
  </si>
  <si>
    <t>Depreciation</t>
  </si>
  <si>
    <t>Amortisation</t>
  </si>
  <si>
    <t>Income tax credit</t>
  </si>
  <si>
    <t>Financial expense</t>
  </si>
  <si>
    <t>Foreign exchange (gains)/losses on operating cash flows</t>
  </si>
  <si>
    <t>Loss on disposal or retirement of property, plant and equipment</t>
  </si>
  <si>
    <t>Movement in inventory provision</t>
  </si>
  <si>
    <t>Impairment of inventory</t>
  </si>
  <si>
    <t>Impairment of prepayments</t>
  </si>
  <si>
    <t>Impairment of property, plant and equipment</t>
  </si>
  <si>
    <t>Impairment of intangible assets</t>
  </si>
  <si>
    <t>Provision for closure costs</t>
  </si>
  <si>
    <t>Other non-cash items</t>
  </si>
  <si>
    <t>Operating cash flows before changes in working capital</t>
  </si>
  <si>
    <t>(Increase) / decrease in trade and other receivables</t>
  </si>
  <si>
    <t>Decrease / (increase) in inventories</t>
  </si>
  <si>
    <t>(Decrease) / increase in trade and other payables</t>
  </si>
  <si>
    <t>Cash generated from operations</t>
  </si>
  <si>
    <t>Interest paid</t>
  </si>
  <si>
    <t>Interest received</t>
  </si>
  <si>
    <t>Income taxes received / (paid)</t>
  </si>
  <si>
    <t>Net cash generated by operating activities</t>
  </si>
  <si>
    <t>Cash flows from investing activities</t>
  </si>
  <si>
    <t>Payments to acquire intangible assets</t>
  </si>
  <si>
    <t>Acquisition of property, plant and equipment</t>
  </si>
  <si>
    <t>Licence fees</t>
  </si>
  <si>
    <t>Net cash used in investing activities</t>
  </si>
  <si>
    <t>Cash flows from financing activities</t>
  </si>
  <si>
    <t>Proceeds from issue of ordinary share capital</t>
  </si>
  <si>
    <t>Share buyback</t>
  </si>
  <si>
    <t>Expenses paid in connection with share issue and debt financing</t>
  </si>
  <si>
    <t>Interest payment on exchangeable notes</t>
  </si>
  <si>
    <t>Purchase of exchangeable notes</t>
  </si>
  <si>
    <t>Proceeds from sale &amp; leaseback transactions</t>
  </si>
  <si>
    <t>Payment of finance lease liabilities</t>
  </si>
  <si>
    <t>Net cash used in financing activities</t>
  </si>
  <si>
    <t>Decrease in cash and cash equivalents and short term investments</t>
  </si>
  <si>
    <t>Effects of exchange rate movements on cash held</t>
  </si>
  <si>
    <t>Cash and cash equivalents and short-term investments at beginning of year</t>
  </si>
  <si>
    <t>Cash and cash equivalents and short term investments at end of year</t>
  </si>
  <si>
    <t>BASIS OF PREPARATION AND SIGNIFICANT ACCOUNTING POLICIES</t>
  </si>
  <si>
    <t>Disclosure of basis of preparation and significant accounting policies [Abstract]</t>
  </si>
  <si>
    <t>1.
BASIS OF PREPARATION AND SIGNIFICANT ACCOUNTING POLICIES The principal accounting policies adopted by Trinity Biotech plc (“the Company”) and its subsidiaries (“the Group”) are set out below.
i)
General information
Trinity Biotech develops, acquires, manufactures and markets medical diagnostic products for the clinical laboratory and point-of-care segments of the diagnostic market. These products are used to detect autoimmune, infectious and sexually transmitted diseases, diabetes and disorders of the liver and intestine. Trinity Biotech is a significant provider of raw materials to the life sciences and research industries globally. Trinity Biotech also operates a licenced reference laboratory that specializes in diagnostics for autoimmune diseases.
ii)
Statement of compliance The consolidated financial statements have been prepared in accordance with International Financial Reporting Standards (“IFRS”) both as issued by the International Accounting Standards Board (“IASB”) and as subsequently adopted by the European Union (“EU”) (together “IFRS”). The IFRS applied are those effective for accounting periods beginning January 1, 2018. Consolidated financial statements are required by Irish law to comply with IFRS as adopted by the EU which differ in certain respects from IFRS as issued by the IASB. These differences predominantly relate to the timing of adoption of new standards by the EU. However, in relation to the 2018 consolidated financial statements there are no differences regarding the effective date of new IFRS relevant to Trinity Biotech as issued by the IASB and as adopted by the EU. In relation to prior periods presented, none of the differences are relevant in the context of Trinity Biotech and the consolidated financial statements comply with IFRS both as issued by the IASB and as adopted by the EU.
iii)
Basis of preparation The consolidated financial statements have been prepared in United States Dollars (US$), rounded to the nearest thousand, under the historical cost basis of accounting, except for derivative financial instruments, certain balances arising on acquisition of subsidiary entities and share-based payments which are initially recorded at fair value. Derivative financial instruments are also subsequently revalued and carried at fair value. The preparation of financial statements in conformity with IFRS requires management to make judgements, estimates and assumptions that affect the application of policies and amounts reported in the financial statements and accompanying notes. The estimates and associated assumptions are based on historical experience and various other factors that are believed to be reasonable under the circumstances, the results of which form the basis of making the judgements about the carrying value of assets and liabilities that are not readily apparent from other sources. Actual results may differ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Judgements made by management that have a significant effect on the financial statements and estimates with a significant risk of material adjustment in the next year are discussed in Note 31. Having considered the Group’s current financial position and cashflow projections, the directors believe that the Group will be able to continue in operational existence for at least the next 12 months from the date of approval of these consolidated financial statements and that it is appropriate to continue to prepare the consolidated financial statements on a going concern basis. The accounting policies set out below have been applied consistently to all periods presented in these consolidated financial statements. The accounting policies have been applied consistently by all Group entities.
iv)
Basis of consolidation Subsidiaries Subsidiaries are entities controlled by the Company. Control exists when the Company has the power, directly or indirectly, to govern the financial and reporting policies of an entity so as to obtain benefits from its activities. In assessing control, potential voting rights that presently are exercisable or convertible are taken into account. The financial statements of subsidiaries are included in the consolidated financial statements from the date that control commences until the date that control ceases. Transactions eliminated on consolidation Intra-group balances and any unrealised gains or losses or income and expenses arising from intra-group transactions are eliminated in preparing the consolidated financial statements.
v)
Property, plant and equipment Owned assets Items of property, plant and equipment are stated at cost less any accumulated depreciation and any impairment losses (see Note 1(viii)). The cost of self-constructed assets includes the cost of materials, direct labour and attributable overheads. It is not Group policy to revalue any items of property, plant and equipment. Depreciation is charged to the statement of operations on a straight-line basis to write-off the cost of the assets over their expected useful lives as follows:
• Leasehold improvements
5-15 years
• Buildings
50 years
• Office equipment and fittings
10 years
• Computer equipment
3-5 years
• Plant and equipment
5-15 years Land is not depreciated. The residual values, if not insignificant, useful lives and depreciation methods of property, plant and equipment are reviewed and adjusted if appropriate on a prospective basis, at each balance sheet date. There were no changes to useful lives in the year. Leased assets – as lessee Leases under terms of which the Group assumes substantially all the risks and rewards of ownership are classified as finance leases. Property, plant and equipment acquired by way of finance lease is stated at an amount equal to the lower of its fair value and present value of the minimum lease payments at inception of the lease, less accumulated depreciation and any impairment losses. Lease payments are apportioned between finance charges and reduction of the lease liability so as to achieve a constant rate of interest on the remaining balance of the liability. Finance charges are recognised in financial expenses in the statement of operations. Depreciation is calculated in order to write-off the amounts capitalised over the estimated useful lives of the assets, or the lease term if shorter, by equal annual instalments. The excess of the total rentals under a lease over the amount capitalised is treated as interest, which is charged to the statement of operations in proportion to the amount outstanding under the lease. Leased assets are reviewed for impairment (see Note 1(viii)). Leases other than finance leases are classified as “operating leases”, and the rentals thereunder are charged to the statement of operations on a straight-line basis over the period of the leases. Lease incentives are recognised in the statement of operations on a straight-line basis over the lease term. Leased assets – as lessor Leases where the Group substantially transfers the risks and benefits of ownership of the asset to the customer are classified as finance leases within finance lease receivables. The Group recognises the amount receivable from assets leased under finance leases at an amount equal to the net investment in the lease. Finance lease income is recognised as revenue in the statement of operations reflecting a constant periodic rate of return on the Group’s net investment in the lease. Assets provided to customers under leases other than finance leases are classified as operating leases and carried in property, plant and equipment at cost and are depreciated on a straight-line basis over the useful life of the asset or the lease term, if shorter. Subsequent costs The Group recognises in the carrying amount of an item of property, plant and equipment the cost of replacing part of such an item when that cost is incurred if it is probable that the future economic benefits embodied within the item will flow to the Group and the cost of the replaced item can be measured reliably. All other costs are recognised in the statement of operations as an expense as incurred.
vi)
Goodwill In respect of business combinations that have occurred since January 1, 2004 (being the transition date to IFRS), goodwill represents the difference between the cost of the acquisition and the fair value of the net identifiable assets acquired. In respect of acquisitions prior to this date, goodwill is included on the basis of its deemed cost, which represents the amount recorded under the old basis of accounting, Irish GAAP, (“Previous GAAP”). Save for retrospective restatement of deferred tax as an adjustment to retained earnings in accordance with IAS 12, Income Taxes, To the extent that the Group’s interest in the net fair value of the identifiable assets, liabilities and contingent liabilities acquired exceeds the cost of a business combination, the identification and measurement of the related assets, liabilities and contingent liabilities are revisited accompanied by a reassessment of the cost of the transaction, and any remaining balance is immediately recognised in the statement of operations. At the acquisition date, any goodwill is allocated to each of the cash generating units expected to benefit from the combination’s synergies. Following initial recognition, goodwill is stated at cost less any accumulated impairment losses (see Note 1(viii)).
vii)
Intangibles, including research and development (other than goodwill) An intangible asset, which is an identifiable non-monetary asset without physical substance, is recognised to the extent that it is probable that the expected future economic benefits attributable to the asset will flow to the Group and that its cost can be measured reliably. The asset is deemed to be identifiable when it is separable (that is, capable of being divided from the entity and sold, transferred, licensed, rented or exchanged, either individually or together with a related contract, asset or liability) or when it arises from contractual or other legal rights, regardless of whether those rights are transferable or separable from the Group or from other rights and obligations. Intangible assets acquired as part of a business combination are capitalised separately from goodwill if the intangible asset meets the definition of an asset and the fair value can be reliably measured on initial recognition. Subsequent to initial recognition, these intangible assets are carried at cost less any accumulated amortisation and any accumulated impairment losses (Note 1(viii)). Intangible assets with definite useful lives are reviewed for indicators of impairment annually while intangible assets with indefinite useful lives and those not yet brought into use are tested for impairment annually, either individually or at the cash generating unit level. Expenditure on development activities, whereby research findings are applied to a plan or design for the production of new or substantially improved products and processes, is capitalised if the product or process is technically and commercially feasible and the Group has sufficient resources to complete the development. The expenditure capitalised includes the cost of materials, direct labour and attributable overheads and third party costs. Subsequent expenditure on capitalised intangible assets is capitalised only when it increases the future economic benefits embodied in the specific asset to which it relates. The technical feasibility of a new product is determined by a specific feasibility study undertaken at the first stage of any development project. The majority of our new product developments involve the transfer of existing product know-how to a new application. Since the technology is already proven in an existing product which is being used by customers, this facilitates the proving of the technical feasibility of that same technology in a new product. The results of the feasibility study are reviewed by a design review committee comprising senior managers. The feasibility study occurs in the initial research phase of a project and costs in this phase are not capitalised. The commercial feasibility of a new product is determined by preparing a discounted cash flow projection. This projection compares the discounted sales revenues for future periods with the relevant costs. As part of preparing the cash flow projection, the size of the relevant market is determined, feedback is sought from customers and the strength of the proposed new product is assessed against competitors’ offerings. Once the technical and commercial feasibility has been established and the project has been approved for commencement, the project moves into the development phase. All other development expenditure is expensed as incurred. Subsequent to initial recognition, the capitalised development expenditure is carried at cost less any accumulated amortisation and any accumulated impairment losses (Note 1(viii)). Expenditure on research activities, undertaken with the prospect of gaining new scientific or technical knowledge and understanding, is recognised in the statement of operations as an expense as incurred. Expenditure on internally generated goodwill and brands is recognised in the statement of operations as an expense as incurred. Amortisation Amortisation is charged to the statement of operations on a straight-line basis over the estimated useful lives of intangible assets, unless such lives are indefinite. Intangible assets are amortised from the date they are available for use in its intended market. The estimated useful lives are as follows:
• Capitalised development costs
15 years
• Patents and licences
6-15 years
• Other (including acquired customer and supplier lists)
6-15 years The Group uses a useful economic life of 15 years for capitalised development costs. This is a conservative estimate of the likely life of the products. The Group is confident that products have a minimum of 15 years life given the inertia that characterizes the medical diagnostics industry and the barriers to enter into the industry. The following factors have been considered in estimating the useful life of developed products:
(a)
once a diagnostic test becomes established, customers are reluctant to change to new technology until it is fully proven, thus resulting in relatively long product life cycles. There is also reluctance in customers to change to a new product as it can be costly both in terms of the initial changeover cost and as new technology is typically more expensive.
(b)
demand for the diagnostic tests is enduring and robust within a wide geographic base. The diseases that the products diagnose are widely prevalent (HIV, Diabetes and Chlamydia being just three examples) in many countries. There is a general consensus that these diseases will continue to be widely prevalent in the future.
(c)
there are significant barriers to new entrants in this industry. Patents and/or licences are in place for many of our products, though this is not the only barrier to entry. There is a significant cost and time to develop new products, it is necessary to obtain regulatory approval and tests are protected by proprietary know-how, manufacturing techniques and trade secrets. Certain trade names acquired are deemed to have an indefinite useful life as there is no foreseeable limit to the period over which these assets are expected to generate cash inflows for the Group. Where amortisation is charged on assets with finite lives, this expense is taken to the statement of operations through the ‘selling, general and administrative expenses’ line. Useful lives are examined on an annual basis and adjustments, where applicable, are made on a prospective basis.
viii)
Impairment The carrying amount of the Group’s assets, other than inventories, accounts receivable, cash and cash equivalents, short-term investments and deferred tax assets, are reviewed at each balance sheet date to determine whether there is any indication of impairment. If any such indication exists, the asset’s recoverable amount (being the greater of fair value less costs to sell and value in use) is assessed at each balance sheet date. Fair value less costs to sell is defined as the amount obtainable from the sale of an asset or cash-generating unit in an arm’s length transaction between knowledgeable and willing parties, less the costs that would be incurred on disposal. Value in use is defined as the present value of the future cash flows expected to be derived through the continued use of an asset or cash-generating unit. In assessing value in use, the estimated future cash flows are discounted to their present value using a pre-tax discount rate that reflects current market assessments of the time value of money and the risks specific to the asset for which the future cash flow estimates have not yet been adjusted. The estimates of future cash flows exclude cash inflows or outflows attributable to financing activities. For an asset that does not generate largely independent cash flows, the recoverable amount is determined by reference to the cash generating unit to which the asset belongs. For goodwill, assets that have an indefinite useful life and intangible assets that are not yet available for use, the recoverable amount is estimated at each balance sheet date at the cash generating unit level. The goodwill and indefinite-lived assets were reviewed for impairment at December 31, 2017 and December 31, 2018. See Note 13. In-process research and development (IPR&amp;D) is tested for impairment on an annual basis, in the fourth quarter, or more frequently if impairment indicators are present, using projected discounted cash flow models. If IPR&amp;D becomes impaired or is abandoned, the carrying value of the IPR&amp;D is written down to its revised fair value with the related impairment charge recognised in the period in which the impairment occurs. If the fair value of the asset becomes impaired as the result of unfavorable data from any ongoing or future clinical trial, changes in assumptions that negatively impact projected cash flows, or because of any other information regarding the prospects of successfully developing or commercializing our programs, we could incur significant charges in the period in which the impairment occurs. The valuation techniques utilized in performing impairment tests incorporate significant assumptions and judgments to estimate the fair value, as described above. The use of different valuation techniques or different assumptions could result in materially different fair value estimates. An impairment loss is recognised whenever the carrying amount of an asset or its cash-generating unit exceeds its recoverable amount. Impairment losses are recognised in the statement of operations. Impairment losses recognised in respect of cash-generating units are allocated first to reduce the carrying amount of any goodwill allocated to cash-generating units and then to reduce the carrying amount of other assets in the cash-generating units on a pro-rata basis. An impairment loss is reversed only to the extent that the asset’s carrying amount does not exceed the carrying amount that would have been determined, net of depreciation or amortisation, if no impairment loss had been recognised. An impairment loss in respect of goodwill is not reversed. Following recognition of any impairment loss (and on recognition of an impairment loss reversal), the depreciation or amortisation charge applicable to the asset or cash generating unit is adjusted prospectively with the objective of systematically allocating the revised carrying amount, net of any residual value, over the remaining useful life.
ix)
Inventories Inventories are stated at the lower of cost and net realisable value. Cost is based on the first-in, first-out principle and includes all expenditure which has been incurred in bringing the products to their present location and condition, and includes an appropriate allocation of manufacturing overhead based on the normal level of operating capacity. Net realisable value is the estimated selling price of inventory on hand in the ordinary course of business less all further costs to completion and costs expected to be incurred in selling these products. The Group provides for inventory, based on estimates of the expected realisability. The estimated realisability is evaluated on a case-by-case basis and any inventory that is approaching its “use-by” date and for which no further re-processing can be performed is written off. Any reversal of an inventory provision is recognised in the statement of operations in the year in which the reversal occurs.
x)
Trade and other receivables Trade receivables are amounts due from customers for products sold or services provided in the ordinary course of business. Trade and other receivables are stated at their amortised cost less impairment losses incurred. Cost approximates fair value given the short term nature of these assets. The Group records the loss allowance as lifetime expected credit losses. These are the expected shortfalls in contractual cash flows, considering the potential for default at any point during the life of the financial instrument. Expected credit losses are recorded on all of trade receivables based on an assessment of each individual debtor taking into account the probability of default or delinquency in payments and the probability that debtor will enter into financial difficulties or bankruptcy.
xi)
Trade and other payables Trade payables are obligations to pay for goods or services that have been acquired in the ordinary course of business. Trade and other payables are stated at cost. Cost approximates fair value given the short term nature of these liabilities.
xii)
Cash and cash equivalents Cash and cash equivalents comprise cash balances and short-term deposits which are readily available at year-end. Deposits with maturities less than six months as at the year end date are recognised as cash and cash equivalents and are carried at fair value. The Group has no short-term bank overdraft facilities. Where restrictions are imposed by third parties, such as lending institutions, on cash balances held by the Group these are treated as financial assets in the financial statements.
xiii)
Short-term investments Short-term investments comprise short-term bank deposits which have maturities greater than six months as at the year-end date. Short-term deposits made for varying periods depending on the immediate cash requirements of the Group and earn interest at the respective deposit rates in place. Where restrictions are imposed by third parties, such as lending institutions, on short-term deposits held by the Group these are treated as financial assets in the financial statements.
xiv)
Share-based payments For equity-settled share-based payments (share options), the Group measures the services received and the corresponding increase in equity at fair value at the measurement date (which is the grant date) using a trinomial model. Given that the share options granted do not vest until the completion of a specified period of service, the fair value, which is assessed at the grant date, is recognised on the basis that the services to be rendered by employees as consideration for the granting of share options will be received over the vesting period. The share options issued by the Group are not subject to market-based vesting conditions as defined in IFRS 2, Share-based Payment The proceeds received net of any directly attributable transaction costs are credited to share capital (nominal value) and share premium when the options are exercised. The Group does not operate any cash-settled share-based payment schemes or share-based payment transactions with cash alternatives as defined in IFRS 2.
xv)
Government grants Grants that compensate the Group for expenses incurred such as research and development, employment and training are recognised as income in the statement of operations on a systematic basis in the same periods in which the expenses are incurred. Grants that compensate the Group for the cost of an asset are recognised in the statement of operations as other operating income on a systematic basis over the useful life of the asset.
xvi)
Revenue recognition Goods sold and services rendered The Group recognises revenue when it transfers control over a good or service to a customer. Revenue is recognised to the extent that it is probable that economic benefit will flow to the Group and the revenue can be measured. No revenue is recognised if there is uncertainty regarding recovery of the consideration due at the outset of the transaction or the possible return of goods. Revenue, including any amounts invoiced for shipping and handling costs, represents the value of goods and services supplied to external customers, net of discounts and rebates and excluding sales taxes. Revenue from products is generally recorded as of the date of shipment, consistent with typical ex-works shipment terms. Where the shipment terms do not permit revenue to be recognised as of the date of shipment, revenue is recognised when the Group has satisfied all of its performance obligations to the customer in accordance with the shipping terms. Some contracts oblige the Group to ship product to the customer ahead of the agreed payment schedule. For these shipments, a contract asset is recognised when control over the goods has transferred to the customer. The financing component is insignificant as invoicing for these shipments occurs within a short period of time after shipment has occurred and standard 30 day credit terms apply. The Group operates a licensed referenced laboratory in the US, which provides testing services to institutional customers and insurance companies. In the US, there are rules requiring all insurance companies to be billed the same amount per test. However, the amount that each insurance company pays for a particular test varies according to their own internal policies and this can typically be considerably less than the amount invoiced. We recognise lab services revenue for insurance companies by taking the invoiced amount and reducing it by an estimated percentage based on historical payment data. We review the percentage reduction annually based on the latest data. As a practical expedient, and in accordance with IFRS, we apply a portfolio approach to the insurance companies as they have similar characteristics. We judge that the effect on the financial statements of using a portfolio approach for the insurance companies will not differ materially from applying IFRS 15 to the individual contracts within that portfolio. Revenue from services rendered is recognised in the statement of operations in proportion to the stage of completion of the transaction at the balance sheet date. The Group leases instruments to customers typically as part of a bundled package. Where a contract has multiple performance obligations and its duration is greater than one year, the transaction price is allocated to the performance obligations in the contract by reference to their relative standalone selling prices. For contracts where control of the instrument is transferred to the customer, the fair value of the instrument is recognised as revenue at the commencement of the lease and is matched by the related cost of sale. Fair value is determined on the basis of standalone selling price. In the case where control of the instrument does not transfer to the customer, revenue is recognised on the basis of customer usage of the instrument. See also Note 1(v). In obtaining these contracts, the Group incurs a number of incremental costs, such as sales bonus paid to sales staff commissions paid to distributors and royalty payments. As the amortisation period of these costs, if capitalised, would be less than one year, the Group makes use of the practical expedient in IFRS 15.94 and expenses them as they incur. A receivable is recognised when the goods are delivered as this is the point in time that the consideration is unconditional because only the passage of time is required before the payment is due. The Group’s obligation to provide a refund for faulty products under the standard warranty terms is recognised as a provision, see Note 23 for details. Other operating income Other operating income mainly comprises income recognised under Transitional Services Agreements (TSA) with Diagnostica Stago. As part of the divestiture of the Coagulation product line in April 2010, the Group entered into a TSA. The services provided by the Group to Stago under the TSA comprise canteen services. This income has not been treated as revenue since the TSA activities are incidental to the main revenue-generating activities of the Group.
xvii)
Employee benefits Defined contribution plans The Group operates defined contribution schemes in various locations where its subsidiaries are based. Contributions to the defined contribution schemes are recognised in the statement of operations in the period in which the related service is received from the employee. Other long-term benefits Where employees participate in the Group’s other long-term benefit schemes (such as permanent health insurance schemes under which the scheme insures the employees), or where the Group contributes to insurance schemes for employees, the Group pays an annual fee to a service provider, and accordingly the Group expenses such payments as incurred. Termination benefits Termination benefits are recognised as an expense when the Group is demonstrably committed, without realistic possibility of withdrawal, to a formal detailed plan to either terminate employment before normal retirement date, or to provide termination benefits as a result of an offer made to encourage voluntary redundancy.
xviii)
Foreign currency A majority of the revenue of the Group is generated in US Dollars. The Group’s management has determined that the US Dollar is the primary currency of the economic environment in which the Company and its subsidiaries (with the exception of the Group’s subsidiaries in Brazil, Canada and Sweden) principally operate. Thus the functional currency of the Company and its subsidiaries (other than the Brazilian, Canadian and Swedish subsidiaries) is the US Dollar. The functional currency of the Brazilian entity is the Brazilian Real, the functional currency of the Canadian subsidiary, Nova Century Scientific Inc, is the Canadian Dollar and the functional currency of the Swedish subsidiary is the Swedish Kroner. The presentation currency of the Company and Group is the US Dollar. Monetary assets and liabilities denominated in foreign currencies are translated at the rates of exchange ruling at the balance sheet date. The resulting gains and losses are included in the statement of operations. Non-monetary assets and liabilities that are measured in terms of historical cost in a foreign currency are translated using the exchange rate at the date of the transaction. Results and cash flows of subsidiary undertakings, which have a functional currency other than the US Dollar, are translated into US Dollars at average exchange rates for the year, and the related balance sheets have been translated at the rates of exchange ruling on the balance sheet date. Any exchange differences arising from the translations are recognised in the currency translation reserve via the statement of changes in equity. Where Euro, Brazilian Real, Canadian Dollar or Swedish Kroner amounts have been referenced in this document, their corresponding US Dollar equivalent has also been included and these equivalents have been calculated with reference to the foreign exchange rates prevailing at December 31, 2018.
xix)
Hedging The activities of the Group expose it primarily to changes in foreign exchange rates and interest rates. The Group uses derivative financial instruments, from time to time, such as forward foreign exchange contracts to hedge these exposures. The Group enters into forward contracts to sell US Dollars forward for Euro. The principal exchange risk identified by the Group is with respect to fluctuations in the Euro as a substantial portion of its expenses are denominated in Euro but its revenues are primarily denominated in US Dollars. Trinity Biotech monitors its exposu</t>
  </si>
  <si>
    <t>SEGMENT INFORMATION</t>
  </si>
  <si>
    <t>Disclosure of operating segments [abstract]</t>
  </si>
  <si>
    <t xml:space="preserve">2.
SEGMENT INFORMATION Operating segments are reported in a manner consistent with the internal reporting provided to the chief operating decision-maker. The chief operating decision-maker, who is responsible for allocating resources and assessing the performance of the operating segments, has been identified as the Board of Directors. Management has determined the operating segments based on the reports reviewed by the Board of Directors, which are used to make strategic decisions. The Board considers the business from a geographic perspective based on the Group’s management and internal reporting structure. Sales of product between companies in the Group are made on commercial terms which reflect the nature of the relationship between the relevant companies. Segment results, assets and liabilities include items directly attributable to a segment as well as those that can be allocated on a reasonable basis. Unallocated items comprise interest-bearing loans, borrowings and expenses and corporate expenses. Segment capital expenditure is the total cost during the year to acquire segment plant, property and equipment and intangible assets that are expected to be used for more than one period, whether acquired on acquisition of a business combination or through acquisitions as part of the current operations. The Group comprises two main geographical segments (i) the Americas and (ii) Rest of World. The Group’s geographical segments are determined by the location of the Group’s assets and operations. The Group has also presented a geographical analysis of the segmental data for Ireland as is consistent with the information used by the Board of Directors. The reportable operating segments derive their revenue primarily from one source (i.e. the market for diagnostic tests for a range of diseases and other medical conditions). In determining the nature of its segmentation, the Group has considered the nature of the products, their risks and rewards, the nature of the production base, the customer base and the nature of the regulatory environment. The Group acquires, manufactures and markets a range of diagnostic products. The Group’s products are sold to a similar customer base and the main body whose regulation the Group’s products must comply with is the Food and Drug Administration (“FDA”) in the US. The following presents revenue and profit information and certain asset and liability information regarding the Group’s geographical segments.
i)
The distribution of revenue by geographical area based on location of assets was as follows:
Rest of World
Revenue
Americas
Ireland
Other
Eliminations
Total
Year ended December 31, 2018
US$‘000
US$‘000
US$‘000
US$’000
US$‘000
Revenue from external customers
65,863
31,172
—
—
97,035
Inter-segment revenue
38,665
2,899
—
(41,564
)
—
Total revenue
104,528
34,071
—
(41,564
)
97,035
Rest of World
Americas
Ireland
Other
Eliminations
Total
Year ended December 31, 2017
US$‘000
US$‘000
US$‘000
US$’000
US$‘000
Revenue from external customers
66,092
33,048
—
—
99,140
Inter-segment revenue
42,147
3,587
—
(45,734
)
—
Total revenue
108,239
36,635
—
(45,734
)
99,140
Rest of World
Americas
Ireland
Other
Eliminations
Total
Year ended December 31, 2016
US$‘000
US$‘000
US$‘000
US$’000
US$‘000
Revenue from external customers
63,889
35,718
4
—
99,611
Inter-segment revenue
39,322
5,349
348
(45,019
)
—
Total revenue
103,211
41,067
352
(45,019
)
99,611
ii)
The distribution of revenue by customers’ geographical area was as follows:
Revenue
December 31, 2018 US$‘000
December 31, 2017 US$‘000
December 31, 2016 US$‘000
Americas
57,559
59,539
61,613
Asia / Africa
29,466
27,131
25,501
Europe (including Ireland) *
10,010
12,470
12,497
97,035
99,140
99,611
*
Revenue from customers in Ireland is not disclosed separately due to the immateriality of these revenues.
iii)
The distribution of revenue by major product group was as follows:
Revenue
December 31, 2018 US$‘000
December 31, 2017 US$‘000
December 31, 2016 US$‘000
Clinical laboratory
71,618
73,366
74,166
Point-of-Care
14,836
16,774
16,908
Laboratory services
10,581
9,000
8,537
97,035
99,140
99,611
iv)
The group has recognised the following amounts relating to revenue in the consolidated statement of operations:
Revenue
December 31, 2018 US$‘000
December 31, 2017 US$‘000
December 31, 2016 US$‘000
Revenue from contracts with customers (a)
97,035
99,140
99,611
Revenue from other sources
—
—
—
97,035
99,140
99,611
(a)
Disaggregation of revenue from contracts with customers: The Group derives revenue from the transfer of goods and services over time and at a point in time in the following geographical areas:
Timing of revenue recognition
Americas
Ireland
Other
Total
Year ended December 31, 2018
US$‘000
US$‘000
US$‘000
US$‘000
At a point in time
64,941
31,172
—
96,113
Over time
922
—
—
922
Total
65,863
31,172
—
97,035
Timing of revenue recognition
Americas
Ireland
Other
Total
Year ended December 31, 2017
US$‘000
US$‘000
US$‘000
US$‘000
At a point in time
65,164
33,048
—
98,212
Over time
928
—
—
928
Total
66,092
33,048
—
99,140
Timing of revenue recognition
Americas
Ireland
Other
Total
Year ended December 31, 2016
US$‘000
US$‘000
US$‘000
US$‘000
At a point in time
63,015
35,718
4
98,737
Over time
874
—
—
874
Total
63,889
35,718
4
99,611
(b)
The Group derives revenue from the transfer of goods and services over time and at a point in time based on customers’ geographical area as follows:
Timing of revenue recognition
Americas
Asia / Africa
Europe
Total
Year ended December 31, 2018
US$‘000
US$‘000
US$‘000
US$‘000
At a point in time
56,637
29,466
10,010
96,113
Over time
922
—
—
922
Total
57,559
29,466
10,010
97,035
Timing of revenue recognition
Americas
Asia / Africa
Europe
Total
Year ended December 31, 2017
US$‘000
US$‘000
US$‘000
US$‘000
At a point in time
58,611
27,131
12,470
98,212
Over time
928
—
—
928
Total
59,539
27,131
12,470
99,140
Timing of revenue recognition
Americas
Asia / Africa
Europe
Total
Year ended December 31, 2016
US$‘000
US$‘000
US$‘000
US$‘000
At a point in time
60,739
25,501
12,497
98,737
Over time
874
—
—
874
Total
61,613
25,501
12,497
99,611
v)
The distribution of segment results by geographical area was as follows:
Rest of World
Americas
Ireland
Other
Total
Year ended December 31, 2018
US$‘000
US$‘000
US$‘000
US$‘000
Result before impairment
5,514
1,900
(44
)
7,370
Impairment
(19,095
)
(7,837
)
—
(26,932
)
Result after impairment
(13,581
)
(5,937
)
(44
)
(19,562
)
Unallocated expenses *
(665
)
Operating loss
(20,227
)
Net financing expense (Note 3)
(2,956
)
Loss before tax
(23,183
)
Income tax credit (Note 9)
525
Loss for the year on continuing operations
(22,658
)
Profit for the year on discontinued operations (Note 10)
568
Loss for the year
(22,090
)
Rest of World
Americas
Ireland
Other
Total
Year ended December 31, 2017
US$‘000
US$‘000
US$‘000
US$‘000
Result before impairment
3,744
1,125
(44
)
4,825
Impairment
(9,194
)
(32,561
)
—
(41,755
)
Result after impairment
(5,450
)
(31,436
)
(44
)
(36,930
)
Unallocated expenses *
(738
)
Operating loss
(37,668
)
Net financing expense (Note 3)
(2,207
)
Loss before tax
(39,875
)
Income tax credit (Note 9)
1,214
Loss for the year on continuing operations
(38,661
)
Loss for the year on discontinued operations (Note 10)
(1,609
)
Loss for the year
(40,270
)
Americas
Ireland
Other
Total
Year ended December 31, 2016
US$‘000
US$‘000
US$‘000
US$‘000
Result before exceptional expenses
4,564
4,270
384
9,218
Impairment
(22,989
)
(20,390
)
—
(43,379
)
Inventory provision
(335
)
(4,451
)
—
(4,786
)
Result after exceptional expenses
(18,760
)
(20,571
)
384
(38,947
)
Unallocated expenses *
(901
)
Operating profit
(39,848
)
Net financing expense (Note 3)
(2,292
)
Loss before tax
(42,140
)
Income tax credit (Note 9)
3,557
Loss for the year on continuing operations
(38,583
)
Loss for the year on discontinued operations (Note 10)
(62,042
)
Loss for the year
(100,625
)
*
Unallocated expenses represent head office general and administration costs of the Group which cannot be allocated to the results of any specific geographical area.
vi)
The distribution of segment assets and segment liabilities by geographical area was as follows:
Rest of World
Americas
Ireland
Other
Total
As at December 31, 2018
US$‘000
US$‘000
US$‘000
US$‘000
Assets and liabilities
Segment assets
75,658
38,009
4
113,671
Unallocated assets:
Income tax assets (current and deferred)
7,711
Cash and cash equivalents and short-term investments
30,277
Total assets as reported in the Group balance sheet
151,659
Segment liabilities
8,946
90,444
150
99,540
Unallocated liabilities:
Income tax liabilities (current and deferred)
8,065
Total liabilities as reported in the Group balance sheet
107,605
Rest of World
Americas
Ireland
Other
Total
As at December 31, 2017
US$‘000
US$‘000
US$‘000
US$‘000
Assets and liabilities
Segment assets
88,714
36,513
3
125,230
Unallocated assets:
Income tax assets (current and deferred)
10,137
Cash and cash equivalents and short-term investments
57,607
Total assets as reported in the Group balance sheet
192,974
Segment liabilities
11,486
104,901
249
116,636
Unallocated liabilities:
Income tax liabilities (current and deferred)
11,142
Total liabilities as reported in the Group balance sheet
127,778
vii)
The distribution of long-lived assets, which are property, plant and equipment, goodwill and intangible assets and other non-current assets (excluding deferred tax assets), by geographical area was as follows:
December 31, 2018 US$‘000
December 31, 2017 US$‘000
Rest of World – Ireland
14,864
15,873
Rest of World – Other
—
—
Americas
44,007
55,812
58,871
71,685
viii)
The distribution of depreciation and amortisation by geographical area was as follows:
December 31, 2018 US$‘000
December 31, 2017 US$‘000
December 31, 2016 US$‘000
Depreciation:
Rest of World – Ireland
74
1,186
1,072
Rest of World – Other
—
—
304
Americas
1,301
1,238
2,197
1,375
2,424
3,573
Amortisation:
Rest of World – Ireland
655
1,164
1,533
Americas
2,170
2,139
1,440
2,825
3,303
2,973
ix)
The distribution of share-based payment expense by geographical area was as follows:
December 31, 2018
December 31, 2017
December 31, 2016
Rest of World – Ireland
1,265
841
1,187
Rest of World – Other
—
—
41
Americas
104
87
153
1,369
928
1,381
Share based-payments – discontinued operations
—
—
33
1,369
928
1,414 See Note 21 for further information on share-based payments.
x)
The distribution of interest income and interest expense by geographical area was as follows:
Rest of World
Interest Income Year ended December 31, 2018
Americas US$‘000
Ireland US$‘000
Other US$‘000
Eliminations US$‘000
Total US$‘000
Interest income earned
32
704
—
—
736
Non-cash financial income
—
1,388
—
—
1,388
Inter-segment interest income
—
—
4,853
(4,853
)
—
Total
32
2,092
4,853
(4,853
)
2,124
Rest of World
Interest Expense Year ended December 31, 2018
Americas US$‘000
Ireland US$‘000
Other US$‘000
Eliminations US$‘000
Total US$’000
Interest on finance leases
7
32
—
—
39
Cash interest on exchangeable notes
—
4,352
—
—
4,352
Non-cash interest on exchangeable notes ( Note 24)
—
689
—
—
689
Inter-segment interest expense
4,853
—
—
(4,853
)
—
Total
4,860
5,073
—
(4,853
)
5,080
Rest of World
Interest Income Year ended December 31, 2017
Americas
Ireland
Other
Eliminations
Total
US$‘000
US$‘000
US$‘000
US$’000
US$‘000
Interest income earned
44
764
—
—
808
Non-cash financial income
—
2,390
—
—
2,390
Inter-segment interest income
—
—
4,853
(4,853
)
—
Total
44
3,154
4,853
(4,853
)
3,198
Rest of World
Interest Expense Year ended December 31, 2017
Americas US$‘000
Ireland US$‘000
Other US$‘000
Eliminations US$’000
Total US$‘000
Interest on deferred consideration and licence fee
—
40
—
—
40
Interest on finance leases
—
42
—
—
42
Cash interest on exchangeable notes
—
4,600
—
—
4,600
Non-cash interest on exchangeable notes ( Note 24)
—
723
—
—
723
Inter-segment interest expense
4,853
—
—
(4,853
)
—
Total
4,853
5,405
—
(4,853
)
5,405
Rest of World
Interest Income Year ended December 31, 2016
Americas US$‘000
Ireland US$‘000
Other US$‘000
Eliminations US$’000
Total US$‘000
Interest income earned
21
856
—
—
877
Non-cash financial income
—
2,270
—
—
2,270
Inter-segment interest income
—
—
4,853
(4,853
)
—
Total
21
3,126
4,853
(4,853
)
3,147
Rest of World
Interest Expense Year ended December 31, 2016
Americas US$‘000
Ireland US$‘000
Other US$‘000
Eliminations US$’000
Total US$‘000
Interest on deferred consideration and licence fee
—
66
—
—
66
Interest on finance leases
—
55
—
—
55
Cash interest on exchangeable notes
—
4,600
—
—
4,600
Non-cash interest on exchangeable notes
—
718
—
—
718
Inter-segment interest expense
4,853
—
—
(4,853
)
—
Total
4,853
5,439
—
(4,853
)
5,439 Interest expense in 2016 does not include US$5,000 that has been stated in Note 10 in respect of the discontinued operations in Fiomi.
xi)
The distribution of taxation (expense)/credit by geographical area was as follows:
December 31, 2018 US$‘000
December 31, 2017 US$‘000
December 31, 2016 US$‘000
Rest of World – Ireland
(59
)
192
2,038
Rest of World – Other
(3
)
(81
)
(48
)
Americas
587
1,103
1,567
525
1,214
3,557
xii)
During 2018, 2017 and 2016 there were no customers generating 10% or more of total revenues.
xiii)
The distribution of capital expenditure by geographical area was as follows:
December 31, 2018 US$‘000
December 31, 2017 US$‘000
Rest of World – Ireland
7,148
7,602
Rest of World – Other
1,746
—
Americas
8,911
8,080
17,805
15,682 </t>
  </si>
  <si>
    <t>FINANCIAL INCOME AND EXPENSES</t>
  </si>
  <si>
    <t>Disclosure of financial income and expenses [Abstract]</t>
  </si>
  <si>
    <t>3.
FINANCIAL INCOME AND EXPENSES
December 31, 2018 US$‘000
December 31, 2017 US$‘000
December 31, 2016 US$‘000
Financial income:
Non-cash financial income
1,388
2,390
2,270
Interest income
736
808
877
2,124
3,198
3,147
Financial expense:
Interest on finance leases
(39
)
(42
)
(55
)
Cash interest on exchangeable notes
(4,352
)
(4,600
)
(4,600
)
Non-cash interest on exchangeable notes (Note 24)
(689
)
(723
)
(718
)
Interest on deferred consideration and licence fee
-
(40
)
(66
)
(5,080
)
(5,405
)
(5,439
)
Net Financing Expense
(2,956
)
(2,207
)
(2,292
) Exchangeable note interest expense and non-cash financial income and expense relate to the exchangeable senior notes issued in 2015. For further information, refer to Note 24. Interest expense in 2016 does not include US$5,000 that has been stated in Note 10 in respect of the discontinued operations in Fiomi.</t>
  </si>
  <si>
    <t>OTHER OPERATING INCOME</t>
  </si>
  <si>
    <t>Disclosure of other operating income [Abstract]</t>
  </si>
  <si>
    <t>4.
OTHER OPERATING INCOME
December 31, 2018 US$‘000
December 31, 2017 US$‘000
December 31, 2016 US$‘000
Rental income from premises
3
-
135
Other income
99
100
104
102
100
239 Other income mainly comprises income recognised under Transitional Services Agreements (TSA) with Diagnostica Stago. As part of the divestiture of the Coagulation product line in April 2010, the Group entered into a TSA. The services provided by the Group to Stago under the TSA comprise canteen services. This income has not been treated as revenue since the TSA activities are incidental to the main revenue-generating activities of the Group.</t>
  </si>
  <si>
    <t>LOSS BEFORE TAX</t>
  </si>
  <si>
    <t>Disclosure of loss profit before tax [Abstract]</t>
  </si>
  <si>
    <t xml:space="preserve">5.
LOSS BEFORE TAX The following amounts were charged / (credited) to the statement of operations:
December 31, 2018 US$‘000
December 31, 2017 US$‘000
December 31, 2016 US$‘000
Directors’ emoluments (including non- executive directors):
Remuneration
1,261
1,800
1,946
Pension
44
44
41
Share based payments
1,204
727
1,121
Auditor’s remuneration
Audit fees
506
568
469
Tax fees
15
73
33
Other non audit fees
-
-
19
Depreciation*
1,296
1,896
2,856
Amortisation
2,825
3,303
2,973
Loss on the disposal of property, plant and equipment
15
3
15
Net foreign exchange differences**
344
(17
)
888
Operating lease rentals:
Land and buildings
2,792
2,846
2,811
Other equipment
158
163
114
*
Note that US$79,000 (2017: US$528,000) (2016: US$414,000) of depreciation was capitalised to research and development projects during 2018 in line with the Group’s capitalisation policy for Intangible projects. In 2016, the depreciation expense did not include the amount of US$303,000 that was included in the operating expenses that were stated in Note 10 in respect of the discontinued operations in Fiomi. In 2017 and 2018, no depreciation expense arose for the discontinued operation.
**
The net foreign exchange differences in 2017 do not include US$440,000 (2016: US$253,000) which were included in the operating expenses that were stated in Note 10 in respect of the discontinued operations in Fiomi. </t>
  </si>
  <si>
    <t>IMPAIRMENT CHARGES AND INVENTORY PROVISIONING</t>
  </si>
  <si>
    <t>Disclosure of impairment charges and inventory provisioning [Abstract]</t>
  </si>
  <si>
    <t>6.
IMPAIRMENT CHARGES AND INVENTORY PROVISIONING In accordance with IAS 36, Impairment of Assets
·
The Company’s market capitalisation at the end of the year that was lower when compared to the end of 2017.
·
The inclusion of the latest cash flow projections and net asset values for each cash generating unit; and
·
Increased volatility in the Company’s share price and higher market interest rates which resulted in a higher discount factor being applied to the Company’s expected future cash flows. The impact of the above items on the statement of operations for the year ended December 31, 2018, December 31, 2017 and December 31, 2016 was as follows:
December
December
December
31, 2018 31, 2017 31, 2016
US$’000
US$’000
US$’000
Selling, general &amp; administration expenses
Impairment of PP&amp;E (Note 12)
6,112
10,437
4,382
Impairment of goodwill and other intangible assets (Note 13)
19,212
29,667
38,240
Impairment of prepayments (Note 17)
1,608
1,651
757
Product discontinuation (Note 16)
—
—
4,786
Total impairment loss and inventory provisioning before tax
26,932
41,755
48,165
(
(
Income tax impact of impairment loss and inventory provisioning
(1,752
)
(517
)
(3,783
)
Total impairment loss after tax
25,180
41,238
44,382 In 2016, the decision to withdraw the Meritas Troponin premarket submission to the U.S. Food and Drug Administration, Trinity Biotech’s led to a significant reduction in the Group’s share price. Given that the market capitalisation was then significantly below the book value of the net assets, the Group decided to recognise at December 31, 2016 a non-cash impairment charge of US$28,390,000. The impairment was taken against goodwill and other intangible assets, property, plant and equipment and prepayments (see Notes 12, 13 and 17). Certain capitalised development projects were judged to be specifically impaired and their total carrying value of US$14,989,000 was expensed. Total impairment charges were US$43,379,000. Also in 2016, the Group recognised a charge of US$4,786,000 in relation to a number of products that were culled. This mainly represented inventory provisioning for the Bartels and Microtrak product lines that were acquired over 15 years. Revenues for these products had been declining significantly over the last number of years and had reached the end of their economic life, especially given the level of technical support required to keep older products of this nature on the market.</t>
  </si>
  <si>
    <t>PERSONNEL EXPENSES</t>
  </si>
  <si>
    <t>Disclosure of amounts incurred by entity for provision of key management personnel services provided by separate management entities [abstract]</t>
  </si>
  <si>
    <t xml:space="preserve">7.
PERSONNEL EXPENSES
December 31, 2018 US$‘000
December 31, 2017 US$‘000
December 31, 2016 US$‘000
Wages and salaries
26,475
26,316
25,901
Social welfare costs
2,585
2,424
2,542
Pension costs
490
459
552
Share-based payments
1,369
928
1,414
Restructuring costs
-
-
1,276
30,919
30,127
31,685 Personnel expenses are shown net of capitalisations. Total personnel expenses, inclusive of amounts capitalised for wages and salaries, social welfare costs and pension costs, for the year ended December 31, 2018 amounted to US$38,002,000 (2017: US$37,351,000) (2016: US$40,980,000). Total share based payments, inclusive of amounts capitalised in the balance sheet, amounted to US$1,607,000 for the year ended December 31, 2018 (2017: US$1,109,000) (2016: US$1,633,000). See Note 21 for further details. There were no restructuring costs incurred for the years ended December 31, 2018 and December 31, 2017. Restructuring costs for the year ended December 31, 2016 were US$1,276,000 and related to Swedish operations. The average number of persons employed by the Group in the financial year was 575 (2017: 556) (2016: 582) and is analysed into the following categories:
December 31, 2018
December 31, 2017
December 31, 2016
Research and development
59
60
73
Administration and sales
163
162
161
Manufacturing and quality
353
334
348
575
556
582 </t>
  </si>
  <si>
    <t>PENSION SCHEMES</t>
  </si>
  <si>
    <t>Disclosure of pension schemes [Abstract]</t>
  </si>
  <si>
    <t xml:space="preserve">8.
PENSION SCHEMES The Group operates defined contribution pension schemes for certain of its full time employees. The benefits under these schemes are financed by both Group and employee contributions. Total contributions made by the Group in the financial year and charged against income amounted to US$490,000 (2017: US$458,000) (2016: US$708,000) of which $Nil (2017: $Nil) (2016: US$156,000) is included within the restructuring costs in Note 7. The pension accrual for the Group at December 31, 2018 was US$45,000 (2017: US$33,000), (2016: US$83,000). </t>
  </si>
  <si>
    <t>INCOME TAX (CREDIT)/EXPENSE</t>
  </si>
  <si>
    <t>Income Tax Creditexpense Schedule Of Statutory Tax Rate</t>
  </si>
  <si>
    <t>9.
INCOME TAX (CREDIT)/EXPENSE
The charge for tax based on the profit comprises:
December 31, 2018 US$‘000
December 31, 2017 US$‘000
December 31, 2016 US$‘000
Current tax (credit)/expense
Irish Corporation tax
(258
)
(51
)
(240
)
Foreign taxes (a)
195
358
222
Adjustment in respect of prior years
(56
)
150
(271
)
Total current tax (credit)/expense
(119
)
457
(289
)
Deferred tax credit
Origination and reversal of temporary differences (see Note 14)
(2,031
)
(5,969
)
(2,872
)
Origination and reversal of net operating losses (see Note 14)
1,625
4,298
(396
)
Total deferred tax credit
(406
)
(1,671
)
(3,268
)
Total income tax credit on continuing operations in statement of operations
(525
)
(1,214
)
(3,557
)
Tax (credit)/charge on discontinued operations (see Note 10)
(590
)
323
(4,887
)
Total tax credit
(1,115
)
(891
)
(8,444
)
(a)
In 2018, the foreign taxes relate primarily to Canada.
(b)
In 2018, there was a deferred tax charge of US$369,000 (2017: credit of US$170,000; 2016: credit of US$1,804,000) recognised in respect of Ireland and a deferred tax credit of US$775,000 (2017: credit of US$1,501,000; 2016: credit of US$1,464,000) recognised in respect of overseas tax jurisdictions.
Effective tax rate
December 31, 2018 US$‘000
December 31, 2017 US$‘000
December 31, 2016 US$‘000
Loss before taxation
(23,183
)
(39,875
)
(42,140
)
As a percentage of loss before tax:
Current tax
(0.51
)%
1.14
%
(0.69
)%
Total (current and deferred)
(2.26
)%
(3.05
)%
(8.44
)% The following table reconciles the applicable Republic of Ireland statutory tax rate to the effective total tax rate for the Group:
December 31, 2018
December 31, 2017
December 31, 2016
Irish corporation tax
(12.5
)%
(12.5
)%
(12.5
)%
Effect of current year net operating losses and temporary differences for which no deferred tax asset was recognised (a)
15.76
)%
12.05
%
6.22
%
Effect of tax rates on overseas earnings
(6.10
)%
(2.09
)%
(1.39
)%
Effect of Irish income taxable at higher tax rate
0.05
%
-
0.05
%
Adjustments in respect of prior years
0.94
%
0.38
%
(0.64
)%
Effect of changes in US tax code (b)
-
(1.89
)%
-
R&amp;D tax credits
(1.70
)%
(0.17
)%
(0.65
)%
Other items (c)
1.29
%
1.17
%
0.47
%
Effective tax rate
(2.26
)%
(3.05
)%
(8.44
)%
(a)
The effect of current year net operating losses and temporary differences for which no deferred tax asset was recognised is analyzed further in the table below (see also Note 14). No deferred tax asset was recognised because there was no reversing deferred tax liability in the same jurisdiction reversing in the same period and no future taxable income in the same jurisdiction.
(b)
In 2017, a number of changes were made to the USA tax code, the most significant of which was the reduction in the federal corporation tax rate to 21%. This resulted in a once-off tax credit in 2017 of US$753,000 arising from the reduction in deferred tax balances due to the tax rate change, partially offset by the effect of mandatory deemed repatriation of certain deferred foreign earnings. The other changes to the USA tax code did not have a material impact on the Group.
(c)
Other items comprise items not chargeable to tax/expenses not deductible for tax. In 2018, other items mainly comprise the movement in the exchangeable notes’ embedded derivatives value and the accretion of notional interest on the Loan Note’s host contract, both of which are exempt from deferred taxation recognition under IAS 12, Income Taxes.
Unrecognised deferred tax assets – continuing operations
Effect in 2018 US$’000
Percentage effect in 2018
Effect in 2017 US$’000
Percentage effect in 2017
Increase in net operating losses arising in US
2,174
9.38
%
-
-
Temporary differences arising in US
19
0.08
%
68
0.17
%
Decrease in net operating losses arising in Brazil
(20
)
(0.09
)%
(714
)
(1.79
)%
Increase in net operating losses arising in Ireland
1,482
6.39
%
5,452
13.67
%
3,655
15.76
%
4,806
12.05
% The distribution of loss before taxes by geographical area was as follows:
December 31, 2018 US$‘000
December 31, 2017 US$‘000
December 31, 2016 US$‘000
Rest of World – Ireland
(9,590
)
(35,821
)
(23,787
)
Rest of World – Other
4,809
4,809
5,241
Americas
(18,402
)
(8,863
)
(23,594
)
(23,183
)
(39,875
)
(42,140
) At December 31, 2018, the Group had unutilised net operating losses as follows:
December 31, 2018 US$‘000
December 31, 2017 US$‘000
December 31, 2016 US$‘000
USA
2,382
7,737
8,896
Ireland
60,629
57,206
40,652
Brazil
4,001
4,060
6,159
67,012
69,003
55,707 In the USA, the utilisation of net operating loss carryforwards is limited to future profits in the USA. The net operating losses for the US arising prior to January 1, 2019 have a maximum carryforward of 20 years. In respect of the US, US$589,000 will expire by December 31, 2035, US$1,753,000 will expire by December 31, 2036, and US$40,000 will expire by December 31, 2037. At December 31, 2018, the Group had unrecognised deferred tax assets in respect of unused tax losses and unused tax credits as follows:
December 31, 2018 US$‘000
December 31, 2017 US$‘000
December 31, 2016 US$‘000
Ireland – unused tax losses
9,953
8,471
3,019
US – unused tax credits
2,538
345
277
Brazil – unused tax losses
1,360
1,380
2,094
Unrecognised deferred tax asset
13,851
10,196
5,390 The accounting policy for deferred tax is to calculate the deferred tax asset that is deemed recoverable, considering all sources for future taxable profits. The deferred tax assets in the above table have not been recognised due to uncertainty regarding the full utilization of these losses in the related tax jurisdiction in future periods. Only when it is probable that future profits will be available to utilize the forward losses or temporary differences is a deferred tax asset recognised. When there is a reversing deferred tax liability in that jurisdiction that reverses in the same period, the deferred tax asset is restricted so that it equals the reversing deferred tax liability. The Group has US state credit carryforwards of US$461,000 at December 31, 2018 (2017: US$436,000; 2016: US$420,000). A deferred tax asset of US$364,000 (2017: US$345,000; 2016: US$277,000) in respect of US state credit carryforwards was not recognised in 2018 due to uncertainties regarding future full utilisation of these state credit carryforwards in the related tax jurisdiction in future periods.
We are subject to periodic audits in the various tax jurisdictions in which we operate. There is an on going audit by the tax authorities of one of the tax jurisdictions in which we operate. The outcome of this tax audit is unknown but it is possible the final tax outcome will be different than that which is reflected in our historical income tax provisions and accruals. Such differences could have a material effect on our income tax provision and profit in the period in which such determination is made.</t>
  </si>
  <si>
    <t>PROFIT/(LOSS) FOR THE YEAR ON DISCONTINUED OPERATIONS</t>
  </si>
  <si>
    <t>Disclosure of loss on discontinued operations [Abstract]</t>
  </si>
  <si>
    <t>PROFIT/(LOSS) ON DISCONTINUED OPERATIONS</t>
  </si>
  <si>
    <t>10 .
PROFIT/(LOSS) FOR THE YEAR ON DISCONTINUED OPERATIONS In 2016, management decided to cease the development of Cardiac point-of-care tests on the Meritas platform. These products were being developed by the Group’s subsidiary Fiomi Diagnostics (“Fiomi”) located in Sweden. The decision to cease the development work and to close the Swedish operation came after the company held a meeting with the U.S. Food and Drug Administration (“FDA”) in order to obtain an update on the Meritas Troponin premarket submission. At that meeting the FDA suggested that the submission should be withdrawn. The FDA made it known that any new point-of-care Troponin product would be required to demonstrate performance equivalent to the most recently cleared laboratory-based device. As there was no certainty that this level of performance could ever be achieved by the point-of-care Meritas product, even with the benefit of further development efforts, management decided to cease the development work on Troponin I and the analyzer and its sister products, BNP and D-dimer. Expenses, gains and losses relating to the discontinuation of the Cardiac point-of-care tests operation have been eliminated from profit or loss from the Group’s continuing operations and are shown as a single line item (net of related taxes) on the face of the Consolidated Statement of Operations. The discontinued operation had no revenues since commencement as the products were still in their development phase. In 2016, the loss on discontinued operations included the write off of the carrying value of all capitalised development costs, goodwill, property, plant and equipment, inventories and other assets associated with the Meritas project. It also included a provision for the cost of closing the Swedish facility, mainly consisting of contractual obligations associated with terminating premises and supplier contracts, as well as redundancy costs for 41 employees. In 2017, settlements were negotiated with a number of counterparties that were lower than had been estimated in the previous years’ financial statements. The resultant excess provision for closure costs was released to the Consolidated Statement of Operations. During 2017, all remaining employees and all operating lease obligations were terminated. The loss on discontinued operations in 2017 also included a charge in relation to foreign translation reserves that had been recognised in previous periods as a reserve movement. In 2018, taxes paid to the Swedish tax authorities were recovered and there was a resulting tax credit of US$590,000. The operating loss for the Cardiac point-of-care tests operation in Sweden and the profit/(loss) on remeasurement of its assets and liabilities are summarised as follows:
December 31, 2018 US$‘000
December 31, 2017 US$‘000
December 31, 2016 US$‘000
Revenues
—
—
—
Operating expenses
—
—
(827
)
Operating loss
—
—
(827
)
Interest expenses
—
—
(5
)
Loss from discontinued operations before tax
—
—
(832
)
Income tax credit/(expense)
—
—
186
Loss for the year
—
—
(646
)
Profit/(Loss) on remeasurement of assets and liabilities:
Property, plant and equipment (note 12)
—
—
(4,647
)
Goodwill and intangible assets (note 13)
—
—
(49,433
)
Inventories
—
—
(2,578
)
Closure costs
(22
)
1,794
(5,846
)
Foreign currency translation reserve
—
(3,080
)
(3,779
)
Tax credit/(expense)
590
(323
)
4,887
Total profit/(loss)
568
(1,609
)
(61,396
)
Profit/(Loss) for the year from discontinued operations
568
(1,609
)
(62,042
) Basic earnings per ordinary share – discontinued operations Basic earnings/(loss) per ordinary share for discontinued operations is computed by dividing the profit/(loss) after taxation on discontinued operations of US$568,000 (2017: loss US$1,609,000) (2016: loss US$62,042,000) for the financial year by the weighted average number of ‘A’ ordinary shares in issue. As at December 31, 2018, this amounted to 83,612,908 shares (2017: 86,486,409 shares) (2016: 91,858,813 shares), see note 11 for further details. Diluted earnings per ordinary share – discontinued operations Diluted earnings/(loss) per ordinary share for discontinued operations is computed by dividing the profit/(loss) after taxation on discontinued operations of US$568,000 (2017: loss US$1,609,000) (2016: loss US$62,042,000) for the financial year by the diluted weighted average number of ordinary shares in issue of 103,508,820 (2017: 107,510,179) (2016: 113,197,598), see note 11 for further details. Under IAS 33 Earnings per Share, diluted earnings per share cannot be anti-dilutive. Therefore, diluted loss per ADS in accordance with IFRS is equal to basic earnings per ADS. Earnings per ADS In June 2005, Trinity Biotech adjusted its ADS ratio from 1 ADS: 1 ordinary share to 1 ADS: 4 ordinary shares. Earnings per ADS for all periods presented have been restated to reflect this exchange ratio. Basic earnings/(loss) per ADS for discontinued operations is computed by dividing the profit after taxation on discontinued operations of US$568,000 (2017: loss US$1,609,000) (2016: loss US$62,042,000) for the financial year by the weighted average number of ADS in issue of 20,903,227 (2017: 21,621,602); (2016: 22,964,703), see note 11 for further details. Diluted earnings/(loss) per ADS for discontinued operations is computed by dividing the profit after taxation on discontinued operations of US$568,000 (2017: loss US$1,609,000) (2016: loss US$62,042,000) for the financial year, by the diluted weighted average number of ADS in issue of 25,877,205 (2017: 26,877,544) (2016: 28,299,399), see note 11 for further details.
December 31,
December 31,
December 31,
Basic earnings/(loss) per ADS (US Dollars) – discontinued operations
0.03
(0.07
)
(2.70
)
Diluted earnings/(loss per ADS (US Dollars) – discontinued operations
0.02
(0.07
)
(2.70
)
Basic earnings/(loss) per ‘A’ share (US Dollars) – discontinued operations
0.01
(0.02
)
(0.68
)
Diluted earnings/(loss) per ‘A’ share (US Dollars) – discontinued operations
0.01
(0.02
)
(0.68
) Cash flows The cash flows attributable to discontinued operations are as follows:
December 31,
December 31,
December 31,
Cash flows from operating activities
527
(2,847
)
(1,623
)
Cash flows from investing activities
-
-
(8,989
) There were no cash flows from financing activities attributable to discontinued operations for the years ended December 31, 2018, 2017 or 2016.</t>
  </si>
  <si>
    <t>(LOSS)/EARNINGS PER SHARE</t>
  </si>
  <si>
    <t>Earnings per share [abstract]</t>
  </si>
  <si>
    <t>LOSS EARNINGS PER SHARE</t>
  </si>
  <si>
    <t xml:space="preserve">11.
(LOSS)/EARNINGS PER SHARE Basic earnings per ordinary share Basic earnings per ordinary share for the group is computed by dividing the loss after taxation of US$22,090,000 (2017: loss of US$40,270,000) (2016: loss of US$100,625,000) for the financial year by the weighted average number of ‘A’ ordinary shares in issue. Basic earnings per ordinary share for continuing operations is computed by dividing the loss after taxation for continued operations of US$22,658,000 (2017: loss of US$38,661,000) (2016: profit of US$38,583,000) for the financial year by the weighted average number of ‘A’ ordinary shares in issue. As at December 31, 2018, this amounted to 83,612,908 shares (2017: 86,486,409 shares) (2016: 91,858,813 shares).
December 31,
December 31,
December 31,
‘A’ ordinary shares
83,612,908
86,486,409
91,858,813
Basic earnings per share denominator
83,612,908
86,486,409
91,858,813
Reconciliation to weighted average earnings per share denominator:
Number of ‘A’ ordinary shares at January 1 (Note 20)
96,162,410
96,162,410
95,840,138
Weighted average number of shares issued during the year*
-
-
120,396
Weighted average number of treasury shares
(12,549,502
)
(9,676,001
)
(4,101,721
)
Basic earnings per share denominator
83,612,908
86,486,409
91,858,813 *The weighted average number of shares issued during the year is calculated by taking the number of shares issued multiplied by the number of days in the year each share is in issue, divided by 365 days. Diluted earnings per ordinary share Diluted earnings per ordinary share for the group is computed by dividing the adjusted loss after tax of US$18,437,000 (2017: loss of US$37,337,000) (2016: loss of US$97,577,000) for the financial year by the diluted weighted average number of ordinary shares in issue of 103,508,820 (2017: 107,510,179) (2016: 113,197,598). Diluted earnings per ordinary share for continuing operations is computed by dividing the adjusted loss after tax on continuing operations of US$19,006,000 (2017: loss of US$35,728,000) (2016: loss of US$35,536,000) for the financial year by the diluted weighted average number of ordinary shares in issue of 103,508,820 (2017: 107,510,179) (2016: 113,197,598). The adjusted loss after tax on continuing operations is computed by adding back the interest expense, accretion interest and movements in the fair value of the derivatives on the exchangeable notes to the loss after taxation for continuing operations. Under IAS 33 Earnings per Share, diluted earnings per share cannot be anti-dilutive. Therefore, diluted loss per ordinary share in accordance with IFRS would be equal to basic earnings per ordinary share. The basic weighted average number of ordinary shares for the Group may be reconciled to the number used in the diluted earnings per ordinary share calculation as follows:
December 31, 2018
December 31, 2017
December 31, 2016
Basic earnings per share denominator (see above)
83,612,908
86,486,409
91,858,813
Issuable on exercise of options and warrants
22,359
-
315,019
Issuable on conversion of exchangeable notes
19,873,553
21,023,770
21,023,766
Diluted earnings per share denominator
103,508,820
107,510,179
113,197,598 The loss after tax for the year may be reconciled to the amount used in the diluted earnings per ordinary share calculation as follows:
December 31, 2018 US$‘000
December 31, 2017 US$‘000
December 31, 2016 US$‘000
Loss after tax for the year
(22,090
)
(40,270
)
(100,625
)
Non-cash financial income
(1,388
)
(2,390
)
(2,270
)
Cash interest expense
4,352
4,600
4,600
Non-cash interest on exchangeable notes
689
723
718
Adjusted loss after tax
(18,437
)
(37,337
)
(97,577
) Earnings per ADS In June 2005, Trinity Biotech adjusted its ADS ratio from 1 ADS: 1 ordinary share to 1 ADS: 4 ordinary shares. Earnings per ADS for all periods presented have been restated to reflect this exchange ratio. Basic earnings per ADS for the Group is computed by dividing the loss after taxation of US$22,090,000 (2017: loss of US$40,270,000) (2016: loss of US$100,625,000) for the financial year by the weighted average number of ADS in issue of 20,903,227 (2017: 21,621,602); (2016: 22,964,703). Basic earnings per ADS for continuing operations is computed by dividing the loss after taxation of US$22,658,000 (2017: loss of US$38,661,000) (2016: loss of US$38,583,000) for the financial year by the weighted average number of ADS in issue of 20,903,227 (2017: 21,621,602); (2016: 22,964,703).
December 31, 2018
December 31, 2017
December 31, 2016
ADS
20,903,227
21,621,602
22,964,703
Basic earnings per share denominator
20,903,227
21,621,602
22,964,703
Reconciliation to weighted average earnings per share denominator:
Number of ADS at January 1 (Note 20)
24,040,602
24,040,602
23,960,035
Weighted average number of shares issued during the year*
-
-
30,098
Weighted average number of treasury shares
(3,137,375
)
(2,419,000
)
(1,025,430
)
Basic earnings per share denominator
20,903,227
21,621,602
22,964,703 Diluted earnings per ADS for the Group is computed by dividing the adjusted loss after taxation of US$18,437,000 (2017: loss of US$37,337,000) (2016: loss of US$97,577,000) for the financial year, by the diluted weighted average number of ADS in issue of 25,877,205 (2017: 26,877,544) (2016: 28,299,399). Under IAS 33 Earnings per Share, diluted earnings per share cannot be anti-dilutive. Therefore, diluted loss per ADS in accordance with IFRS would be equal to basic earnings per ADS. *The weighted average number of shares issued during the year is calculated by taking the number of shares issued multiplied by the number of days in the year each share is in issue, divided by 365 days. The basic weighted average number of ADS shares for the Group may be reconciled to the number used in the diluted earnings per ADS share calculation as follows:
December 31, 2018
December 31, 2017
December 31, 2016
Basic earnings per share denominator (see above)
20,903,227
21,621,602
22,964,703
Issuable on exercise of options and warrants
5,590
-
78,755
Issuable on conversion of exchangeable notes
4,968,388
5,255,942
5,255,941
Diluted earnings per share denominator
25,877,205
26,877,544
28,299,399 </t>
  </si>
  <si>
    <t>PROPERTY, PLANT AND EQUIPMENT</t>
  </si>
  <si>
    <t>Disclosure of detailed information about property, plant and equipment [abstract]</t>
  </si>
  <si>
    <t>12.
PROPERTY, PLANT AND EQUIPMENT
Freehold land and buildings US$‘000
Leasehold improvements US$‘000
Computers, fixtures and fittings US$‘000
Plant and equipment US$‘000
Total US$‘000
Cost
At January 1, 2017
2,603
3,031
5,995
36,484
48,113
Additions
—
465
302
4,491
5,258
Disposals or retirements
(9
)
(488
)
(404
)
(3,083
)
(3,984
)
Exchange adjustments
30
(4
)
1
3
30
At December 31, 2017
2,624
3,004
5,894
37,895
49,417
At January 1, 2018
2,624
3,004
5,894
37,895
49,417
Additions
19
1,609
829
5,068
7,525
Disposals or retirements
—
(1
)
(131
)
(1,804
)
(1,936
)
Exchange adjustments
(38
)
(52
)
(7
)
(1,095
)
(1,192
)
At December 31, 2018
2,605
4,560
6,585
40,064
53,814
Accumulated depreciation and impairment losses
At January 1, 2017
(1,206
)
(2,716
)
(5,064
)
(25,724
)
(34,710
)
Charge for the year
(82
)
(165
)
(263
)
(1,914
)
(2,424
)
Impairment loss
—
(267
)
(383
)
(9,787
)
(10,437
)
Disposals or retirements
9
488
402
3,062
3,961
Exchange adjustments
(4
)
1
—
(4
)
(7
)
At December 31, 2017
(1,283
)
(2,659
)
(5,308
)
(34,367
)
(43,617
)
At January 1, 2018
(1,283
)
(2,659
)
(5,308
)
(34,367
)
(43,617
)
Charge for the year
(80
)
(47
)
(185
)
(1,063
)
(1,375
)
Impairment loss
(578
)
(543
)
(423
)
(4,568
)
(6,112
)
Disposals or retirements
—
—
130
1,679
1,809
Exchange adjustments
7
6
3
827
843
At December 31, 2018
(1,934
)
(3,243
)
(5,783
)
(37,492
)
(48,452
)
7
Carrying amounts
At December 31, 2018
671
1,317
802
2,572
5,362
At December 31, 2017
1,341
345
586
3,528
5,800 The annual impairment review performed at December 31, 2018 showed that the carrying value of the Group’s assets exceeded the amount to be recovered through use or sale of the assets by a total of US$57,794,000. The details of the impairment review are described in Note 13. When an impairment loss is identified in a cash generating unit, it must be first allocated to reduce the carrying amount of any goodwill allocated to the cash generating unit and then to the other assets of the unit pro rata on the basis of the carrying amount of each asset in the unit. In this manner, an impairment loss of US$6,112,000 was allocated to property, plant and equipment in 2018. The recoverable amount of property, plant and equipment was determined to be the value in use of each cash generating unit. The annual impairment review performed at December 31, 2017 showed that the carrying value of the Group’s assets exceeded the amount to be recovered through use or sale of the assets by a total of US$85,603,000. The details of the impairment review are described in Note 13. When an impairment loss is identified in a cash generating unit, it must be first allocated to reduce the carrying amount of any goodwill allocated to the cash generating unit and then to the other assets of the unit pro rata on the basis of the carrying amount of each asset in the unit. In this manner, an impairment loss of US$10,437,000 was allocated to property, plant and equipment in 2017. The recoverable amount of property, plant and equipment was determined to be the value in use of each cash generating unit. Assets held under operating leases (where the Company is the lessor) The Company has a number of assets included in plant and equipment which generate operating lease revenue for the Group. The net book value of these assets as at December 31, 2018 and 2017 is US$Nil following full write down of the assets due to group impairment (refer to Note 13). Depreciation charged on these assets in 2018 amounted to US$8,000 (2017: US$30,000). Included in disposals/retirements in 2018 is US$12,000 (2017: US$Nil) relating to the net book value of leased instruments reclassified as inventory on return from customers. Property, plant and equipment under construction Included in property, plant and equipment at December 31, 2018 is an amount of US$204,000 (2017: US$561,000) relating to assets in the course of construction. Assets held under finance leases Included in the carrying amount of property, plant and equipment is an amount for capitalised leased assets of US$372,000 (2017: US$51,000). Movement in the carrying amount of capitalised leased assets during 2018 is due to additions. The depreciation charge in respect of capitalised leased assets for the year ended December 31, 2018 was US$37,000 (2017: US$181,000).</t>
  </si>
  <si>
    <t>GOODWILL AND INTANGIBLE ASSETS</t>
  </si>
  <si>
    <t>Disclosure of goodwill and intangible assets [Abstract]</t>
  </si>
  <si>
    <t>13.
GOODWILL AND INTANGIBLE ASSETS
Goodwill US$‘000
Development costs US$‘000
Patents and licences US$‘000
Other US$‘000
Total US$‘000
Cost
At January 1, 2017
81,689
126,619
9,925
33,701
251,934
Additions
—
10,402
22
—
10,424
Disposals
—
—
—
(15
)
(15
)
Reclassification
—
(132
)
—
132
—
Exchange adjustments
—
29
—
—
29
At December 31, 2017
81,689
136,918
9,947
33,818
262,372
At January 1, 2018
81,689
136,918
9,947
33,818
262,372
Additions
—
9,871
—
410
10,281
Disposals
—
—
—
—
—
Reclassification
—
—
—
—
—
Exchange adjustments
—
(17
)
—
—
(17
)
At December 31, 2018
81,689
146,772
9,947
34,228
272,636
Accumulated amortisation and Impairment losses
At January 1, 2017
(55,915
)
(79,653
)
(9,538
)
(19,553
)
(164,659
)
Charge for the year
—
(1,708
)
(17
)
(1,578
)
(3,303
)
Disposals
—
—
—
8
8
Impairment losses
(7,876
)
(20,782
)
(173
)
(836
)
(29,667
)
Exchange adjustments
—
3
—
—
3
At December 31, 2017
(63,791
)
(102,140
)
(9,728
)
(21,959
)
(197,618
)
At January 1, 2018
(63,791
)
(102,140
)
(9,728
)
(21,959
)
(197,618
)
Charge for the year
—
(1,564
)
—
(1,261
)
(2,825
)
Disposals
—
—
—
—
—
Impairment losses
(1,757
)
(16,773
)
(86
)
(596
)
(19,212
)
Exchange adjustments
—
(30
)
—
—
(30
)
At December 31, 2018
(65,548
)
(120,507
)
(9,814
)
(23,816
)
(219,685
)
Carrying amounts
At December 31, 2018
16,141
26,265
133
10,412
52,951
At December 31, 2017
17,898
34,778
219
11,859
64,754 Included within development costs are costs of US$4,192,000 which were not amortised in 2018 (2017: US$31,904,000). These development costs are not being amortised as the projects to which the costs relate were not fully complete at December 31, 2018 or at December 31, 2017. As at December 31, 2018 these projects are expected to be completed during the period from January 1, 2019 to December 31, 2021 at an expected further cost of approximately US$5,718,000. The following represents the costs incurred during each period presented for each of the principal development projects:
Product Name
2018 US$’000
2017 US$’000
Premier Instrument for Haemoglobin A1c testing 1
2,653
2,601
HIV screening rapid test
1,657
1,803
G-6-PDH test
850
812
Uni-gold test enhancement
796
1,134
Autoimmune Smart Reader
746
-
Tri-stat Point-of-Care instrument
727
764
Uni-Gold antigen improvement
453
258
Sjogrens monoclonal antibodies
414
376
Column enhancement
292
252
Ultra Genesys
263
188
US Lyme
-
1,156
Autoimmune FDA registrations
-
273
Other projects
1,020
785
Total capitalised development costs
9,871
10,402
1
The Premier project entails the development of a High Performance Liquid Chromotography (HPLC) instrument for testing All of the development projects for which costs have been capitalised are judged to be technically feasible, commercially viable and likely to produce future economic benefits. In reaching this conclusion, many factors have been considered including the following:
(a)
The Group only develops products within its field of expertise. The R&amp;D team is experienced in developing new products in this field and this experience means that only products which have a high probability of technical success are put forward for consideration as potential new products.
(b)
A technical feasibility study is undertaken in advance of every project. The feasibility study for each project is reviewed by the R&amp;D team leader, and by other senior management depending on the size of the project. The feasibility study occurs in the initial research phase of the project and costs in this phase are not capitalised.
(c)
Nearly all of our new product developments involve the transfer of our existing product know-how to a new application. The Group does not engage in pure research. Every development project is undertaken with the intention of bringing a particular new product to market for which there is a known demand.
(d)
The commercial feasibility of each new product is established prior to commencement of a project by ensuring it is projected to achieve an acceptable income after applying appropriate discount rates. Other intangible assets Other intangible assets consist primarily of acquired customer and supplier lists, trade names, website and software costs. Amortisation Amortisation is charged to the statement of operations through the selling, general and administrative expenses line. Impairment testing for intangibles including goodwill and indefinite lived assets Goodwill and other intangibles are subject to impairment testing on an annual basis. In determining whether a potential asset impairment exists, a range of internal and external factors are considered. A number of factors impacted this calculation including:
·
the Company’s market capitalisation at the end of the year, which was lower when compared to the end of 2017,
·
the inclusion of the latest cash flow projections and net asset values for each cash generating unit; and
·
increased volatility in the Company’s share price and higher market interest rates which resulted in a higher discount factor being applied to the Company’s expected future cash flows. As the future discounted cash flows for a number of cash generating units (“CGUs”) was below the carrying value of their net assets, the Group decided to recognise at December 31, 2018 a non-cash impairment charge of US$26,932,000. The impairment test performed as at December 31, 2018 identified a total impairment loss of US$57,794,000 in six CGUs, of which US$26,932,000 has been recorded in the 2018 financial statements. Not all of the total impairment loss was recorded in the financial statements due to the allocation method proscribed in IAS 36, Impairment of Assets. The impairment loss arose from the impairment review performed on Trinity Biotech Manufacturing Limited, Clark Laboratories Inc, Primus Corp, Phoenix Bio-tech Corp, Biopool US Inc and Trinity Biotech Do Brasil. An impairment loss arose in these entities due to the carrying value of their net assets exceeding the entity’s discounted future cashflows. The recoverable amount of each of the CGUs is determined based on a value-in-use computation, which is the only methodology applied by the Group and which has been selected due to the impracticality of obtaining fair value less costs to sell measurements for each reporting period. For the purpose of the annual impairment tests, goodwill is allocated to the relevant CGU. The annual impairment analysis is based on a valuation technique involving level 3 inputs, see Note 1 (xxix). The value-in-use calculations use cash flow projections based on the 2019 budget and projections for a further four years using projected revenue and cost growth rates of between 0% and 5.5%. At the end of the five year forecast period, terminal values for each CGU, based on a long term growth rate of 2%, are used in the value-in-use calculations. The value-in-use represents the present value of the future cash flows, including the terminal value, discounted at a rate appropriate to each CGU. The key assumptions employed in arriving at the estimates of future cash flows are subjective and include projected EBITDA, net cash flows, discount rates and the duration of the discounted cash flow model. The assumptions and estimates used were derived from a combination of internal and external factors based on historical experience. The pre-tax discount rates used range from 20% to 35% (2017: 15% to 26%). The table below sets forth the impairment loss recorded for each of the CGU’s at December 31, 2018:
US$’000
Primus Corp
12,424
Trinity Biotech Manufacturing Limited
7,837
Clark Laboratories Inc.
3,377
Trinity Biotech Do Brasil
2,785
Biopool US Inc.
509
Phoenix Bio-tech Corp
-
Total impairment loss
26,932 The table below sets forth the breakdown of the impairment loss for each class of asset at December 31, 2018:
US$’000
Goodwill and other intangible assets (see Note 13)
19,212
Property, plant and equipment (see Note 12)
6,112
Prepayments (see Note 17)
1,608
Total impairment loss
26,932 The impairment loss at December 31, 2018 allocated to goodwill arose in Clark Laboratories Inc. The value-in-use calculation is subject to significant estimation, uncertainty and accounting judgements and is particularly sensitive in the following areas;
•
In the event that there was a variation of 10% in the assumed level of future growth in revenues, which would represent a reasonably likely range of outcomes, there would be an additional impairment loss of US$319,000 at December 31, 2018.
•
In the event there was a 10% variation in the discount rate used to calculate the potential impairment of the carrying values, which would represent a reasonably likely range of outcomes, there would be an additional impairment loss of US$3,663,000 at December 31, 2018. Significant Goodwill and Intangible Assets with Indefinite Useful Lives CGUs or combinations of CGUs for which the carrying amount of goodwill is significant for the purposes of impairment testing in comparison with the Group’s total carrying amount of goodwill are those where the percentage is greater than 20% of the total. The additional disclosures required for the CGU with significant goodwill are as follows:
Fitzgerald Industries
Immco Diagnostics
December 31,
December 31,
December 31,
December 31,
Carrying amount of goodwill (US$’000)
12,592
12,592
3,575
3,575
Discount rate applied (real pre-tax)
19.80
%
17.70
%
25.38
%
21.17
%
Excess value-in-use over carrying amount (US$’000)
8,847
8,397
2,502
n/a
*
% EBITDA would need to decrease for an impairment to arise
32.6
%
30.4
%
6.9
%
n/a
*
Long-term growth rate
2.0
%
2.0
%
2.0
%
2.0
% * The goodwill of Immco Diagnostics was partially impaired in the year ended December 31, 2017. The key assumptions and methodology used in respect of this CGU are consistent with those described above. The assumptions and estimates used are specific to the individual CGU and were derived from a combination of internal and external factors based on historical experience.
Intangible Assets with Indefinite Useful lives (included in other intangibles)
December 31, 2018 US$‘000
December 31, 2017 US$‘000
Fitzgerald Industries International CGU
Fitzgerald trade name
970
970
RDI trade name
560
560
Primus Corporation CGU
Primus trade name
547
670
Immco Diagnostic CGU
Immco Diagnostic trade name
3,393
3,393
Total
5,470
5,593 The trade name assets purchased as part of the acquisition of Fitzgerald in 2004, Primus and RDI in 2005 and Immco Diagnostics in 2013 were valued using the relief from royalty method and based on factors such as (1) the market and competitive trends and (2) the expected usage of the name. It was considered that these trade names will generate net cash inflows for the Group for an indefinite period. In 2018 an impairment loss of US$123,000 was allocated against the Primus trade name as the carrying value of Primus’ net assets exceeded its discounted future cashflows.</t>
  </si>
  <si>
    <t>DEFERRED TAX ASSETS AND LIABILITIES</t>
  </si>
  <si>
    <t>Disclosure of deferredc tax assets and liabilities [Abstract]</t>
  </si>
  <si>
    <t xml:space="preserve">14.
DEFERRED TAX ASSETS AND LIABILITIES Recognised deferred tax assets and liabilities Deferred tax assets and liabilities of the Group are attributable to the following:
Assets
Liabilities
Net
2018
2017
2018
2017
2018
2017
Property, plant and equipment
815
448
(37
)
(98
)
778
350
Intangible assets
—
—
(7,189
)
(9,443
)
(7,189
)
(9,443
)
Inventories
668
1,006
—
—
668
1,006
Provisions
4,311
3,510
—
—
4,311
3,510
Other items
333
2,109
(629
)
(1,291
)
(296
)
818
Tax value of loss carryforwards recognised
—
1,625
—
—
—
1,625
Deferred tax assets/(liabilities)
6,127
8,698
(7,855
)
(10,832
)
(1,728
)
(2,134
) The deferred tax asset in 2018 is mainly due to deductible temporary differences relating to provisions, property, plant and equipment, share-based payments and the elimination of unrealised intercompany inventory profit. In 2018, the deferred tax asset decreased by US$2,571,000. Due to the impairment loss in 2018, the amount of deferred tax assets recoverable through the reversal of taxable timing differences is lower because the deferred tax liability relating to impaired assets was significantly reduced. In other words, deferred tax assets were derecognized as they exceeded the amount of reversing deferred tax liabilities. The deferred tax liability is caused by the net book value of non-current assets being greater than the tax written down value of non-current assets, temporary differences due to the acceleration of the recognition of certain charges in calculating taxable income permitted in Ireland and the US and deferred tax recognised on fair value asset uplifts in connection with business combinations. The deferred tax liability decreased by US$2,977,000 in 2018, principally because of the impairment of intangible assets on which the deferred tax liabilities were recognised. Deferred tax assets and liabilities are only offset when the entity has a legally enforceable right to set off current tax assets against current tax liabilities and where the intention is to settle current tax liabilities and assets on a net basis or to realise the assets and settle the liabilities simultaneously. At December 31, 2018 and at December 31, 2017 no deferred tax assets and liabilities are offset as it is not certain as to whether there is a legally enforceable right to set off current tax assets against current tax liabilities and it is also uncertain as to what current tax assets may be set off against current tax liabilities and in what periods. The vast majority of temporary differences are expected to reverse after 2021. Unrecognised deferred tax assets Deferred tax assets have not been recognised by the Group in respect of the following items:
December 31,
December 31,
US$’000
US$’000
Capital losses
8,293
8,293
Net operating losses
67,012
61,264
US alternative minimum tax credits
1,674
-
Other temporary timing differences
3,880
-
US state credit carryforwards
364
345
81,223
69,902 There was an increase of US$11,321,000 in the unrecognised deferred tax assets during the year ended December 31, 2018. For comments on the uncertainty prompting less than full recognition refer to Note 9. The movement in the unrecognised deferred tax assets during the year ended December 31, 2018 is analysed as follows:
Movement in unrecognised deferred tax assets
Increase / US$’000
Applicable tax rate %
Tax US$’000
Net operating losses in US
2,382
21
%
500
Alternative minimum tax credit in US
1,674
n/a
1,674
Net operating losses in Brazil
(59
)
34
%
(20
)
Net operating losses in Ireland
3,425
12.5% -25
%
997
Other deferred tax assets in Ireland
3,880
12.5
%
485
US state credit carryforwards
19
n/a
19
Total – continuing operations
11,321
3,655 A deferred tax asset of US$1,360,000 (2017: US$1,380,000) was not recognised in respect of net operating losses in Brazil. In 2018, the tax losses in Brazilian Real increased but in US Dollar there was a decrease in the unrecognized deferred tax asset due to currency movements. The entity in Brazil was incorporated in 2012 and has cumulative losses to date. The deferred tax asset has not been recognised for Brazil due to uncertainty regarding the full utilization of these losses in the related tax jurisdiction in future periods. Only when it is probable that future profits will be available to utilize the forward losses or temporary differences is a deferred tax asset recognised. A deferred tax asset of US$3,564,000 (2017: US$2,641,000) was not recognised in respect of net operating losses of Trinity Biotech Investments Ltd. (“TBIL”). TBIL, which is tax resident in Ireland, issued an exchangeable note of US$115 million in 2015 following its incorporation earlier in that year. To date this entity has interest expenses and no income apart from a gain on the repurchase of part of the exchangeable note. The deferred tax asset has not been recognised due to uncertainty regarding the full utilization of these losses in future periods. Only when it is probable that future profits will be available to utilize the forward losses is a deferred tax asset recognised. In accordance with IAS 12, Income Taxes, both the movement in the exchangeable note’s embedded derivatives value and the movement on the exchangeable note’s host contract, being the accretion of notional interest, are exempt from deferred taxation recognition. A deferred tax asset of US$5,691,000 (2017: US$5,829,875) was not recognised in respect of net operating losses in Trinity Biotech Manufacturing Ltd. An additional US$485,000 (2017: US$nil) was not recognized in respect of other temporary timing differences. The total unrecognized deferred tax asset is US$6,176,000. The deferred tax assets in respect of net operating losses and other temporary timing differences have not been recognised due to insufficient deferred tax liabilities following the impairment charge relating to fixed assets in this entity. When there is a reversing deferred tax liability in a jurisdiction that reverses in the same period, the deferred tax asset is restricted so that it equals the reversing deferred tax liability. A deferred tax asset of US$213,000 (2017: US$nil) was not recognised in respect of net operating losses in Trinity Biotech Plc. The deferred tax asset has not been recognised due to uncertainty regarding the full utilization of these losses in future periods. Only when it is probable that future profits will be available to utilize the forward losses or temporary differences is a deferred tax asset recognised. A deferred tax asset of US$2,174,000 (2017: US$nil) was not recognised in respect of net operating losses and alternative minimum tax credits in US. The deferred tax asset has not been recognised due to insufficient deferred tax liabilities following the impairment charge relating to property, plant and equipment and intangible assets. When there is a reversing deferred tax liability in a jurisdiction that reverses in the same period, the deferred tax asset is restricted so that it equals the reversing deferred tax liability. A deferred tax asset of US$364,000 (2017: US$345,000) in respect of US state credit carryforwards was also not recognised due to uncertainties regarding the timing of the utilisation of these state credit carryforwards in the related tax jurisdiction in future periods. No deferred tax asset is recognised in respect of a capital loss forward of US$8,293,000 (2017: US$8,293,000) in Ireland as it is not probable that there will be future capital gains against which to offset these capital losses. Unrecognised deferred tax liabilities At December 31, 2018 and 2017, there was no recognised or unrecognised deferred tax liability for taxes that would be payable on the unremitted earnings of certain of the Group’s subsidiaries. The Company is able to control the timing of the reversal of the temporary differences of its subsidiaries and it is probable that these temporary differences will not reverse in the foreseeable future. Movement in temporary differences during the year
Balance January, 1
Recognised
Recognised
Foreign
Balance December 31,
US$’000
US$’000
US$’000
US$’000
US$’000
Property, plant and equipment
350
428
—
—
778
Intangible assets
(9,443
)
2,254
—
—
(7,189
)
Inventories
1,006
(338
)
—
—
668
Provisions
3,510
801
—
—
4,311
Other items
818
(1,114
)
—
—
(296
)
Tax value of loss carryforwards recognised
1,625
(1,625
)
—
—
—
(2,134
)
406
—
—
(1,728
)
Balance January, 1
Recognised
Recognised
Foreign
Balance December 31,
US$’000
US$’000
US$’000
US$’000
US$’000
Property, plant and equipment
(574
)
924
—
—
350
Intangible assets
(16,430
)
6,987
—
—
(9,443
)
Inventories
897
109
—
—
1,006
Provisions
5,701
(2,191
)
—
—
3,510
Other items
678
140
—
—
818
Tax value of loss carryforwards recognised
5,923
(4,298
)
—
—
1,625
(3,805
)
1,671
—
—
(2,134
) </t>
  </si>
  <si>
    <t>OTHER ASSETS</t>
  </si>
  <si>
    <t>Disclosure of other assets [Abstract]</t>
  </si>
  <si>
    <t>15.
OTHER ASSETS
December 31, 2018 US$‘000
December 31, 2017 US$‘000
Finance lease receivables (see Note 17)
476
685
Other assets
82
86
558
771 The Group leases instruments as part of its business. For details of future minimum finance lease receivables with non-cancellable terms, please refer to Note 17.</t>
  </si>
  <si>
    <t>INVENTORIES</t>
  </si>
  <si>
    <t>Classes of current inventories [abstract]</t>
  </si>
  <si>
    <t>16.
INVENTORIES
December 31, 2018 US$‘000
December 31, 2017 US$‘000
Raw materials and consumables
10,556
10,345
Work-in-progress
8,239
7,236
Finished goods
11,564
15,224
30,359
32,805 All inventories are stated at the lower of cost or net realisable value. The replacement cost of inventories does not differ from cost. Total inventories for the Group are shown net of provisions of US$6,299,000 (2017: US$7,543,000). Cost of sales in 2018 includes inventories expensed of US$55,285,000 (2017: US$54,904,000), (2016: US$50,259,000). The movement on the inventory provision for the three year period to December 31, 2018 is as follows:
December 31, 2018 US$‘000
December 31, 2017 US$‘000
December 31, US$‘000
Opening provision at January 1
7,543
10,017
4,822
Charged during the year
480
2,561
6,390
Utilised during the year
(1,544
)
(4,749
)
(1,065
)
Released during the year
(180
)
(286
)
(130
)
Closing provision at December 31
6,299
7,543
10,017 During 2018, US$180,000 (2017: US$286,000), (2016: US$130,000) of inventory provision relating to net realisable value was released to the statement of operations following a current year review of inventory usage. In 2016, a provision was created of US$4,786,000 in relation to a number of products which were culled during that year. This mainly relates to the Bartels and Microtrak product lines which were acquired previously. Revenues for these products had been declining significantly over the last number of years and had reached the end of their economic life, especially given the level of technical support required to keep older products of this nature on the market.</t>
  </si>
  <si>
    <t>TRADE AND OTHER RECEIVABLES</t>
  </si>
  <si>
    <t>Trade and other current receivables [abstract]</t>
  </si>
  <si>
    <t xml:space="preserve">17.
TRADE AND OTHER RECEIVABLES
December 31, 2018 US$‘000
December 31, 2017 US$‘000
Trade receivables, net of impairment losses
21,318
17,242
Prepayments
807
891
Contract assets
1,894
2,107
Value added tax
63
-
Finance lease receivables
359
500
24,441
20,740 Trade receivables are shown net of an impairment losses provision of US$4,202,000 (2017: US$3,590,000) (see Note 28). Prepayments are shown net of impairment of US$1,608,000 (2017: US$1,651,000) (see Note 6). Contract assets have decreased compared to the prior year as the Group shipped less product to customers with cost per test contracts in the last month of the year. Leases as lessor (i) Finance lease commitments – Group as lessor The Group leases instruments as part of its business. Future minimum finance lease receivables with non-cancellable terms are as follows:
December 31, 2018 US$‘000
Gross
Unearned
Minimum
Less than one year
617
258
359
Between one and five years (Note 15)
888
412
476
1,505
670
835
December 31, 2017 US$‘000
Gross
Unearned
Minimum
Less than one year
860
360
500
Between one and five years (Note 15)
1,204
519
685
2,064
879
1,185 The Group classified future minimum lease receivables between one and five years of US$476,000 (2017: US$685,000) as Other Assets, see Note 15. Under the terms of the lease arrangements, no contingent rents are receivable. (ii) Operating lease commitments – Group as lessor The Group leases instruments under operating leases as part of its business. Future minimum rentals receivable under non-cancellable operating leases are as follows:
December 31, 2018 US$‘000
Instruments
Total
Less than one year
3,498
3,498
Between one and five years
32
32
3,530
3,530
December 31, 2017 US$‘000
Instruments
Total
Less than one year
3,959
3,959
Between one and five years
90
90
4,049
4,049 </t>
  </si>
  <si>
    <t>CASH AND CASH EQUIVALENTS</t>
  </si>
  <si>
    <t>Cash and cash equivalents [abstract]</t>
  </si>
  <si>
    <t xml:space="preserve">18.
CASH AND CASH EQUIVALENTS
December 31, 2018 US$’000
December 31, 2017 US$’000
Cash at bank and in hand
6,854
9,561
Short-term deposits
23,423
14,003
Cash and cash equivalents
30,277
23,564 </t>
  </si>
  <si>
    <t>SHORT-TERM INVESTMENTS</t>
  </si>
  <si>
    <t>Disclosure of short-term investments [Abstract]</t>
  </si>
  <si>
    <t xml:space="preserve">19.
SHORT-TERM INVESTMENTS All liquid investments with a maturity greater than six months are considered to be short-term investments. As of December 31, 2018, there were no short-term investments (2017: deposits amounting to US$34,043,000).
December 31, 2018 US$’000
December 31, 2017 US$’000
Investments (deposits)
-
34,043 </t>
  </si>
  <si>
    <t>CAPITAL AND RESERVES</t>
  </si>
  <si>
    <t>Disclosure of classes of share capital [abstract]</t>
  </si>
  <si>
    <t xml:space="preserve">20.
CAPITAL AND RESERVES Share capital
Class ‘A’
Class ‘A’
In thousands of shares
2018
2017
In issue at January 1
96,162
96,162
Issued for cash
-
-
In issue at December 31
96,162
96,162
ADS
ADS
In thousands of ADSs
2018
2017
Balance at January 1
24,041
24,041
Issued for cash
-
-
Balance at December 31
24,041
24,041
Class ‘A’
Class ‘A’
In thousands of shares
2018
2017
Balance at January 1
12,448
7,073
Purchased during the year
108
5,375
Balance at December 31
12,556
12,448
ADS Treasury shares
ADS
In thousands of ADSs
2018
2017
Balance at January 1
3,112
1,768
Purchased during the year
27
1,344
Balance at December 31
3,139
3,112 The Group had authorised share capital of 200,700,000 ‘A’ ordinary shares of US$0.0109 each (2017: 200,700,000 ‘A’ ordinary shares of US$0.0109 each) as at December 31, 2018.
(a)
During 2018, the Group did not issue any shares from the exercise of employee options (2017: nil). At December 31, 2018, there were no amounts receivable on issuance share capital (2017: US$nil) relating to the exercise of share options.
(b)
During 2018, the Group repurchased 107,740 ‘A’ ordinary shares (26,935 ADS’s) under its share buyback program. (2017: 5,374,692 ‘A’ ordinary shares or 1,343,673 ADS’s).
(c)
There were no dividends paid during 2018 in respect of the 2017 financial year, (nil in respect of the 2016 financial year), (nil in respect of the 2015 financial year). As provided in the Articles of Association of the Company, dividends or other distributions are declared and paid in US Dollars. Translation reserve The translation reserve comprises all foreign exchange differences arising from the translation of the financial statements of foreign currency denominated operations of the Group since January 1, 2004. Warrant reserve The Group calculates the fair value of warrants at the date of issue taking the amount directly to a separate reserve within equity. The fair value is calculated using the trinomial model. The fair value which is assessed at the grant date is calculated on the basis of the contractual term of the warrants. Hedging reserve The hedging reserve comprises the effective portion of the cumulative net change in the fair value of cash flow hedging instruments related to hedged transactions entered into but not yet crystallised. The warrant and hedging reserves form Other Reserves in the Consolidated Statement of Financial Position. Treasury shares During 2018, the Group purchased 107,740 (2017: 5,374,692) ‘A’ Ordinary shares (26,935 ADS’s) (2017: 1,343,673 ADS’s) ‘Treasury shares’. The total cost of these shares was US$139,000 (2017: US$ 7,456,000). </t>
  </si>
  <si>
    <t>SHARE OPTIONS AND SHARE WARRANTS</t>
  </si>
  <si>
    <t>Disclosure of share options and share warrants [Abstract]</t>
  </si>
  <si>
    <t>21.
SHARE OPTIONS AND SHARE WARRANTS Warrants There were no warrants outstanding at the beginning of 2018, and there were no warrants granted in either 2018 or 2017. As there were no warrants outstanding, the warrant reserve was transferred to the accumulated surplus reserve during 2017. Options Under the terms of the Company’s Employee Share Option Plans, options to purchase 10,908,190 ‘A’ Ordinary Shares (2,727,048 ADS’s) were outstanding at December 31, 2018. Under these Plans, options are granted to officers, employees and consultants of the Group at the discretion of the Compensation Committee (designated by the Board of Directors), under the terms outlined below. Certain options have been granted to consultants of the Group and, where this is the case, the Group has measured the fair value of the services provided by these consultants by reference to the fair value of the equity instruments granted. This approach has been adopted in these cases as it is impractical for the Group to reliably estimate the fair value of such services. The terms and conditions of the grants are as follows, whereby all options are settled by physical delivery of shares: Vesting conditions The options vest following a period of service by the officer or employee. The required period of service is determined by the Compensation Committee at the date of grant of the options (usually the date of approval by the Compensation Committee) and it is generally over a three to four year period. There are no market conditions associated with the share option vesting periods. Contractual life The term of an option is determined by the Board, Compensation Committee and Remuneration Committee provided that the term may not exceed a period of between seven to ten years from the date of grant. All options will terminate 90 days after termination of the option holder’s employment, service or consultancy with the Group (or one year after such termination because of death or disability) except where a longer period is approved by the Board of Directors. Under certain circumstances involving a change in control of the Group, the Compensation Committee may accelerate the exercisability and termination of options. The number and weighted average exercise price of share options and warrants per ordinary share is as follows (as required by IFRS 2, this information relates to all grants of share options and warrants by the Group):
Options and
Weighted- US$
Range US$
‘A’ Ordinary
Per ‘A’ Ordinary Share
Per ‘A’ Ordinary
Outstanding January 1, 2016
8,158,452
3.36
0.66 –4.47
Granted
2,160,000
2.39
1.67 –2.80
Exercised
(322,272
)
2.09
0.66 –2.65
Forfeited
(165,997
)
3.39
2.52 –3.61
Outstanding at end of year
9,830,183
3.19
0.66 –4.47
Exercisable at end of year
5,838,851
3.31
0.75 –4.23
Outstanding January 1, 2017
9,830,183
3.19
0.66 –4.47
Granted
5,630,000
1.31
1.24 –1.44
Exercised
-
-
-
Forfeited
(4,732,807
)
3.86
0.75 –4.47
Outstanding at end of year
10,727,376
1.92
1.24 –4.36
Exercisable at end of year
3,268,707
2.57
1.66 –4.36
Outstanding January 1, 2018
10,727,376
1.92
1.24 –4.36
Granted
720,000
1.07
0.67 –1.37
Exercised
-
-
-
Forfeited
(539,176
)
2.50
1.34 –4.23
Outstanding at end of year
10,908,200
1.83
0.67 –4.36
Exercisable at end of year
6,091,864
2.09
1.24 –4.36
Options and
Weighted- US$
Range US$
‘ADS’ Equivalent
Per ‘ADS’
Per ‘ADS’
Outstanding January 1, 2016
2,039,613
13.44
2.63 –17.88
Granted
540,000
9.57
6.69 –11.20
Exercised
(80,568
)
8.35
2.64 –10.61
Forfeited
(41,499
)
13.58
10.08 –14.44
Outstanding at end of year
2,457,546
12.76
2.64 –17.88
Exercisable at end of year
1,459,713
13.24
3.00 –16.92
Outstanding January 1, 2017
2,457,546
12.76
2.64 - 17.88
Granted
1,407,500
5.25
4.95 – 5.75
Exercised
-
-
-
Forfeited
(1,183,202
)
10.26
3.00 –17.88
Outstanding at end of year
2,681,844
7.69
4.96–17.44
Exercisable at end of year
817,179
10.29
6.64 –17.45
Outstanding January 1, 2018
2,681,844
7.69
4.96 - 17.44
Granted
180,000
4.28
2.68 – 5.48
Exercised
-
-
-
Forfeited
(134,794
)
10.00
5.36 – 16.92
Outstanding at end of year
2,727,050
7.32
2.68–17.44
Exercisable at end of year
1,522,966
8.36
4.96 –17.44 There were no share options exercised during 2018 or 2017. The weighted average share price per ‘A’ Ordinary share at the date of exercise for options exercised in 2016 was: US$2.96 per ‘A’ Ordinary share (US$11.84 per ADS). The opening share price per ‘A’ Ordinary share at the start of the financial year was US$1.28 or US$5.10 per ADS (2017: US$1.73 or US$6.93 per ADS) (2016: US$2.92 or US$11.69 per ADS) and the closing share price at December 31, 2018 was US$0.57 or US$2.29 per ADS (2017: US$1.28 or US$5.10 per ADS) (2016: US$1.73 or US$6.92 per ADS). The average share price for the year ended December 31, 2018 was US$1.10 per ‘A’ Ordinary share or US$4.42 per ADS. A summary of the range of prices for the Company’s stock options for the year ended December 31, 2018 follows:
Outstanding
Exercisable
Exercise price range
No. of options ‘A’ ordinary shares
Weighted– average exercise price
Weighted- average contractual life remaining (years)
No. of options ‘A’ ordinary shares
Weighted– average exercise price
Weighted- average contractual life remaining (years)
US$0.66-US$0.99
430,000
0.88
6.79
-
-
-
US$1.00-US$2.05
6,111,800
1.35
5.64
2,476,133
1.35
5.57
US$2.06- US$2.99
4,168,400
2.51
2.23
3,437,731
2.51
1.83
US$3.00 -US$4.47
198,000
4.20
2.97
178,000
4.20
2.93
10,908,200
6,091,864
Outstanding
Exercisable
Exercise price range
No. of options ‘ADS equivalent’
Weighted– average exercise price
Weighted- average contractual life remaining (years)
No. of options ‘ADS equivalent’
Weighted– average exercise price
Weighted- average contractual life remaining (years)
US$2.64-US$3.96
107,500
3.52
6.79
-
-
-
US$4.00-US$8.20
1,527,950
5.40
5.64
619,033
5.40
5.57
US$8.24- US$11.96
1,042,100
10.04
2.23
859,433
10.04
1.83
US$12.00 -US$17.88
49,500
16.80
2.97
44,500
16.80
2.93
2,727,050
1,522,966 The weighted-average remaining contractual life of options outstanding at December 31, 2018 was 4.33 years (2017: 5.10 years). A summary of the range of prices for the Company’s stock options for the year ended December 31, 2017 follows:
Outstanding
Exercisable
Exercise price range
No. of options ‘A’ ordinary shares
Weighted– average exercise price
Weighted- average contractual life remaining (years)
No. of options ‘A’ ordinary shares
Weighted– average exercise price
Weighted- average contractual life remaining (years)
US$1.00-US$2.05
6,075,644
1.38
6.52
215,652
1.69
2.57
US$2.06- US$2.99
4,333,732
2.52
3.20
2,861,061
2.53
2.20
US$3.00 -US$4.47
318,000
4.21
3.95
192,002
4.21
3.92
10,727,376
3,268,715
Outstanding
Exercisable
Exercise price range
No. of options ‘ADS equivalent’
Weighted– average exercise price
Weighted- average contractual life remaining (years)
No. of options ‘ADS equivalent’
Weighted– average exercise price
Weighted- average contractual life remaining (years)
US$4.00-US$8.20
1,518,911
5.52
6.52
53,913
6.76
2.57
US$8.24- US$11.96
1,083,433
10.08
3.20
715,265
10.12
2.20
US$12.00 -US$17.88
79,500
16.84
3.95
48,001
16.84
3.92
2,681,844
817,179 Charge for the year under IFRS 2 The charge for the year is calculated based on the fair value of the options granted which have not yet vested. The fair value of the options is expensed over the vesting period of the option. US$1,369,000 was charged to the statement of operations in 2018, (2017: US$928,000), (2016: US$1,381,446) split as follows:
December 31, 2018 US$‘000
December 31, 2017 US$‘000
December 31, 2016 US$‘000
Share-based payments – cost of sales
34
35
32
Share-based payments – selling, general and administrative
1,335
893
1,349
Total – continuing operations
1,369
928
1,381
Share-based payments – discontinued operations
-
-
33
Total
1,369
928
1,414 The total share based payments charge for the year was US$1,607,000 (2017: US$1,109,000) (2016: US$1,633,000). However, a total of US$238,000 (2017: US$181,000) (2016: US$219,000) of share based payments was capitalised in intangible development project assets during the year. The fair value of services received in return for share options granted are measured by reference to the fair value of share options granted. The estimate of the fair value of services received is measured based on a trinomial model. The following are the input assumptions used in determining the fair value of share options granted in 2018, 2017 and 2016:
Key management personnel
Other employees
Key management personnel
Other employees
Key management personnel
Other employees
2018
2018
2017
2017
2016
2016
Weighted average fair value at measurement date per ‘A’ share / (per ADS)
-
$
US0.41 /(US$1.64
)
$
US0.43 /(US$1.72
)
$
US0.44 /(US$1.76
)
$
US0.58 /(US$2.32
)
$
US0.57 /(US$2.28
)
Total ‘A’ share options granted / (ADS’s equivalent)
-
720,000 /(180,000
)
5,150,000/(1,287,500
)
480,000 /(120,000
)
1,700,000/(425,000
)
460,000 /(115,000
)
Weighted average share price per ‘A’ share / (per ADS)
-
$
US1.07 /(US$4.28
)
$
US1.34 /(US$5.36
)
$
US1.31 /(US$5.24
)
$
US2.43 /(US$9.72
)
$
US2.25 /(US$9.00
)
Weighted average exercise price per ‘A’ share / (per ADS)
-
$
US1.07 /(US$4.28
)
$
US1.34 /(US$5.36
)
$
US1.31 /(US$5.24
)
$
US2.43 /(US$9.72
)
$
US2.25 /(US$9.00
)
Weighted average expected volatility
-
42.69
%
40.62
%
40.48
%
29.63
%
36.73
%
Weighted average expected life
-
4.55
4.45
4.69
4.81
3.74
Weighted average risk free interest rate
-
2.72
%
1.59
%
1.91
%
1.21
%
1.29
%
Expected dividend yield
-
-
0.81
%
0.81
%
1.14
%
0.96
% The expected life of the options is based on historical data and is not necessarily indicative of exercise patterns that may occur. The expected volatility is based on the historic volatility (calculated based on the expected life of the options). The Group has considered how future experience may affect historical volatility. The profile and activities of the Group are not expected to change in the immediate future and therefore Trinity Biotech would expect estimated volatility to be consistent with historical volatility.</t>
  </si>
  <si>
    <t>TRADE AND OTHER PAYABLES</t>
  </si>
  <si>
    <t>Trade and other current payables [abstract]</t>
  </si>
  <si>
    <t>22.
TRADE AND OTHER PAYABLES
December 31, 2018 US$’000
December 31, 2017 US$’000
Trade payables
8,116
8,045
Payroll taxes
448
423
Employee related social insurance
154
151
Accrued liabilities
7,878
11,618
Deferred income
312
278
16,908
20,515 Accrued liabilities include US$1,207,000 (2017: US$1,112,000) relating to contracted licence payments.</t>
  </si>
  <si>
    <t>PROVISIONS</t>
  </si>
  <si>
    <t>Provisions [abstract]</t>
  </si>
  <si>
    <t>23.
PROVISIONS
December 31, 2018 US$’000
December 31, 2017 US$’000
Provisions
50
50 During 2018 and 2017 the Group experienced no significant product warranty claims. However, the Group believes that it is appropriate to retain a product warranty provision to cover any future claims. The provision at December 31, 2018 represents the estimated cost of product warranties, the exact amount which cannot be determined. US$50,000 represents management’s best estimate of these obligations at December 31, 2018.</t>
  </si>
  <si>
    <t>EXCHANGEABLE NOTES</t>
  </si>
  <si>
    <t>Borrowings [abstract]</t>
  </si>
  <si>
    <t>24.
EXCHANGEABLE NOTES During 2015, the Group issued US$115,000,000 of exchangeable senior notes which will mature on April 1, 2045, subject to earlier repurchase, redemption or exchange. The notes are senior unsecured obligations and accrue interest at an annual rate of 4%, payable semi-annually in arrears on April 1 and October 1 of each year, beginning on October 1, 2015. The notes are convertible into ordinary shares of the parent entity at the applicable exchange rate, at any time prior to the close of business on the second business day immediately preceding the maturity date, at the option of the holder, or repayable on April 1, 2045. The conversion rate is 47.112 ADSs per $1,000 principal amount of notes, equivalent to an exchange price of approximately $21.88 per ADS. The exchange rate is subject to adjustment upon the occurrence of certain events, but will not be adjusted for any accrued and unpaid interest. The notes include a number of non-financial covenants, all of which were complied with at December 31, 2018.
In August 2018, the Group purchased US$15,100,000 of the exchangeable notes, at a rate of 79.75 cents in the Dollar. The amount paid was US$12,042,000 plus accrued interest of US$205,000. The gain on the purchase was US$463,000 and this is shown within selling, general and administrative expenses in the statement of operations. The nominal amount of the debt after the purchase is US$99,900,000. The notes include a number of put and call options, and these embedded derivatives are measured at fair value through the Consolidated Statement of Operations. The first date on which holders can exercise their put option is April 1, 2022. If the put option is exercised, the issuer has to repurchase the notes at par. The embedded derivatives are summarised as follows:
December 31, US$’000
December 31, US$’000
Non-current assets
Exchangeable note bond call option
-
360
Non-current liabilities
Exchangeable note equity conversion option
238
1,790
Exchangeable note bond put option
-
440
238
2,230
Total value of embedded derivatives – net liability
238
1,870 Financial income in the consolidated statement of operations for the year includes US$1,388,000 (2017: US$2,390,000) arising from the revaluation of embedded derivatives at fair value at December 31, 2018. US$245,000 of the embedded derivatives balance was eliminated due to the purchase of exchangeable notes during 2018. The exchangeable notes are treated as a host debt instrument with embedded derivatives attached. On initial recognition, the host debt instrument is recognised at the residual value of the total net proceeds of the bond issue less fair value of the embedded derivatives. Subsequently, the host debt instrument is measured at amortised cost using the effective interest rate method. The carrying value of exchangeable senior notes is calculated as follows:
December 31, US$’000
December 31, US$’000
Balance at 1 January
92,955
92,232
Accretion interest
689
723
Less: purchased during the year at fair value
(12,262
)
-
81,382
92,955
December 31, US$’000
December 31, US$’000
Exchangeable senior notes
81,382
92,955
Total value of embedded derivatives – liability
238
2,230
Total non-current liabilities
81,620
95,185 This liability will accrete back to its nominal value of US$99,900,000 over the term of the debt using an effective interest rate methodology. Financial expense in the consolidated statement of operations for the year includes US$689,000 (2017: US$723,000) of accretion interest.</t>
  </si>
  <si>
    <t>FINANCE LEASE LIABILITIES</t>
  </si>
  <si>
    <t>Disclosure of finance lease liabilities [Abstract]</t>
  </si>
  <si>
    <t xml:space="preserve">25.
FINANCE LEASE LIABILITIES Certain manufacturing equipment are held under finance lease arrangements following sale and leaseback transactions during the year, with a carrying value of US$372,000 as of December 31, 2018 (2017: US$51,000). The repayment period of finance leases is between 2 and 5 years. Finance leases are secured by the related assets held under the finance lease, and the carrying values of finance lease liabilities at December 31, 2018 are as follows:
December 31, 2018 US$’000
December 31, 2017 US$’000
Current liabilities
Finance lease liabilities
436
354
436
354
Non-current liabilities
526
532
Finance lease liabilities
526
532 Finance lease liabilities Finance lease liabilities are payable as follows:
December 31, 2018 US$’000
Minimum lease payments
Interest
Principal
Less than one year
473
37
436
In more than one year, but not more than two
271
19
252
In more than two years but not more than five
294
20
274
1,038
76
962
December 31, 2017 US$’000
Minimum lease payments
Interest
Principal
Less than one year
387
33
354
In more than one year, but not more than two
381
17
364
In more than two years but not more than five
170
2
168
938
52
886 Terms and debt repayment schedule The terms and conditions of outstanding interest bearing loans and borrowings at December 31, 2018 are as follows:
Facility
Currency
Nominal interest
Year of maturity
Fair Value
Carrying Value
Finance lease liabilities
Euro
4.53
%
2023
648
648
Finance lease liabilities
USD
5.51
%
2023
314
314
Total interest-bearing loans and borrowings
962
962 The terms and conditions of outstanding interest bearing loans and borrowings at December 31, 2017 were as follows:
Facility
Currency
Nominal interest
Year of maturity
Fair Value
Carrying Value
Finance lease liabilities
Euro
4.54
%
2020
835
835
Finance lease liabilities
USD
5.51
%
2019
51
51
Total interest-bearing loans and borrowings
886
886 </t>
  </si>
  <si>
    <t>COMMITMENTS AND CONTINGENCIES</t>
  </si>
  <si>
    <t>Disclosure of commitments and contingencies [Abstract]</t>
  </si>
  <si>
    <t>26.
COMMITMENTS AND CONTINGENCIES
(a)
Capital Commitments The Group has capital commitments authorised and contracted for of US$187,000 as at December 31, 2018 (2017: US$121,000).
(b)
Leasing Commitments The Group leases a number of premises under operating leases. The leases typically run for periods up to 25 years. Lease payments are reviewed periodically (typically on a 5 year basis) to reflect market rentals. Operating lease commitments payable during the next 12 months amount to US$2,922,000 (2017: US$2,693,000) payable on leases of buildings at Bray, Ireland, Jamestown, Buffalo and Amherst, New York, Acton, Massachusetts, Carlsbad, California, Sao Paulo, Brazil and Extrema, Brazil. US$168,000 (2017: US$92,000) of these operating lease commitments relates to leases whose remaining term will expire within one year, US$426,000 (2017: US$182,000) relates to leases whose remaining term expires between one and two years, US$654,000 (2017: US$1,014,000) between two and five years and the balance of US$1,674,000 (2017: US$1,405,000) relates to leases which expire after more than five years. On January 28, 2018 the Group’s subsidiary, Immco Diagnostics, Inc., entered a lease agreement as tenant of a building located at 10 Earhart Drive, Suite 100, Amherst, New York over a fifteen year term. The Group has guaranteed to the landlord the payment of base rent specified in the lease agreement. Future minimum base rent over the lease term as at December 31, 2018 is $6,425,460. See Note 27 for related party leasing arrangements. Future minimum operating lease commitments with non-cancellable terms in excess of one year are as follows:
Year ended
2018
Operating leases
US$’000
2019
2,922
2020
2,565
2021
2,250
2022
1,990
2023
1,741
Later years
14,249
Total lease obligations
25,717
Year ended
2017
Operating leases
US$’000
2018
2,693
2019
2,409
2020
1,947
2021
1,776
2022
1,654
Later years
11,660
Total lease obligations
22,139 For future minimum finance lease commitments, in respect of which the lessor has a charge over the related assets, see Note 25.
(c)
Bank Security The Group repaid in full its bank borrowings in April 2010, at which point all previous charges against Group assets were released. At December 31, 2018 Group borrowings were at fixed rates of interest and consisted Euro and USD denominated finance leases, refer to Note 25. The banks providing the finance leases have a charge over the equipment for which the lease pertains.
(d)
Group Company Guarantees Pursuant to the provisions of Section 357, Irish Companies Act, 2014, the Company has guaranteed the liabilities of Trinity Biotech Manufacturing Limited, Trinity Research Limited, Benen Trading Limited and Trinity Biotech Financial Services Limited subsidiary undertakings in the Republic of Ireland, for the financial year to December 31, 2018 and, as a result, these subsidiary undertakings have been exempted from the filing provisions of Section 357, Irish Companies Act, 2014. Where the Company enters into these guarantees of the indebtedness of other companies within its Group, the Company considers these to be insurance arrangements and accounts for them as such. The Company treats the guarantee contract as a contingent liability until such time as it becomes probable that the company will be required to make a payment under the guarantee. The Company does not enter into financial guarantees with third parties.
(e)
Government Grant Contingencies The Group has received training and employment grant income from Irish development agencies. Subject to existence of certain conditions specified in the grant agreements, this income may become repayable. No such conditions existed as at December 31, 2018. However if the income were to become repayable, the maximum amounts repayable as at December 31, 2018 would amount to US$2,892,000 (2017: US$3,033,000).
(f)
Litigation There are also a small number of legal cases being brought against the Group by certain of its former employees. There is a provision for cases where payment is considered by management to be probable. The ultimate resolution of the aforementioned proceedings is not expected to have a material adverse effect on the Group’s financial position, results of operations or cash flows.
(g)
Taxation As described in Notes 9 and 31, there is a tax audit on going currently in one of the jurisdictions in which we operate. Audits by taxation authorities can involve complex issues that may require an extended period of time for resolution. Although we believe that our estimates are reasonable, no assurance can be given that the final tax outcome of these matters will not be different than that which is reflected in our historical income tax provisions and accruals. Such differences could have a material effect on our income tax provision and profit in the period in which such determination is made. In management’s opinion, adequate provisions for income taxes have been made. The provision amount has not been disclosed as this would be prejudicial to the Company’s interests, given that the tax audit is on going.</t>
  </si>
  <si>
    <t>RELATED PARTY TRANSACTIONS</t>
  </si>
  <si>
    <t>Disclosure of transactions between related parties [abstract]</t>
  </si>
  <si>
    <t>27.
RELATED PARTY TRANSACTIONS The Group has related party relationships with its subsidiaries, and with its directors and executive officers. Leasing arrangements with related parties The Group has entered into various arrangements with JRJ Investments (“JRJ”), a partnership owned by Mr O’Caoimh and Dr Walsh, directors of the Company, to provide for current and potential future needs to extend its premises at IDA Business Park, Bray, Co. Wicklow, Ireland. The Group has entered into an agreement for a 25 year lease with JRJ for offices that have been constructed adjacent to its premises at IDA Business Park, Bray, Co. Wicklow, Ireland. The annual rent of €381,000 (US$449,000) is payable from January 1, 2004. This lease expires in 2027. There was a rent review performed on this premises in 2009 and further to this review, there was no change to the annual rental charge. The Group is leasing an additional 43,860 square foot manufacturing facility in Bray, Ireland at a rate of € 17.94 per square foot (including fit out) giving a total annual rent of €787,000 (US$927,000). This facility is owned by Mr O’Caoimh and the lease expires in 2028. Trinity Biotech and its directors (excepting Mr O’Caoimh and Dr Walsh who express no opinion on this point) believe that the arrangements entered into represent a fair and reasonable basis on which the Group can meet its ongoing requirements for premises. At December 31, 2018 there were no rental payments outstanding (2017: Nil). Compensation of key management personnel of the Group At December 31, 2018, 2017 and 2016 the key management personnel of the Group were made up of three key personnel: the two executive directors; Mr Ronan O’Caoimh and Dr Jim Walsh and Mr Kevin Tansley, our Chief Financial Officer/Executive Director. Kevin Tansley was appointed to the board in September 2016 as an Executive Director. Compensation for the year ended December 31, 2018 of these personnel is detailed below:
December 31, 2018
December 31, 2017
US$’000
US$’000
Short-term employee benefits
863
1,177
Performance related bonus
210
223
Post-employment benefits
44
44
Share-based compensation benefits
1,041
663
2,158
2,107
The amounts disclosed in respect of directors’ emoluments in Note 5 includes non-executive directors’ fees of US$188,000 (2017: US$400,000) and share-based compensation benefits of US$313,000 (2017: US$156,000). Total directors’ remuneration is also included in “personnel expenses” (Note 7) and “loss before tax” (Note 5). Share-based compensation benefits included in Note 5 exclude capitalised amounts of US$149,000 (2017: US$92,000). On March 30, 2011, the service agreement with Ronan O’Caoimh as Chief Executive Officer was terminated and replaced by an agreement with Darnick Company, a company wholly-owned by members of Mr O’Caoimh’s immediate family. Directors’ compensation includes payments made to Darnick Company. Directors’ compensation also includes payments made to Diagnostic Polymers, a company wholly-owned by Jim Walsh and members of his immediate family. Directors’ interests in the Company’s shares and share option plan
‘A’ Ordinary Shares
Share options
At January 1, 2018
5,719,706
8,770,004
Shares purchased during the year
3,420,000
—
Expired
—
(115,000
)
At December 31, 2018
9,139,706
8,655,004
‘A’ Ordinary Shares
Share options
At January 1, 2017
5,719,706
7,655,004
Granted
—
5,150,000
Expired
—
(315,000
)
Forfeited
—
(3,720,000
)
At December 31, 2017
5,719,706
8,770,004 Rayville Limited, an Irish registered company, which is wholly owned by the three executive directors and certain other executives of the Group, owns all of the ‘B’ non-voting Ordinary Shares in Trinity Research Limited, one of the Group’s subsidiaries. The ‘B’ shares do not entitle the holders thereof to receive any assets of the company on a winding up. All of the ‘A’ voting ordinary shares in Trinity Research Limited are held by the Group. Trinity Research Limited may, from time to time, declare dividends to Rayville Limited and Rayville Limited may declare dividends to its shareholders out of those amounts. Any such dividends paid by Trinity Research Limited are ordinarily treated as a compensation expense by the Group in the consolidated financial statements prepared in accordance with IFRS, notwithstanding their legal form of dividends to minority interests, as this best represents the substance of the transactions. The last dividend paid by Trinity Research Limited to Rayville Limited was in June 2009 for US$2,830,000. At the time this amount was immediately lent back by Rayville Limited to Trinity Research Limited. Since then US$1,788,000 of these loans have been repaid and recognised as a compensation expense by the Group. As of December 31, 2017 and December 31, 2018, the remaining amount of the loan was US$1,042,000. As this remaining amount of the original dividend is matched by a loan from Rayville Limited to Trinity Research Limited which is repayable solely at the discretion of the Remuneration Committee of the Board and is unsecured and interest free, the Group netted the dividend paid to Rayville Limited against the corresponding loan from Rayville Limited in the 2017 and 2018 consolidated financial statements.</t>
  </si>
  <si>
    <t>DERIVATIVES AND FINANCIAL INSTRUMENTS</t>
  </si>
  <si>
    <t>Disclosure of detailed information about financial instruments [abstract]</t>
  </si>
  <si>
    <t>28.
DERIVATIVES AND FINANCIAL INSTRUMENTS The Group uses a range of financial instruments (including cash, finance leases, receivables, payables and derivatives) to fund its operations. These instruments are used to manage the liquidity of the Group in a cost effective, low-risk manner. Working capital management is a key additional element in the effective management of overall liquidity. The Group does not trade in financial instruments or derivatives. The main risks arising from the utilization of these financial instruments are interest rate risk, liquidity risk and credit risk. Interest rate risk Effective and repricing analysis The following table sets out all interest-earning financial assets and interest bearing financial liabilities held by the Group at December 31, indicating their effective interest rates and the period in which they re-price:
As at December 31, 2018
Note
Effective interest
Total US$’000
6 mths or less US$’000
6 –12 mths US$’000
1-2 years US$’000
2-5 years US$’000
&gt; 5 years US$’000
Cash and cash equivalents
18
1.8
%
30,277
30,277
—
—
—
—
Short-term investments
19
—
—
—
—
—
—
—
Finance lease receivable
17
4.0
%
835
191
168
238
238
—
Licence payments
22
3.0
%
(1,207
)
(1,207
)
—
—
—
—
Finance lease payable
25
4.8
%
(962
)
(217
)
(219
)
(252
)
(274
)
—
Exchangeable note
24
4.8
%
(81,382
)
—
—
—
—
(81,382
)
Total
(52,439
)
29,044
(51
)
(14
)
(36
)
(81,382
)
As at December 31, 2017
Note
Effective interest
Total US$’000
6 mths or less US$’000
6 –12 mths US$’000
1-2 years US$’000
2-5 years US$’000
&gt; 5 years US$’000
Cash and cash equivalents
18
1.4
%
23,564
23,564
—
—
—
—
Short-term investments
19
1.4
%
34,043
—
34,043
—
—
—
Finance lease receivable
17
4.0
%
1,185
267
233
333
352
—
Licence payments
22
3.0
%
(1,112
)
(1,112
)
—
—
—
—
Finance lease payable
25
4.6
%
(886
)
(176
)
(178
)
(364
)
(168
)
—
Exchangeable note
24
4.8
%
(92,955
)
—
—
—
—
(92,955
)
Total
(36,161
)
22,543
34,098
(31
)
184
(92,955
) In broad terms, a one-percentage point increase in interest rates would increase interest income by US234,000 (2017: US$480,000) and would not affect the interest expense (2017: nil) resulting in an increase in net interest income of US$234,000 (2017: increase in net interest income of US$480,000). Interest rate profile of financial assets / liabilities The interest rate profile of financial assets/liabilities of the Group was as follows:
December 31, 2018 US$‘000
December 31, 2017 US$‘000
Fixed rate instruments
Fixed rate financial liabilities (licence fees)
(1,207
)
(1,112
)
Fixed rate financial liabilities (exchangeable note)
(81,382
)
(92,955
)
Fixed rate financial liabilities (finance lease payables)
(962
)
(886
)
Financial assets (short-term deposits and short-term investments)
23,423
48,046
Financial assets (finance lease receivables)
835
1,185
Variable rate instruments
Financial assets (cash)
6,854
9,561
(52,439
)
(36,161
) Financial assets comprise cash and cash equivalents and short-term investments as at December 31, 2018 and December 31, 2017 (see Note 18 and 19). Fair value sensitivity analysis for fixed rate instruments The Group does not account for any fixed rate financial liabilities at fair value through profit and loss. Therefore a change in interest rates at December 31, 2018 would not affect profit or loss. Cash flow sensitivity analysis for variable rate instruments A change of 100 basis points in interest rates at the reporting date would increase interest income by US$234,000 (2017: US$480,000) and would not affect the interest expense in 2018 or 2017; resulting in an increase in interest income of US$234,000 (2017: US480,000). This assumes that all other variables, in particular foreign currency rates, remain constant. There was no significant difference between the fair value and carrying value of the Group’s trade receivables and trade and other payables at December 31, 2018 and December, 31 2017 as all fell due within 6 months. Liquidity risk The Group’s operations are cash generating. Short-term flexibility is achieved through the management of the Group’s short-term deposits. The following are the contractual maturities of financial liabilities, including estimated interest payments:
As at December 31, 2018 US$’000
Carrying US$’000
Contractual US$’000
6 mths or US$’000
6 mths – 12 mths US$’000
1-2 years US$’000
2-5 years US$’000
&gt;5 years US$’000
Financial liabilities
Trade &amp; other payables
16,908
16,908
16,908
—
—
—
—
Exchangeable notes
81,382
99,900
—
—
—
—
99,900
Exchangeable note interest
999
105,894
1,998
1,998
3,996
11,988
85,914
99,289
222,702
18,906
1,998
3,996
11,988
185,814
As at December 31, 2017 US$’000
Carrying US$’000
Contractual US$’000
6 mths or US$’000
6 mths – 12 mths US$’000
1-2 years US$’000
2-5 years US$’000
&gt;5 years US$’000
Financial liabilities
Trade &amp; other payables
20,515
20,515
20,515
—
—
—
—
Exchangeable notes
92,955
115,000
—
—
—
—
115,000
Exchangeable note interest
1,150
126,500
2,300
2,300
4,600
13,800
103,500
114,620
262,015
22,815
2,300
4,600
13,800
218,500 Foreign exchange risk The majority of the Group’s activities are conducted in US Dollars. Foreign exchange risk arises from the fluctuating value of the Group’s Euro denominated expenses as a result of the movement in the exchange rate between the US Dollar and the Euro. Arising from this, where considered necessary, the Group pursues a treasury policy which periodically aims to sell US Dollars forward to match a portion of its uncovered Euro expenses at exchange rates lower than budgeted exchange rates. These forward contracts are primarily cashflow hedging instruments whose objective is to cover a portion of these Euro forecasted transactions. Forward contracts normally have maturities of less than one year after the balance sheet date. There were no forward contracts in place as at December 31, 2018. Foreign currency short term financial assets and liabilities which expose the Group to currency risk are disclosed below. The amounts shown are those reported to key management translated into US Dollars at the closing rate:
As at December 31, 2018
EUR
GBP
SEK
CAD
BRL
Other
US$‘000
US$‘000
US$‘000
US$‘000
US$‘000
US$‘000
Cash
81
122
9
2,512
322
6
Trade and other receivable
894
113
38
430
2,065
6
Trade and other payables
(1,995
)
(51
)
(146
)
(103
)
(1,621
)
(2
)
Total exposure
(1,020
)
184
(99
)
2,839
766
10
As at December 31, 2017
EUR
GBP
SEK
CAD
BRL
Other
US$‘000
US$‘000
US$‘000
US$‘000
US$‘000
US$‘000
Cash
235
443
5
2,107
443
16
Trade and other receivable
1,396
101
—
298
1,958
6
Trade and other payables
(1,936
)
(16
)
(239
)
(86
)
(2,235
)
—
Total exposure
(305
)
528
(234
)
2,319
166
22 The Group states its forward exchange contracts at fair value in the balance sheet. The Group classifies its forward exchange contracts as hedging forecasted transactions and thus accounts for them as cash flow hedges. There were no forward exchange contracts in place at December 31, 2018 or December 31, 2017. Sensitivity analysis A 10% strengthening of the US Dollar against the Euro at December 31, 2018 would have increased profit and other equity by the amounts shown below. This analysis assumes that all other variables, in particular interest rates, remain constant.
Profit or loss US$’000
December 31, 2018
Euro
1,818
December 31, 2017
Euro
2,158 A 10% weakening of the US Dollar against the Euro at December 31, 2018 would have decreased profit and other equity by the amounts shown below. This analysis assumes that all other variables, in particular interest rates, remain constant.
Profit or loss US$’000
December 31, 2018
Euro
(2,222
)
December 31, 2017
Euro
(2,637
) Credit Risk The Group has no significant concentrations of credit risk. Exposure to credit risk is monitored on an ongoing basis. The Group maintains specific provisions for potential credit losses. To date such losses have been within management’s expectations. Due to the large number of customers and the geographical dispersion of these customers, the Group has no significant concentrations of accounts receivable. With respect to credit risk arising from the other financial assets of the Group, which comprise cash and cash equivalents and deferred consideration, the Group’s exposure to credit risk arises from default of the counter-party, with a maximum exposure equal to the carrying amount of these instruments. The Group’s management considers that all of the above financial assets that are not impaired or past due for each of the 31 December reporting dates under review are of good credit quality. The Group maintains cash and cash equivalents and enters into forward contracts, when necessary, with various financial institutions. The Group performs regular and detailed evaluations of these financial institutions to assess their relative credit standing. The carrying amount reported in the balance sheet for cash and cash equivalents and forward contracts approximate their fair value. Exposure to credit risk The carrying amount of financial assets represents the maximum credit exposure. The maximum exposure to credit risk is as follows:
Carrying ValueDecember 31, 2018US$’000
Carrying ValueDecember 31, 2017US$’000
Third party trade receivables (Note 17)
21,318
17,242
Finance lease income receivable (Note 17)
835
1,185
Cash &amp; cash equivalents (Note 18)
30,277
23,564
Short-term investments (Note 19)
—
34,043
52,430
76,034 The maximum exposure to credit risk for trade receivables and finance lease income receivable by geographic location is as follows:
Carrying Value
Carrying Value December 31, 2017 US$’000
United States
10,049
8,682
Euro-zone countries
1,502
1,789
United Kingdom
132
185
Other European countries
84
21
Other regions
10,963
7,750
22,730
18,427 The maximum exposure to credit risk for trade receivables and finance lease income receivable by type of customer is as follows:
Carrying ValueDecember 31, 2018US$’000
Carrying Value December 31, 2017 US$’000
End-user customers
9,830
8,200
Distributors
11,860
10,003
Non-governmental organisations
1,040
224
22,730
18,427 Due to the large number of customers and the geographical dispersion of these customers, the Group has no significant concentrations of accounts receivable. Impairment Losses The ageing of trade receivables at December 31, 2018 is as follows:
Gross
Impairment
Expected Credit Loss Rate
Gross
Impairment
Expected Credit Loss Rate
2018
2018
2018
2017
2017
2017
US$’000
US$’000
%
US$’000
US$’000
%
Not past due
14,494
4
—
10,770
—
—
Past due 0-30 days
3,761
17
0.5
%
3,190
31
1.0
%
Past due 31-120 days
3,438
36
1.0
%
1,906
50
2.6
%
Greater than 120 days
4,404
4,145
94.1
%
4,966
3,509
70.7
%
26,097
4,202
—
20,832
3,590
— The movement in the allowance for impairment in respect of trade receivables during the year was as follows:
2018
2017
2016
US$’000
US$’000
US$’000
Balance at January 1
3,590
3,171
2,812
Charged to costs and expenses
682
662
415
Amounts written off during the year
(70
)
(243
)
(56
)
Balance at December 31
4,202
3,590
3,171 The allowance for impairment in respect of trade receivables is used to record impairment losses unless the Group is satisfied that no recovery of the account owing is possible. At this point the amount is considered irrecoverable and is written off against the financial asset directly. Capital Management The Group’s policy is to maintain a strong capital base so as to maintain investor, creditor and market confidence and to sustain future development of the business. The Board of Directors monitors earnings per share as a measure of performance, which the Group defines as profit after tax divided by the weighted average number of shares in issue. Following the divestiture of the Coagulation product line in 2010, the Group eliminated all bank debt. In the past, the Group has funded acquisitions using both equity and long term debt depending on the size of the acquisition and the capital structure in place at the time of the acquisition. Although at December 31, 2018 the Group has no bank debt, it maintains a relationship with a number of lending banks and Trinity Biotech is listed on the NASDAQ which allows the Group to raise funds through equity financing where necessary. During 2015, the Group raised US$115,000,000 through the issuance of 30 year exchangeable senior notes. During 2018 the Group repurchased $15,100,000 of the exchangeable senior notes. The remaining exchangeable senior notes which will mature on April 1, 2045, subject to earlier repurchase, redemption or exchange The Board of Directors is authorised to purchase its own shares on the market on the following conditions;
•
the aggregate nominal value of the shares authorised to be acquired shall not exceed 10% of the aggregate nominal value of the issued share capital of the Company at the close of business on the date of the passing of the resolution:
•
the minimum price (exclusive of taxes and expenses) which may be paid for a share shall be the nominal value of that share:
•
the maximum price (exclusive of taxes and expenses) which may be paid for a share shall not be more than the average of the closing bid price on NASDAQ in respect of the ten business days immediately preceding the day on which the share is purchased. Fair Values The table below sets out the Group’s classification of each class of financial assets/liabilities, their fair values and under which valuation method they are valued:
Level 1
Level 2
Total carrying amount
Fair Value
Note
US$’000
US$’000
US$’000
US$’000
December 31, 2018
Loans and receivables
Trade receivables
17
21,318
—
21,318
21,318
Cash and cash equivalents
18
30,277
—
30,277
30,277
Finance lease receivable
15,17
835
—
835
835
52,430
—
52,430
52,430
Liabilities at amortised cost
Exchangeable note
24
—
(81,382
)
(81,382
)
(81,382
)
Finance lease payable
25
(962
)
—
(962
)
(962
)
Trade and other payables (excluding deferred income)
22
(16,596
)
—
(16,596
)
(16,596
)
Provisions
23
(50
)
—
(50
)
(50
)
(17,608
)
(81,382
)
(98,990
)
(98,990
)
Fair value through profit and loss (FVPL)
Exchangeable note bond call option
24
—
—
—
—
Exchangeable note equity conversion option
24
—
(238
)
(238
)
(238
)
Exchangeable note bond put option
24
—
—
—
—
—
(238
)
(238
)
(238
)
34,822
(81,620
)
(46,798
)
(46,798
) For financial reporting purposes, fair value measurements are categorized into Level 1, 2 or 3 based on the degree to which inputs to the fair value measurements are observable and the significance of the inputs to the fair value measurement in its entirety, which are described as follows: Level 1: quoted prices (unadjusted) in active markets for identical assets or liabilities Level 2: valuation techniques for which the lowest level of inputs which have a significant effect on the recorded fair value are observable, either directly or indirectly Level 3: valuation techniques for which the lowest level of inputs that have a significant effect on the recorded fair value are not based on observable market data
Level 1
Level 2
Total carrying amount
Fair Value
Note
US$’000
US$’000
US$’000
US$’000
December 31, 2017
Loans and receivables
Trade receivables
17
17,242
—
17,242
17,242
Cash and cash equivalents
18
23,564
—
23,564
23,564
Short-term investments
19
34,043
—
34,043
34,043
Finance lease receivable
15,17
1,185
—
1,185
1,185
76,034
—
76,034
76,034
Liabilities at amortised cost
Exchangeable note
24
—
(92,955
)
(92,955
)
(92,955
)
Finance lease payable
25
(886
)
—
(886
)
(886
)
Trade and other payables (excluding deferred income)
22
(20,237
)
—
(20,237
)
(20,237
)
Provisions
23
(50
)
—
(50
)
(50
)
(21,173
)
(92,955
)
(114,128
)
(114,128
)
Fair value through profit and loss (FVPL)
Exchangeable note bond call option
24
—
360
360
360
Exchangeable note equity conversion option
24
—
(440
)
(440
)
(440
)
Exchangeable note bond put option
24
—
(1,790
)
(1,790
)
(1,790
)
—
(1,870
)
(1,870
)
(1,870
)
54,861
(94,825
)
(39,964
)
(39,964
) The valuation techniques used for instruments categorised as level 2 are described below: The fair values of the options associated with the exchangeable notes are calculated in consultation with third-party valuation specialists due to the complexity of their nature. There are a number of inputs utilised in the valuation of the options, including share price, historical share price volatility, risk-free rate and the expected borrowing cost spread over the risk-free rate.</t>
  </si>
  <si>
    <t>RECONCILIATION OF LIABILITIES ARISING FROM FINANCING ACTIVITIES</t>
  </si>
  <si>
    <t>Disclosure of reconciliation of liabilities arising from financing activities [abstract]</t>
  </si>
  <si>
    <t xml:space="preserve">29.
RECONCILIATION OF LIABILITIES ARISING FROM FINANCING ACTIVITIES The changes in the Group’s liabilities arising from financing activities can be classified as follows:
Note
Borrowings &amp; derivative financial instruments
Short-term lease liabilities
Long-term lease liabilities
Balance at 1 January 2018
24,25
95,185
354
532
Cash-flows:
Interest paid
(4,503
)
—
—
Repurchase
(12,042
)
—
—
Repayment.
—
(374
)
—
Proceeds
—
112
369
Non-cash:
Interest charged
4,352
—
—
Reduction in accrued interest payable
150
—
—
Exchange adjustment
—
(30
)
(1
)
Accretion interest
689
—
—
Fair value
(2,211
)
—
—
Reclassification
—
374
(374
)
24,25
81,620
436
526
Note
Borrowings &amp; derivative financial instruments
Short-term lease liabilities
Long-term lease liabilities
Balance at 1 January 2017
24,25
96,492
273
732
Cash-flows:
Interest paid
(4,600
)
—
—
Repayment
—
(295
)
—
Proceeds
—
28
24
Non-cash:
Interest charged
4,600
—
—
Exchange adjustment
—
53
71
Accretion interest
723
—
—
Fair value
(2,030
)
—
—
Reclassification
—
295
(295
)
24,25
95,185
354
532 </t>
  </si>
  <si>
    <t>POST BALANCE SHEET EVENTS</t>
  </si>
  <si>
    <t>Disclosure of post balance sheet events [Abstract]</t>
  </si>
  <si>
    <t>30.
POST BALANCE SHEET EVENTS There are no other matters or circumstances that have arisen since the end of the year that have significantly affected or may significantly affect either:
•
The entity’s operations in future financial years;
•
The results of those operations in future financial years; or
•
The entity’s state of affairs in future financial years.</t>
  </si>
  <si>
    <t>ACCOUNTING ESTIMATES AND JUDGEMENTS</t>
  </si>
  <si>
    <t>Disclosure of accounting estimates and judgements [Abstract]</t>
  </si>
  <si>
    <t>31.
ACCOUNTING ESTIMATES AND JUDGEMENTS The preparation of these financial statements requires the Group to make estimates and judgements that affect the reported amount of assets, liabilities, revenues and expenses, and related disclosure of contingent assets and liabilities. On an on-going basis, the Group evaluates these estimates, including those related to intangible assets, contingencies and litigation. The estimates are based on historical experience and on various other assumptions that are believed to be reasonable under the circumstances, the results of which form the basis for making judgements about the carrying values of assets and liabilities that are not readily apparent from other sources. Actual results may differ from these estimates under different assumptions or conditions. Key sources of estimation uncertainty Note 13 contains information about the assumptions and the risk factors relating to goodwill impairment. Note 21 outlines information regarding the valuation of share options and warrants. Note 24 outlines the valuation techniques used by the Company in determining the fair value of exchangeable notes and the associated embedded derivatives. In Note 28, detailed analysis is given about the interest rate risk, credit risk, liquidity risk and foreign exchange risk of the Group. The Group recognises revenue when it transfers control over a good or service to a customer. Critical accounting judgements in applying the Group’s accounting policies Certain critical accounting judgements in applying the Group’s accounting policies are described below: Research and development expenditure Under IFRS as issued by IASB, the Group writes off research and development expenditure as incurred, with the exception of expenditure on projects whose outcome has been assessed with reasonable certainty as to technical feasibility, commercial viability and recovery of costs through future revenues. Such expenditure is capitalised at cost within intangible assets and amortised over its expected useful life of 15 years, which commences when commercial production starts. For further information, refer to Note 13. Acquired in-process research and development (IPR&amp;D) is valued at its fair value at acquisition date in accordance with IFRS 3. The Company determines this fair value by adopting the income approach valuation technique. Once the fair value has been determined, the Company will recognise the IPR&amp;D as an intangible asset when it: (a) meets the definition of an asset and (b) is identifiable (i.e. is separable or arises from contractual or other legal rights). Factors which impact our judgement to capitalise certain research and development expenditure include the degree of regulatory approval for products and the results of any market research to determine the likely future commercial success of products being developed. We review these factors each year to determine whether our previous estimates as to feasibility, viability and recovery should be changed. Impairment of intangible assets and goodwill Definite lived intangible assets are reviewed for indicators of impairment annually while goodwill and indefinite lived assets are tested for impairment annually, individually or at the cash generating unit level. Factors considered important, as part of an impairment review, include the following:
•
Significant underperformance relative to expected historical or projected future operating results;
•
Significant changes in the manner of our use of the acquired assets or the strategy for our overall business;
•
Obsolescence of products;
•
Significant decline in our stock price for a sustained period; and
•
Our market capitalisation relative to net book value. When we determine that the carrying value of intangibles, non-current assets and related goodwill may not be recoverable based upon the existence of one or more of the above indicators of impairment, any impairment is measured based on our estimates of projected net discounted cash flows expected to result from that asset, including eventual disposition. Our estimated impairment could prove insufficient if our analysis overestimated the cash flows or conditions change in the future. For further information, refer to Note 13. Allowance for slow-moving and obsolete inventory We evaluate the realisability of our inventory on a case-by-case basis and make adjustments to our inventory provision based on our estimates of expected losses. We write-off any inventory that is approaching its “use-by” date and for which no further re-processing can be performed. We also consider recent trends in revenues for various inventory items and instances where the realisable value of inventory is likely to be less than its carrying value. For further information, refer to Note 16. Allowance for impairment of receivables Revenue is recognised to the extent that it is probable that economic benefit will flow to the Group and the revenue can be measured. No revenue is recognised if there is uncertainty regarding recovery of the consideration due at the outset of the transaction or the possible return of goods. We make judgements as to our ability to collect outstanding receivables and where necessary make allowances for impairment. Such impairments are made based upon a specific review of all significant outstanding receivables. In determining the allowance, we analyse our historical collection experience and current economic trends. If the historical data we use to calculate the allowance for impairment of receivables does not reflect the future ability to collect outstanding receivables, additional allowances for impairment of receivables may be needed and the future results of operations could be materially affected. For further information, refer to Note 28. Accounting for income taxes
Significant judgement is required in determining our worldwide income tax expense provision. In the ordinary course of a global business, there are many transactions and calculations where the ultimate tax outcome is uncertain. Some of these uncertainties arise as a consequence of revenue sharing and cost reimbursement arrangements among related entities, the process of identifying items of revenue and expense that qualify for preferential tax treatment and segregation of foreign and domestic income and expense to avoid double taxation. In addition, we operate within multiple taxing jurisdictions and are subject to periodic audits in these jurisdictions. There is a tax audit on going currently in one of the jurisdictions in which we operate. These audits can involve complex issues that may require an extended period of time for resolution. Although we believe that our estimates are reasonable, no assurance can be given that the final tax outcome of these matters will not be different than that which is reflected in our historical income tax provisions and accruals. Such differences could have a material effect on our income tax provision and profit in the period in which such determination is made. In management’s opinion, adequate provisions for income taxes have been made. Deferred tax assets and liabilities are determined for the effects of net operating losses and temporary differences between the book and tax bases of assets and liabilities, using tax rates projected to be in effect for the year in which the differences are expected to reverse. While we have considered future taxable income and ongoing prudent and feasible tax planning strategies in assessing whether deferred tax assets can be recognised, there is no assurance that these deferred tax assets may be realisable. The extent to which recognised deferred tax assets are not realisable could have a material adverse impact on our income tax provision and net income in the period in which such determination is made. Note 14 to the consolidated financial statements outlines the basis for the deferred tax assets and liabilities and includes details of the unrecognised deferred tax assets at year end. The Group derecognised deferred tax assets arising on unused tax losses except to the extent that there are sufficient taxable temporary differences relating to the same taxation authority and the same taxable entity which will result in taxable amounts against which the unused tax losses can be utilized before they expire. The derecognition of these deferred tax assets was considered appropriate in light of the increased tax losses caused by the restructuring and uncertainty over the timing of the utilization of the tax losses. Except for the derecognition of deferred tax assets there were no material changes in estimates used to calculate the income tax expense provision during 2018, 2017 or 2016. Revenue Recognition No revenue is recognised if there is uncertainty regarding recovery of the consideration due at the outset of the transaction or the possible return of goods. We make a judgement as to the collectability of invoiced sales based on an assessment of the individual debtor taking into account past payment history, the probability of default or delinquency in payments and the probability that debtor will enter into financial difficulties or bankruptcy. We operate a licenced reference laboratory in New York, USA that specializes in diagnostics for autoimmune diseases. The laboratory provides testing services to two types of customers. Firstly, institutional customers, such as hospitals and commercial diagnostic testing providers, and secondly insurance companies on behalf of their policyholders. The revenue recognition for services provided to insurance companies requires some judgement. In the US, there are rules requiring all insurance companies to be billed the same amount per test. However, the amount that each insurance company pays for a particular test varies according to their own internal policies and this can typically be considerably less than the amount invoiced. We recognise lab services revenue for insurance companies by taking the invoiced amount and reducing it by an estimated percentage based on historical payment data. We review the percentage reduction annually based on the latest data. As a practical expedient, and in accordance with IFRS, we apply a portfolio approach to the insurance companies as they have similar characteristics. We judge that the effect on the financial statements of using a portfolio approach for the insurance companies will not differ materially from applying IFRS 15 to the individual contracts within that portfolio.</t>
  </si>
  <si>
    <t>GROUP UNDERTAKINGS</t>
  </si>
  <si>
    <t>Disclosure of group undertakings [Abstract]</t>
  </si>
  <si>
    <t xml:space="preserve">32.
GROUP UNDERTAKINGS The consolidated financial statements include the financial statements of Trinity Biotech plc and the following principal subsidiary undertakings:
Name and registered office
Principal activity
Principal Country of
Group % holding
Trinity Biotech plc IDA Business Park, Bray Co. Wicklow, Ireland
Investment and holding
Ireland
Holding company
Trinity Biotech Manufacturing Limited IDA Business Park, Bray Co. Wicklow, Ireland
Manufacture and sale
Ireland
100%
Trinity Research Limited IDA Business Park, Bray Co. Wicklow, Ireland
Research and
Ireland
100%
Benen Trading Limited IDA Business Park, Bray Co. Wicklow, Ireland
Trading
Ireland
100%
Trinity Biotech Manufacturing Services Limited IDA Business Park, Bray Co. Wicklow, Ireland
Dormant
Ireland
100%
Trinity Biotech Luxembourg Sarl 1, rue Bender, L-1229 Luxembourg
Investment and
Luxembourg
100%
Trinity Biotech Inc Girts Road, Jamestown, NY 14702, USA
Holding Company
U.S.A.
100%
Clark Laboratories Inc Trading as Trinity Biotech (USA) Girts Road, Jamestown NY14702, USA
Manufacture and sale
U.S.A.
100%
Mardx Diagnostics Inc 5919 Farnsworth Court Carlsbad CA 92008, USA
Manufacture and sale
U.S.A.
100%
Fitzgerald Industries International, Inc 2711 Centerville Road, Suite 400 Wilmington, New Castle Delaware, 19808, USA
Management services
U.S.A.
100%
Biopool US Inc (trading as Trinity Biotech Distribution) Girts Road, Jamestown NY14702, USA
Sale of diagnostic test
U.S.A.
100%
Primus Corporation 4231 E 75 th Kansas City, MO 64132, USA
Manufacture and sale
U.S.A.
100%
Name and registered office
Principal activity
Principal Country of
Group % holding
Phoenix Bio-tech Corp. 1166 South Service Road West Oakville, ON L6L 5T7 Canada.
Manufacture and sale of
Canada
100%
Fiomi Diagnostics Holding AB Dag Hammarskjöldsv 52A SE-752 37 Uppsala Sweden
Holding Company
Sweden
100%
Fiomi Diagnostics AB Dag Hammarskjöldsv 52A SE-752 37 Uppsala Sweden
Discontinued operation
Sweden
100%
Trinity Biotech Do Brasil Comercio e Importacao Ltda Rua Silva Bueno 1.660 – Cj. 101/102 Ipiranga Sao Paulo Brazil
Sale of diagnostic test
Brazil
100%
Trinity Biotech (UK) Ltd Mills and Reeve LLP Botanic House 100 Hills Road Cambridge, CB2 1PH United Kingdom
Sales &amp; marketing
UK
100%
Immco Diagnostics Inc 60 Pineview Drive Buffalo NY 14228, USA
Manufacture and sale of
U.S.A.
100%
Nova Century Scientific Inc 5022 South Service Road Burlington Ontario Canada
Manufacture and sale of
Canada
100%
Trinity Biotech Investment Ltd PO Box 309 Ugland House Grand Cayman KY1-1104 Cayman Islands
Investment and
Cayman Islands
100% </t>
  </si>
  <si>
    <t>AUTHORISATION FOR ISSUE</t>
  </si>
  <si>
    <t>Disclosure of authorisation for issue [Abstract]</t>
  </si>
  <si>
    <t>33.
AUTHORISATION FOR ISSUE These Group consolidated
financial statements were authorised for issue by the Board of Directors on May 14, 2019.</t>
  </si>
  <si>
    <t>BASIS OF PREPARATION AND SIGNIFICANT ACCOUNTING POLICIES (POLICIES)</t>
  </si>
  <si>
    <t>General information</t>
  </si>
  <si>
    <t>i)
General information
Trinity Biotech develops, acquires, manufactures and markets medical diagnostic products for the clinical laboratory and point-of-care segments of the diagnostic market. These products are used to detect autoimmune, infectious and sexually transmitted diseases, diabetes and disorders of the liver and intestine. Trinity Biotech is a significant provider of raw materials to the life sciences and research industries globally. Trinity Biotech also operates a licenced reference laboratory that specializes in diagnostics for autoimmune diseases.</t>
  </si>
  <si>
    <t>Statement of compliance</t>
  </si>
  <si>
    <t>ii)
Statement of compliance The consolidated financial statements have been prepared in accordance with International Financial Reporting Standards (“IFRS”) both as issued by the International Accounting Standards Board (“IASB”) and as subsequently adopted by the European Union (“EU”) (together “IFRS”). The IFRS applied are those effective for accounting periods beginning January 1, 2018. Consolidated financial statements are required by Irish law to comply with IFRS as adopted by the EU which differ in certain respects from IFRS as issued by the IASB. These differences predominantly relate to the timing of adoption of new standards by the EU. However, in relation to the 2018 consolidated financial statements there are no differences regarding the effective date of new IFRS relevant to Trinity Biotech as issued by the IASB and as adopted by the EU. In relation to prior periods presented, none of the differences are relevant in the context of Trinity Biotech and the consolidated financial statements comply with IFRS both as issued by the IASB and as adopted by the EU.</t>
  </si>
  <si>
    <t>Basis of preparation</t>
  </si>
  <si>
    <t>iii)
Basis of preparation The consolidated financial statements have been prepared in United States Dollars (US$), rounded to the nearest thousand, under the historical cost basis of accounting, except for derivative financial instruments, certain balances arising on acquisition of subsidiary entities and share-based payments which are initially recorded at fair value. Derivative financial instruments are also subsequently revalued and carried at fair value. The preparation of financial statements in conformity with IFRS requires management to make judgements, estimates and assumptions that affect the application of policies and amounts reported in the financial statements and accompanying notes. The estimates and associated assumptions are based on historical experience and various other factors that are believed to be reasonable under the circumstances, the results of which form the basis of making the judgements about the carrying value of assets and liabilities that are not readily apparent from other sources. Actual results may differ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Judgements made by management that have a significant effect on the financial statements and estimates with a significant risk of material adjustment in the next year are discussed in Note 31. Having considered the Group’s current financial position and cashflow projections, the directors believe that the Group will be able to continue in operational existence for at least the next 12 months from the date of approval of these consolidated financial statements and that it is appropriate to continue to prepare the consolidated financial statements on a going concern basis. The accounting policies set out below have been applied consistently to all periods presented in these consolidated financial statements. The accounting policies have been applied consistently by all Group entities.</t>
  </si>
  <si>
    <t>Basis of consolidation</t>
  </si>
  <si>
    <t>iv)
Basis of consolidation Subsidiaries Subsidiaries are entities controlled by the Company. Control exists when the Company has the power, directly or indirectly, to govern the financial and reporting policies of an entity so as to obtain benefits from its activities. In assessing control, potential voting rights that presently are exercisable or convertible are taken into account. The financial statements of subsidiaries are included in the consolidated financial statements from the date that control commences until the date that control ceases. Transactions eliminated on consolidation Intra-group balances and any unrealised gains or losses or income and expenses arising from intra-group transactions are eliminated in preparing the consolidated financial statements.</t>
  </si>
  <si>
    <t>v)
Property, plant and equipment Owned assets Items of property, plant and equipment are stated at cost less any accumulated depreciation and any impairment losses (see Note 1(viii)). The cost of self-constructed assets includes the cost of materials, direct labour and attributable overheads. It is not Group policy to revalue any items of property, plant and equipment. Depreciation is charged to the statement of operations on a straight-line basis to write-off the cost of the assets over their expected useful lives as follows:
• Leasehold improvements
5-15 years
• Buildings
50 years
• Office equipment and fittings
10 years
• Computer equipment
3-5 years
• Plant and equipment
5-15 years Land is not depreciated. The residual values, if not insignificant, useful lives and depreciation methods of property, plant and equipment are reviewed and adjusted if appropriate on a prospective basis, at each balance sheet date. There were no changes to useful lives in the year. Leased assets – as lessee Leases under terms of which the Group assumes substantially all the risks and rewards of ownership are classified as finance leases. Property, plant and equipment acquired by way of finance lease is stated at an amount equal to the lower of its fair value and present value of the minimum lease payments at inception of the lease, less accumulated depreciation and any impairment losses. Lease payments are apportioned between finance charges and reduction of the lease liability so as to achieve a constant rate of interest on the remaining balance of the liability. Finance charges are recognised in financial expenses in the statement of operations. Depreciation is calculated in order to write-off the amounts capitalised over the estimated useful lives of the assets, or the lease term if shorter, by equal annual instalments. The excess of the total rentals under a lease over the amount capitalised is treated as interest, which is charged to the statement of operations in proportion to the amount outstanding under the lease. Leased assets are reviewed for impairment (see Note 1(viii)). Leases other than finance leases are classified as “operating leases”, and the rentals thereunder are charged to the statement of operations on a straight-line basis over the period of the leases. Lease incentives are recognised in the statement of operations on a straight-line basis over the lease term. Leased assets – as lessor Leases where the Group substantially transfers the risks and benefits of ownership of the asset to the customer are classified as finance leases within finance lease receivables. The Group recognises the amount receivable from assets leased under finance leases at an amount equal to the net investment in the lease. Finance lease income is recognised as revenue in the statement of operations reflecting a constant periodic rate of return on the Group’s net investment in the lease. Assets provided to customers under leases other than finance leases are classified as operating leases and carried in property, plant and equipment at cost and are depreciated on a straight-line basis over the useful life of the asset or the lease term, if shorter. Subsequent costs The Group recognises in the carrying amount of an item of property, plant and equipment the cost of replacing part of such an item when that cost is incurred if it is probable that the future economic benefits embodied within the item will flow to the Group and the cost of the replaced item can be measured reliably. All other costs are recognised in the statement of operations as an expense as incurred.</t>
  </si>
  <si>
    <t>Goodwill</t>
  </si>
  <si>
    <t>vi)
Goodwill In respect of business combinations that have occurred since January 1, 2004 (being the transition date to IFRS), goodwill represents the difference between the cost of the acquisition and the fair value of the net identifiable assets acquired. In respect of acquisitions prior to this date, goodwill is included on the basis of its deemed cost, which represents the amount recorded under the old basis of accounting, Irish GAAP, (“Previous GAAP”). Save for retrospective restatement of deferred tax as an adjustment to retained earnings in accordance with IAS 12, Income Taxes, To the extent that the Group’s interest in the net fair value of the identifiable assets, liabilities and contingent liabilities acquired exceeds the cost of a business combination, the identification and measurement of the related assets, liabilities and contingent liabilities are revisited accompanied by a reassessment of the cost of the transaction, and any remaining balance is immediately recognised in the statement of operations. At the acquisition date, any goodwill is allocated to each of the cash generating units expected to benefit from the combination’s synergies. Following initial recognition, goodwill is stated at cost less any accumulated impairment losses (see Note 1(viii)).</t>
  </si>
  <si>
    <t>Intangibles, including research and development (other than goodwill)</t>
  </si>
  <si>
    <t>vii)
Intangibles, including research and development (other than goodwill) An intangible asset, which is an identifiable non-monetary asset without physical substance, is recognised to the extent that it is probable that the expected future economic benefits attributable to the asset will flow to the Group and that its cost can be measured reliably. The asset is deemed to be identifiable when it is separable (that is, capable of being divided from the entity and sold, transferred, licensed, rented or exchanged, either individually or together with a related contract, asset or liability) or when it arises from contractual or other legal rights, regardless of whether those rights are transferable or separable from the Group or from other rights and obligations. Intangible assets acquired as part of a business combination are capitalised separately from goodwill if the intangible asset meets the definition of an asset and the fair value can be reliably measured on initial recognition. Subsequent to initial recognition, these intangible assets are carried at cost less any accumulated amortisation and any accumulated impairment losses (Note 1(viii)). Intangible assets with definite useful lives are reviewed for indicators of impairment annually while intangible assets with indefinite useful lives and those not yet brought into use are tested for impairment annually, either individually or at the cash generating unit level. Expenditure on development activities, whereby research findings are applied to a plan or design for the production of new or substantially improved products and processes, is capitalised if the product or process is technically and commercially feasible and the Group has sufficient resources to complete the development. The expenditure capitalised includes the cost of materials, direct labour and attributable overheads and third party costs. Subsequent expenditure on capitalised intangible assets is capitalised only when it increases the future economic benefits embodied in the specific asset to which it relates. The technical feasibility of a new product is determined by a specific feasibility study undertaken at the first stage of any development project. The majority of our new product developments involve the transfer of existing product know-how to a new application. Since the technology is already proven in an existing product which is being used by customers, this facilitates the proving of the technical feasibility of that same technology in a new product. The results of the feasibility study are reviewed by a design review committee comprising senior managers. The feasibility study occurs in the initial research phase of a project and costs in this phase are not capitalised. The commercial feasibility of a new product is determined by preparing a discounted cash flow projection. This projection compares the discounted sales revenues for future periods with the relevant costs. As part of preparing the cash flow projection, the size of the relevant market is determined, feedback is sought from customers and the strength of the proposed new product is assessed against competitors’ offerings. Once the technical and commercial feasibility has been established and the project has been approved for commencement, the project moves into the development phase. All other development expenditure is expensed as incurred. Subsequent to initial recognition, the capitalised development expenditure is carried at cost less any accumulated amortisation and any accumulated impairment losses (Note 1(viii)). Expenditure on research activities, undertaken with the prospect of gaining new scientific or technical knowledge and understanding, is recognised in the statement of operations as an expense as incurred. Expenditure on internally generated goodwill and brands is recognised in the statement of operations as an expense as incurred. Amortisation Amortisation is charged to the statement of operations on a straight-line basis over the estimated useful lives of intangible assets, unless such lives are indefinite. Intangible assets are amortised from the date they are available for use in its intended market. The estimated useful lives are as follows:
• Capitalised development costs
15 years
• Patents and licences
6-15 years
• Other (including acquired customer and supplier lists)
6-15 years The Group uses a useful economic life of 15 years for capitalised development costs. This is a conservative estimate of the likely life of the products. The Group is confident that products have a minimum of 15 years life given the inertia that characterizes the medical diagnostics industry and the barriers to enter into the industry. The following factors have been considered in estimating the useful life of developed products:
(a)
once a diagnostic test becomes established, customers are reluctant to change to new technology until it is fully proven, thus resulting in relatively long product life cycles. There is also reluctance in customers to change to a new product as it can be costly both in terms of the initial changeover cost and as new technology is typically more expensive.
(b)
demand for the diagnostic tests is enduring and robust within a wide geographic base. The diseases that the products diagnose are widely prevalent (HIV, Diabetes and Chlamydia being just three examples) in many countries. There is a general consensus that these diseases will continue to be widely prevalent in the future.
(c)
there are significant barriers to new entrants in this industry. Patents and/or licences are in place for many of our products, though this is not the only barrier to entry. There is a significant cost and time to develop new products, it is necessary to obtain regulatory approval and tests are protected by proprietary know-how, manufacturing techniques and trade secrets. Certain trade names acquired are deemed to have an indefinite useful life as there is no foreseeable limit to the period over which these assets are expected to generate cash inflows for the Group. Where amortisation is charged on assets with finite lives, this expense is taken to the statement of operations through the ‘selling, general and administrative expenses’ line. Useful lives are examined on an annual basis and adjustments, where applicable, are made on a prospective basis.</t>
  </si>
  <si>
    <t>Impairment</t>
  </si>
  <si>
    <t>viii)
Impairment The carrying amount of the Group’s assets, other than inventories, accounts receivable, cash and cash equivalents, short-term investments and deferred tax assets, are reviewed at each balance sheet date to determine whether there is any indication of impairment. If any such indication exists, the asset’s recoverable amount (being the greater of fair value less costs to sell and value in use) is assessed at each balance sheet date. Fair value less costs to sell is defined as the amount obtainable from the sale of an asset or cash-generating unit in an arm’s length transaction between knowledgeable and willing parties, less the costs that would be incurred on disposal. Value in use is defined as the present value of the future cash flows expected to be derived through the continued use of an asset or cash-generating unit. In assessing value in use, the estimated future cash flows are discounted to their present value using a pre-tax discount rate that reflects current market assessments of the time value of money and the risks specific to the asset for which the future cash flow estimates have not yet been adjusted. The estimates of future cash flows exclude cash inflows or outflows attributable to financing activities. For an asset that does not generate largely independent cash flows, the recoverable amount is determined by reference to the cash generating unit to which the asset belongs. For goodwill, assets that have an indefinite useful life and intangible assets that are not yet available for use, the recoverable amount is estimated at each balance sheet date at the cash generating unit level. The goodwill and indefinite-lived assets were reviewed for impairment at December 31, 2017 and December 31, 2018. See Note 13. In-process research and development (IPR&amp;D) is tested for impairment on an annual basis, in the fourth quarter, or more frequently if impairment indicators are present, using projected discounted cash flow models. If IPR&amp;D becomes impaired or is abandoned, the carrying value of the IPR&amp;D is written down to its revised fair value with the related impairment charge recognised in the period in which the impairment occurs. If the fair value of the asset becomes impaired as the result of unfavorable data from any ongoing or future clinical trial, changes in assumptions that negatively impact projected cash flows, or because of any other information regarding the prospects of successfully developing or commercializing our programs, we could incur significant charges in the period in which the impairment occurs. The valuation techniques utilized in performing impairment tests incorporate significant assumptions and judgments to estimate the fair value, as described above. The use of different valuation techniques or different assumptions could result in materially different fair value estimates. An impairment loss is recognised whenever the carrying amount of an asset or its cash-generating unit exceeds its recoverable amount. Impairment losses are recognised in the statement of operations. Impairment losses recognised in respect of cash-generating units are allocated first to reduce the carrying amount of any goodwill allocated to cash-generating units and then to reduce the carrying amount of other assets in the cash-generating units on a pro-rata basis. An impairment loss is reversed only to the extent that the asset’s carrying amount does not exceed the carrying amount that would have been determined, net of depreciation or amortisation, if no impairment loss had been recognised. An impairment loss in respect of goodwill is not reversed. Following recognition of any impairment loss (and on recognition of an impairment loss reversal), the depreciation or amortisation charge applicable to the asset or cash generating unit is adjusted prospectively with the objective of systematically allocating the revised carrying amount, net of any residual value, over the remaining useful life.</t>
  </si>
  <si>
    <t>ix)
Inventories Inventories are stated at the lower of cost and net realisable value. Cost is based on the first-in, first-out principle and includes all expenditure which has been incurred in bringing the products to their present location and condition, and includes an appropriate allocation of manufacturing overhead based on the normal level of operating capacity. Net realisable value is the estimated selling price of inventory on hand in the ordinary course of business less all further costs to completion and costs expected to be incurred in selling these products. The Group provides for inventory, based on estimates of the expected realisability. The estimated realisability is evaluated on a case-by-case basis and any inventory that is approaching its “use-by” date and for which no further re-processing can be performed is written off. Any reversal of an inventory provision is recognised in the statement of operations in the year in which the reversal occurs.</t>
  </si>
  <si>
    <t>x)
Trade and other receivables Trade receivables are amounts due from customers for products sold or services provided in the ordinary course of business. Trade and other receivables are stated at their amortised cost less impairment losses incurred. Cost approximates fair value given the short term nature of these assets. The Group records the loss allowance as lifetime expected credit losses. These are the expected shortfalls in contractual cash flows, considering the potential for default at any point during the life of the financial instrument. Expected credit losses are recorded on all of trade receivables based on an assessment of each individual debtor taking into account the probability of default or delinquency in payments and the probability that debtor will enter into financial difficulties or bankruptcy.</t>
  </si>
  <si>
    <t>xi)
Trade and other payables Trade payables are obligations to pay for goods or services that have been acquired in the ordinary course of business. Trade and other payables are stated at cost. Cost approximates fair value given the short term nature of these liabilities.</t>
  </si>
  <si>
    <t>xii)
Cash and cash equivalents Cash and cash equivalents comprise cash balances and short-term deposits which are readily available at year-end. Deposits with maturities less than six months as at the year end date are recognised as cash and cash equivalents and are carried at fair value. The Group has no short-term bank overdraft facilities. Where restrictions are imposed by third parties, such as lending institutions, on cash balances held by the Group these are treated as financial assets in the financial statements.</t>
  </si>
  <si>
    <t>xiii)
Short-term investments Short-term investments comprise short-term bank deposits which have maturities greater than six months as at the year-end date. Short-term deposits made for varying periods depending on the immediate cash requirements of the Group and earn interest at the respective deposit rates in place. Where restrictions are imposed by third parties, such as lending institutions, on short-term deposits held by the Group these are treated as financial assets in the financial statements.</t>
  </si>
  <si>
    <t>xiv)
Share-based payments For equity-settled share-based payments (share options), the Group measures the services received and the corresponding increase in equity at fair value at the measurement date (which is the grant date) using a trinomial model. Given that the share options granted do not vest until the completion of a specified period of service, the fair value, which is assessed at the grant date, is recognised on the basis that the services to be rendered by employees as consideration for the granting of share options will be received over the vesting period. The share options issued by the Group are not subject to market-based vesting conditions as defined in IFRS 2, Share-based Payment The proceeds received net of any directly attributable transaction costs are credited to share capital (nominal value) and share premium when the options are exercised. The Group does not operate any cash-settled share-based payment schemes or share-based payment transactions with cash alternatives as defined in IFRS 2.</t>
  </si>
  <si>
    <t>Government grants</t>
  </si>
  <si>
    <t>xv)
Government grants Grants that compensate the Group for expenses incurred such as research and development, employment and training are recognised as income in the statement of operations on a systematic basis in the same periods in which the expenses are incurred. Grants that compensate the Group for the cost of an asset are recognised in the statement of operations as other operating income on a systematic basis over the useful life of the asset.</t>
  </si>
  <si>
    <t>Revenue recognition</t>
  </si>
  <si>
    <t>xvi)
Revenue recognition Goods sold and services rendered The Group recognises revenue when it transfers control over a good or service to a customer. Revenue is recognised to the extent that it is probable that economic benefit will flow to the Group and the revenue can be measured. No revenue is recognised if there is uncertainty regarding recovery of the consideration due at the outset of the transaction or the possible return of goods. Revenue, including any amounts invoiced for shipping and handling costs, represents the value of goods and services supplied to external customers, net of discounts and rebates and excluding sales taxes. Revenue from products is generally recorded as of the date of shipment, consistent with typical ex-works shipment terms. Where the shipment terms do not permit revenue to be recognised as of the date of shipment, revenue is recognised when the Group has satisfied all of its performance obligations to the customer in accordance with the shipping terms. Some contracts oblige the Group to ship product to the customer ahead of the agreed payment schedule. For these shipments, a contract asset is recognised when control over the goods has transferred to the customer. The financing component is insignificant as invoicing for these shipments occurs within a short period of time after shipment has occurred and standard 30 day credit terms apply. The Group operates a licensed referenced laboratory in the US, which provides testing services to institutional customers and insurance companies. In the US, there are rules requiring all insurance companies to be billed the same amount per test. However, the amount that each insurance company pays for a particular test varies according to their own internal policies and this can typically be considerably less than the amount invoiced. We recognise lab services revenue for insurance companies by taking the invoiced amount and reducing it by an estimated percentage based on historical payment data. We review the percentage reduction annually based on the latest data. As a practical expedient, and in accordance with IFRS, we apply a portfolio approach to the insurance companies as they have similar characteristics. We judge that the effect on the financial statements of using a portfolio approach for the insurance companies will not differ materially from applying IFRS 15 to the individual contracts within that portfolio. Revenue from services rendered is recognised in the statement of operations in proportion to the stage of completion of the transaction at the balance sheet date. The Group leases instruments to customers typically as part of a bundled package. Where a contract has multiple performance obligations and its duration is greater than one year, the transaction price is allocated to the performance obligations in the contract by reference to their relative standalone selling prices. For contracts where control of the instrument is transferred to the customer, the fair value of the instrument is recognised as revenue at the commencement of the lease and is matched by the related cost of sale. Fair value is determined on the basis of standalone selling price. In the case where control of the instrument does not transfer to the customer, revenue is recognised on the basis of customer usage of the instrument. See also Note 1(v). In obtaining these contracts, the Group incurs a number of incremental costs, such as sales bonus paid to sales staff commissions paid to distributors and royalty payments. As the amortisation period of these costs, if capitalised, would be less than one year, the Group makes use of the practical expedient in IFRS 15.94 and expenses them as they incur. A receivable is recognised when the goods are delivered as this is the point in time that the consideration is unconditional because only the passage of time is required before the payment is due. The Group’s obligation to provide a refund for faulty products under the standard warranty terms is recognised as a provision, see Note 23 for details. Other operating income Other operating income mainly comprises income recognised under Transitional Services Agreements (TSA) with Diagnostica Stago. As part of the divestiture of the Coagulation product line in April 2010, the Group entered into a TSA. The services provided by the Group to Stago under the TSA comprise canteen services. This income has not been treated as revenue since the TSA activities are incidental to the main revenue-generating activities of the Group.</t>
  </si>
  <si>
    <t>Employee benefits</t>
  </si>
  <si>
    <t>xvii)
Employee benefits Defined contribution plans The Group operates defined contribution schemes in various locations where its subsidiaries are based. Contributions to the defined contribution schemes are recognised in the statement of operations in the period in which the related service is received from the employee. Other long-term benefits Where employees participate in the Group’s other long-term benefit schemes (such as permanent health insurance schemes under which the scheme insures the employees), or where the Group contributes to insurance schemes for employees, the Group pays an annual fee to a service provider, and accordingly the Group expenses such payments as incurred. Termination benefits Termination benefits are recognised as an expense when the Group is demonstrably committed, without realistic possibility of withdrawal, to a formal detailed plan to either terminate employment before normal retirement date, or to provide termination benefits as a result of an offer made to encourage voluntary redundancy.</t>
  </si>
  <si>
    <t>Foreign currency</t>
  </si>
  <si>
    <t>xviii)
Foreign currency A majority of the revenue of the Group is generated in US Dollars. The Group’s management has determined that the US Dollar is the primary currency of the economic environment in which the Company and its subsidiaries (with the exception of the Group’s subsidiaries in Brazil, Canada and Sweden) principally operate. Thus the functional currency of the Company and its subsidiaries (other than the Brazilian, Canadian and Swedish subsidiaries) is the US Dollar. The functional currency of the Brazilian entity is the Brazilian Real, the functional currency of the Canadian subsidiary, Nova Century Scientific Inc, is the Canadian Dollar and the functional currency of the Swedish subsidiary is the Swedish Kroner. The presentation currency of the Company and Group is the US Dollar. Monetary assets and liabilities denominated in foreign currencies are translated at the rates of exchange ruling at the balance sheet date. The resulting gains and losses are included in the statement of operations. Non-monetary assets and liabilities that are measured in terms of historical cost in a foreign currency are translated using the exchange rate at the date of the transaction. Results and cash flows of subsidiary undertakings, which have a functional currency other than the US Dollar, are translated into US Dollars at average exchange rates for the year, and the related balance sheets have been translated at the rates of exchange ruling on the balance sheet date. Any exchange differences arising from the translations are recognised in the currency translation reserve via the statement of changes in equity. Where Euro, Brazilian Real, Canadian Dollar or Swedish Kroner amounts have been referenced in this document, their corresponding US Dollar equivalent has also been included and these equivalents have been calculated with reference to the foreign exchange rates prevailing at December 31, 2018.</t>
  </si>
  <si>
    <t>Hedging</t>
  </si>
  <si>
    <t>xix)
Hedging The activities of the Group expose it primarily to changes in foreign exchange rates and interest rates. The Group uses derivative financial instruments, from time to time, such as forward foreign exchange contracts to hedge these exposures. The Group enters into forward contracts to sell US Dollars forward for Euro. The principal exchange risk identified by the Group is with respect to fluctuations in the Euro as a substantial portion of its expenses are denominated in Euro but its revenues are primarily denominated in US Dollars. Trinity Biotech monitors its exposure to foreign currency movements and may use these forward contracts as cash flow hedging instruments whose objective is to cover a portion of this Euro expense. At the inception of a hedging transaction entailing the use of derivatives, the Group documents the relationship between the hedged item and the hedging instrument together with its risk management objective and the strategy underlying the proposed transaction. The Group also documents its quarterly assessment of the effectiveness of the hedge in offsetting movements in the cash flows of the hedged items. Derivative financial instruments are recognised at fair value. Where derivatives do not fulfil the criteria for hedge accounting, they are classified as held-for-trading and changes in fair values are reported in the statement of operations. The fair value of forward exchange contracts is calculated by reference to current forward exchange rates for contracts with similar maturity profiles and equates to the current market price at the balance sheet date. The portion of the gain or loss on a hedging instrument that is deemed to be an effective cash flow hedge is recognised directly in the hedging reserve in equity and the ineffective portion is recognised in the statement of operations. As the forward contracts are exercised the net cumulative gain or loss recognised in the hedging reserve is transferred to the statement of operations and reflected in the same line as the hedged item.</t>
  </si>
  <si>
    <t>Exchangeable notes and derivative financial instruments</t>
  </si>
  <si>
    <t>xx)
Exchangeable notes and derivative financial instruments The Company’s exchangeable notes are treated as a host debt instrument with embedded derivatives attached. On initial recognition, the host debt instrument is recognised at the residual value of the total net proceeds of the bond issue less fair value of the embedded derivatives. Subsequently, the host debt instrument is measured at amortised cost using the effective interest rate method. The embedded derivatives are initially recognised at fair value and are restated at their fair value at each reporting date. The fair value changes of the embedded derivatives are recognised in the statement of operations, except for changes in fair value related to the Group’s own credit risk, which are recorded in the statement of comprehensive income.
Where the exchangeable notes are redeemed early or repurchased in a way that does not alter the original conversion privileges, the consideration paid is allocated to the respective components and the amount of any gain or loss is recognised in the consolidated statement of operations.</t>
  </si>
  <si>
    <t>Segment reporting</t>
  </si>
  <si>
    <t>xxi)
Segment reporting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Board of Directors.</t>
  </si>
  <si>
    <t>Tax (current and deferred)</t>
  </si>
  <si>
    <t>xxii)
Tax (current and deferred) Income tax on the profit or loss for the year comprises current and deferred tax. Income tax is recognised in the statement of operations except to the extent that it relates to items recognised directly in equity, in which case it is recognised in equity. Current tax represents the expected tax payable or recoverable on the taxable profit for the year using tax rates enacted or substantively enacted at the balance sheet date in the countries where the company and its subsidiaries operate and generate income, and taking into account any adjustments stemming from prior years. Deferred tax is provided on the basis of the balance sheet liability method on all temporary differences at the balance sheet date which is defined as the difference between the tax bases of assets and liabilities and their carrying amounts in the financial statements. Deferred tax assets and liabilities are not subject to discounting and are measured at the tax rates that are anticipated to apply in the period in which the asset is realised or the liability is settled based on tax rates and tax laws that have been enacted or substantively enacted at the balance sheet date. Deferred tax assets are recognised when it is probable that future taxable profits will be available to utilize the associated losses or temporary differences. The amount of deferred tax provided is based on the expected manner of realisation or settlement of the carrying amount of assets and liabilities. Deferred tax assets and liabilities are recognised for all temporary differences (that is, differences between the carrying amount of the asset or liability and its tax base) with the exception of the following:
i.
Where the deferred tax liability arises from goodwill not deductible for tax purposes or the initial recognition of an asset or a liability in a transaction that is not a business combination and affects neither the accounting profit nor the taxable profit or loss at the time of the transaction; and
ii.
Where, in respect of temporary differences associated with investments in subsidiary undertakings, the timing of the reversal of the temporary difference is subject to control and it is probable that the temporary difference will not reverse in the foreseeable future. Where goodwill is tax deductible, a deferred tax liability is not recognised on initial recognition of goodwill. It is recognised subsequently for the taxable temporary difference which arises when the goodwill is amortised for tax with no corresponding adjustment to the carrying value of the goodwill. The carrying amounts of deferred tax assets are subject to review at each balance sheet date and are derecognised to the extent that future taxable profits are considered to be inadequate to allow all or part of any deferred tax asset to be utilised.</t>
  </si>
  <si>
    <t>xxiii)
Provisions A provision is recognised in the balance sheet when the Group has a present legal or constructive obligation as a result of a past event, and it is probable that an outflow of economic benefits will be required to settle the obligation.</t>
  </si>
  <si>
    <t>xxiv)
Cost of sales Cost of sales comprises product cost including manufacturing and payroll costs, quality control, shipping, handling, and packaging costs and the cost of services provided.</t>
  </si>
  <si>
    <t>Finance income and costs</t>
  </si>
  <si>
    <t>xxv)
Finance income and costs Financing expenses comprise interest costs payable on leases and exchangeable notes. Interest payable on finance leases is allocated to each period during the lease term so as to produce a constant periodic rate of interest on the remaining balance of the liability. Financing expenses also includes the financing element of long term liabilities which have been discounted. Finance income includes interest income on deposits and is recognised in the statement of operations as it accrues, using the effective interest method. Finance income also includes fair value adjustments to embedded derivatives associated with exchangeable notes.</t>
  </si>
  <si>
    <t xml:space="preserve">xxvi)
Treasury shares When the Group purchases its </t>
  </si>
  <si>
    <t>Equity</t>
  </si>
  <si>
    <t>xxvii)
Equity Share capital represents the nominal (par) value of shares that have been issued. Share premium includes any premiums received on issue of share capital. Any transaction costs associated with the issuing of shares are deducted from share premium, net of any related income tax benefits.</t>
  </si>
  <si>
    <t>Profit or loss from discontinued operations</t>
  </si>
  <si>
    <t>xxviii)
Profit or loss from discontinued operations A discontinued operation is a component of the Group that either has been disposed of, or is classified as held for sale. Profit or loss from discontinued operations comprises the post-tax profit or loss of discontinued operations and the post-tax gain or loss resulting from the measurement and disposal of assets classified as held for sale.</t>
  </si>
  <si>
    <t>Fair values</t>
  </si>
  <si>
    <t>xxix)
Fair values For financial reporting purposes, fair value measurements are categorized into Level 1, 2 or 3 based on the degree to which inputs to the fair value measurements are observable and the significance of the inputs to the fair value measurement in its entirety, which are described as follows: Level 1: quoted prices (unadjusted) in active markets for identical assets or liabilities Level 2: valuation techniques for which the lowest level of inputs which have a significant effect on the recorded fair value are observable, either directly or indirectly Level 3: valuation techniques for which the lowest level of inputs that have a significant effect on the recorded fair value are not based on observable market data</t>
  </si>
  <si>
    <t>New IFRS Standards and Interpretations not applied</t>
  </si>
  <si>
    <t>xxx)
New IFRS Standards and Interpretations not applied The IASB and IFRIC have issued additional standards and interpretations which are effective for periods starting after January 1, 2018, all of which have not yet been adopted by the EU. IFRS as adopted by the EU differ in certain respects from IFRS as issued by the IASB. However, the Group’s consolidated financial statements for the financial years presented would be no different had IFRS as issued by the IASB been applied. The following standards and interpretations have yet to be adopted by the Group:
International Financial Reporting Standards (IFRS/IAS)
Effective date
IFRS 16
Leases
January 1, 2019 (issued by the IASB with effectivity date of January 1, 2019)
IFRIC 23
Uncertainty over income tax
January 1, 2019 (issued by the IASB with effectivity date of January 1, 2019) IFRS 16 Leases was issued in January 2016 and replaces IAS 17 Leases, IFRIC 4 Determining Whether an Arrangement Contains a Lease, SIC-15 – Operating Leases – Incentives and SIC-27 – Evaluating the Substance of Transactions Involving the Legal Form of a Lease. The Group will adopt IFRS 16 on January 1, 2019 and will apply the modified retrospective approach on transition. Comparative results will not be restated. IFRS 16 sets out the principles for the recognition, measurement, presentation and disclosure of leases and requires lessees to account for the majority of leases under a single on-balance sheet model, similar to the accounting for finance leases under IAS 17. The standard includes two recognition exemptions for lessees which will be availed of by the Group – leases of ‘low-value’ assets (e.g. computers, small copiers costing less than US$5,000) and short-term leases (i.e. leases with a term of 12 months or less). It also includes an election, which permits a lessee not to separate non-lease components (e.g. maintenance) from lease components and instead capitalise both the lease cost and associated non-lease cost. At the commencement date of a lease, a lessee will recognise a liability to make lease payments (i.e. the lease liability) and an asset representing the right to use the underlying asset during the lease term (i.e. the right-of-use asset). Lessees will be required to recognise separately the interest expense on the lease liability and the depreciation expense on the right-of-use asset. Under IFRS 16, lessees will also be required to remeasure the lease liability upon the occurrence of certain events (e.g. a change in lease term or a change in future lease payments resulting from a change in an index or rate used to determine those payments). The lessee will generally recognise the amount of the remeasurement of the lease liability as an adjustment to the right-of-use asset. Trinity Biotech has entered into operating leases for a range of assets, principally relating to premises, plant and machinery, vehicles and equipment. The adoption of the new standard will have a material impact on the Group’s consolidated financial statements, as follows: Statement of Operations The adoption of the new standard will lead to a reduction in profit in the short term but this will reverse over the life of the leases. The Group currently recognises operating lease expenses in operating costs. The Group’s lease expense for 2018 was US$3.0 million (2017 US$3.0 million) and is disclosed in Note 5 to the consolidated financial statements. A significant majority of these lease expenses will not be recognised in the Group’s statement of operations beginning January 1, 2019. Instead, right-of-use assets will be capitalised and depreciated over the term of the lease with an associated finance cost applied to the lease liability. In 2019, the depreciation and finance cost for right-of-use assets will exceed what would have been the charged for operating lease expenses and therefore profit will decrease.
Balance Sheet At transition date, the Group will determine the lease payments outstanding at that date and apply the appropriate discount rate to calculate the present value of the lease payments. The Group’s commitments outstanding on all leases as at December 31, 2018 is US$25.7 million (2017: US$22.1 million) (see Note 26(b) to the consolidated financial statements). The related right-of-use assets will be recognised within Property, Plant and equipment. Our existing finance lease liabilities (refer Note 25) are not affected by the new standard. Similarly, our lessor accounting will not be impacted by IFRS 16 (refer to finance lease receivable in Note 17). The Group has assessed the impact of the new standard but the exact financial impact of the standard is as yet unknown. The Group’s commitment as at December 31, 2018 provides an indication of the scale of leases held and how significant leases currently are to Trinity Biotech’s business. In addition to the impacts above, there will also be significantly increased disclosures when the Group adopts IFRS 16, including the following:
•
Depreciation charge for Right-of-Use assets
•
Additions to Right-of-Use assets
•
Financial expense for lease liabilities
•
Expense recognised for short term leases (&lt;12mths)
•
Expense recognised for low value leases
•
Income from subletting Right-of-Use assets
•
Total cash outflow for leases The Group has adopted the following standards and amendments during the year:
•
IFRS 2 Share-based Payments – Classification and Measurement of Share-based Payment Transactions
•
IFRS 15 Revenue from Contracts with Customers
•
IFRS 9 Financial Instruments The Group has adopted IFRS 2, Share-based Payments The Group has adopted IFRS 15, Revenue from Contracts with Customers The Group has adopted IFRS 9, Financial Instruments</t>
  </si>
  <si>
    <t>BASIS OF PREPARATION AND SIGNIFICANT ACCOUNTING POLICIES (Tables)</t>
  </si>
  <si>
    <t>Schedule of Estimated Useful Lives of Owned Assets</t>
  </si>
  <si>
    <t xml:space="preserve">Depreciation is charged to the statement of operations on a straight-line basis to write-off the cost of the assets over their expected useful lives as follows:
• Leasehold improvements
5-15 years
• Buildings
50 years
• Office equipment and fittings
10 years
• Computer equipment
3-5 years
• Plant and equipment
5-15 years </t>
  </si>
  <si>
    <t>Schedule of Estimated Useful Lives of Intangible Assets</t>
  </si>
  <si>
    <t>Amortisation is charged to the statement of operations on a straight-line basis over the estimated useful lives of intangible assets, unless such lives are indefinite. Intangible assets are amortised from the date they are available for use in its intended market. The estimated useful lives are as follows:
• Capitalised development costs
15 years
• Patents and licences
6-15 years
• Other (including acquired customer and supplier lists)
6-15 years</t>
  </si>
  <si>
    <t>SEGMENT INFORMATION (Tables)</t>
  </si>
  <si>
    <t>Schedule of Revenue by Geographical Area Based on Location of Assets</t>
  </si>
  <si>
    <t xml:space="preserve">The distribution of revenue by geographical area based on location of assets was as follows:
Rest of World
Revenue
Americas
Ireland
Other
Eliminations
Total
Year ended December 31, 2018
US$‘000
US$‘000
US$‘000
US$’000
US$‘000
Revenue from external customers
65,863
31,172
—
—
97,035
Inter-segment revenue
38,665
2,899
—
(41,564
)
—
Total revenue
104,528
34,071
—
(41,564
)
97,035
Rest of World
Americas
Ireland
Other
Eliminations
Total
Year ended December 31, 2017
US$‘000
US$‘000
US$‘000
US$’000
US$‘000
Revenue from external customers
66,092
33,048
—
—
99,140
Inter-segment revenue
42,147
3,587
—
(45,734
)
—
Total revenue
108,239
36,635
—
(45,734
)
99,140
Rest of World
Americas
Ireland
Other
Eliminations
Total
Year ended December 31, 2016
US$‘000
US$‘000
US$‘000
US$’000
US$‘000
Revenue from external customers
63,889
35,718
4
—
99,611
Inter-segment revenue
39,322
5,349
348
(45,019
)
—
Total revenue
103,211
41,067
352
(45,019
)
99,611 </t>
  </si>
  <si>
    <t>Schedule of Revenue by Customers' Geographical Area</t>
  </si>
  <si>
    <t>The distribution of revenue by customers’ geographical area was as follows:
Revenue
December 31, 2018 US$‘000
December 31, 2017 US$‘000
December 31, 2016 US$‘000
Americas
57,559
59,539
61,613
Asia / Africa
29,466
27,131
25,501
Europe (including Ireland) *
10,010
12,470
12,497
97,035
99,140
99,611
*
Revenue from customers in Ireland is not disclosed separately due to the immateriality of these revenues.</t>
  </si>
  <si>
    <t>Schedule of Revenue by Major Product Group</t>
  </si>
  <si>
    <t xml:space="preserve">The distribution of revenue by major product group was as follows:
Revenue
December 31, 2018 US$‘000
December 31, 2017 US$‘000
December 31, 2016 US$‘000
Clinical laboratory
71,618
73,366
74,166
Point-of-Care
14,836
16,774
16,908
Laboratory services
10,581
9,000
8,537
97,035
99,140
99,611 </t>
  </si>
  <si>
    <t>Schedule of Amount Relating From Revenue</t>
  </si>
  <si>
    <t>The group has recognised the following amounts relating to revenue in the consolidated statement of operations:
Revenue
December 31, 2018 US$‘000
December 31, 2017 US$‘000
December 31, 2016 US$‘000
Revenue from contracts with customers (a)
97,035
99,140
99,611
Revenue from other sources
—
—
—
97,035
99,140
99,611
(a)
Disaggregation of revenue from contracts with customers:</t>
  </si>
  <si>
    <t>Schedule of Revenue Derives From Transfer of Goods and Services</t>
  </si>
  <si>
    <t xml:space="preserve">The Group derives revenue from the transfer of goods and services over time and at a point in time in the following geographical areas:
Timing of revenue recognition
Americas
Ireland
Other
Total
Year ended December 31, 2018
US$‘000
US$‘000
US$‘000
US$‘000
At a point in time
64,941
31,172
—
96,113
Over time
922
—
—
922
Total
65,863
31,172
—
97,035
Timing of revenue recognition
Americas
Ireland
Other
Total
Year ended December 31, 2017
US$‘000
US$‘000
US$‘000
US$‘000
At a point in time
65,164
33,048
—
98,212
Over time
928
—
—
928
Total
66,092
33,048
—
99,140
Timing of revenue recognition
Americas
Ireland
Other
Total
Year ended December 31, 2016
US$‘000
US$‘000
US$‘000
US$‘000
At a point in time
63,015
35,718
4
98,737
Over time
874
—
—
874
Total
63,889
35,718
4
99,611
(b)
The Group derives revenue from the transfer of goods and services over time and at a point in time based on customers’ geographical area as follows:
Timing of revenue recognition
Americas
Asia / Africa
Europe
Total
Year ended December 31, 2018
US$‘000
US$‘000
US$‘000
US$‘000
At a point in time
56,637
29,466
10,010
96,113
Over time
922
—
—
922
Total
57,559
29,466
10,010
97,035
Timing of revenue recognition
Americas
Asia / Africa
Europe
Total
Year ended December 31, 2017
US$‘000
US$‘000
US$‘000
US$‘000
At a point in time
58,611
27,131
12,470
98,212
Over time
928
—
—
928
Total
59,539
27,131
12,470
99,140
Timing of revenue recognition
Americas
Asia / Africa
Europe
Total
Year ended December 31, 2016
US$‘000
US$‘000
US$‘000
US$‘000
At a point in time
60,739
25,501
12,497
98,737
Over time
874
—
—
874
Total
61,613
25,501
12,497
99,611 </t>
  </si>
  <si>
    <t>Schedule of Segment Results by Geographical Area</t>
  </si>
  <si>
    <t>The distribution of segment results by geographical area was as follows:
Rest of World
Americas
Ireland
Other
Total
Year ended December 31, 2018
US$‘000
US$‘000
US$‘000
US$‘000
Result before impairment
5,514
1,900
(44
)
7,370
Impairment
(19,095
)
(7,837
)
—
(26,932
)
Result after impairment
(13,581
)
(5,937
)
(44
)
(19,562
)
Unallocated expenses *
(665
)
Operating loss
(20,227
)
Net financing expense (Note 3)
(2,956
)
Loss before tax
(23,183
)
Income tax credit (Note 9)
525
Loss for the year on continuing operations
(22,658
)
Profit for the year on discontinued operations (Note 10)
568
Loss for the year
(22,090
)
Rest of World
Americas
Ireland
Other
Total
Year ended December 31, 2017
US$‘000
US$‘000
US$‘000
US$‘000
Result before impairment
3,744
1,125
(44
)
4,825
Impairment
(9,194
)
(32,561
)
—
(41,755
)
Result after impairment
(5,450
)
(31,436
)
(44
)
(36,930
)
Unallocated expenses *
(738
)
Operating loss
(37,668
)
Net financing expense (Note 3)
(2,207
)
Loss before tax
(39,875
)
Income tax credit (Note 9)
1,214
Loss for the year on continuing operations
(38,661
)
Loss for the year on discontinued operations (Note 10)
(1,609
)
Loss for the year
(40,270
)
Americas
Ireland
Other
Total
Year ended December 31, 2016
US$‘000
US$‘000
US$‘000
US$‘000
Result before exceptional expenses
4,564
4,270
384
9,218
Impairment
(22,989
)
(20,390
)
—
(43,379
)
Inventory provision
(335
)
(4,451
)
—
(4,786
)
Result after exceptional expenses
(18,760
)
(20,571
)
384
(38,947
)
Unallocated expenses *
(901
)
Operating profit
(39,848
)
Net financing expense (Note 3)
(2,292
)
Loss before tax
(42,140
)
Income tax credit (Note 9)
3,557
Loss for the year on continuing operations
(38,583
)
Loss for the year on discontinued operations (Note 10)
(62,042
)
Loss for the year
(100,625
)
*
Unallocated expenses represent head office general and administration costs of the Group which cannot be allocated to the results of any specific geographical area.</t>
  </si>
  <si>
    <t>Schedule of Segment Assets and Segment Liabilities by Geographical Area</t>
  </si>
  <si>
    <t xml:space="preserve">The distribution of segment assets and segment liabilities by geographical area was as follows:
Rest of World
Americas
Ireland
Other
Total
As at December 31, 2018
US$‘000
US$‘000
US$‘000
US$‘000
Assets and liabilities
Segment assets
75,658
38,009
4
113,671
Unallocated assets:
Income tax assets (current and deferred)
7,711
Cash and cash equivalents and short-term investments
30,277
Total assets as reported in the Group balance sheet
151,659
Segment liabilities
8,946
90,444
150
99,540
Unallocated liabilities:
Income tax liabilities (current and deferred)
8,065
Total liabilities as reported in the Group balance sheet
107,605
Rest of World
Americas
Ireland
Other
Total
As at December 31, 2017
US$‘000
US$‘000
US$‘000
US$‘000
Assets and liabilities
Segment assets
88,714
36,513
3
125,230
Unallocated assets:
Income tax assets (current and deferred)
10,137
Cash and cash equivalents and short-term investments
57,607
Total assets as reported in the Group balance sheet
192,974
Segment liabilities
11,486
104,901
249
116,636
Unallocated liabilities:
Income tax liabilities (current and deferred)
11,142
Total liabilities as reported in the Group balance sheet
127,778 </t>
  </si>
  <si>
    <t>Schedule of Long-Lived Assets</t>
  </si>
  <si>
    <t xml:space="preserve">The distribution of long-lived assets, which are property, plant and equipment, goodwill and intangible assets and other non-current assets (excluding deferred tax assets), by geographical area was as follows:
December 31, 2018 US$‘000
December 31, 2017 US$‘000
Rest of World – Ireland
14,864
15,873
Rest of World – Other
—
—
Americas
44,007
55,812
58,871
71,685 </t>
  </si>
  <si>
    <t>Schedule of Depreciation and Amortisation by Geographical Area</t>
  </si>
  <si>
    <t xml:space="preserve">The distribution of depreciation and amortisation by geographical area was as follows:
December 31, 2018 US$‘000
December 31, 2017 US$‘000
December 31, 2016 US$‘000
Depreciation:
Rest of World – Ireland
74
1,186
1,072
Rest of World – Other
—
—
304
Americas
1,301
1,238
2,197
1,375
2,424
3,573
Amortisation:
Rest of World – Ireland
655
1,164
1,533
Americas
2,170
2,139
1,440
2,825
3,303
2,973 </t>
  </si>
  <si>
    <t>Schedule of Share-Based Payment Expense by Geographical Area</t>
  </si>
  <si>
    <t xml:space="preserve">The distribution of share-based payment expense by geographical area was as follows:
December 31, 2018
December 31, 2017
December 31, 2016
Rest of World – Ireland
1,265
841
1,187
Rest of World – Other
—
—
41
Americas
104
87
153
1,369
928
1,381
Share based-payments – discontinued operations
—
—
33
1,369
928
1,414 </t>
  </si>
  <si>
    <t>Schedule of Interest Income and Interest Expense by Geographical Area</t>
  </si>
  <si>
    <t xml:space="preserve">The distribution of interest income and interest expense by geographical area was as follows:
Rest of World
Interest Income Year ended December 31, 2018
Americas US$‘000
Ireland US$‘000
Other US$‘000
Eliminations US$‘000
Total US$‘000
Interest income earned
32
704
—
—
736
Non-cash financial income
—
1,388
—
—
1,388
Inter-segment interest income
—
—
4,853
(4,853
)
—
Total
32
2,092
4,853
(4,853
)
2,124
Rest of World
Interest Expense Year ended December 31, 2018
Americas US$‘000
Ireland US$‘000
Other US$‘000
Eliminations US$‘000
Total US$’000
Interest on finance leases
7
32
—
—
39
Cash interest on exchangeable notes
—
4,352
—
—
4,352
Non-cash interest on exchangeable notes ( Note 24)
—
689
—
—
689
Inter-segment interest expense
4,853
—
—
(4,853
)
—
Total
4,860
5,073
—
(4,853
)
5,080
Rest of World
Interest Income Year ended December 31, 2017
Americas
Ireland
Other
Eliminations
Total
US$‘000
US$‘000
US$‘000
US$’000
US$‘000
Interest income earned
44
764
—
—
808
Non-cash financial income
—
2,390
—
—
2,390
Inter-segment interest income
—
—
4,853
(4,853
)
—
Total
44
3,154
4,853
(4,853
)
3,198
Rest of World
Interest Expense Year ended December 31, 2017
Americas US$‘000
Ireland US$‘000
Other US$‘000
Eliminations US$’000
Total US$‘000
Interest on deferred consideration and licence fee
—
40
—
—
40
Interest on finance leases
—
42
—
—
42
Cash interest on exchangeable notes
—
4,600
—
—
4,600
Non-cash interest on exchangeable notes ( Note 24)
—
723
—
—
723
Inter-segment interest expense
4,853
—
—
(4,853
)
—
Total
4,853
5,405
—
(4,853
)
5,405
Rest of World
Interest Income Year ended December 31, 2016
Americas US$‘000
Ireland US$‘000
Other US$‘000
Eliminations US$’000
Total US$‘000
Interest income earned
21
856
—
—
877
Non-cash financial income
—
2,270
—
—
2,270
Inter-segment interest income
—
—
4,853
(4,853
)
—
Total
21
3,126
4,853
(4,853
)
3,147
Rest of World
Interest Expense Year ended December 31, 2016
Americas US$‘000
Ireland US$‘000
Other US$‘000
Eliminations US$’000
Total US$‘000
Interest on deferred consideration and licence fee
—
66
—
—
66
Interest on finance leases
—
55
—
—
55
Cash interest on exchangeable notes
—
4,600
—
—
4,600
Non-cash interest on exchangeable notes
—
718
—
—
718
Inter-segment interest expense
4,853
—
—
(4,853
)
—
Total
4,853
5,439
—
(4,853
)
5,439 </t>
  </si>
  <si>
    <t>Schedule of Taxation Expense by Geographical Area</t>
  </si>
  <si>
    <t xml:space="preserve">The distribution of taxation (expense)/credit by geographical area was as follows:
December 31, 2018 US$‘000
December 31, 2017 US$‘000
December 31, 2016 US$‘000
Rest of World – Ireland
(59
)
192
2,038
Rest of World – Other
(3
)
(81
)
(48
)
Americas
587
1,103
1,567
525
1,214
3,557 </t>
  </si>
  <si>
    <t>Schedule of Capital Expenditure by Geographical Area</t>
  </si>
  <si>
    <t xml:space="preserve">The distribution of capital expenditure by geographical area was as follows:
December 31, 2018 US$‘000
December 31, 2017 US$‘000
Rest of World – Ireland
7,148
7,602
Rest of World – Other
1,746
—
Americas
8,911
8,080
17,805
15,682 </t>
  </si>
  <si>
    <t>FINANCIAL INCOME AND EXPENSES (Tables)</t>
  </si>
  <si>
    <t>Schedule of Financial Income and Expenses</t>
  </si>
  <si>
    <t xml:space="preserve">December 31, 2018 US$‘000
December 31, 2017 US$‘000
December 31, 2016 US$‘000
Financial income:
Non-cash financial income
1,388
2,390
2,270
Interest income
736
808
877
2,124
3,198
3,147
Financial expense:
Interest on finance leases
(39
)
(42
)
(55
)
Cash interest on exchangeable notes
(4,352
)
(4,600
)
(4,600
)
Non-cash interest on exchangeable notes (Note 24)
(689
)
(723
)
(718
)
Interest on deferred consideration and licence fee
-
(40
)
(66
)
(5,080
)
(5,405
)
(5,439
)
Net Financing Expense
(2,956
)
(2,207
)
(2,292
) </t>
  </si>
  <si>
    <t>OTHER OPERATING INCOME (Tables)</t>
  </si>
  <si>
    <t>Schedule of Other Operating Income</t>
  </si>
  <si>
    <t xml:space="preserve">December 31, 2018 US$‘000
December 31, 2017 US$‘000
December 31, 2016 US$‘000
Rental income from premises
3
-
135
Other income
99
100
104
102
100
239 </t>
  </si>
  <si>
    <t>LOSS BEFORE TAX  (Tables)</t>
  </si>
  <si>
    <t>Schedule of Loss Before Tax</t>
  </si>
  <si>
    <t>The following amounts were charged / (credited) to the statement of operations:
December 31, 2018 US$‘000
December 31, 2017 US$‘000
December 31, 2016 US$‘000
Directors’ emoluments (including non- executive directors):
Remuneration
1,261
1,800
1,946
Pension
44
44
41
Share based payments
1,204
727
1,121
Auditor’s remuneration
Audit fees
506
568
469
Tax fees
15
73
33
Other non audit fees
-
-
19
Depreciation*
1,296
1,896
2,856
Amortisation
2,825
3,303
2,973
Loss on the disposal of property, plant and equipment
15
3
15
Net foreign exchange differences**
344
(17
)
888
Operating lease rentals:
Land and buildings
2,792
2,846
2,811
Other equipment
158
163
114
*
Note that US$79,000 (2017: US$528,000) (2016: US$414,000) of depreciation was capitalised to research and development projects during 2018 in line with the Group’s capitalisation policy for Intangible projects. In 2016, the depreciation expense did not include the amount of US$303,000 that was included in the operating expenses that were stated in Note 10 in respect of the discontinued operations in Fiomi. In 2017 and 2018, no depreciation expense arose for the discontinued operation.
**
The net foreign exchange differences in 2017 do not include US$440,000 (2016: US$253,000) which were included in the operating expenses that were stated in Note 10 in respect of the discontinued operations in Fiomi.</t>
  </si>
  <si>
    <t>IMPAIRMENT CHARGES AND INVENTORY PROVISIONING (Tables)</t>
  </si>
  <si>
    <t>Schedule of Impairment Charges and Inventory Provisioning</t>
  </si>
  <si>
    <t xml:space="preserve">The impact of the above items on the statement of operations for the year ended December 31, 2018, December 31, 2017 and December 31, 2016 was as follows:
December
December
December
31, 2018 31, 2017 31, 2016
US$’000
US$’000
US$’000
Selling, general &amp; administration expenses
Impairment of PP&amp;E (Note 12)
6,112
10,437
4,382
Impairment of goodwill and other intangible assets (Note 13)
19,212
29,667
38,240
Impairment of prepayments (Note 17)
1,608
1,651
757
Product discontinuation (Note 16)
—
—
4,786
Total impairment loss and inventory provisioning before tax
26,932
41,755
48,165
(
(
Income tax impact of impairment loss and inventory provisioning
(1,752
)
(517
)
(3,783
)
Total impairment loss after tax
25,180
41,238
44,382 </t>
  </si>
  <si>
    <t>PERSONNEL EXPENSES (Tables)</t>
  </si>
  <si>
    <t>Schedule of Personnel Expenses</t>
  </si>
  <si>
    <t xml:space="preserve">December 31, 2018 US$‘000
December 31, 2017 US$‘000
December 31, 2016 US$‘000
Wages and salaries
26,475
26,316
25,901
Social welfare costs
2,585
2,424
2,542
Pension costs
490
459
552
Share-based payments
1,369
928
1,414
Restructuring costs
-
-
1,276
30,919
30,127
31,685 </t>
  </si>
  <si>
    <t>Schedule of Persons Employed by the Group in the Financial Year</t>
  </si>
  <si>
    <t xml:space="preserve">The average number of persons employed by the Group in the financial year was 575 (2017: 556) (2016: 582) and is analysed into the following categories:
December 31, 2018
December 31, 2017
December 31, 2016
Research and development
59
60
73
Administration and sales
163
162
161
Manufacturing and quality
353
334
348
575
556
582 </t>
  </si>
  <si>
    <t>INCOME TAX (CREDIT)/EXPENSE (Tables)</t>
  </si>
  <si>
    <t>Schedule of Charge for Tax</t>
  </si>
  <si>
    <t xml:space="preserve">The charge for tax based on the profit comprises:
December 31, 2018 US$‘000
December 31, 2017 US$‘000
December 31, 2016 US$‘000
Current tax (credit)/expense
Irish Corporation tax
(258
)
(51
)
(240
)
Foreign taxes (a)
195
358
222
Adjustment in respect of prior years
(56
)
150
(271
)
Total current tax (credit)/expense
(119
)
457
(289
)
Deferred tax credit
Origination and reversal of temporary differences (see Note 14)
(2,031
)
(5,969
)
(2,872
)
Origination and reversal of net operating losses (see Note 14)
1,625
4,298
(396
)
Total deferred tax credit
(406
)
(1,671
)
(3,268
)
Total income tax credit on continuing operations in statement of operations
(525
)
(1,214
)
(3,557
)
Tax (credit)/charge on discontinued operations (see Note 10)
(590
)
323
(4,887
)
Total tax credit
(1,115
)
(891
)
(8,444
)
(a)
In 2018, the foreign taxes relate primarily to Canada.
(b)
In 2018, there was a deferred tax charge of US$369,000 (2017: credit of US$170,000; 2016: credit of US$1,804,000) recognised in respect of Ireland and a deferred tax credit of US$775,000 (2017: credit of US$1,501,000; 2016: credit of US$1,464,000) recognised in respect of overseas tax jurisdictions.
Effective tax rate
December 31, 2018 US$‘000
December 31, 2017 US$‘000
December 31, 2016 US$‘000
Loss before taxation
(23,183
)
(39,875
)
(42,140
)
As a percentage of loss before tax:
Current tax
(0.51
)%
1.14
%
(0.69
)%
Total (current and deferred)
(2.26
)%
(3.05
)%
(8.44
)% </t>
  </si>
  <si>
    <t>Schedule of Overseas Tax Jurisdictions</t>
  </si>
  <si>
    <t>Effective tax rate
December 31, 2018 US$‘000
December 31, 2017 US$‘000
December 31, 2016 US$‘000
Loss before taxation
(23,183
)
(39,875
)
(42,140
)
As a percentage of loss before tax:
Current tax
(0.51
)%
1.14
%
(0.69
)%
Total (current and deferred)
(2.26
)%
(3.05
)%
(8.44
)%</t>
  </si>
  <si>
    <t>Schedule of Statutory Tax Rate</t>
  </si>
  <si>
    <t>The following table reconciles the applicable Republic of Ireland statutory tax rate to the effective total tax rate for the Group:
December 31, 2018
December 31, 2017
December 31, 2016
Irish corporation tax
(12.5
)%
(12.5
)%
(12.5
)%
Effect of current year net operating losses and temporary differences for which no deferred tax asset was recognised (a)
15.76
)%
12.05
%
6.22
%
Effect of tax rates on overseas earnings
(6.10
)%
(2.09
)%
(1.39
)%
Effect of Irish income taxable at higher tax rate
0.05
%
-
0.05
%
Adjustments in respect of prior years
0.94
%
0.38
%
(0.64
)%
Effect of changes in US tax code (b)
-
(1.89
)%
-
R&amp;D tax credits
(1.70
)%
(0.17
)%
(0.65
)%
Other items (c)
1.29
%
1.17
%
0.47
%
Effective tax rate
(2.26
)%
(3.05
)%
(8.44
)%
(a)
The effect of current year net operating losses and temporary differences for which no deferred tax asset was recognised is analyzed further in the table below (see also Note 14). No deferred tax asset was recognised because there was no reversing deferred tax liability in the same jurisdiction reversing in the same period and no future taxable income in the same jurisdiction.
(b)
In 2017, a number of changes were made to the USA tax code, the most significant of which was the reduction in the federal corporation tax rate to 21%. This resulted in a once-off tax credit in 2017 of US$753,000 arising from the reduction in deferred tax balances due to the tax rate change, partially offset by the effect of mandatory deemed repatriation of certain deferred foreign earnings. The other changes to the USA tax code did not have a material impact on the Group.
(c)
Other items comprise items not chargeable to tax/expenses not deductible for tax. In 2018, other items mainly comprise the movement in the exchangeable notes’ embedded derivatives value and the accretion of notional interest on the Loan Note’s host contract, both of which are exempt from deferred taxation recognition under IAS 12, Income Taxes.</t>
  </si>
  <si>
    <t>Schedule of Unrecognised Deferred Tax Assets</t>
  </si>
  <si>
    <t>Unrecognised deferred tax assets – continuing operations
Effect in 2018 US$’000
Percentage effect in 2018
Effect in 2017 US$’000
Percentage effect in 2017
Increase in net operating losses arising in US
2,174
9.38
%
-
-
Temporary differences arising in US
19
0.08
%
68
0.17
%
Decrease in net operating losses arising in Brazil
(20
)
(0.09
)%
(714
)
(1.79
)%
Increase in net operating losses arising in Ireland
1,482
6.39
%
5,452
13.67
%
3,655
15.76
%
4,806
12.05
%</t>
  </si>
  <si>
    <t>Schedule of (Loss)/Profit Before Taxes</t>
  </si>
  <si>
    <t xml:space="preserve">The distribution of loss before taxes by geographical area was as follows:
December 31, 2018 US$‘000
December 31, 2017 US$‘000
December 31, 2016 US$‘000
Rest of World – Ireland
(9,590
)
(35,821
)
(23,787
)
Rest of World – Other
4,809
4,809
5,241
Americas
(18,402
)
(8,863
)
(23,594
)
(23,183
)
(39,875
)
(42,140
) </t>
  </si>
  <si>
    <t>Schedule of Unutilised Net Operating Losses</t>
  </si>
  <si>
    <t xml:space="preserve">At December 31, 2018, the Group had unutilised net operating losses as follows:
December 31, 2018 US$‘000
December 31, 2017 US$‘000
December 31, 2016 US$‘000
USA
2,382
7,737
8,896
Ireland
60,629
57,206
40,652
Brazil
4,001
4,060
6,159
67,012
69,003
55,707 </t>
  </si>
  <si>
    <t>Schedule of Unused Tax Losses and Unused Tax Credits</t>
  </si>
  <si>
    <t xml:space="preserve">At December 31, 2018, the Group had unrecognised deferred tax assets in respect of unused tax losses and unused tax credits as follows:
December 31, 2018 US$‘000
December 31, 2017 US$‘000
December 31, 2016 US$‘000
Ireland – unused tax losses
9,953
8,471
3,019
US – unused tax credits
2,538
345
277
Brazil – unused tax losses
1,360
1,380
2,094
Unrecognised deferred tax asset
13,851
10,196
5,390 </t>
  </si>
  <si>
    <t>PROFIT/(LOSS) FOR THE YEAR ON DISCONTINUED OPERATIONS (Tables)</t>
  </si>
  <si>
    <t>Schedule of Loss on Remeasurement of Assets and Liabilities</t>
  </si>
  <si>
    <t xml:space="preserve">The operating loss for the Cardiac point-of-care tests operation in Sweden and the profit/(loss) on remeasurement of its assets and liabilities are summarised as follows:
December 31, 2018 US$‘000
December 31, 2017 US$‘000
December 31, 2016 US$‘000
Revenues
—
—
—
Operating expenses
—
—
(827
)
Operating loss
—
—
(827
)
Interest expenses
—
—
(5
)
Loss from discontinued operations before tax
—
—
(832
)
Income tax credit/(expense)
—
—
186
Loss for the year
—
—
(646
)
Profit/(Loss) on remeasurement of assets and liabilities:
Property, plant and equipment (note 12)
—
—
(4,647
)
Goodwill and intangible assets (note 13)
—
—
(49,433
)
Inventories
—
—
(2,578
)
Closure costs
(22
)
1,794
(5,846
)
Foreign currency translation reserve
—
(3,080
)
(3,779
)
Tax credit/(expense)
590
(323
)
4,887
Total profit/(loss)
568
(1,609
)
(61,396
)
Profit/(Loss) for the year from discontinued operations
568
(1,609
)
(62,042
) </t>
  </si>
  <si>
    <t>Schedule of Earnings Per ADS for Discontinued Operations</t>
  </si>
  <si>
    <t>December 31,
December 31,
December 31,
Basic earnings/(loss) per ADS (US Dollars) – discontinued operations
0.03
(0.07
)
(2.70
)
Diluted earnings/(loss per ADS (US Dollars) – discontinued operations
0.02
(0.07
)
(2.70
)
Basic earnings/(loss) per ‘A’ share (US Dollars) – discontinued operations
0.01
(0.02
)
(0.68
)
Diluted earnings/(loss) per ‘A’ share (US Dollars) – discontinued operations
0.01
(0.02
)
(0.68
)</t>
  </si>
  <si>
    <t>Schedule of Cash Flows Attributable to Discontinued Operations</t>
  </si>
  <si>
    <t>The cash flows attributable to discontinued operations are as follows:
December 31,
December 31,
December 31,
Cash flows from operating activities
527
(2,847
)
(1,623
)
Cash flows from investing activities
-
-
(8,989
)</t>
  </si>
  <si>
    <t>(LOSS)/EARNINGS PER SHARE (Tables)</t>
  </si>
  <si>
    <t>Schedule of Basic Earnings Per Ordinary Share</t>
  </si>
  <si>
    <t>As at December 31, 2018, this amounted to 83,612,908 shares (2017: 86,486,409 shares) (2016: 91,858,813 shares).
December 31,
December 31,
December 31,
‘A’ ordinary shares
83,612,908
86,486,409
91,858,813
Basic earnings per share denominator
83,612,908
86,486,409
91,858,813
Reconciliation to weighted average earnings per share denominator:
Number of ‘A’ ordinary shares at January 1 (Note 20)
96,162,410
96,162,410
95,840,138
Weighted average number of shares issued during the year*
-
-
120,396
Weighted average number of treasury shares
(12,549,502
)
(9,676,001
)
(4,101,721
)
Basic earnings per share denominator
83,612,908
86,486,409
91,858,813 *The weighted average number of shares issued during the year is calculated by taking the number of shares issued multiplied by the number of days in the year each share is in issue, divided by 365 days.</t>
  </si>
  <si>
    <t>Schedule of Diluted Earnings Per Ordinary Share</t>
  </si>
  <si>
    <t xml:space="preserve">The basic weighted average number of ordinary shares for the Group may be reconciled to the number used in the diluted earnings per ordinary share calculation as follows:
December 31, 2018
December 31, 2017
December 31, 2016
Basic earnings per share denominator (see above)
83,612,908
86,486,409
91,858,813
Issuable on exercise of options and warrants
22,359
-
315,019
Issuable on conversion of exchangeable notes
19,873,553
21,023,770
21,023,766
Diluted earnings per share denominator
103,508,820
107,510,179
113,197,598 </t>
  </si>
  <si>
    <t>Schedule of Profit After Tax Diluted Earnings Per Ordinary Share Calculation</t>
  </si>
  <si>
    <t>The loss after tax for the year may be reconciled to the amount used in the diluted earnings per ordinary share calculation as follows:
December 31, 2018 US$‘000
December 31, 2017 US$‘000
December 31, 2016 US$‘000
Loss after tax for the year
(22,090
)
(40,270
)
(100,625
)
Non-cash financial income
(1,388
)
(2,390
)
(2,270
)
Cash interest expense
4,352
4,600
4,600
Non-cash interest on exchangeable notes
689
723
718
Adjusted loss after tax
(18,437
)
(37,337
)
(97,577
)</t>
  </si>
  <si>
    <t>Schedule of Basic Earning per ADS</t>
  </si>
  <si>
    <t>December 31, 2018
December 31, 2017
December 31, 2016
ADS
20,903,227
21,621,602
22,964,703
Basic earnings per share denominator
20,903,227
21,621,602
22,964,703
Reconciliation to weighted average earnings per share denominator:
Number of ADS at January 1 (Note 20)
24,040,602
24,040,602
23,960,035
Weighted average number of shares issued during the year*
-
-
30,098
Weighted average number of treasury shares
(3,137,375
)
(2,419,000
)
(1,025,430
)
Basic earnings per share denominator
20,903,227
21,621,602
22,964,703 *The weighted average number of shares issued during the year is calculated by taking the number of shares issued multiplied by the number of days in the year each share is in issue, divided by 365 days.</t>
  </si>
  <si>
    <t>Schedule of Diluted Earning per ADS</t>
  </si>
  <si>
    <t xml:space="preserve">The basic weighted average number of ADS shares for the Group may be reconciled to the number used in the diluted earnings per ADS share calculation as follows:
December 31, 2018
December 31, 2017
December 31, 2016
Basic earnings per share denominator (see above)
20,903,227
21,621,602
22,964,703
Issuable on exercise of options and warrants
5,590
-
78,755
Issuable on conversion of exchangeable notes
4,968,388
5,255,942
5,255,941
Diluted earnings per share denominator
25,877,205
26,877,544
28,299,399 </t>
  </si>
  <si>
    <t>PROPERTY, PLANT AND EQUIPMENT (Tables)</t>
  </si>
  <si>
    <t>Schedule of Property, Plant and Equipment</t>
  </si>
  <si>
    <t xml:space="preserve">Freehold land and buildings US$‘000
Leasehold improvements US$‘000
Computers, fixtures and fittings US$‘000
Plant and equipment US$‘000
Total US$‘000
Cost
At January 1, 2017
2,603
3,031
5,995
36,484
48,113
Additions
—
465
302
4,491
5,258
Disposals or retirements
(9
)
(488
)
(404
)
(3,083
)
(3,984
)
Exchange adjustments
30
(4
)
1
3
30
At December 31, 2017
2,624
3,004
5,894
37,895
49,417
At January 1, 2018
2,624
3,004
5,894
37,895
49,417
Additions
19
1,609
829
5,068
7,525
Disposals or retirements
—
(1
)
(131
)
(1,804
)
(1,936
)
Exchange adjustments
(38
)
(52
)
(7
)
(1,095
)
(1,192
)
At December 31, 2018
2,605
4,560
6,585
40,064
53,814
Accumulated depreciation and impairment losses
At January 1, 2017
(1,206
)
(2,716
)
(5,064
)
(25,724
)
(34,710
)
Charge for the year
(82
)
(165
)
(263
)
(1,914
)
(2,424
)
Impairment loss
—
(267
)
(383
)
(9,787
)
(10,437
)
Disposals or retirements
9
488
402
3,062
3,961
Exchange adjustments
(4
)
1
—
(4
)
(7
)
At December 31, 2017
(1,283
)
(2,659
)
(5,308
)
(34,367
)
(43,617
)
At January 1, 2018
(1,283
)
(2,659
)
(5,308
)
(34,367
)
(43,617
)
Charge for the year
(80
)
(47
)
(185
)
(1,063
)
(1,375
)
Impairment loss
(578
)
(543
)
(423
)
(4,568
)
(6,112
)
Disposals or retirements
—
—
130
1,679
1,809
Exchange adjustments
7
6
3
827
843
At December 31, 2018
(1,934
)
(3,243
)
(5,783
)
(37,492
)
(48,452
)
7
Carrying amounts
At December 31, 2018
671
1,317
802
2,572
5,362
At December 31, 2017
1,341
345
586
3,528
5,800 </t>
  </si>
  <si>
    <t>GOODWILL AND INTANGIBLE ASSETS (Tables)</t>
  </si>
  <si>
    <t>Schedule of Goodwill and Intangible Assets</t>
  </si>
  <si>
    <t xml:space="preserve">Goodwill US$‘000
Development costs US$‘000
Patents and licences US$‘000
Other US$‘000
Total US$‘000
Cost
At January 1, 2017
81,689
126,619
9,925
33,701
251,934
Additions
—
10,402
22
—
10,424
Disposals
—
—
—
(15
)
(15
)
Reclassification
—
(132
)
—
132
—
Exchange adjustments
—
29
—
—
29
At December 31, 2017
81,689
136,918
9,947
33,818
262,372
At January 1, 2018
81,689
136,918
9,947
33,818
262,372
Additions
—
9,871
—
410
10,281
Disposals
—
—
—
—
—
Reclassification
—
—
—
—
—
Exchange adjustments
—
(17
)
—
—
(17
)
At December 31, 2018
81,689
146,772
9,947
34,228
272,636
Accumulated amortisation and Impairment losses
At January 1, 2017
(55,915
)
(79,653
)
(9,538
)
(19,553
)
(164,659
)
Charge for the year
—
(1,708
)
(17
)
(1,578
)
(3,303
)
Disposals
—
—
—
8
8
Impairment losses
(7,876
)
(20,782
)
(173
)
(836
)
(29,667
)
Exchange adjustments
—
3
—
—
3
At December 31, 2017
(63,791
)
(102,140
)
(9,728
)
(21,959
)
(197,618
)
At January 1, 2018
(63,791
)
(102,140
)
(9,728
)
(21,959
)
(197,618
)
Charge for the year
—
(1,564
)
—
(1,261
)
(2,825
)
Disposals
—
—
—
—
—
Impairment losses
(1,757
)
(16,773
)
(86
)
(596
)
(19,212
)
Exchange adjustments
—
(30
)
—
—
(30
)
At December 31, 2018
(65,548
)
(120,507
)
(9,814
)
(23,816
)
(219,685
)
Carrying amounts
At December 31, 2018
16,141
26,265
133
10,412
52,951
At December 31, 2017
17,898
34,778
219
11,859
64,754 </t>
  </si>
  <si>
    <t>Schedule of Principal Development Projects</t>
  </si>
  <si>
    <t xml:space="preserve">The following represents the costs incurred during each period presented for each of the principal development projects:
Product Name
2018 US$’000
2017 US$’000
Premier Instrument for Haemoglobin A1c testing 1
2,653
2,601
HIV screening rapid test
1,657
1,803
G-6-PDH test
850
812
Uni-gold test enhancement
796
1,134
Autoimmune Smart Reader
746
-
Tri-stat Point-of-Care instrument
727
764
Uni-Gold antigen improvement
453
258
Sjogrens monoclonal antibodies
414
376
Column enhancement
292
252
Ultra Genesys
263
188
US Lyme
-
1,156
Autoimmune FDA registrations
-
273
Other projects
1,020
785
Total capitalised development costs
9,871
10,402
1
The Premier project entails the development of a High Performance Liquid Chromotography (HPLC) instrument for testing </t>
  </si>
  <si>
    <t>Schedule of Impairment Loss Recorded on Discontinued Assets</t>
  </si>
  <si>
    <t xml:space="preserve">The table below sets forth the impairment loss recorded for each of the CGU’s at December 31, 2018:
US$’000
Primus Corp
12,424
Trinity Biotech Manufacturing Limited
7,837
Clark Laboratories Inc.
3,377
Trinity Biotech Do Brasil
2,785
Biopool US Inc.
509
Phoenix Bio-tech Corp
-
Total impairment loss
26,932 </t>
  </si>
  <si>
    <t>Schedule of Impairment Loss for Each Class of Asset</t>
  </si>
  <si>
    <t xml:space="preserve">The table below sets forth the breakdown of the impairment loss for each class of asset at December 31, 2018:
US$’000
Goodwill and other intangible assets (see Note 13)
19,212
Property, plant and equipment (see Note 12)
6,112
Prepayments (see Note 17)
1,608
Total impairment loss
26,932 </t>
  </si>
  <si>
    <t>Schedule of Significant Goodwill</t>
  </si>
  <si>
    <t>The additional disclosures required for the CGU with significant goodwill are as follows:
Fitzgerald Industries
Immco Diagnostics
December 31,
December 31,
December 31,
December 31,
Carrying amount of goodwill (US$’000)
12,592
12,592
3,575
3,575
Discount rate applied (real pre-tax)
19.80
%
17.70
%
25.38
%
21.17
%
Excess value-in-use over carrying amount (US$’000)
8,847
8,397
2,502
n/a
*
% EBITDA would need to decrease for an impairment to arise
32.6
%
30.4
%
6.9
%
n/a
*
Long-term growth rate
2.0
%
2.0
%
2.0
%
2.0
% * The goodwill of Immco Diagnostics was partially impaired in the year ended December 31, 2017.</t>
  </si>
  <si>
    <t>Schedule of Internal and External Factors Based on Historical Experience</t>
  </si>
  <si>
    <t xml:space="preserve">Intangible Assets with Indefinite Useful lives (included in other intangibles)
December 31, 2018 US$‘000
December 31, 2017 US$‘000
Fitzgerald Industries International CGU
Fitzgerald trade name
970
970
RDI trade name
560
560
Primus Corporation CGU
Primus trade name
547
670
Immco Diagnostic CGU
Immco Diagnostic trade name
3,393
3,393
Total
5,470
5,593 </t>
  </si>
  <si>
    <t>DEFERRED TAX ASSETS AND LIABILITIES (Tables)</t>
  </si>
  <si>
    <t>Schedule of Deferred Tax Assets and Liabilities</t>
  </si>
  <si>
    <t xml:space="preserve">Deferred tax assets and liabilities of the Group are attributable to the following:
Assets
Liabilities
Net
2018
2017
2018
2017
2018
2017
Property, plant and equipment
815
448
(37
)
(98
)
778
350
Intangible assets
—
—
(7,189
)
(9,443
)
(7,189
)
(9,443
)
Inventories
668
1,006
—
—
668
1,006
Provisions
4,311
3,510
—
—
4,311
3,510
Other items
333
2,109
(629
)
(1,291
)
(296
)
818
Tax value of loss carryforwards recognised
—
1,625
—
—
—
1,625
Deferred tax assets/(liabilities)
6,127
8,698
(7,855
)
(10,832
)
(1,728
)
(2,134
) </t>
  </si>
  <si>
    <t>Schedule of Deferred Tax Assets Not Recognised</t>
  </si>
  <si>
    <t xml:space="preserve">Deferred tax assets have not been recognised by the Group in respect of the following items:
December 31,
December 31,
US$’000
US$’000
Capital losses
8,293
8,293
Net operating losses
67,012
61,264
US alternative minimum tax credits
1,674
-
Other temporary timing differences
3,880
-
US state credit carryforwards
364
345
81,223
69,902 </t>
  </si>
  <si>
    <t xml:space="preserve">The movement in the unrecognised deferred tax assets during the year ended December 31, 2018 is analysed as follows:
Movement in unrecognised deferred tax assets
Increase / US$’000
Applicable tax rate %
Tax US$’000
Net operating losses in US
2,382
21
%
500
Alternative minimum tax credit in US
1,674
n/a
1,674
Net operating losses in Brazil
(59
)
34
%
(20
)
Net operating losses in Ireland
3,425
12.5% -25
%
997
Other deferred tax assets in Ireland
3,880
12.5
%
485
US state credit carryforwards
19
n/a
19
Total – continuing operations
11,321
3,655 </t>
  </si>
  <si>
    <t>Schedule of Unrecognised Deferred Tax Liabilities</t>
  </si>
  <si>
    <t xml:space="preserve">Movement in temporary differences during the year
Balance January, 1
Recognised
Recognised
Foreign
Balance December 31,
US$’000
US$’000
US$’000
US$’000
US$’000
Property, plant and equipment
350
428
—
—
778
Intangible assets
(9,443
)
2,254
—
—
(7,189
)
Inventories
1,006
(338
)
—
—
668
Provisions
3,510
801
—
—
4,311
Other items
818
(1,114
)
—
—
(296
)
Tax value of loss carryforwards recognised
1,625
(1,625
)
—
—
—
(2,134
)
406
—
—
(1,728
)
Balance January, 1
Recognised
Recognised
Foreign
Balance December 31,
US$’000
US$’000
US$’000
US$’000
US$’000
Property, plant and equipment
(574
)
924
—
—
350
Intangible assets
(16,430
)
6,987
—
—
(9,443
)
Inventories
897
109
—
—
1,006
Provisions
5,701
(2,191
)
—
—
3,510
Other items
678
140
—
—
818
Tax value of loss carryforwards recognised
5,923
(4,298
)
—
—
1,625
(3,805
)
1,671
—
—
(2,134
) </t>
  </si>
  <si>
    <t>OTHER ASSETS (Tables)</t>
  </si>
  <si>
    <t>Schedule of Other Assets</t>
  </si>
  <si>
    <t xml:space="preserve">December 31, 2018 US$‘000
December 31, 2017 US$‘000
Finance lease receivables (see Note 17)
476
685
Other assets
82
86
558
771 </t>
  </si>
  <si>
    <t>INVENTORIES (Tables)</t>
  </si>
  <si>
    <t>Schedule of Inventories</t>
  </si>
  <si>
    <t xml:space="preserve">December 31, 2018 US$‘000
December 31, 2017 US$‘000
Raw materials and consumables
10,556
10,345
Work-in-progress
8,239
7,236
Finished goods
11,564
15,224
30,359
32,805 </t>
  </si>
  <si>
    <t>Schedule of Movement on Inventory Provision</t>
  </si>
  <si>
    <t xml:space="preserve">The movement on the inventory provision for the three year period to December 31, 2018 is as follows:
December 31, 2018 US$‘000
December 31, 2017 US$‘000
December 31, US$‘000
Opening provision at January 1
7,543
10,017
4,822
Charged during the year
480
2,561
6,390
Utilised during the year
(1,544
)
(4,749
)
(1,065
)
Released during the year
(180
)
(286
)
(130
)
Closing provision at December 31
6,299
7,543
10,017 </t>
  </si>
  <si>
    <t>TRADE AND OTHER RECEIVABLES (Tables)</t>
  </si>
  <si>
    <t>Trade and other receivables [abstract]</t>
  </si>
  <si>
    <t>Schedule of Trade and Other Receivables</t>
  </si>
  <si>
    <t xml:space="preserve">December 31, 2018 US$‘000
December 31, 2017 US$‘000
Trade receivables, net of impairment losses
21,318
17,242
Prepayments
807
891
Contract assets
1,894
2,107
Value added tax
63
-
Finance lease receivables
359
500
24,441
20,740 </t>
  </si>
  <si>
    <t>Schedule of Future Minimum Finance Lease Receivables</t>
  </si>
  <si>
    <t xml:space="preserve">The Group leases instruments as part of its business. Future minimum finance lease receivables with non-cancellable terms are as follows:
December 31, 2018 US$‘000
Gross
Unearned
Minimum
Less than one year
617
258
359
Between one and five years (Note 15)
888
412
476
1,505
670
835
December 31, 2017 US$‘000
Gross
Unearned
Minimum
Less than one year
860
360
500
Between one and five years (Note 15)
1,204
519
685
2,064
879
1,185 </t>
  </si>
  <si>
    <t>Schedule of Future Minimum Rentals Receivable Under Non-Cancellable Operating Leases</t>
  </si>
  <si>
    <t xml:space="preserve">Future minimum rentals receivable under non-cancellable operating leases are as follows:
December 31, 2018 US$‘000
Instruments
Total
Less than one year
3,498
3,498
Between one and five years
32
32
3,530
3,530
December 31, 2017 US$‘000
Instruments
Total
Less than one year
3,959
3,959
Between one and five years
90
90
4,049
4,049 </t>
  </si>
  <si>
    <t>CASH AND CASH EQUIVALENTS (Tables)</t>
  </si>
  <si>
    <t>Schedule of Cash and Cash Equivalents</t>
  </si>
  <si>
    <t xml:space="preserve">December 31, 2018 US$’000
December 31, 2017 US$’000
Cash at bank and in hand
6,854
9,561
Short-term deposits
23,423
14,003
Cash and cash equivalents
30,277
23,564 </t>
  </si>
  <si>
    <t>SHORT-TERM INVESTMENTS (Tables)</t>
  </si>
  <si>
    <t>Schedule of Short-Term Investments</t>
  </si>
  <si>
    <t xml:space="preserve">December 31, 2018 US$’000
December 31, 2017 US$’000
Investments (deposits)
-
34,043 </t>
  </si>
  <si>
    <t>CAPITAL AND RESERVES (Tables)</t>
  </si>
  <si>
    <t>Schedule of Share Capital</t>
  </si>
  <si>
    <t xml:space="preserve">Class ‘A’
Class ‘A’
In thousands of shares
2018
2017
In issue at January 1
96,162
96,162
Issued for cash
-
-
In issue at December 31
96,162
96,162
ADS
ADS
In thousands of ADSs
2018
2017
Balance at January 1
24,041
24,041
Issued for cash
-
-
Balance at December 31
24,041
24,041
Class ‘A’
Class ‘A’
In thousands of shares
2018
2017
Balance at January 1
12,448
7,073
Purchased during the year
108
5,375
Balance at December 31
12,556
12,448
ADS Treasury shares
ADS
In thousands of ADSs
2018
2017
Balance at January 1
3,112
1,768
Purchased during the year
27
1,344
Balance at December 31
3,139
3,112 </t>
  </si>
  <si>
    <t>SHARE OPTIONS AND SHARE WARRANTS (Tables)</t>
  </si>
  <si>
    <t>Schedule of Grants of Share Options and Warrants</t>
  </si>
  <si>
    <t xml:space="preserve">The number and weighted average exercise price of share options and warrants per ordinary share is as follows (as required by IFRS 2, this information relates to all grants of share options and warrants by the Group):
Options and
Weighted- US$
Range US$
‘A’ Ordinary
Per ‘A’ Ordinary Share
Per ‘A’ Ordinary
Outstanding January 1, 2016
8,158,452
3.36
0.66 –4.47
Granted
2,160,000
2.39
1.67 –2.80
Exercised
(322,272
)
2.09
0.66 –2.65
Forfeited
(165,997
)
3.39
2.52 –3.61
Outstanding at end of year
9,830,183
3.19
0.66 –4.47
Exercisable at end of year
5,838,851
3.31
0.75 –4.23
Outstanding January 1, 2017
9,830,183
3.19
0.66 –4.47
Granted
5,630,000
1.31
1.24 –1.44
Exercised
-
-
-
Forfeited
(4,732,807
)
3.86
0.75 –4.47
Outstanding at end of year
10,727,376
1.92
1.24 –4.36
Exercisable at end of year
3,268,707
2.57
1.66 –4.36
Outstanding January 1, 2018
10,727,376
1.92
1.24 –4.36
Granted
720,000
1.07
0.67 –1.37
Exercised
-
-
-
Forfeited
(539,176
)
2.50
1.34 –4.23
Outstanding at end of year
10,908,200
1.83
0.67 –4.36
Exercisable at end of year
6,091,864
2.09
1.24 –4.36
Options and
Weighted- US$
Range US$
‘ADS’ Equivalent
Per ‘ADS’
Per ‘ADS’
Outstanding January 1, 2016
2,039,613
13.44
2.63 –17.88
Granted
540,000
9.57
6.69 –11.20
Exercised
(80,568
)
8.35
2.64 –10.61
Forfeited
(41,499
)
13.58
10.08 –14.44
Outstanding at end of year
2,457,546
12.76
2.64 –17.88
Exercisable at end of year
1,459,713
13.24
3.00 –16.92
Outstanding January 1, 2017
2,457,546
12.76
2.64 - 17.88
Granted
1,407,500
5.25
4.95 – 5.75
Exercised
-
-
-
Forfeited
(1,183,202
)
10.26
3.00 –17.88
Outstanding at end of year
2,681,844
7.69
4.96–17.44
Exercisable at end of year
817,179
10.29
6.64 –17.45
Outstanding January 1, 2018
2,681,844
7.69
4.96 - 17.44
Granted
180,000
4.28
2.68 – 5.48
Exercised
-
-
-
Forfeited
(134,794
)
10.00
5.36 – 16.92
Outstanding at end of year
2,727,050
7.32
2.68–17.44
Exercisable at end of year
1,522,966
8.36
4.96 –17.44 </t>
  </si>
  <si>
    <t>Summary of Range of Prices of Stock Options</t>
  </si>
  <si>
    <t xml:space="preserve">A summary of the range of prices for the Company’s stock options for the year ended December 31, 2018 follows:
Outstanding
Exercisable
Exercise price range
No. of options ‘A’ ordinary shares
Weighted– average exercise price
Weighted- average contractual life remaining (years)
No. of options ‘A’ ordinary shares
Weighted– average exercise price
Weighted- average contractual life remaining (years)
US$0.66-US$0.99
430,000
0.88
6.79
-
-
-
US$1.00-US$2.05
6,111,800
1.35
5.64
2,476,133
1.35
5.57
US$2.06- US$2.99
4,168,400
2.51
2.23
3,437,731
2.51
1.83
US$3.00 -US$4.47
198,000
4.20
2.97
178,000
4.20
2.93
10,908,200
6,091,864
Outstanding
Exercisable
Exercise price range
No. of options ‘ADS equivalent’
Weighted– average exercise price
Weighted- average contractual life remaining (years)
No. of options ‘ADS equivalent’
Weighted– average exercise price
Weighted- average contractual life remaining (years)
US$2.64-US$3.96
107,500
3.52
6.79
-
-
-
US$4.00-US$8.20
1,527,950
5.40
5.64
619,033
5.40
5.57
US$8.24- US$11.96
1,042,100
10.04
2.23
859,433
10.04
1.83
US$12.00 -US$17.88
49,500
16.80
2.97
44,500
16.80
2.93
2,727,050
1,522,966 The weighted-average remaining contractual life of options outstanding at December 31, 2018 was 4.33 years (2017: 5.10 years). A summary of the range of prices for the Company’s stock options for the year ended December 31, 2017 follows:
Outstanding
Exercisable
Exercise price range
No. of options ‘A’ ordinary shares
Weighted– average exercise price
Weighted- average contractual life remaining (years)
No. of options ‘A’ ordinary shares
Weighted– average exercise price
Weighted- average contractual life remaining (years)
US$1.00-US$2.05
6,075,644
1.38
6.52
215,652
1.69
2.57
US$2.06- US$2.99
4,333,732
2.52
3.20
2,861,061
2.53
2.20
US$3.00 -US$4.47
318,000
4.21
3.95
192,002
4.21
3.92
10,727,376
3,268,715
Outstanding
Exercisable
Exercise price range
No. of options ‘ADS equivalent’
Weighted– average exercise price
Weighted- average contractual life remaining (years)
No. of options ‘ADS equivalent’
Weighted– average exercise price
Weighted- average contractual life remaining (years)
US$4.00-US$8.20
1,518,911
5.52
6.52
53,913
6.76
2.57
US$8.24- US$11.96
1,083,433
10.08
3.20
715,265
10.12
2.20
US$12.00 -US$17.88
79,500
16.84
3.95
48,001
16.84
3.92
2,681,844
817,179 </t>
  </si>
  <si>
    <t>Schedule of Fair Value of the Options Vesting Period</t>
  </si>
  <si>
    <t xml:space="preserve">The fair value of the options is expensed over the vesting period of the option. US$1,369,000 was charged to the statement of operations in 2018, (2017: US$928,000), (2016: US$1,381,446) split as follows:
December 31, 2018 US$‘000
December 31, 2017 US$‘000
December 31, 2016 US$‘000
Share-based payments – cost of sales
34
35
32
Share-based payments – selling, general and administrative
1,335
893
1,349
Total – continuing operations
1,369
928
1,381
Share-based payments – discontinued operations
-
-
33
Total
1,369
928
1,414 </t>
  </si>
  <si>
    <t>Schedule of Assumption Determining Fair Value of Share Options</t>
  </si>
  <si>
    <t>The estimate of the fair value of services received is measured based on a trinomial model. The following are the input assumptions used in determining the fair value of share options granted in 2018, 2017 and 2016:
Key management personnel
Other employees
Key management personnel
Other employees
Key management personnel
Other employees
2018
2018
2017
2017
2016
2016
Weighted average fair value at measurement date per ‘A’ share / (per ADS)
-
$
US0.41 /(US$1.64
)
$
US0.43 /(US$1.72
)
$
US0.44 /(US$1.76
)
$
US0.58 /(US$2.32
)
$
US0.57 /(US$2.28
)
Total ‘A’ share options granted / (ADS’s equivalent)
-
720,000 /(180,000
)
5,150,000/(1,287,500
)
480,000 /(120,000
)
1,700,000/(425,000
)
460,000 /(115,000
)
Weighted average share price per ‘A’ share / (per ADS)
-
$
US1.07 /(US$4.28
)
$
US1.34 /(US$5.36
)
$
US1.31 /(US$5.24
)
$
US2.43 /(US$9.72
)
$
US2.25 /(US$9.00
)
Weighted average exercise price per ‘A’ share / (per ADS)
-
$
US1.07 /(US$4.28
)
$
US1.34 /(US$5.36
)
$
US1.31 /(US$5.24
)
$
US2.43 /(US$9.72
)
$
US2.25 /(US$9.00
)
Weighted average expected volatility
-
42.69
%
40.62
%
40.48
%
29.63
%
36.73
%
Weighted average expected life
-
4.55
4.45
4.69
4.81
3.74
Weighted average risk free interest rate
-
2.72
%
1.59
%
1.91
%
1.21
%
1.29
%
Expected dividend yield
-
-
0.81
%
0.81
%
1.14
%
0.96
%</t>
  </si>
  <si>
    <t>TRADE AND OTHER PAYABLES (Tables)</t>
  </si>
  <si>
    <t>Schedule of Trade and Other Payables</t>
  </si>
  <si>
    <t xml:space="preserve">December 31, 2018 US$’000
December 31, 2017 US$’000
Trade payables
8,116
8,045
Payroll taxes
448
423
Employee related social insurance
154
151
Accrued liabilities
7,878
11,618
Deferred income
312
278
16,908
20,515 </t>
  </si>
  <si>
    <t>PROVISIONS (Tables)</t>
  </si>
  <si>
    <t>Schedule of Provisions</t>
  </si>
  <si>
    <t xml:space="preserve">December 31, 2018 US$’000
December 31, 2017 US$’000
Provisions
50
50 </t>
  </si>
  <si>
    <t>EXCHANGEABLE NOTES (Tables)</t>
  </si>
  <si>
    <t>Schedule of Exchangeable Notes</t>
  </si>
  <si>
    <t xml:space="preserve">The first date on which holders can exercise their put option is April 1, 2022. If the put option is exercised, the issuer has to repurchase the notes at par. The embedded derivatives are summarised as follows:
December 31, US$’000
December 31, US$’000
Non-current assets
Exchangeable note bond call option
-
360
Non-current liabilities
Exchangeable note equity conversion option
238
1,790
Exchangeable note bond put option
-
440
238
2,230
Total value of embedded derivatives – net liability
238
1,870 </t>
  </si>
  <si>
    <t>Schedule of Carrying Value of Exchangeable Senior Notes</t>
  </si>
  <si>
    <t xml:space="preserve">Subsequently, the host debt instrument is measured at amortised cost using the effective interest rate method. The carrying value of exchangeable senior notes is calculated as follows:
December 31, US$’000
December 31, US$’000
Balance at 1 January
92,955
92,232
Accretion interest
689
723
Less: purchased during the year at fair value
(12,262
)
-
81,382
92,955
December 31, US$’000
December 31, US$’000
Exchangeable senior notes
81,382
92,955
Total value of embedded derivatives – liability
238
2,230
Total non-current liabilities
81,620
95,185 </t>
  </si>
  <si>
    <t>FINANCE LEASE LIABILITIES (Tables)</t>
  </si>
  <si>
    <t>Schedule of Carrying Values of Finance Lease Liabilities</t>
  </si>
  <si>
    <t xml:space="preserve">Finance leases are secured by the related assets held under the finance lease, and the carrying values of finance lease liabilities at December 31, 2018 are as follows:
December 31, 2018 US$’000
December 31, 2017 US$’000
Current liabilities
Finance lease liabilities
436
354
436
354
Non-current liabilities
526
532
Finance lease liabilities
526
532 </t>
  </si>
  <si>
    <t>Schedule of Finance Lease Liabilities Payable</t>
  </si>
  <si>
    <t xml:space="preserve">Finance lease liabilities are payable as follows:
December 31, 2018 US$’000
Minimum lease payments
Interest
Principal
Less than one year
473
37
436
In more than one year, but not more than two
271
19
252
In more than two years but not more than five
294
20
274
1,038
76
962
December 31, 2017 US$’000
Minimum lease payments
Interest
Principal
Less than one year
387
33
354
In more than one year, but not more than two
381
17
364
In more than two years but not more than five
170
2
168
938
52
886 </t>
  </si>
  <si>
    <t>Schedule of Outstanding Interest Bearing Loans and Borrowings</t>
  </si>
  <si>
    <t>The terms and conditions of outstanding interest bearing loans and borrowings at December 31, 2018 are as follows:
Facility
Currency
Nominal interest
Year of maturity
Fair Value
Carrying Value
Finance lease liabilities
Euro
4.53
%
2023
648
648
Finance lease liabilities
USD
5.51
%
2023
314
314
Total interest-bearing loans and borrowings
962
962 The terms and conditions of outstanding interest bearing loans and borrowings at December 31, 2017 were as follows:
Facility
Currency
Nominal interest
Year of maturity
Fair Value
Carrying Value
Finance lease liabilities
Euro
4.54
%
2020
835
835
Finance lease liabilities
USD
5.51
%
2019
51
51
Total interest-bearing loans and borrowings
886
886</t>
  </si>
  <si>
    <t>COMMITMENTS AND CONTINGENCIES (Tables)</t>
  </si>
  <si>
    <t>Schedule of Future Minimum Operating Lease Commitments with Non-Cancellable</t>
  </si>
  <si>
    <t xml:space="preserve">Future minimum operating lease commitments with non-cancellable terms in excess of one year are as follows:
Year ended
2018
Operating leases
US$’000
2019
2,922
2020
2,565
2021
2,250
2022
1,990
2023
1,741
Later years
14,249
Total lease obligations
25,717
Year ended
2017
Operating leases
US$’000
2018
2,693
2019
2,409
2020
1,947
2021
1,776
2022
1,654
Later years
11,660
Total lease obligations
22,139 </t>
  </si>
  <si>
    <t>RELATED PARTY TRANSACTIONS (Tables)</t>
  </si>
  <si>
    <t>Schedule of Compensation</t>
  </si>
  <si>
    <t xml:space="preserve">Compensation for the year ended December 31, 2018 of these personnel is detailed below:
December 31, 2018
December 31, 2017
US$’000
US$’000
Short-term employee benefits
863
1,177
Performance related bonus
210
223
Post-employment benefits
44
44
Share-based compensation benefits
1,041
663
2,158
2,107 </t>
  </si>
  <si>
    <t>Schedule of Company's Shares and Share Option Plan</t>
  </si>
  <si>
    <t xml:space="preserve">Directors’ interests in the Company’s shares and share option plan
‘A’ Ordinary Shares
Share options
At January 1, 2018
5,719,706
8,770,004
Shares purchased during the year
3,420,000
—
Expired
—
(115,000
)
At December 31, 2018
9,139,706
8,655,004
‘A’ Ordinary Shares
Share options
At January 1, 2017
5,719,706
7,655,004
Granted
—
5,150,000
Expired
—
(315,000
)
Forfeited
—
(3,720,000
)
At December 31, 2017
5,719,706
8,770,004 </t>
  </si>
  <si>
    <t>DERIVATIVES AND FINANCIAL INSTRUMENTS (Tables)</t>
  </si>
  <si>
    <t>Schedule of Interest Rate Risk Effective and Repricing Analysis</t>
  </si>
  <si>
    <t>The following table sets out all interest-earning financial assets and interest bearing financial liabilities held by the Group at December 31, indicating their effective interest rates and the period in which they re-price:
As at December 31, 2018
Note
Effective interest
Total US$’000
6 mths or less US$’000
6 –12 mths US$’000
1-2 years US$’000
2-5 years US$’000
&gt; 5 years US$’000
Cash and cash equivalents
18
1.8
%
30,277
30,277
—
—
—
—
Short-term investments
19
—
—
—
—
—
—
—
Finance lease receivable
17
4.0
%
835
191
168
238
238
—
Licence payments
22
3.0
%
(1,207
)
(1,207
)
—
—
—
—
Finance lease payable
25
4.8
%
(962
)
(217
)
(219
)
(252
)
(274
)
—
Exchangeable note
24
4.8
%
(81,382
)
—
—
—
—
(81,382
)
Total
(52,439
)
29,044
(51
)
(14
)
(36
)
(81,382
)
As at December 31, 2017
Note
Effective interest
Total US$’000
6 mths or less US$’000
6 –12 mths US$’000
1-2 years US$’000
2-5 years US$’000
&gt; 5 years US$’000
Cash and cash equivalents
18
1.4
%
23,564
23,564
—
—
—
—
Short-term investments
19
1.4
%
34,043
—
34,043
—
—
—
Finance lease receivable
17
4.0
%
1,185
267
233
333
352
—
Licence payments
22
3.0
%
(1,112
)
(1,112
)
—
—
—
—
Finance lease payable
25
4.6
%
(886
)
(176
)
(178
)
(364
)
(168
)
—
Exchangeable note
24
4.8
%
(92,955
)
—
—
—
—
(92,955
)
Total
(36,161
)
22,543
34,098
(31
)
184
(92,955
)</t>
  </si>
  <si>
    <t>Schedule of Interest Rate Profile of Financial Assets/Liabilities</t>
  </si>
  <si>
    <t xml:space="preserve">The interest rate profile of financial assets/liabilities of the Group was as follows:
December 31, 2018 US$‘000
December 31, 2017 US$‘000
Fixed rate instruments
Fixed rate financial liabilities (licence fees)
(1,207
)
(1,112
)
Fixed rate financial liabilities (exchangeable note)
(81,382
)
(92,955
)
Fixed rate financial liabilities (finance lease payables)
(962
)
(886
)
Financial assets (short-term deposits and short-term investments)
23,423
48,046
Financial assets (finance lease receivables)
835
1,185
Variable rate instruments
Financial assets (cash)
6,854
9,561
(52,439
)
(36,161
) </t>
  </si>
  <si>
    <t>Schedule of Liquidity Risk Estimated Interest Payments of Maturities</t>
  </si>
  <si>
    <t xml:space="preserve">The following are the contractual maturities of financial liabilities, including estimated interest payments:
As at December 31, 2018 US$’000
Carrying US$’000
Contractual US$’000
6 mths or US$’000
6 mths – 12 mths US$’000
1-2 years US$’000
2-5 years US$’000
&gt;5 years US$’000
Financial liabilities
Trade &amp; other payables
16,908
16,908
16,908
—
—
—
—
Exchangeable notes
81,382
99,900
—
—
—
—
99,900
Exchangeable note interest
999
105,894
1,998
1,998
3,996
11,988
85,914
99,289
222,702
18,906
1,998
3,996
11,988
185,814
As at December 31, 2017 US$’000
Carrying US$’000
Contractual US$’000
6 mths or US$’000
6 mths – 12 mths US$’000
1-2 years US$’000
2-5 years US$’000
&gt;5 years US$’000
Financial liabilities
Trade &amp; other payables
20,515
20,515
20,515
—
—
—
—
Exchangeable notes
92,955
115,000
—
—
—
—
115,000
Exchangeable note interest
1,150
126,500
2,300
2,300
4,600
13,800
103,500
114,620
262,015
22,815
2,300
4,600
13,800
218,500 </t>
  </si>
  <si>
    <t>Schedule of Foreign Currency Risk Short Term Financial Assets and Liabilities</t>
  </si>
  <si>
    <t xml:space="preserve">Foreign currency short term financial assets and liabilities which expose the Group to currency risk are disclosed below. The amounts shown are those reported to key management translated into US Dollars at the closing rate:
As at December 31, 2018
EUR
GBP
SEK
CAD
BRL
Other
US$‘000
US$‘000
US$‘000
US$‘000
US$‘000
US$‘000
Cash
81
122
9
2,512
322
6
Trade and other receivable
894
113
38
430
2,065
6
Trade and other payables
(1,995
)
(51
)
(146
)
(103
)
(1,621
)
(2
)
Total exposure
(1,020
)
184
(99
)
2,839
766
10
As at December 31, 2017
EUR
GBP
SEK
CAD
BRL
Other
US$‘000
US$‘000
US$‘000
US$‘000
US$‘000
US$‘000
Cash
235
443
5
2,107
443
16
Trade and other receivable
1,396
101
—
298
1,958
6
Trade and other payables
(1,936
)
(16
)
(239
)
(86
)
(2,235
)
—
Total exposure
(305
)
528
(234
)
2,319
166
22 </t>
  </si>
  <si>
    <t>Schedule of Sensitivity Analysis</t>
  </si>
  <si>
    <t xml:space="preserve">A 10% strengthening of the US Dollar against the Euro at December 31, 2018 would have increased profit and other equity by the amounts shown below. This analysis assumes that all other variables, in particular interest rates, remain constant.
Profit or loss US$’000
December 31, 2018
Euro
1,818
December 31, 2017
Euro
2,158 A 10% weakening of the US Dollar against the Euro at December 31, 2018 would have decreased profit and other equity by the amounts shown below. This analysis assumes that all other variables, in particular interest rates, remain constant.
Profit or loss US$’000
December 31, 2018
Euro
(2,222
)
December 31, 2017
Euro
(2,637
) </t>
  </si>
  <si>
    <t>Schedule of Maximum Credit Exposure of Financial Assets</t>
  </si>
  <si>
    <t xml:space="preserve">The carrying amount of financial assets represents the maximum credit exposure. The maximum exposure to credit risk is as follows:
Carrying ValueDecember 31, 2018US$’000
Carrying ValueDecember 31, 2017US$’000
Third party trade receivables (Note 17)
21,318
17,242
Finance lease income receivable (Note 17)
835
1,185
Cash &amp; cash equivalents (Note 18)
30,277
23,564
Short-term investments (Note 19)
—
34,043
52,430
76,034 </t>
  </si>
  <si>
    <t>Schedule of Exposure of Trade Receivables by Geographic Location</t>
  </si>
  <si>
    <t xml:space="preserve">The maximum exposure to credit risk for trade receivables and finance lease income receivable by geographic location is as follows:
Carrying Value
Carrying Value December 31, 2017 US$’000
United States
10,049
8,682
Euro-zone countries
1,502
1,789
United Kingdom
132
185
Other European countries
84
21
Other regions
10,963
7,750
22,730
18,427 </t>
  </si>
  <si>
    <t>Schedule of Exposure of Trade Receivables by Customer</t>
  </si>
  <si>
    <t xml:space="preserve">The maximum exposure to credit risk for trade receivables and finance lease income receivable by type of customer is as follows:
Carrying ValueDecember 31, 2018US$’000
Carrying Value December 31, 2017 US$’000
End-user customers
9,830
8,200
Distributors
11,860
10,003
Non-governmental organisations
1,040
224
22,730
18,427 </t>
  </si>
  <si>
    <t>Schedule of Ageing of Trade Receivables</t>
  </si>
  <si>
    <t xml:space="preserve">The ageing of trade receivables at December 31, 2018 is as follows:
Gross
Impairment
Expected Credit Loss Rate
Gross
Impairment
Expected Credit Loss Rate
2018
2018
2018
2017
2017
2017
US$’000
US$’000
%
US$’000
US$’000
%
Not past due
14,494
4
—
10,770
—
—
Past due 0-30 days
3,761
17
0.5
%
3,190
31
1.0
%
Past due 31-120 days
3,438
36
1.0
%
1,906
50
2.6
%
Greater than 120 days
4,404
4,145
94.1
%
4,966
3,509
70.7
%
26,097
4,202
—
20,832
3,590
— </t>
  </si>
  <si>
    <t>Schedule of Movement in Allowance for Impairment of Trade Receivables</t>
  </si>
  <si>
    <t xml:space="preserve">The movement in the allowance for impairment in respect of trade receivables during the year was as follows:
2018
2017
2016
US$’000
US$’000
US$’000
Balance at January 1
3,590
3,171
2,812
Charged to costs and expenses
682
662
415
Amounts written off during the year
(70
)
(243
)
(56
)
Balance at December 31
4,202
3,590
3,171 </t>
  </si>
  <si>
    <t>Schedule of Fair Values of Financial Assets/Liabilities</t>
  </si>
  <si>
    <t xml:space="preserve">The table below sets out the Group’s classification of each class of financial assets/liabilities, their fair values and under which valuation method they are valued:
Level 1
Level 2
Total carrying amount
Fair Value
Note
US$’000
US$’000
US$’000
US$’000
December 31, 2018
Loans and receivables
Trade receivables
17
21,318
—
21,318
21,318
Cash and cash equivalents
18
30,277
—
30,277
30,277
Finance lease receivable
15,17
835
—
835
835
52,430
—
52,430
52,430
Liabilities at amortised cost
Exchangeable note
24
—
(81,382
)
(81,382
)
(81,382
)
Finance lease payable
25
(962
)
—
(962
)
(962
)
Trade and other payables (excluding deferred income)
22
(16,596
)
—
(16,596
)
(16,596
)
Provisions
23
(50
)
—
(50
)
(50
)
(17,608
)
(81,382
)
(98,990
)
(98,990
)
Fair value through profit and loss (FVPL)
Exchangeable note bond call option
24
—
—
—
—
Exchangeable note equity conversion option
24
—
(238
)
(238
)
(238
)
Exchangeable note bond put option
24
—
—
—
—
—
(238
)
(238
)
(238
)
34,822
(81,620
)
(46,798
)
(46,798
) For financial reporting purposes, fair value measurements are categorized into Level 1, 2 or 3 based on the degree to which inputs to the fair value measurements are observable and the significance of the inputs to the fair value measurement in its entirety, which are described as follows: Level 1: quoted prices (unadjusted) in active markets for identical assets or liabilities Level 2: valuation techniques for which the lowest level of inputs which have a significant effect on the recorded fair value are observable, either directly or indirectly Level 3: valuation techniques for which the lowest level of inputs that have a significant effect on the recorded fair value are not based on observable market data
Level 1
Level 2
Total carrying amount
Fair Value
Note
US$’000
US$’000
US$’000
US$’000
December 31, 2017
Loans and receivables
Trade receivables
17
17,242
—
17,242
17,242
Cash and cash equivalents
18
23,564
—
23,564
23,564
Short-term investments
19
34,043
—
34,043
34,043
Finance lease receivable
15,17
1,185
—
1,185
1,185
76,034
—
76,034
76,034
Liabilities at amortised cost
Exchangeable note
24
—
(92,955
)
(92,955
)
(92,955
)
Finance lease payable
25
(886
)
—
(886
)
(886
)
Trade and other payables (excluding deferred income)
22
(20,237
)
—
(20,237
)
(20,237
)
Provisions
23
(50
)
—
(50
)
(50
)
(21,173
)
(92,955
)
(114,128
)
(114,128
)
Fair value through profit and loss (FVPL)
Exchangeable note bond call option
24
—
360
360
360
Exchangeable note equity conversion option
24
—
(440
)
(440
)
(440
)
Exchangeable note bond put option
24
—
(1,790
)
(1,790
)
(1,790
)
—
(1,870
)
(1,870
)
(1,870
)
54,861
(94,825
)
(39,964
)
(39,964
) </t>
  </si>
  <si>
    <t>RECONCILIATION OF LIABILITIES ARISING FROM FINANCING ACTIVITIES (Tables)</t>
  </si>
  <si>
    <t>Schedule of Liabilities Arising from Financing Activities</t>
  </si>
  <si>
    <t xml:space="preserve">The changes in the Group’s liabilities arising from financing activities can be classified as follows:
Note
Borrowings &amp; derivative financial instruments
Short-term lease liabilities
Long-term lease liabilities
Balance at 1 January 2018
24,25
95,185
354
532
Cash-flows:
Interest paid
(4,503
)
—
—
Repurchase
(12,042
)
—
—
Repayment.
—
(374
)
—
Proceeds
—
112
369
Non-cash:
Interest charged
4,352
—
—
Reduction in accrued interest payable
150
—
—
Exchange adjustment
—
(30
)
(1
)
Accretion interest
689
—
—
Fair value
(2,211
)
—
—
Reclassification
—
374
(374
)
24,25
81,620
436
526
Note
Borrowings &amp; derivative financial instruments
Short-term lease liabilities
Long-term lease liabilities
Balance at 1 January 2017
24,25
96,492
273
732
Cash-flows:
Interest paid
(4,600
)
—
—
Repayment
—
(295
)
—
Proceeds
—
28
24
Non-cash:
Interest charged
4,600
—
—
Exchange adjustment
—
53
71
Accretion interest
723
—
—
Fair value
(2,030
)
—
—
Reclassification
—
295
(295
)
24,25
95,185
354
532 </t>
  </si>
  <si>
    <t>BASIS OF PREPARATION AND SIGNIFICANT ACCOUNTING POLICIES (Narrative) (Details) - USD ($) $ in Thousands</t>
  </si>
  <si>
    <t>Group leases of low value assets</t>
  </si>
  <si>
    <t>Group lease expense</t>
  </si>
  <si>
    <t>Outstanding commitments on lease</t>
  </si>
  <si>
    <t>BASIS OF PREPARATION AND SIGNIFICANT ACCOUNTING POLICIES (Schedule of Owned Assets) (Details)</t>
  </si>
  <si>
    <t>Leasehold improvements [Member]</t>
  </si>
  <si>
    <t>Disclosure of detailed information about property, plant and equipment [line items]</t>
  </si>
  <si>
    <t>Estimated useful lives of owned assets (In years)</t>
  </si>
  <si>
    <t>5-15 years</t>
  </si>
  <si>
    <t>Buildings [Member]</t>
  </si>
  <si>
    <t>50 years</t>
  </si>
  <si>
    <t>Office equipment and fittings [Member]</t>
  </si>
  <si>
    <t>10 years</t>
  </si>
  <si>
    <t>Computers, fixtures and fittings [Member]</t>
  </si>
  <si>
    <t>3-5 years</t>
  </si>
  <si>
    <t>Plant and equipment [Member]</t>
  </si>
  <si>
    <t>BASIS OF PREPARATION AND SIGNIFICANT ACCOUNTING POLICIES (Schedule of Amortisation) (Details)</t>
  </si>
  <si>
    <t>Capitalised development costs [Member]</t>
  </si>
  <si>
    <t>Disclosure of intangible assets with indefinite useful life [line items]</t>
  </si>
  <si>
    <t>Estimated useful lives of intangible assets (In years)</t>
  </si>
  <si>
    <t>15 years</t>
  </si>
  <si>
    <t>Patents and licences [Member]</t>
  </si>
  <si>
    <t>6-15 years</t>
  </si>
  <si>
    <t>Intangible assets [Member]</t>
  </si>
  <si>
    <t>SEGMENT INFORMATION (Narrative) (Details) $ in Thousands</t>
  </si>
  <si>
    <t>Dec. 31, 2016USD ($)</t>
  </si>
  <si>
    <t>Fiomi [Member]</t>
  </si>
  <si>
    <t>Disclosure of transactions recognised separately from acquisition of assets and assumption of liabilities in business combination [line items]</t>
  </si>
  <si>
    <t>Interest expense from discontinued operations</t>
  </si>
  <si>
    <t>SEGMENT INFORMATION (Schedule of Revenue by Geographical Area Based on Location of Assets) (Details) - USD ($) $ in Thousands</t>
  </si>
  <si>
    <t>Disclosure of disaggregation of revenue from contracts with customers [line items]</t>
  </si>
  <si>
    <t>Revenue from external customers</t>
  </si>
  <si>
    <t>Inter-segment revenue</t>
  </si>
  <si>
    <t>Total revenue</t>
  </si>
  <si>
    <t>USA [Member]</t>
  </si>
  <si>
    <t>Ireland [Member]</t>
  </si>
  <si>
    <t>Eliminations [Member]</t>
  </si>
  <si>
    <t>Other Countries [Member]</t>
  </si>
  <si>
    <t>Disaggregation of revenue from contracts with customers</t>
  </si>
  <si>
    <t>SEGMENT INFORMATION (Schedule of Revenue by Customers Geographical Area) (Details) - USD ($) $ in Thousands</t>
  </si>
  <si>
    <t>Americas [Member]</t>
  </si>
  <si>
    <t>Asia / Africa [Member]</t>
  </si>
  <si>
    <t>Europe (including Ireland) [Member]</t>
  </si>
  <si>
    <t>[2]</t>
  </si>
  <si>
    <t>Revenue from customers in Ireland is not disclosed separately due to the immateriality of these revenues.</t>
  </si>
  <si>
    <t>SEGMENT INFORMATION (Schedule of Revenue by Major Product Group) (Details) - USD ($) $ in Thousands</t>
  </si>
  <si>
    <t>Disclosure of products and services [line items]</t>
  </si>
  <si>
    <t>Clinical laboratory [Member]</t>
  </si>
  <si>
    <t>Point-of-Care [Member]</t>
  </si>
  <si>
    <t>Laboratory services [Member]</t>
  </si>
  <si>
    <t>SEGMENT INFORMATION (Schedule of Amount Relating From Revenue) (Details) - USD ($) $ in Thousands</t>
  </si>
  <si>
    <t>Revenue from contracts with customers</t>
  </si>
  <si>
    <t>Revenue from other sources</t>
  </si>
  <si>
    <t>SEGMENT INFORMATION (Schedule of Revenue Derives From Transfer of Goods and Services) (Details) - USD ($) $ in Thousands</t>
  </si>
  <si>
    <t>Timing of revenue recognition</t>
  </si>
  <si>
    <t>At a point in time</t>
  </si>
  <si>
    <t>Over time</t>
  </si>
  <si>
    <t>Customer [Member]</t>
  </si>
  <si>
    <t>Americas [Member] | Customer [Member]</t>
  </si>
  <si>
    <t>Asia / Africa [Member] | Customer [Member]</t>
  </si>
  <si>
    <t>Europe [Member] | Customer [Member]</t>
  </si>
  <si>
    <t>SEGMENT INFORMATION (Schedule of Segment Results by Geographical Area) (Details) - USD ($) $ in Thousands</t>
  </si>
  <si>
    <t>Result before impairment</t>
  </si>
  <si>
    <t>Inventory provision</t>
  </si>
  <si>
    <t>Result after impairment</t>
  </si>
  <si>
    <t>Unallocated expenses</t>
  </si>
  <si>
    <t>Operating profit loss</t>
  </si>
  <si>
    <t>Net financing expense (Note 3)</t>
  </si>
  <si>
    <t>Income tax credit (Note 9)</t>
  </si>
  <si>
    <t>Profit for the year on discontinued operations (Note 10)</t>
  </si>
  <si>
    <t>(Loss)/Profit for the year</t>
  </si>
  <si>
    <t>Unallocated expenses represent head office general and administration costs of the Group which cannot be allocated to the results of any specific geographical area.</t>
  </si>
  <si>
    <t>SEGMENT INFORMATION (Schedule of Segment Assets and Segment Liabilities by Geographical Area) (Details) - USD ($) $ in Thousands</t>
  </si>
  <si>
    <t>Dec. 31, 2015</t>
  </si>
  <si>
    <t>Assets and liabilities</t>
  </si>
  <si>
    <t>Segment assets</t>
  </si>
  <si>
    <t>Unallocated assets:</t>
  </si>
  <si>
    <t>Income tax assets (current and deferred)</t>
  </si>
  <si>
    <t>Cash and cash equivalents and short-term investments</t>
  </si>
  <si>
    <t>Total assets as reported in the Group balance sheet</t>
  </si>
  <si>
    <t>Segment liabilities</t>
  </si>
  <si>
    <t>Unallocated liabilities:</t>
  </si>
  <si>
    <t>Income tax liabilities (current and deferred)</t>
  </si>
  <si>
    <t>Total liabilities as reported in the Group balance sheet</t>
  </si>
  <si>
    <t>SEGMENT INFORMATION (Schedule of Long Lived Assets) (Details) - USD ($) $ in Thousands</t>
  </si>
  <si>
    <t>Long lived asstes</t>
  </si>
  <si>
    <t>SEGMENT INFORMATION (Schedule of Depreciation and Amortisation by Geographical Area) (Details) - USD ($) $ in Thousands</t>
  </si>
  <si>
    <t>SEGMENT INFORMATION (Schedule of Share Based Payment Expense by Geographical Area) (Details) - USD ($) $ in Thousands</t>
  </si>
  <si>
    <t>Share-based payments - continuing operations</t>
  </si>
  <si>
    <t>Share-based payments - discontinued operations</t>
  </si>
  <si>
    <t>Total Share-based payments</t>
  </si>
  <si>
    <t>SEGMENT INFORMATION (Schedule of Interest Income and Interest Expense by Geographical Area) (Details) - USD ($) $ in Thousands</t>
  </si>
  <si>
    <t>Interest Income</t>
  </si>
  <si>
    <t>Interest income earned</t>
  </si>
  <si>
    <t>Non-cash financial income</t>
  </si>
  <si>
    <t>Inter-segment interest income</t>
  </si>
  <si>
    <t>Interest Expense</t>
  </si>
  <si>
    <t>Interest on licence fee</t>
  </si>
  <si>
    <t>Interest on finance leases</t>
  </si>
  <si>
    <t>Cash interest on exchangeable notes</t>
  </si>
  <si>
    <t>Non-cash interest on exchangeable notes (Note 24)</t>
  </si>
  <si>
    <t>Inter-segment interest expense</t>
  </si>
  <si>
    <t>SEGMENT INFORMATION (Schedule of Taxation Expense by Geographical Area) (Details) - USD ($) $ in Thousands</t>
  </si>
  <si>
    <t>Taxation expense</t>
  </si>
  <si>
    <t>SEGMENT INFORMATION (Schedule of Capital Expenditure by Geographical Area) (Details) - USD ($) $ in Thousands</t>
  </si>
  <si>
    <t>Capital expenditure</t>
  </si>
  <si>
    <t>FINANCIAL INCOME AND EXPENSES (Narrative) (Details) $ in Thousands</t>
  </si>
  <si>
    <t>FINANCIAL INCOME AND EXPENSES (Schedule of Financial Income (Expenses), Net) (Details) - USD ($) $ in Thousands</t>
  </si>
  <si>
    <t>Financial income:</t>
  </si>
  <si>
    <t>Interest income</t>
  </si>
  <si>
    <t>Financial expense:</t>
  </si>
  <si>
    <t>Interest on deferred consideration and licence fee</t>
  </si>
  <si>
    <t>Net Financing Expense</t>
  </si>
  <si>
    <t>OTHER OPERATING INCOME (Schedule of Other Operating Income) (Details) - USD ($) $ in Thousands</t>
  </si>
  <si>
    <t>Rental income from premises</t>
  </si>
  <si>
    <t>Other income</t>
  </si>
  <si>
    <t>LOSS BEFORE TAX (Narrative) (Details) - USD ($) $ in Thousands</t>
  </si>
  <si>
    <t>Disclosure of detailed information about business combination [line items]</t>
  </si>
  <si>
    <t>Depreciation on capitalised Intangible projects</t>
  </si>
  <si>
    <t>Operating expense</t>
  </si>
  <si>
    <t>Fiomi [Member] | Foreign Exchange Differences [Member]</t>
  </si>
  <si>
    <t>LOSS BEFORE TAX (Schedule of Amount Charged to Statement of Operation) (Details) - USD ($) $ in Thousands</t>
  </si>
  <si>
    <t>Directors' emoluments (including non- executive directors):</t>
  </si>
  <si>
    <t>Remuneration</t>
  </si>
  <si>
    <t>Pension</t>
  </si>
  <si>
    <t>Share based payments</t>
  </si>
  <si>
    <t>Auditor's remuneration</t>
  </si>
  <si>
    <t>Audit fees</t>
  </si>
  <si>
    <t>Tax fees</t>
  </si>
  <si>
    <t>Other non audit fees</t>
  </si>
  <si>
    <t>Loss on the disposal of property, plant and equipment</t>
  </si>
  <si>
    <t>Net foreign exchange differences</t>
  </si>
  <si>
    <t>Freehold land and buildings [Member]</t>
  </si>
  <si>
    <t>Operating lease rentals:</t>
  </si>
  <si>
    <t>Operating lease rentals</t>
  </si>
  <si>
    <t>Property, plant and equipment [Member]</t>
  </si>
  <si>
    <t>Note that US$79,000 (2017: US$528,000) (2016: US$414,000) of depreciation was capitalised to research and development projects during 2018 in line with the Group's capitalisation policy for Intangible projects. In 2016, the depreciation expense did not include the amount of US$303,000 that was included in the operating expenses that were stated in Note 10 in respect of the discontinued operations in Fiomi. In 2017 and 2018, no depreciation expense arose for the discontinued operation.</t>
  </si>
  <si>
    <t>The net foreign exchange differences in 2017 do not include US$440,000 (2016: US$253,000) which were included in the operating expenses that were stated in Note 10 in respect of the discontinued operations in Fiomi.</t>
  </si>
  <si>
    <t>IMPAIRMENT CHARGES AND INVENTORY PROVISIONING (Narrative) (Details) - USD ($) $ in Thousands</t>
  </si>
  <si>
    <t>Non-cash impairment charge</t>
  </si>
  <si>
    <t>Capitalised development projects - impaired</t>
  </si>
  <si>
    <t>Cost incured on product selection</t>
  </si>
  <si>
    <t>IMPAIRMENT CHARGES AND INVENTORY PROVISIONING (Schedule of Statement of Operation) (Details) - USD ($) $ in Thousands</t>
  </si>
  <si>
    <t>Impairment of PP&amp;E (Note 12)</t>
  </si>
  <si>
    <t>Impairment of goodwill and other intangible assets (Note 13)</t>
  </si>
  <si>
    <t>Impairment of prepayments (Note 17)</t>
  </si>
  <si>
    <t>Product discontinuation (Note 16)</t>
  </si>
  <si>
    <t>Total impairment loss and inventory provisioning before tax</t>
  </si>
  <si>
    <t>Income tax impact of impairment loss and inventory provisioning</t>
  </si>
  <si>
    <t>Total impairment loss after tax</t>
  </si>
  <si>
    <t>PERSONNEL EXPENSES (Narrative) (Details) - USD ($) $ in Thousands</t>
  </si>
  <si>
    <t>Total personnel expenses, inclusive of amounts capitalised for wages and salaries, social welfare costs and pension costs</t>
  </si>
  <si>
    <t>Total share based payments, inclusive of amounts capitalised</t>
  </si>
  <si>
    <t>PERSONNEL EXPENSES (Schedule of Personnel Expenses) (Details) - USD ($) $ in Thousands</t>
  </si>
  <si>
    <t>Wages and salaries</t>
  </si>
  <si>
    <t>Social welfare costs</t>
  </si>
  <si>
    <t>Pension costs</t>
  </si>
  <si>
    <t>Restructuring costs</t>
  </si>
  <si>
    <t>PERSONNEL EXPENSES (Schedule of Average Number of Persons Employed) (Details)</t>
  </si>
  <si>
    <t>Disclosure of defined benefit plans [line items]</t>
  </si>
  <si>
    <t>Number of persons employed</t>
  </si>
  <si>
    <t>Research and development [Member]</t>
  </si>
  <si>
    <t>Administration and sales [Member]</t>
  </si>
  <si>
    <t>Manufacturing and quality [Member]</t>
  </si>
  <si>
    <t>PENSION SCHEMES (Details) - USD ($) $ in Thousands</t>
  </si>
  <si>
    <t>Employees contribution</t>
  </si>
  <si>
    <t>Pension accrual</t>
  </si>
  <si>
    <t>INCOME TAX (CREDIT)/EXPENSE (Narrative) (Details) - USD ($) $ in Thousands</t>
  </si>
  <si>
    <t>Total deferred tax (credit)/expense</t>
  </si>
  <si>
    <t>Corporation tax rate</t>
  </si>
  <si>
    <t>(12.50%)</t>
  </si>
  <si>
    <t>Federal corporation tax rate [Member]</t>
  </si>
  <si>
    <t>Once-off tax credit</t>
  </si>
  <si>
    <t>21.00%</t>
  </si>
  <si>
    <t>Net operating loss carryforwards</t>
  </si>
  <si>
    <t>Net operating loss period</t>
  </si>
  <si>
    <t>20 Years</t>
  </si>
  <si>
    <t>USA [Member] | December 31, 2035 [Member]</t>
  </si>
  <si>
    <t>USA [Member] | December 31, 2036 [Member]</t>
  </si>
  <si>
    <t>USA [Member] | December 31, 2037 [Member]</t>
  </si>
  <si>
    <t>INCOME TAX (CREDIT)/EXPENSE (Schedule of Charge for Tax) (Details) - USD ($) $ in Thousands</t>
  </si>
  <si>
    <t>Current tax (credit)/ expense</t>
  </si>
  <si>
    <t>Irish Corporation tax</t>
  </si>
  <si>
    <t>Foreign taxes</t>
  </si>
  <si>
    <t>Adjustment in respect of prior years</t>
  </si>
  <si>
    <t>Total current tax (credit)/expense</t>
  </si>
  <si>
    <t>Deferred tax credit</t>
  </si>
  <si>
    <t>Origination and reversal of temporary differences (see Note 14)</t>
  </si>
  <si>
    <t>Origination and reversal of net operating losses (see Note 14)</t>
  </si>
  <si>
    <t>Total deferred tax credit</t>
  </si>
  <si>
    <t>Total income tax credit on continuing operations in statement of operations</t>
  </si>
  <si>
    <t>Tax (credit)/charge on discontinued operations (see Note 10)</t>
  </si>
  <si>
    <t>Total tax credit</t>
  </si>
  <si>
    <t>In 2018, the foreign taxes relate primarily to Canada.</t>
  </si>
  <si>
    <t>INCOME TAX (CREDIT)/EXPENSE (Schedule of Overseas Tax Jurisdictions) (Details) - USD ($) $ in Thousands</t>
  </si>
  <si>
    <t>Effective tax rate</t>
  </si>
  <si>
    <t>Loss before taxation</t>
  </si>
  <si>
    <t>As a percentage of loss before tax:</t>
  </si>
  <si>
    <t>Current tax</t>
  </si>
  <si>
    <t>(0.51%)</t>
  </si>
  <si>
    <t>1.14%</t>
  </si>
  <si>
    <t>(0.69%)</t>
  </si>
  <si>
    <t>Total (current and deferred)</t>
  </si>
  <si>
    <t>(2.26%)</t>
  </si>
  <si>
    <t>(3.05%)</t>
  </si>
  <si>
    <t>(8.44%)</t>
  </si>
  <si>
    <t>INCOME TAX (CREDIT)/EXPENSE (Schedule of Statutory Tax Rate) (Details)</t>
  </si>
  <si>
    <t>Irish corporation tax</t>
  </si>
  <si>
    <t>Effect of current year net operating losses and temporary differences for which no deferred tax asset was recognised (a)</t>
  </si>
  <si>
    <t>15.76%</t>
  </si>
  <si>
    <t>12.05%</t>
  </si>
  <si>
    <t>6.22%</t>
  </si>
  <si>
    <t>Effect of tax rates on overseas earnings</t>
  </si>
  <si>
    <t>(6.10%)</t>
  </si>
  <si>
    <t>(2.09%)</t>
  </si>
  <si>
    <t>(1.39%)</t>
  </si>
  <si>
    <t>Effect of Irish income taxable at higher tax rate</t>
  </si>
  <si>
    <t>0.05%</t>
  </si>
  <si>
    <t>Adjustments in respect of prior years</t>
  </si>
  <si>
    <t>0.94%</t>
  </si>
  <si>
    <t>0.38%</t>
  </si>
  <si>
    <t>(0.64%)</t>
  </si>
  <si>
    <t>Effect of changes in US tax code</t>
  </si>
  <si>
    <t>(1.89%)</t>
  </si>
  <si>
    <t>R&amp;D tax credits</t>
  </si>
  <si>
    <t>[3]</t>
  </si>
  <si>
    <t>(1.70%)</t>
  </si>
  <si>
    <t>(0.17%)</t>
  </si>
  <si>
    <t>(0.65%)</t>
  </si>
  <si>
    <t>Other items</t>
  </si>
  <si>
    <t>[4]</t>
  </si>
  <si>
    <t>1.29%</t>
  </si>
  <si>
    <t>1.17%</t>
  </si>
  <si>
    <t>0.47%</t>
  </si>
  <si>
    <t>The effect of current year net operating losses and temporary differences for which no deferred tax asset was recognised is analyzed further in the table below (see also Note 14). No deferred tax asset was recognised because there was no reversing deferred tax liability in the same jurisdiction reversing in the same period and no future taxable income in the same jurisdiction.</t>
  </si>
  <si>
    <t>In 2017, a number of changes were made to the USA tax code, the most significant of which was the reduction in the federal corporation tax rate to 21%. This resulted in a once-off tax credit of US$753,000 arising from the reduction in deferred tax balances due to the tax rate change, partially offset by the effect of mandatory deemed repatriation of certain deferred foreign earnings.</t>
  </si>
  <si>
    <t>A lower amount of R&amp;amp;D tax credits has been recorded in 2017 compared to prior years because several of the R&amp;amp;D projects in Ireland are at an advanced stage where they no longer qualify for such a tax credit.</t>
  </si>
  <si>
    <t>Other items comprise items not chargeable to tax/expenses not deductible for tax. In 2018, other items mainly comprise the movement in the Loan Note's embedded derivatives value and the accretion of notional interest on the Loan Note's host contract, both of which are exempt from deferred taxation recognition under IAS 12, Income Taxes.</t>
  </si>
  <si>
    <t>INCOME TAX (CREDIT)/EXPENSE (Schedule of Income Taxes) (Details) - USD ($) $ in Thousands</t>
  </si>
  <si>
    <t>Unrecognised deferred tax assets - continuing operations</t>
  </si>
  <si>
    <t>Increase in net operating losses</t>
  </si>
  <si>
    <t>Increase (Decrease) in net operating losses</t>
  </si>
  <si>
    <t>Increase (Decrease) in net operating losses, percentage</t>
  </si>
  <si>
    <t>Increase in net operating losses, percentage</t>
  </si>
  <si>
    <t>9.38%</t>
  </si>
  <si>
    <t>Temporary differences</t>
  </si>
  <si>
    <t>Temporary differences, percentage</t>
  </si>
  <si>
    <t>0.08%</t>
  </si>
  <si>
    <t>0.17%</t>
  </si>
  <si>
    <t>Brazil [Member]</t>
  </si>
  <si>
    <t>(0.09%)</t>
  </si>
  <si>
    <t>(1.79%)</t>
  </si>
  <si>
    <t>6.39%</t>
  </si>
  <si>
    <t>13.67%</t>
  </si>
  <si>
    <t>INCOME TAX (CREDIT)/EXPENSE (Schedule of Loss Profit Before Taxes) (Details) - USD ($) $ in Thousands</t>
  </si>
  <si>
    <t>Loss profit before taxes</t>
  </si>
  <si>
    <t>INCOME TAX (CREDIT)/EXPENSE (Schedule of Net Operating Losses) (Details) - USD ($) $ in Thousands</t>
  </si>
  <si>
    <t>Unutilised net operating losses</t>
  </si>
  <si>
    <t>INCOME TAX (CREDIT)/EXPENSE (Schedule of Unrecognised Deferred Tax Assets) (Details) - USD ($) $ in Thousands</t>
  </si>
  <si>
    <t>Unrecognised deferred tax asset</t>
  </si>
  <si>
    <t>PROFIT/(LOSS) FOR THE YEAR ON DISCONTINUED OPERATIONS (Narrative) (Details) - USD ($) $ in Thousands</t>
  </si>
  <si>
    <t>Profit/(Loss) for the year from discontinued operations</t>
  </si>
  <si>
    <t>Basic weighted average number of ordinary shares</t>
  </si>
  <si>
    <t>Diluted weighted average number of ordinary shares</t>
  </si>
  <si>
    <t>Tax credit recovered</t>
  </si>
  <si>
    <t>PROFIT/(LOSS) FOR THE YEAR ON DISCONTINUED OPERATIONS (Schedule of Operating Profit/(Loss) for Cardiac) (Details) - USD ($) $ in Thousands</t>
  </si>
  <si>
    <t>Profit/(Loss) on remeasurement of assets and liabilities:</t>
  </si>
  <si>
    <t>Tax credit/(expense)</t>
  </si>
  <si>
    <t>Sweden [Member]</t>
  </si>
  <si>
    <t>Operating expenses</t>
  </si>
  <si>
    <t>Interest expenses</t>
  </si>
  <si>
    <t>Loss from discontinued operations before tax</t>
  </si>
  <si>
    <t>Income tax credit/(expense)</t>
  </si>
  <si>
    <t>Property, plant and equipment (note 12)</t>
  </si>
  <si>
    <t>Goodwill and intangible assets (note 13)</t>
  </si>
  <si>
    <t>Closure costs</t>
  </si>
  <si>
    <t>Foreign currency translation reserve</t>
  </si>
  <si>
    <t>Total profit/(loss)</t>
  </si>
  <si>
    <t>PROFIT/(LOSS) FOR THE YEAR ON DISCONTINUED OPERATIONS (Schedule of Earnings Per ADS) (Details) - $ / shares</t>
  </si>
  <si>
    <t>Basic earnings/(loss) per (US Dollars) - discontinued operations</t>
  </si>
  <si>
    <t>Diluted earnings/(loss) per (US Dollars) - discontinued operations</t>
  </si>
  <si>
    <t>PROFIT/(LOSS) FOR THE YEAR ON DISCONTINUED OPERATIONS (Schedule of Cash Flows Attributable) (Details) - USD ($) $ in Thousands</t>
  </si>
  <si>
    <t>(LOSS)/EARNINGS PER SHARE (Narrative) (Details) - USD ($) $ in Thousands</t>
  </si>
  <si>
    <t>Diluted earnings per share denominator</t>
  </si>
  <si>
    <t>Diluted earnings per ordinary share for continuing operations</t>
  </si>
  <si>
    <t>Adjusted (loss)/profit after tax</t>
  </si>
  <si>
    <t>Basic earnings per ordinary share for continuing operations</t>
  </si>
  <si>
    <t>(LOSS)/EARNINGS PER SHARE (Schedule of Basic Earnings Per Ordinary Share) (Details) - shares</t>
  </si>
  <si>
    <t>Basic earnings per share denominator</t>
  </si>
  <si>
    <t>Reconciliation to weighted average earnings per share denominator:</t>
  </si>
  <si>
    <t>In issue at January 1</t>
  </si>
  <si>
    <t>Weighted average number of shares issued</t>
  </si>
  <si>
    <t>Weighted average number of treasury shares</t>
  </si>
  <si>
    <t>The weighted average number of shares issued during the year is calculated by taking the number of shares issued multiplied by the number of days in the year each share is in issue, divided by 365 days.</t>
  </si>
  <si>
    <t>(LOSS)/EARNINGS PER SHARE (Schedule of Diluted Earnings Per Ordinary Share) (Details) - shares</t>
  </si>
  <si>
    <t>Issuable on exercise of options and warrants</t>
  </si>
  <si>
    <t>Issuable on conversion of exchangeable notes</t>
  </si>
  <si>
    <t>(LOSS)/EARNINGS PER SHARE (Schedule of Profit After Tax Diluted Earnings Per Ordinary Share Calculation) (Details) - USD ($) $ in Thousands</t>
  </si>
  <si>
    <t>Cash interest expense</t>
  </si>
  <si>
    <t>Non-cash interest on exchangeable notes</t>
  </si>
  <si>
    <t>Adjusted loss) after tax</t>
  </si>
  <si>
    <t>(LOSS)/EARNINGS PER SHARE (Schedule of Earnings Per ADS) (Details) - shares</t>
  </si>
  <si>
    <t>Ordinary shares</t>
  </si>
  <si>
    <t>Weighted average number of shares issued during the year</t>
  </si>
  <si>
    <t>(LOSS)/EARNINGS PER SHARE (Schedule of Diluted Earnings Per ADS Share Calculation) (Details) - shares</t>
  </si>
  <si>
    <t>PROPERTY, PLANT AND EQUIPMENT (Narrative) (Details) - USD ($) $ in Thousands</t>
  </si>
  <si>
    <t>Impairment through use or sale of the assets</t>
  </si>
  <si>
    <t>Impairment loss</t>
  </si>
  <si>
    <t>Net book value of assets held under operating lease</t>
  </si>
  <si>
    <t>Depreciation charged on assets under operating lease</t>
  </si>
  <si>
    <t>Lease instruments reclassified as inventory on return from customers</t>
  </si>
  <si>
    <t>Property, plant and equipment under construction</t>
  </si>
  <si>
    <t>Assets held under finance leases</t>
  </si>
  <si>
    <t>Depreciation charge of capitalized leased assets</t>
  </si>
  <si>
    <t>PROPERTY AND EQUIPMENT (Schedule of Composition of Property and Equipment and Related to Accumulated Depreciation) (Details) - USD ($) $ in Thousands</t>
  </si>
  <si>
    <t>Balance at beginning year</t>
  </si>
  <si>
    <t>Balance at end of year</t>
  </si>
  <si>
    <t>Cost [Member]</t>
  </si>
  <si>
    <t>Additions</t>
  </si>
  <si>
    <t>Disposals or retirements</t>
  </si>
  <si>
    <t>Exchange adjustments</t>
  </si>
  <si>
    <t>Cost [Member] | Freehold land and buildings [Member]</t>
  </si>
  <si>
    <t>Cost [Member] | Leasehold improvements [Member]</t>
  </si>
  <si>
    <t>Cost [Member] | Computers, fixtures and fittings [Member]</t>
  </si>
  <si>
    <t>Cost [Member] | Office equipment and fittings [Member]</t>
  </si>
  <si>
    <t>Accumulated depreciation and impairment losses [member]</t>
  </si>
  <si>
    <t>Charge for the year</t>
  </si>
  <si>
    <t>Accumulated depreciation and impairment losses [member] | Freehold land and buildings [Member]</t>
  </si>
  <si>
    <t>Accumulated depreciation and impairment losses [member] | Leasehold improvements [Member]</t>
  </si>
  <si>
    <t>Accumulated depreciation and impairment losses [member] | Computers, fixtures and fittings [Member]</t>
  </si>
  <si>
    <t>Accumulated depreciation and impairment losses [member] | Office equipment and fittings [Member]</t>
  </si>
  <si>
    <t>Carrying amounts [Member]</t>
  </si>
  <si>
    <t>Carrying amounts [Member] | Freehold land and buildings [Member]</t>
  </si>
  <si>
    <t>Carrying amounts [Member] | Leasehold improvements [Member]</t>
  </si>
  <si>
    <t>Carrying amounts [Member] | Computers, fixtures and fittings [Member]</t>
  </si>
  <si>
    <t>Carrying amounts [Member] | Office equipment and fittings [Member]</t>
  </si>
  <si>
    <t>GOODWILL AND INTANGIBLE ASSETS (Narrative) (Details) $ in Thousands</t>
  </si>
  <si>
    <t>Dec. 31, 2018USD ($)yr</t>
  </si>
  <si>
    <t>Dec. 31, 2017USD ($)</t>
  </si>
  <si>
    <t>Disclosure of reconciliation of changes in intangible assets and goodwill [line items]</t>
  </si>
  <si>
    <t>Development costs not amortised</t>
  </si>
  <si>
    <t>Description of project completion period</t>
  </si>
  <si>
    <t>January 1, 2019 to December 31, 2021</t>
  </si>
  <si>
    <t>Additional project cost</t>
  </si>
  <si>
    <t>Amortisation period for project | yr</t>
  </si>
  <si>
    <t>Total impairment loss allocated to goodwill</t>
  </si>
  <si>
    <t>Additional impairment loss due to growth in revenues</t>
  </si>
  <si>
    <t>Variation in discount rate</t>
  </si>
  <si>
    <t>10.00%</t>
  </si>
  <si>
    <t>Additional impairment loss</t>
  </si>
  <si>
    <t>Top of range [Member]</t>
  </si>
  <si>
    <t>Cash flow projections</t>
  </si>
  <si>
    <t>0.00%</t>
  </si>
  <si>
    <t>Pre tax discount rates</t>
  </si>
  <si>
    <t>Bottom of range [Member]</t>
  </si>
  <si>
    <t>(5.50%)</t>
  </si>
  <si>
    <t>Premier Instrument for Haemoglobin A1c Testing [Member]</t>
  </si>
  <si>
    <t>Carrying amount</t>
  </si>
  <si>
    <t>Biopool US Inc [Member]</t>
  </si>
  <si>
    <t>Trinity Biotech Manufacturing Limited [Member]</t>
  </si>
  <si>
    <t>Mardx Diagnostic Inc [Member]</t>
  </si>
  <si>
    <t>Primus trade name [Member]</t>
  </si>
  <si>
    <t>GOODWILL AND INTANGIBLE ASSETS (Schedule of Goodwill and Intangible Assets) (Details) - USD ($) $ in Thousands</t>
  </si>
  <si>
    <t>Disclosure of detailed information about intangible assets [line items]</t>
  </si>
  <si>
    <t>Impairment losses</t>
  </si>
  <si>
    <t>Disposals</t>
  </si>
  <si>
    <t>Reclassification</t>
  </si>
  <si>
    <t>Goodwill [Member] | Cost [Member]</t>
  </si>
  <si>
    <t>Goodwill [Member] | Carrying amounts [Member]</t>
  </si>
  <si>
    <t>Goodwill [Member] | Accumulated depreciation and impairment losses [member]</t>
  </si>
  <si>
    <t>Development cost [Member] | Cost [Member]</t>
  </si>
  <si>
    <t>Development cost [Member] | Carrying amounts [Member]</t>
  </si>
  <si>
    <t>Development cost [Member] | Accumulated depreciation and impairment losses [member]</t>
  </si>
  <si>
    <t>Patents and licences [Member] | Cost [Member]</t>
  </si>
  <si>
    <t>Patents and licences [Member] | Carrying amounts [Member]</t>
  </si>
  <si>
    <t>Patents and licences [Member] | Accumulated depreciation and impairment losses [member]</t>
  </si>
  <si>
    <t>Intangible assets [Member] | Cost [Member]</t>
  </si>
  <si>
    <t>Intangible assets [Member] | Carrying amounts [Member]</t>
  </si>
  <si>
    <t>Intangible assets [Member] | Accumulated depreciation and impairment losses [member]</t>
  </si>
  <si>
    <t>GOODWILL AND INTANGIBLE ASSETS (Schedule of Principal Development Projects) (Details) - USD ($) $ in Thousands</t>
  </si>
  <si>
    <t>Capitalised development costs</t>
  </si>
  <si>
    <t>HIV screening rapid test [Member]</t>
  </si>
  <si>
    <t>G-6-PDH test [Member]</t>
  </si>
  <si>
    <t>Uni-Gold Test Enhancement [Member]</t>
  </si>
  <si>
    <t>Autoimmune Smart Reader [Member]</t>
  </si>
  <si>
    <t>Tri-stat Point-of-Care instrument [Member]</t>
  </si>
  <si>
    <t>Uni-Gold Antigen Improvement [Member]</t>
  </si>
  <si>
    <t>Sjogrens monoclonal antibodies [Member]</t>
  </si>
  <si>
    <t>Column Enhancement [Member]</t>
  </si>
  <si>
    <t>Ultra Genesys [Member]</t>
  </si>
  <si>
    <t>US Lyme [Member]</t>
  </si>
  <si>
    <t>Autoimmune FDA Registrations [Member]</t>
  </si>
  <si>
    <t>Other Projects [Member]</t>
  </si>
  <si>
    <t>GOODWILL AND INTANGIBLE ASSETS (Schedule of Impairment Loss) (Details) $ in Thousands</t>
  </si>
  <si>
    <t>Dec. 31, 2018USD ($)</t>
  </si>
  <si>
    <t>Total impairment loss</t>
  </si>
  <si>
    <t>Primus Corp [Member]</t>
  </si>
  <si>
    <t>Clark Laboratories Inc [Member]</t>
  </si>
  <si>
    <t>Trinity Biotech Do Brasil [Member]</t>
  </si>
  <si>
    <t>Phoenix Bio-tech Corp [Member]</t>
  </si>
  <si>
    <t>GOODWILL AND INTANGIBLE ASSETS (Schedule of Breakdown of Impairment Loss) (Details) (USD $) - USD ($) $ in Thousands</t>
  </si>
  <si>
    <t>Goodwill and other intangible assets (see Note 13)</t>
  </si>
  <si>
    <t>Property, plant and equipment (see Note 12)</t>
  </si>
  <si>
    <t>Prepayments (see Note 17)</t>
  </si>
  <si>
    <t>GOODWILL AND INTANGIBLE ASSETS (Schedule of Significant Goodwill and Intangible Assets) (Details) - USD ($) $ in Thousands</t>
  </si>
  <si>
    <t>Fitzgerald Industries International CGU Trade Name [Member]</t>
  </si>
  <si>
    <t>Statement Line Items [Line Items]</t>
  </si>
  <si>
    <t>Carrying amount of goodwill</t>
  </si>
  <si>
    <t>Discount rate applied (real pre-tax)</t>
  </si>
  <si>
    <t>19.80%</t>
  </si>
  <si>
    <t>17.70%</t>
  </si>
  <si>
    <t>Excess value-in-use over carrying amount</t>
  </si>
  <si>
    <t>EBITDA would need to decrease for an impairment to arise</t>
  </si>
  <si>
    <t>32.60%</t>
  </si>
  <si>
    <t>30.40%</t>
  </si>
  <si>
    <t>Long-term growth rate</t>
  </si>
  <si>
    <t>2.00%</t>
  </si>
  <si>
    <t>Immco Diagnostic CGU Trade Name [Member]</t>
  </si>
  <si>
    <t>23.38%</t>
  </si>
  <si>
    <t>21.17%</t>
  </si>
  <si>
    <t>6.90%</t>
  </si>
  <si>
    <t>The goodwill of Immco Diagnostics was partially impaired in the year ended December 31, 2017.</t>
  </si>
  <si>
    <t>GOODWILL AND INTANGIBLE ASSETS (Schedule of Intangible Assets with Indefinite Useful lives) (Details) - USD ($) $ in Thousands</t>
  </si>
  <si>
    <t>Intangible assets with indefinite useful lives</t>
  </si>
  <si>
    <t>Fitzgerald Industries International CGU RDI Trade Name [Member]</t>
  </si>
  <si>
    <t>Primus Corporation CGU Trade Name [Member]</t>
  </si>
  <si>
    <t>DEFERRED TAX ASSETS AND LIABILITIES (Narrative) (Details) - USD ($) $ in Thousands</t>
  </si>
  <si>
    <t>Deferred tax asset increased due to increase in provision</t>
  </si>
  <si>
    <t>Deferred tax liability decreased</t>
  </si>
  <si>
    <t>Increased in unrecognised deferred tax assets</t>
  </si>
  <si>
    <t>Deferred tax asset</t>
  </si>
  <si>
    <t>Issuence of exchangeable note</t>
  </si>
  <si>
    <t>Unrecognized deferred tax asset</t>
  </si>
  <si>
    <t>TBIL [Member]</t>
  </si>
  <si>
    <t>TBML [Member]</t>
  </si>
  <si>
    <t>Trinity Biotech Plc [Member]</t>
  </si>
  <si>
    <t>Alternative minimum tax credit [Member]</t>
  </si>
  <si>
    <t>DEFERRED TAX ASSETS AND LIABILITIES (Schedule of Recognised Deferred Tax Assets and Liabilities) (Details) - USD ($) $ in Thousands</t>
  </si>
  <si>
    <t>Disclosure of temporary difference, unused tax losses and unused tax credits [line items]</t>
  </si>
  <si>
    <t>Net deferred tax assets/(liabilities)</t>
  </si>
  <si>
    <t>Inventories [Member]</t>
  </si>
  <si>
    <t>Provisions [Member]</t>
  </si>
  <si>
    <t>Other items [Member]</t>
  </si>
  <si>
    <t>Tax value of loss carryforwards recognised [Member]</t>
  </si>
  <si>
    <t>DEFERRED TAX ASSETS AND LIABILITIES (Schedule of Unrecognised Deferred Tax Assets) (Details) - USD ($) $ in Thousands</t>
  </si>
  <si>
    <t>Capital losses</t>
  </si>
  <si>
    <t>Net operating losses</t>
  </si>
  <si>
    <t>US alternative minimum tax credits</t>
  </si>
  <si>
    <t>Other temporary timing differences</t>
  </si>
  <si>
    <t>US state credit carryforwards</t>
  </si>
  <si>
    <t>Unrecognised deferred tax assets</t>
  </si>
  <si>
    <t>DEFERRED TAX ASSETS AND LIABILITIES (Schedule of Movement In Deferred Tax Assets) (Details) - USD ($) $ in Thousands</t>
  </si>
  <si>
    <t>Increase (decrease) in deferred tax assets - continuing operations</t>
  </si>
  <si>
    <t>Tax effect - continuing operations</t>
  </si>
  <si>
    <t>Applicable tax rate</t>
  </si>
  <si>
    <t>Operating Losses US [Member]</t>
  </si>
  <si>
    <t>Operating Losses Brazil [Member]</t>
  </si>
  <si>
    <t>34.00%</t>
  </si>
  <si>
    <t>Operating Losses Ireland [Member]</t>
  </si>
  <si>
    <t>Operating Losses Ireland [Member] | Bottom of range [Member]</t>
  </si>
  <si>
    <t>12.50%</t>
  </si>
  <si>
    <t>Operating Losses Ireland [Member] | Top of range [Member]</t>
  </si>
  <si>
    <t>25.00%</t>
  </si>
  <si>
    <t>Other deferred tax assets in Ireland [Member]</t>
  </si>
  <si>
    <t>US state credit carryforwards [Member]</t>
  </si>
  <si>
    <t>DEFERRED TAX ASSETS AND LIABILITIES (Schedule of Unrecognised Deferred Tax Liabilities) (Details) - USD ($) $ in Thousands</t>
  </si>
  <si>
    <t>Balance at beginning of year</t>
  </si>
  <si>
    <t>Recognised in income</t>
  </si>
  <si>
    <t>Recognised in loss on discontinued operations</t>
  </si>
  <si>
    <t>Foreign Exchange movement</t>
  </si>
  <si>
    <t>OTHER ASSETS (Details) - USD ($) $ in Thousands</t>
  </si>
  <si>
    <t>Finance lease receivables</t>
  </si>
  <si>
    <t>Total other assets</t>
  </si>
  <si>
    <t>INVENTORIES (Narrative) (Details) - USD ($) $ in Thousands</t>
  </si>
  <si>
    <t>Provision</t>
  </si>
  <si>
    <t>INVENTORIES (Schedule of inventories) (Details) - USD ($) $ in Thousands</t>
  </si>
  <si>
    <t>Raw materials and consumables</t>
  </si>
  <si>
    <t>Work-in-progress</t>
  </si>
  <si>
    <t>Finished goods</t>
  </si>
  <si>
    <t>Total inventories</t>
  </si>
  <si>
    <t>INVENTORIES (Schedule of Movement on the Inventory Provision) (Details) - USD ($) $ in Thousands</t>
  </si>
  <si>
    <t>Disclosure of other provisions [line items]</t>
  </si>
  <si>
    <t>Released during the year</t>
  </si>
  <si>
    <t>Provision for inventories [Member]</t>
  </si>
  <si>
    <t>Opening provision at January 1</t>
  </si>
  <si>
    <t>Charged during the year</t>
  </si>
  <si>
    <t>Utilised during the year</t>
  </si>
  <si>
    <t>Closing provision at December 31</t>
  </si>
  <si>
    <t>TRADE AND OTHER RECEIVABLES (Narrative) (Details) - USD ($) $ in Thousands</t>
  </si>
  <si>
    <t>Disclosure of finance lease and operating lease by lessor [line items]</t>
  </si>
  <si>
    <t>Trade receivables, net impairment losses provision</t>
  </si>
  <si>
    <t>Prepayments of impairment</t>
  </si>
  <si>
    <t>Finance lease receivable</t>
  </si>
  <si>
    <t>More than five years [Member]</t>
  </si>
  <si>
    <t>TRADE AND OTHER RECEIVABLES (Schedule of Trade and Other Receivables) (Details) - USD ($) $ in Thousands</t>
  </si>
  <si>
    <t>Trade receivables, net of impairment losses</t>
  </si>
  <si>
    <t>Prepayments</t>
  </si>
  <si>
    <t>Contract assets</t>
  </si>
  <si>
    <t>Value added tax</t>
  </si>
  <si>
    <t>Total and other receivables</t>
  </si>
  <si>
    <t>TRADE AND OTHER RECEIVABLES (Schedule of Future Minimum Finance Lease Receivables) (Details) - USD ($) $ in Thousands</t>
  </si>
  <si>
    <t>Gross investment</t>
  </si>
  <si>
    <t>Unearned income</t>
  </si>
  <si>
    <t>Less than one year [Member]</t>
  </si>
  <si>
    <t>Between one and five years [Member]</t>
  </si>
  <si>
    <t>TRADE AND OTHER RECEIVABLES (Schedule of Future Minimum Rentals Receivable Under Non-Cancellable Operating Leases) (Details) - USD ($) $ in Thousands</t>
  </si>
  <si>
    <t>Future minimum rentals receivable under non-cancellable operating leases</t>
  </si>
  <si>
    <t>Instruments [Member]</t>
  </si>
  <si>
    <t>Less than one year [Member] | Instruments [Member]</t>
  </si>
  <si>
    <t>Between one and five years [Member] | Instruments [Member]</t>
  </si>
  <si>
    <t>CASH AND CASH EQUIVALENTS (Schedule of Cash and Cash Equivalents) (Details) - USD ($) $ in Thousands</t>
  </si>
  <si>
    <t>Cash at bank and in hand</t>
  </si>
  <si>
    <t>Short-term deposits</t>
  </si>
  <si>
    <t>SHORT-TERM INVESTMENTS (Schedule of Short-Term Investments) (Details) - USD ($) $ in Thousands</t>
  </si>
  <si>
    <t>Investments (deposits)</t>
  </si>
  <si>
    <t>CAPITAL AND RESERVES (Narrative) (Details) - USD ($) $ / shares in Units, $ in Thousands</t>
  </si>
  <si>
    <t>Authorised share capital</t>
  </si>
  <si>
    <t>Par value of share</t>
  </si>
  <si>
    <t>Share issued</t>
  </si>
  <si>
    <t>Cost incurred issue of shares</t>
  </si>
  <si>
    <t>Treasury shares purchased</t>
  </si>
  <si>
    <t>ADS Treasury shares [Member]</t>
  </si>
  <si>
    <t>CAPITAL AND RESERVES (Schedule of Share Capital) (Details) - shares</t>
  </si>
  <si>
    <t>In issue at December 31</t>
  </si>
  <si>
    <t>Issued for cash</t>
  </si>
  <si>
    <t>Class A Treasury shares [Member]</t>
  </si>
  <si>
    <t>Balance at January 1</t>
  </si>
  <si>
    <t>Purchased during the year</t>
  </si>
  <si>
    <t>Balance at December 31</t>
  </si>
  <si>
    <t>SHARE OPTIONS AND SHARE WARRANTS (Narrative) (Details)</t>
  </si>
  <si>
    <t>Dec. 31, 2017USD ($)yr</t>
  </si>
  <si>
    <t>Weighted-average remaining contractual life of options outstanding | yr</t>
  </si>
  <si>
    <t>Share based payments charge</t>
  </si>
  <si>
    <t>share based payments capitalised in intangible development project assets</t>
  </si>
  <si>
    <t>Weighted average share price date of exercise for options exercised</t>
  </si>
  <si>
    <t>Opening share price</t>
  </si>
  <si>
    <t>Closing share price</t>
  </si>
  <si>
    <t>Average share price</t>
  </si>
  <si>
    <t>SHARE OPTIONS AND SHARE WARRANTS (Schedule of Grants of Share Options and Warrants) (Details)</t>
  </si>
  <si>
    <t>Dec. 31, 2018USD ($)shares</t>
  </si>
  <si>
    <t>Dec. 31, 2017USD ($)shares</t>
  </si>
  <si>
    <t>Dec. 31, 2016USD ($)shares</t>
  </si>
  <si>
    <t>Outstanding Beginning Balance | shares</t>
  </si>
  <si>
    <t>Granted | shares</t>
  </si>
  <si>
    <t>Exercised | shares</t>
  </si>
  <si>
    <t>Forfeited | shares</t>
  </si>
  <si>
    <t>Outstanding at end of year | shares</t>
  </si>
  <si>
    <t>Exercisable at end of year | shares</t>
  </si>
  <si>
    <t>Weighted Average exercise price</t>
  </si>
  <si>
    <t>Outstanding Beginning Balance</t>
  </si>
  <si>
    <t>Granted</t>
  </si>
  <si>
    <t>Exercised</t>
  </si>
  <si>
    <t>Forfeited</t>
  </si>
  <si>
    <t>Outstanding at end of year</t>
  </si>
  <si>
    <t>Exercisable at end of year</t>
  </si>
  <si>
    <t>Class A Ordinary shares [Member] | Bottom of range [Member]</t>
  </si>
  <si>
    <t>Class A Ordinary shares [Member] | Top of range [Member]</t>
  </si>
  <si>
    <t>American depositary share [Member] | Bottom of range [Member]</t>
  </si>
  <si>
    <t>American depositary share [Member] | Top of range [Member]</t>
  </si>
  <si>
    <t>SHARE OPTIONS AND SHARE WARRANTS (Summary of Range of Prices of Stock Options) (Details)</t>
  </si>
  <si>
    <t>Dec. 31, 2018USD ($)sharesyr</t>
  </si>
  <si>
    <t>Dec. 31, 2017USD ($)sharesyr</t>
  </si>
  <si>
    <t>Dec. 31, 2015shares</t>
  </si>
  <si>
    <t>Outstanding</t>
  </si>
  <si>
    <t>Weighted average contractual life remaining (years) | yr</t>
  </si>
  <si>
    <t>Number of Options</t>
  </si>
  <si>
    <t>Exercisable</t>
  </si>
  <si>
    <t>Weighted average exercise price | $</t>
  </si>
  <si>
    <t>Class A Ordinary shares [Member] | US$1.00-US$2.05 [Member]</t>
  </si>
  <si>
    <t>Class A Ordinary shares [Member] | US$2.06- US$2.99 [Member]</t>
  </si>
  <si>
    <t>Class A Ordinary shares [Member] | US$3.00 -US$4.47 [Member]</t>
  </si>
  <si>
    <t>Class A Ordinary shares [Member] | US$0.66-US$0.99 [Member]</t>
  </si>
  <si>
    <t>American depositary share [Member] | US$4.00-US$8.20 [Member]</t>
  </si>
  <si>
    <t>American depositary share [Member] | US$8.24- US$11.96 [Member]</t>
  </si>
  <si>
    <t>American depositary share [Member] | US$12.00 -US$17.88 [Member]</t>
  </si>
  <si>
    <t>American depositary share [Member] | US$2.64-US$3.96 [Member]</t>
  </si>
  <si>
    <t>SHARE OPTIONS AND SHARE WARRANTS (Schedule of Fair Value of the Options Vesting Period) (Details) - USD ($) $ in Thousands</t>
  </si>
  <si>
    <t>Share-based payments - cost of sales</t>
  </si>
  <si>
    <t>Share-based payments - selling, general and administrative</t>
  </si>
  <si>
    <t>Total - continuing operations</t>
  </si>
  <si>
    <t>SHARE OPTIONS AND SHARE WARRANTS (Schedule of Assumption Determining Fair Value of Share Options) (Details)</t>
  </si>
  <si>
    <t>Dec. 31, 2016USD ($)sharesyr</t>
  </si>
  <si>
    <t>Key management personnel [Member]</t>
  </si>
  <si>
    <t>Disclosure of terms and conditions of share-based payment arrangement [line items]</t>
  </si>
  <si>
    <t>Weighted average expected volatility</t>
  </si>
  <si>
    <t>40.62%</t>
  </si>
  <si>
    <t>29.63%</t>
  </si>
  <si>
    <t>Weighted average expected life | yr</t>
  </si>
  <si>
    <t>Weighted average risk free interest rate</t>
  </si>
  <si>
    <t>1.59%</t>
  </si>
  <si>
    <t>1.21%</t>
  </si>
  <si>
    <t>Expected dividend yield</t>
  </si>
  <si>
    <t>0.81%</t>
  </si>
  <si>
    <t>Key management personnel [Member] | Bottom of range [Member]</t>
  </si>
  <si>
    <t>Weighted average fair value at measurement date per 'A' share / (per ADS)</t>
  </si>
  <si>
    <t>Total 'A' share options granted / (ADS's equivalent) | shares</t>
  </si>
  <si>
    <t>Weighted average share price per 'A' share / (per ADS)</t>
  </si>
  <si>
    <t>Weighted average exercise price per 'A' share / (per ADS)</t>
  </si>
  <si>
    <t>Key management personnel [Member] | Top of range [Member]</t>
  </si>
  <si>
    <t>Other employees [Member]</t>
  </si>
  <si>
    <t>42.69%</t>
  </si>
  <si>
    <t>40.48%</t>
  </si>
  <si>
    <t>36.73%</t>
  </si>
  <si>
    <t>2.72%</t>
  </si>
  <si>
    <t>1.91%</t>
  </si>
  <si>
    <t>0.96%</t>
  </si>
  <si>
    <t>Other employees [Member] | Bottom of range [Member]</t>
  </si>
  <si>
    <t>Other employees [Member] | Top of range [Member]</t>
  </si>
  <si>
    <t>TRADE AND OTHER PAYABLES (Narrative) (Details) - USD ($) $ in Thousands</t>
  </si>
  <si>
    <t>Accrued liabilities to contracted licence payments</t>
  </si>
  <si>
    <t>TRADE AND OTHER PAYABLES (Schedule of Trade and Other Payables) (Details) - USD ($) $ in Thousands</t>
  </si>
  <si>
    <t>Trade payables</t>
  </si>
  <si>
    <t>Payroll taxes</t>
  </si>
  <si>
    <t>Employee related social insurance</t>
  </si>
  <si>
    <t>Accrued liabilities</t>
  </si>
  <si>
    <t>Deferred income</t>
  </si>
  <si>
    <t>Total trade and other payables</t>
  </si>
  <si>
    <t>PROVISIONS (Narrative) (Details) $ in Thousands</t>
  </si>
  <si>
    <t>Provision for reduced warranty claims</t>
  </si>
  <si>
    <t>PROVISIONS (Schedule of Provisions) (Details) - USD ($) $ in Thousands</t>
  </si>
  <si>
    <t>EXCHANGEABLE NOTES (Narrative) (Details) - USD ($)</t>
  </si>
  <si>
    <t>1 Months Ended</t>
  </si>
  <si>
    <t>Aug. 31, 2018</t>
  </si>
  <si>
    <t>Disclosure of detailed information about borrowings [line items]</t>
  </si>
  <si>
    <t>Notes maturity</t>
  </si>
  <si>
    <t>April 1, 2045</t>
  </si>
  <si>
    <t>Accrue interest</t>
  </si>
  <si>
    <t>4.00%</t>
  </si>
  <si>
    <t>Conversion rate per ADS</t>
  </si>
  <si>
    <t>Principal amount</t>
  </si>
  <si>
    <t>Exchange rate price per ADS</t>
  </si>
  <si>
    <t>Nominal value</t>
  </si>
  <si>
    <t>Accrued interest on notes</t>
  </si>
  <si>
    <t>Gain on purchase</t>
  </si>
  <si>
    <t>Derivatives balance</t>
  </si>
  <si>
    <t>Senior Notes [Member]</t>
  </si>
  <si>
    <t>EXCHANGEABLE NOTES (Schedule of Exchangeable Notes) (Details) - USD ($) $ in Thousands</t>
  </si>
  <si>
    <t>Exchangeable note bond call option</t>
  </si>
  <si>
    <t>Exchangeable note equity conversion option</t>
  </si>
  <si>
    <t>Exchangeable note bond put option</t>
  </si>
  <si>
    <t>Total value of embedded derivatives - net liability</t>
  </si>
  <si>
    <t>EXCHANGEABLE NOTES (Schedule of Carrying Value of Exchangeable Senior Notes) (Details) - USD ($) $ in Thousands</t>
  </si>
  <si>
    <t>Balance at 1 January</t>
  </si>
  <si>
    <t>Accretion interest</t>
  </si>
  <si>
    <t>Less: purchased during the year at fair value</t>
  </si>
  <si>
    <t>Balance at 31 December</t>
  </si>
  <si>
    <t>EXCHANGEABLE NOTES (Schedule of Carrying Value of Exchangeable Notes) (Details) - USD ($) $ in Thousands</t>
  </si>
  <si>
    <t>Exchangeable senior notes</t>
  </si>
  <si>
    <t>Total value of embedded derivatives - liability</t>
  </si>
  <si>
    <t>FINANCE LEASE LIABILITIES (Narrative) (Details) - USD ($) $ in Thousands</t>
  </si>
  <si>
    <t>Finance lease transaction, Carrying value</t>
  </si>
  <si>
    <t>Repayment of finance lease</t>
  </si>
  <si>
    <t>2 and 5 years</t>
  </si>
  <si>
    <t>FINANCE LEASE LIABILITIES (Schedule of Carrying Values of Finance Lease Liabilities) (Details) - USD ($) $ in Thousands</t>
  </si>
  <si>
    <t>FINANCE LEASE LIABILITIES (Schedule of Finance Lease Liabilities Payable) (Details) - USD ($) $ in Thousands</t>
  </si>
  <si>
    <t>Disclosure of finance lease and operating lease by lessee [line items]</t>
  </si>
  <si>
    <t>Minimum lease payments</t>
  </si>
  <si>
    <t>Interest</t>
  </si>
  <si>
    <t>Principal</t>
  </si>
  <si>
    <t>In more than one year, but not more than two [Member]</t>
  </si>
  <si>
    <t>In more than two years but not more than five [Member]</t>
  </si>
  <si>
    <t>FINANCE LEASE LIABILITIES (Schedule of Outstanding Interest Bearing Loans and Borrowings) (Details) - USD ($) $ in Thousands</t>
  </si>
  <si>
    <t>Nominal interest rate</t>
  </si>
  <si>
    <t>Year of maturity</t>
  </si>
  <si>
    <t>Fair value</t>
  </si>
  <si>
    <t>Carrying value</t>
  </si>
  <si>
    <t>Finance lease liabilities [Member]</t>
  </si>
  <si>
    <t>Currency</t>
  </si>
  <si>
    <t>Euro</t>
  </si>
  <si>
    <t>4.53%</t>
  </si>
  <si>
    <t>4.54%</t>
  </si>
  <si>
    <t>2023</t>
  </si>
  <si>
    <t>2020</t>
  </si>
  <si>
    <t>Finance lease liabilities Two [Member]</t>
  </si>
  <si>
    <t>USD</t>
  </si>
  <si>
    <t>5.51%</t>
  </si>
  <si>
    <t>2019</t>
  </si>
  <si>
    <t>COMMITMENTS AND CONTINGENCIES (Narrative) (Details) - USD ($) $ in Thousands</t>
  </si>
  <si>
    <t>Capital Commitments</t>
  </si>
  <si>
    <t>Term of operating lease</t>
  </si>
  <si>
    <t>25 Years</t>
  </si>
  <si>
    <t>Operating lease commitments payable</t>
  </si>
  <si>
    <t>Grant contingencies maximum amount payable</t>
  </si>
  <si>
    <t>Future minimum base rent over lease term</t>
  </si>
  <si>
    <t>COMMITMENTS AND CONTINGENCIES (Schedule of Future Minimum Operating Lease Commitments with Non-Cancellable) (Details) - USD ($) $ in Thousands</t>
  </si>
  <si>
    <t>Total lease obligations</t>
  </si>
  <si>
    <t>2018 [Member]</t>
  </si>
  <si>
    <t>2019 [Member]</t>
  </si>
  <si>
    <t>2020 [Member]</t>
  </si>
  <si>
    <t>2021 [Member]</t>
  </si>
  <si>
    <t>2022 [Member]</t>
  </si>
  <si>
    <t>Later years [Member]</t>
  </si>
  <si>
    <t>2023 [Member]</t>
  </si>
  <si>
    <t>RELATED PARTY TRANSACTIONS (Narrative) (Details) - USD ($)</t>
  </si>
  <si>
    <t>Jun. 06, 2009</t>
  </si>
  <si>
    <t>Disclosure of transactions between related parties [line items]</t>
  </si>
  <si>
    <t>Non executive directors fees</t>
  </si>
  <si>
    <t>share-based compensation benefits</t>
  </si>
  <si>
    <t>Adjustment for share-based compensation benefits</t>
  </si>
  <si>
    <t>Remaining amount of loan</t>
  </si>
  <si>
    <t>JRJ [Member]</t>
  </si>
  <si>
    <t>Term of lease</t>
  </si>
  <si>
    <t>Maturity date</t>
  </si>
  <si>
    <t>2027</t>
  </si>
  <si>
    <t>Annual rent payable</t>
  </si>
  <si>
    <t>JRJ [Member] | Euro [Member]</t>
  </si>
  <si>
    <t>Mr. O'Caoimh and Dr Walsh [Member]</t>
  </si>
  <si>
    <t>2028</t>
  </si>
  <si>
    <t>Mr. O'Caoimh and Dr Walsh [Member] | Euro [Member]</t>
  </si>
  <si>
    <t>Rate of rent per squre foot</t>
  </si>
  <si>
    <t>Director [Member]</t>
  </si>
  <si>
    <t>Rayville Limited [Member]</t>
  </si>
  <si>
    <t>Payment of dividend</t>
  </si>
  <si>
    <t>Compensation expense</t>
  </si>
  <si>
    <t>RELATED PARTY TRANSACTIONS (Schedule of Compensation) (Details) - USD ($) $ in Thousands</t>
  </si>
  <si>
    <t>Short-term employee benefits</t>
  </si>
  <si>
    <t>Performance related bonus</t>
  </si>
  <si>
    <t>Post-employment benefits</t>
  </si>
  <si>
    <t>Share-based compensation benefits</t>
  </si>
  <si>
    <t>Total compensation</t>
  </si>
  <si>
    <t>RELATED PARTY TRANSACTIONS (Schedule of Company's Shares and Share Option Plan) (Details) - shares</t>
  </si>
  <si>
    <t>Fortified</t>
  </si>
  <si>
    <t>Class A Ordinary shares [Member] | Directors' and Company Secretary's [Member]</t>
  </si>
  <si>
    <t>Shares purchased during the year</t>
  </si>
  <si>
    <t>Expired</t>
  </si>
  <si>
    <t>Share Option [Member] | Directors' and Company Secretary's [Member]</t>
  </si>
  <si>
    <t>DERIVATIVES AND FINANCIAL INSTRUMENTS (Narrative) (Details) - USD ($) $ in Thousands</t>
  </si>
  <si>
    <t>Increase interest income</t>
  </si>
  <si>
    <t>Issuance of exchangeable senior notes</t>
  </si>
  <si>
    <t>Repurchased of exchangeable senior notes</t>
  </si>
  <si>
    <t>Term of exchangeable senior notes</t>
  </si>
  <si>
    <t>30 years</t>
  </si>
  <si>
    <t>Maturity date of exchangeable senior notes</t>
  </si>
  <si>
    <t>DERIVATIVES AND FINANCIAL INSTRUMENTS (Schedule of Interest Rate Risk Effective and Repricing Analysis) (Details) - USD ($) $ in Thousands</t>
  </si>
  <si>
    <t>Disclosure of reconciliation of changes in loss allowance and explanation of changes in gross carrying amount for financial instruments [line items]</t>
  </si>
  <si>
    <t>Licence payments</t>
  </si>
  <si>
    <t>Finance lease payable</t>
  </si>
  <si>
    <t>Total interest earning financial and interest bearing financial liabilities</t>
  </si>
  <si>
    <t>Cash and cash equivalents [Member]</t>
  </si>
  <si>
    <t>Effective interest rate</t>
  </si>
  <si>
    <t>1.80%</t>
  </si>
  <si>
    <t>1.40%</t>
  </si>
  <si>
    <t>Short-term investments [Member]</t>
  </si>
  <si>
    <t>Finance lease receivable [Member]</t>
  </si>
  <si>
    <t>Licence payments [Member]</t>
  </si>
  <si>
    <t>3.00%</t>
  </si>
  <si>
    <t>Finance lease payable [Member]</t>
  </si>
  <si>
    <t>4.80%</t>
  </si>
  <si>
    <t>4.60%</t>
  </si>
  <si>
    <t>Exchangeable note [Member]</t>
  </si>
  <si>
    <t>6 mths or less [Member]</t>
  </si>
  <si>
    <t>6 mths - 12 mths [Member]</t>
  </si>
  <si>
    <t>1-2 years [Member]</t>
  </si>
  <si>
    <t>2-5 years [Member]</t>
  </si>
  <si>
    <t>&gt;5 years [Member]</t>
  </si>
  <si>
    <t>Deferred consideration</t>
  </si>
  <si>
    <t>DERIVATIVES AND FINANCIAL INSTRUMENTS (Schedule of  interest Rate Profile of Financial Assets/Liabilities) (Details) - USD ($) $ in Thousands</t>
  </si>
  <si>
    <t>Fixed rate instruments</t>
  </si>
  <si>
    <t>Fixed rate financial liabilities (licence fees)</t>
  </si>
  <si>
    <t>Fixed rate financial liabilities (exchangeable note)</t>
  </si>
  <si>
    <t>Fixed rate financial liabilities (finance lease payables)</t>
  </si>
  <si>
    <t>Financial assets (short-term deposits and short-term investments)</t>
  </si>
  <si>
    <t>Financial assets (finance lease receivables)</t>
  </si>
  <si>
    <t>Variable rate instruments</t>
  </si>
  <si>
    <t>Financial assets (cash and short-term deposits)</t>
  </si>
  <si>
    <t>DERIVATIVES AND FINANCIAL INSTRUMENTS (Schedule of Liquidity Risk Estimated Interest Payments of Maturities) (Details) - USD ($) $ in Thousands</t>
  </si>
  <si>
    <t>Financial liabilities</t>
  </si>
  <si>
    <t>Carrying Amount [Member] | Liquidity risk [Member]</t>
  </si>
  <si>
    <t>Trade &amp; other payables</t>
  </si>
  <si>
    <t>Exchangeable note interest</t>
  </si>
  <si>
    <t>Total maturities of financial liabilities</t>
  </si>
  <si>
    <t>Contractual cash flows [Member] | Liquidity risk [Member]</t>
  </si>
  <si>
    <t>6 mths or less [Member] | Liquidity risk [Member]</t>
  </si>
  <si>
    <t>6 mths - 12 mths [Member] | Liquidity risk [Member]</t>
  </si>
  <si>
    <t>1-2 years [Member] | Liquidity risk [Member]</t>
  </si>
  <si>
    <t>2-5 years [Member] | Liquidity risk [Member]</t>
  </si>
  <si>
    <t>&gt;5 years [Member] | Liquidity risk [Member]</t>
  </si>
  <si>
    <t>DERIVATIVES AND FINANCIAL INSTRUMENTS (Schedule of Foreign Currency Risk Short Term Financial Assets and Liabilities) (Details) - USD ($) $ in Thousands</t>
  </si>
  <si>
    <t>Disclosure of detailed information about financial instruments [line items]</t>
  </si>
  <si>
    <t>Cash</t>
  </si>
  <si>
    <t>Euro [Member]</t>
  </si>
  <si>
    <t>Trade and other receivable</t>
  </si>
  <si>
    <t>Total exposure</t>
  </si>
  <si>
    <t>GBP [Member]</t>
  </si>
  <si>
    <t>SEK [Member]</t>
  </si>
  <si>
    <t>CAD [Member]</t>
  </si>
  <si>
    <t>BRL [Member]</t>
  </si>
  <si>
    <t>Other [Member]</t>
  </si>
  <si>
    <t>DERIVATIVES AND FINANCIAL INSTRUMENTS (Schedule of Sensitivity Analysis) (Details) - USD ($) $ in Thousands</t>
  </si>
  <si>
    <t>Disclosure of information about amounts that affected statement of comprehensive income as result of hedge accounting [line items]</t>
  </si>
  <si>
    <t>Profit or loss</t>
  </si>
  <si>
    <t>Euro [Member] | 10% Strengthening US Dollar [Member]</t>
  </si>
  <si>
    <t>Euro [Member] | 10% Weakening US Dollar [Member]</t>
  </si>
  <si>
    <t>DERIVATIVES AND FINANCIAL INSTRUMENTS (Schedule of Maximum Credit Exposure of Financial Assets) (Details) - USD ($) $ in Thousands</t>
  </si>
  <si>
    <t>Third party trade receivables (Note 17)</t>
  </si>
  <si>
    <t>Finance lease income receivable (Note 17)</t>
  </si>
  <si>
    <t>Cash &amp; cash equivalents (Note 18)</t>
  </si>
  <si>
    <t>Short-term investments (Note 19)</t>
  </si>
  <si>
    <t>Total maximum credit exposure</t>
  </si>
  <si>
    <t>DERIVATIVES AND FINANCIAL INSTRUMENTS (Schedule of Exposure of Trade Receivables by Geographic Location) (Details) - USD ($) $ in Thousands</t>
  </si>
  <si>
    <t>Disclosure of credit risk exposure [line items]</t>
  </si>
  <si>
    <t>Maximum Exposure to credit risk for trade receivables and finance lease income receivable</t>
  </si>
  <si>
    <t>United States [Member]</t>
  </si>
  <si>
    <t>Euro-zone countries [Member]</t>
  </si>
  <si>
    <t>United Kingdom [Member]</t>
  </si>
  <si>
    <t>Other European countries [Member]</t>
  </si>
  <si>
    <t>Other regions [Member]</t>
  </si>
  <si>
    <t>DERIVATIVES AND FINANCIAL INSTRUMENTS (Schedule of Exposure of Trade Receivables by Customer) (Details) - USD ($) $ in Thousands</t>
  </si>
  <si>
    <t>End-user customers [Member]</t>
  </si>
  <si>
    <t>Distributors [Member]</t>
  </si>
  <si>
    <t>Non-government customers [Member]</t>
  </si>
  <si>
    <t>DERIVATIVES AND FINANCIAL INSTRUMENTS (Schedule of Ageing of Trade Receivables) (Details) - USD ($) $ in Thousands</t>
  </si>
  <si>
    <t>Trade receivables</t>
  </si>
  <si>
    <t>Not past due [Member]</t>
  </si>
  <si>
    <t>Expected credit loss rate</t>
  </si>
  <si>
    <t>Past due 0-30 days [Member]</t>
  </si>
  <si>
    <t>0.50%</t>
  </si>
  <si>
    <t>1.00%</t>
  </si>
  <si>
    <t>Past due 31-120 days [Member]</t>
  </si>
  <si>
    <t>2.60%</t>
  </si>
  <si>
    <t>Greater than 120 days [Member]</t>
  </si>
  <si>
    <t>94.10%</t>
  </si>
  <si>
    <t>70.70%</t>
  </si>
  <si>
    <t>Cost [Member] | Not past due [Member]</t>
  </si>
  <si>
    <t>Cost [Member] | Past due 0-30 days [Member]</t>
  </si>
  <si>
    <t>Cost [Member] | Past due 31-120 days [Member]</t>
  </si>
  <si>
    <t>Cost [Member] | Greater than 120 days [Member]</t>
  </si>
  <si>
    <t>Impairment [Member]</t>
  </si>
  <si>
    <t>Impairment [Member] | Not past due [Member]</t>
  </si>
  <si>
    <t>Impairment [Member] | Past due 0-30 days [Member]</t>
  </si>
  <si>
    <t>Impairment [Member] | Past due 31-120 days [Member]</t>
  </si>
  <si>
    <t>Impairment [Member] | Greater than 120 days [Member]</t>
  </si>
  <si>
    <t>DERIVATIVES AND FINANCIAL INSTRUMENTS (Schedule of Movement in the Allowance for Impairment of Trade Receivables) (Details) - USD ($) $ in Thousands</t>
  </si>
  <si>
    <t>Charged to costs and expenses</t>
  </si>
  <si>
    <t>Amounts written off during the year</t>
  </si>
  <si>
    <t>DERIVATIVES AND FINANCIAL INSTRUMENTS (Schedule of Fair Values of Financial Assets/Liabilities) (Details) - USD ($) $ in Thousands</t>
  </si>
  <si>
    <t>Loans and receivables</t>
  </si>
  <si>
    <t>Liabilities at amortised cost</t>
  </si>
  <si>
    <t>Fair value through profit and loss (FVPL)</t>
  </si>
  <si>
    <t>Level 1 [Member]</t>
  </si>
  <si>
    <t>Trade and other payables (excluding deferred income)</t>
  </si>
  <si>
    <t>Total Liabilities at amortised cost</t>
  </si>
  <si>
    <t>Total fair value through profit and loss (FVPL)</t>
  </si>
  <si>
    <t>Total fair value of financial assets liabilities</t>
  </si>
  <si>
    <t>Level 2 [Member]</t>
  </si>
  <si>
    <t>Carrying Amount [Member]</t>
  </si>
  <si>
    <t>Fair Value [Member]</t>
  </si>
  <si>
    <t>RECONCILIATION OF LIABILITIES ARISING FROM FINANCING ACTIVITIES (Schedule of Liabilities Arising from Financing) (Details) - USD ($)</t>
  </si>
  <si>
    <t>Cash-flows:</t>
  </si>
  <si>
    <t>Borrowings &amp; derivative financial instruments [Member]</t>
  </si>
  <si>
    <t>Disclosure of reconciliation of liabilities arising from financing activities [line items]</t>
  </si>
  <si>
    <t>Balance at 1 January 2017</t>
  </si>
  <si>
    <t>Repurchase</t>
  </si>
  <si>
    <t>Repayment</t>
  </si>
  <si>
    <t>Proceeds</t>
  </si>
  <si>
    <t>Non-cash:</t>
  </si>
  <si>
    <t>Interest charged</t>
  </si>
  <si>
    <t>Reduction in accrued interest payable</t>
  </si>
  <si>
    <t>Exchange adjustment</t>
  </si>
  <si>
    <t>Balance at 31 December 2017</t>
  </si>
  <si>
    <t>Short-term lease liabilities [Member]</t>
  </si>
  <si>
    <t>Long-term lease liabilitie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sharedStrings.xml" Type="http://schemas.openxmlformats.org/officeDocument/2006/relationships/sharedStrings"/><Relationship Id="rId177" Target="styles.xml" Type="http://schemas.openxmlformats.org/officeDocument/2006/relationships/styles"/><Relationship Id="rId1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13</v>
      </c>
    </row>
    <row r="16" spans="1:2">
      <c r="A16" s="4" t="s">
        <v>25</v>
      </c>
      <c r="B16" s="5" t="n">
        <v>96162410</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31</v>
      </c>
    </row>
    <row r="3" spans="1:2">
      <c r="A3" s="3" t="s">
        <v>178</v>
      </c>
    </row>
    <row r="4" spans="1:2">
      <c r="A4" s="4" t="s">
        <v>177</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8</v>
      </c>
      <c r="C1" s="2" t="s">
        <v>1</v>
      </c>
    </row>
    <row r="2" spans="1:5">
      <c r="C2" s="2" t="s">
        <v>31</v>
      </c>
      <c r="D2" s="2" t="s">
        <v>32</v>
      </c>
      <c r="E2" s="2" t="s">
        <v>33</v>
      </c>
    </row>
    <row r="3" spans="1:5">
      <c r="A3" s="3" t="s">
        <v>193</v>
      </c>
    </row>
    <row r="4" spans="1:5">
      <c r="A4" s="4" t="s">
        <v>719</v>
      </c>
      <c r="C4" s="4" t="s">
        <v>682</v>
      </c>
      <c r="D4" s="4" t="s">
        <v>682</v>
      </c>
      <c r="E4" s="4" t="s">
        <v>682</v>
      </c>
    </row>
    <row r="5" spans="1:5">
      <c r="A5" s="4" t="s">
        <v>720</v>
      </c>
      <c r="B5" s="4" t="s">
        <v>48</v>
      </c>
      <c r="C5" s="4" t="s">
        <v>721</v>
      </c>
      <c r="D5" s="4" t="s">
        <v>722</v>
      </c>
      <c r="E5" s="4" t="s">
        <v>723</v>
      </c>
    </row>
    <row r="6" spans="1:5">
      <c r="A6" s="4" t="s">
        <v>724</v>
      </c>
      <c r="C6" s="4" t="s">
        <v>725</v>
      </c>
      <c r="D6" s="4" t="s">
        <v>726</v>
      </c>
      <c r="E6" s="4" t="s">
        <v>727</v>
      </c>
    </row>
    <row r="7" spans="1:5">
      <c r="A7" s="4" t="s">
        <v>728</v>
      </c>
      <c r="C7" s="4" t="s">
        <v>729</v>
      </c>
      <c r="D7" s="4" t="s">
        <v>64</v>
      </c>
      <c r="E7" s="4" t="s">
        <v>729</v>
      </c>
    </row>
    <row r="8" spans="1:5">
      <c r="A8" s="4" t="s">
        <v>730</v>
      </c>
      <c r="C8" s="4" t="s">
        <v>731</v>
      </c>
      <c r="D8" s="4" t="s">
        <v>732</v>
      </c>
      <c r="E8" s="4" t="s">
        <v>733</v>
      </c>
    </row>
    <row r="9" spans="1:5">
      <c r="A9" s="4" t="s">
        <v>734</v>
      </c>
      <c r="B9" s="4" t="s">
        <v>555</v>
      </c>
      <c r="C9" s="4" t="s">
        <v>64</v>
      </c>
      <c r="D9" s="4" t="s">
        <v>735</v>
      </c>
      <c r="E9" s="4" t="s">
        <v>64</v>
      </c>
    </row>
    <row r="10" spans="1:5">
      <c r="A10" s="4" t="s">
        <v>736</v>
      </c>
      <c r="B10" s="4" t="s">
        <v>737</v>
      </c>
      <c r="C10" s="4" t="s">
        <v>738</v>
      </c>
      <c r="D10" s="4" t="s">
        <v>739</v>
      </c>
      <c r="E10" s="4" t="s">
        <v>740</v>
      </c>
    </row>
    <row r="11" spans="1:5">
      <c r="A11" s="4" t="s">
        <v>741</v>
      </c>
      <c r="B11" s="4" t="s">
        <v>742</v>
      </c>
      <c r="C11" s="4" t="s">
        <v>743</v>
      </c>
      <c r="D11" s="4" t="s">
        <v>744</v>
      </c>
      <c r="E11" s="4" t="s">
        <v>745</v>
      </c>
    </row>
    <row r="12" spans="1:5">
      <c r="A12" s="4" t="s">
        <v>707</v>
      </c>
      <c r="C12" s="4" t="s">
        <v>715</v>
      </c>
      <c r="D12" s="4" t="s">
        <v>716</v>
      </c>
      <c r="E12" s="4" t="s">
        <v>717</v>
      </c>
    </row>
    <row r="13" spans="1:5"/>
    <row r="14" spans="1:5">
      <c r="A14" s="4" t="s">
        <v>48</v>
      </c>
      <c r="B14" s="4" t="s">
        <v>746</v>
      </c>
    </row>
    <row r="15" spans="1:5">
      <c r="A15" s="4" t="s">
        <v>555</v>
      </c>
      <c r="B15" s="4" t="s">
        <v>747</v>
      </c>
    </row>
    <row r="16" spans="1:5">
      <c r="A16" s="4" t="s">
        <v>737</v>
      </c>
      <c r="B16" s="4" t="s">
        <v>748</v>
      </c>
    </row>
    <row r="17" spans="1:5">
      <c r="A17" s="4" t="s">
        <v>742</v>
      </c>
      <c r="B17" s="4" t="s">
        <v>749</v>
      </c>
    </row>
  </sheetData>
  <mergeCells count="7">
    <mergeCell ref="A1:B2"/>
    <mergeCell ref="C1:E1"/>
    <mergeCell ref="A13:D13"/>
    <mergeCell ref="B14:D14"/>
    <mergeCell ref="B15:D15"/>
    <mergeCell ref="B16:D16"/>
    <mergeCell ref="B17:D1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31</v>
      </c>
      <c r="C2" s="2" t="s">
        <v>32</v>
      </c>
    </row>
    <row r="3" spans="1:3">
      <c r="A3" s="3" t="s">
        <v>751</v>
      </c>
    </row>
    <row r="4" spans="1:3">
      <c r="A4" s="4" t="s">
        <v>752</v>
      </c>
      <c r="B4" s="6" t="n">
        <v>406</v>
      </c>
      <c r="C4" s="6" t="n">
        <v>1671</v>
      </c>
    </row>
    <row r="5" spans="1:3">
      <c r="A5" s="4" t="s">
        <v>753</v>
      </c>
      <c r="B5" s="6" t="n">
        <v>3655</v>
      </c>
      <c r="C5" s="6" t="n">
        <v>4806</v>
      </c>
    </row>
    <row r="6" spans="1:3">
      <c r="A6" s="4" t="s">
        <v>754</v>
      </c>
      <c r="B6" s="4" t="s">
        <v>721</v>
      </c>
      <c r="C6" s="4" t="s">
        <v>722</v>
      </c>
    </row>
    <row r="7" spans="1:3">
      <c r="A7" s="4" t="s">
        <v>546</v>
      </c>
    </row>
    <row r="8" spans="1:3">
      <c r="A8" s="3" t="s">
        <v>751</v>
      </c>
    </row>
    <row r="9" spans="1:3">
      <c r="A9" s="4" t="s">
        <v>752</v>
      </c>
      <c r="B9" s="6" t="n">
        <v>2174</v>
      </c>
      <c r="C9" s="4" t="s">
        <v>64</v>
      </c>
    </row>
    <row r="10" spans="1:3">
      <c r="A10" s="4" t="s">
        <v>755</v>
      </c>
      <c r="B10" s="4" t="s">
        <v>756</v>
      </c>
      <c r="C10" s="4" t="s">
        <v>64</v>
      </c>
    </row>
    <row r="11" spans="1:3">
      <c r="A11" s="4" t="s">
        <v>757</v>
      </c>
      <c r="B11" s="6" t="n">
        <v>19</v>
      </c>
      <c r="C11" s="6" t="n">
        <v>68</v>
      </c>
    </row>
    <row r="12" spans="1:3">
      <c r="A12" s="4" t="s">
        <v>758</v>
      </c>
      <c r="B12" s="4" t="s">
        <v>759</v>
      </c>
      <c r="C12" s="4" t="s">
        <v>760</v>
      </c>
    </row>
    <row r="13" spans="1:3">
      <c r="A13" s="4" t="s">
        <v>761</v>
      </c>
    </row>
    <row r="14" spans="1:3">
      <c r="A14" s="3" t="s">
        <v>751</v>
      </c>
    </row>
    <row r="15" spans="1:3">
      <c r="A15" s="4" t="s">
        <v>753</v>
      </c>
      <c r="B15" s="6" t="n">
        <v>-20</v>
      </c>
      <c r="C15" s="6" t="n">
        <v>-714</v>
      </c>
    </row>
    <row r="16" spans="1:3">
      <c r="A16" s="4" t="s">
        <v>754</v>
      </c>
      <c r="B16" s="4" t="s">
        <v>762</v>
      </c>
      <c r="C16" s="4" t="s">
        <v>763</v>
      </c>
    </row>
    <row r="17" spans="1:3">
      <c r="A17" s="4" t="s">
        <v>547</v>
      </c>
    </row>
    <row r="18" spans="1:3">
      <c r="A18" s="3" t="s">
        <v>751</v>
      </c>
    </row>
    <row r="19" spans="1:3">
      <c r="A19" s="4" t="s">
        <v>753</v>
      </c>
      <c r="B19" s="6" t="n">
        <v>1482</v>
      </c>
      <c r="C19" s="6" t="n">
        <v>5452</v>
      </c>
    </row>
    <row r="20" spans="1:3">
      <c r="A20" s="4" t="s">
        <v>754</v>
      </c>
      <c r="B20" s="4" t="s">
        <v>764</v>
      </c>
      <c r="C20" s="4" t="s">
        <v>76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31</v>
      </c>
      <c r="C2" s="2" t="s">
        <v>32</v>
      </c>
      <c r="D2" s="2" t="s">
        <v>33</v>
      </c>
    </row>
    <row r="3" spans="1:4">
      <c r="A3" s="3" t="s">
        <v>542</v>
      </c>
    </row>
    <row r="4" spans="1:4">
      <c r="A4" s="4" t="s">
        <v>767</v>
      </c>
      <c r="B4" s="6" t="n">
        <v>-23183</v>
      </c>
      <c r="C4" s="6" t="n">
        <v>-39875</v>
      </c>
      <c r="D4" s="6" t="n">
        <v>-42140</v>
      </c>
    </row>
    <row r="5" spans="1:4">
      <c r="A5" s="4" t="s">
        <v>547</v>
      </c>
    </row>
    <row r="6" spans="1:4">
      <c r="A6" s="3" t="s">
        <v>542</v>
      </c>
    </row>
    <row r="7" spans="1:4">
      <c r="A7" s="4" t="s">
        <v>767</v>
      </c>
      <c r="B7" s="5" t="n">
        <v>-9590</v>
      </c>
      <c r="C7" s="5" t="n">
        <v>-35821</v>
      </c>
      <c r="D7" s="5" t="n">
        <v>-23787</v>
      </c>
    </row>
    <row r="8" spans="1:4">
      <c r="A8" s="4" t="s">
        <v>552</v>
      </c>
    </row>
    <row r="9" spans="1:4">
      <c r="A9" s="3" t="s">
        <v>542</v>
      </c>
    </row>
    <row r="10" spans="1:4">
      <c r="A10" s="4" t="s">
        <v>767</v>
      </c>
      <c r="B10" s="6" t="n">
        <v>-18402</v>
      </c>
      <c r="C10" s="6" t="n">
        <v>-8863</v>
      </c>
      <c r="D10" s="6" t="n">
        <v>-2359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31</v>
      </c>
      <c r="C2" s="2" t="s">
        <v>32</v>
      </c>
      <c r="D2" s="2" t="s">
        <v>33</v>
      </c>
    </row>
    <row r="3" spans="1:4">
      <c r="A3" s="3" t="s">
        <v>542</v>
      </c>
    </row>
    <row r="4" spans="1:4">
      <c r="A4" s="4" t="s">
        <v>769</v>
      </c>
      <c r="B4" s="6" t="n">
        <v>67012</v>
      </c>
      <c r="C4" s="6" t="n">
        <v>69003</v>
      </c>
      <c r="D4" s="6" t="n">
        <v>55707</v>
      </c>
    </row>
    <row r="5" spans="1:4">
      <c r="A5" s="4" t="s">
        <v>546</v>
      </c>
    </row>
    <row r="6" spans="1:4">
      <c r="A6" s="3" t="s">
        <v>542</v>
      </c>
    </row>
    <row r="7" spans="1:4">
      <c r="A7" s="4" t="s">
        <v>769</v>
      </c>
      <c r="B7" s="5" t="n">
        <v>2382</v>
      </c>
      <c r="C7" s="5" t="n">
        <v>7737</v>
      </c>
      <c r="D7" s="5" t="n">
        <v>8896</v>
      </c>
    </row>
    <row r="8" spans="1:4">
      <c r="A8" s="4" t="s">
        <v>547</v>
      </c>
    </row>
    <row r="9" spans="1:4">
      <c r="A9" s="3" t="s">
        <v>542</v>
      </c>
    </row>
    <row r="10" spans="1:4">
      <c r="A10" s="4" t="s">
        <v>769</v>
      </c>
      <c r="B10" s="5" t="n">
        <v>60629</v>
      </c>
      <c r="C10" s="5" t="n">
        <v>57206</v>
      </c>
      <c r="D10" s="5" t="n">
        <v>40652</v>
      </c>
    </row>
    <row r="11" spans="1:4">
      <c r="A11" s="4" t="s">
        <v>761</v>
      </c>
    </row>
    <row r="12" spans="1:4">
      <c r="A12" s="3" t="s">
        <v>542</v>
      </c>
    </row>
    <row r="13" spans="1:4">
      <c r="A13" s="4" t="s">
        <v>769</v>
      </c>
      <c r="B13" s="6" t="n">
        <v>4001</v>
      </c>
      <c r="C13" s="6" t="n">
        <v>4060</v>
      </c>
      <c r="D13" s="6" t="n">
        <v>615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31</v>
      </c>
      <c r="C2" s="2" t="s">
        <v>32</v>
      </c>
      <c r="D2" s="2" t="s">
        <v>33</v>
      </c>
    </row>
    <row r="3" spans="1:4">
      <c r="A3" s="3" t="s">
        <v>542</v>
      </c>
    </row>
    <row r="4" spans="1:4">
      <c r="A4" s="4" t="s">
        <v>771</v>
      </c>
      <c r="B4" s="6" t="n">
        <v>13851</v>
      </c>
      <c r="C4" s="6" t="n">
        <v>10196</v>
      </c>
      <c r="D4" s="6" t="n">
        <v>5390</v>
      </c>
    </row>
    <row r="5" spans="1:4">
      <c r="A5" s="4" t="s">
        <v>547</v>
      </c>
    </row>
    <row r="6" spans="1:4">
      <c r="A6" s="3" t="s">
        <v>542</v>
      </c>
    </row>
    <row r="7" spans="1:4">
      <c r="A7" s="4" t="s">
        <v>771</v>
      </c>
      <c r="B7" s="5" t="n">
        <v>9953</v>
      </c>
      <c r="C7" s="5" t="n">
        <v>8471</v>
      </c>
      <c r="D7" s="5" t="n">
        <v>3019</v>
      </c>
    </row>
    <row r="8" spans="1:4">
      <c r="A8" s="4" t="s">
        <v>546</v>
      </c>
    </row>
    <row r="9" spans="1:4">
      <c r="A9" s="3" t="s">
        <v>542</v>
      </c>
    </row>
    <row r="10" spans="1:4">
      <c r="A10" s="4" t="s">
        <v>771</v>
      </c>
      <c r="B10" s="5" t="n">
        <v>2538</v>
      </c>
      <c r="C10" s="5" t="n">
        <v>345</v>
      </c>
      <c r="D10" s="5" t="n">
        <v>277</v>
      </c>
    </row>
    <row r="11" spans="1:4">
      <c r="A11" s="4" t="s">
        <v>761</v>
      </c>
    </row>
    <row r="12" spans="1:4">
      <c r="A12" s="3" t="s">
        <v>542</v>
      </c>
    </row>
    <row r="13" spans="1:4">
      <c r="A13" s="4" t="s">
        <v>771</v>
      </c>
      <c r="B13" s="6" t="n">
        <v>1360</v>
      </c>
      <c r="C13" s="6" t="n">
        <v>1380</v>
      </c>
      <c r="D13" s="6" t="n">
        <v>209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2</v>
      </c>
      <c r="C1" s="2" t="s">
        <v>1</v>
      </c>
    </row>
    <row r="2" spans="1:5">
      <c r="C2" s="2" t="s">
        <v>31</v>
      </c>
      <c r="D2" s="2" t="s">
        <v>32</v>
      </c>
      <c r="E2" s="2" t="s">
        <v>33</v>
      </c>
    </row>
    <row r="3" spans="1:5">
      <c r="A3" s="3" t="s">
        <v>34</v>
      </c>
    </row>
    <row r="4" spans="1:5">
      <c r="A4" s="4" t="s">
        <v>773</v>
      </c>
      <c r="C4" s="6" t="n">
        <v>568</v>
      </c>
      <c r="D4" s="6" t="n">
        <v>-1609</v>
      </c>
      <c r="E4" s="6" t="n">
        <v>-62042</v>
      </c>
    </row>
    <row r="5" spans="1:5">
      <c r="A5" s="4" t="s">
        <v>774</v>
      </c>
      <c r="C5" s="5" t="n">
        <v>83612908</v>
      </c>
      <c r="D5" s="5" t="n">
        <v>86486409</v>
      </c>
      <c r="E5" s="5" t="n">
        <v>91858813</v>
      </c>
    </row>
    <row r="6" spans="1:5">
      <c r="A6" s="4" t="s">
        <v>775</v>
      </c>
      <c r="C6" s="5" t="n">
        <v>103508820</v>
      </c>
      <c r="D6" s="5" t="n">
        <v>107510179</v>
      </c>
      <c r="E6" s="5" t="n">
        <v>113197598</v>
      </c>
    </row>
    <row r="7" spans="1:5">
      <c r="A7" s="4" t="s">
        <v>776</v>
      </c>
      <c r="B7" s="4" t="s">
        <v>48</v>
      </c>
      <c r="C7" s="6" t="n">
        <v>-590</v>
      </c>
      <c r="D7" s="6" t="n">
        <v>323</v>
      </c>
      <c r="E7" s="6" t="n">
        <v>-4887</v>
      </c>
    </row>
    <row r="8" spans="1:5">
      <c r="A8" s="4" t="s">
        <v>52</v>
      </c>
    </row>
    <row r="9" spans="1:5">
      <c r="A9" s="3" t="s">
        <v>34</v>
      </c>
    </row>
    <row r="10" spans="1:5">
      <c r="A10" s="4" t="s">
        <v>773</v>
      </c>
      <c r="C10" s="6" t="n">
        <v>568</v>
      </c>
      <c r="D10" s="6" t="n">
        <v>-1609</v>
      </c>
      <c r="E10" s="6" t="n">
        <v>-62042</v>
      </c>
    </row>
    <row r="11" spans="1:5">
      <c r="A11" s="4" t="s">
        <v>774</v>
      </c>
      <c r="C11" s="5" t="n">
        <v>83612908</v>
      </c>
      <c r="D11" s="5" t="n">
        <v>86486409</v>
      </c>
      <c r="E11" s="5" t="n">
        <v>91858813</v>
      </c>
    </row>
    <row r="12" spans="1:5">
      <c r="A12" s="4" t="s">
        <v>57</v>
      </c>
    </row>
    <row r="13" spans="1:5">
      <c r="A13" s="3" t="s">
        <v>34</v>
      </c>
    </row>
    <row r="14" spans="1:5">
      <c r="A14" s="4" t="s">
        <v>774</v>
      </c>
      <c r="C14" s="5" t="n">
        <v>20903227</v>
      </c>
      <c r="D14" s="5" t="n">
        <v>21621602</v>
      </c>
      <c r="E14" s="5" t="n">
        <v>22964703</v>
      </c>
    </row>
    <row r="15" spans="1:5">
      <c r="A15" s="4" t="s">
        <v>775</v>
      </c>
      <c r="C15" s="5" t="n">
        <v>25877205</v>
      </c>
      <c r="D15" s="5" t="n">
        <v>26877544</v>
      </c>
      <c r="E15" s="5" t="n">
        <v>28299399</v>
      </c>
    </row>
    <row r="16" spans="1:5"/>
    <row r="17" spans="1:5">
      <c r="A17" s="4" t="s">
        <v>48</v>
      </c>
      <c r="B17" s="4" t="s">
        <v>58</v>
      </c>
    </row>
  </sheetData>
  <mergeCells count="4">
    <mergeCell ref="A1:B2"/>
    <mergeCell ref="C1:E1"/>
    <mergeCell ref="A16:D16"/>
    <mergeCell ref="B17:D17"/>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31</v>
      </c>
      <c r="C2" s="2" t="s">
        <v>32</v>
      </c>
      <c r="D2" s="2" t="s">
        <v>33</v>
      </c>
    </row>
    <row r="3" spans="1:4">
      <c r="A3" s="3" t="s">
        <v>542</v>
      </c>
    </row>
    <row r="4" spans="1:4">
      <c r="A4" s="4" t="s">
        <v>35</v>
      </c>
      <c r="B4" s="6" t="n">
        <v>97035</v>
      </c>
      <c r="C4" s="6" t="n">
        <v>99140</v>
      </c>
      <c r="D4" s="6" t="n">
        <v>99611</v>
      </c>
    </row>
    <row r="5" spans="1:4">
      <c r="A5" s="4" t="s">
        <v>42</v>
      </c>
      <c r="B5" s="5" t="n">
        <v>-20227</v>
      </c>
      <c r="C5" s="5" t="n">
        <v>-37668</v>
      </c>
      <c r="D5" s="5" t="n">
        <v>-39848</v>
      </c>
    </row>
    <row r="6" spans="1:4">
      <c r="A6" s="4" t="s">
        <v>61</v>
      </c>
      <c r="B6" s="5" t="n">
        <v>-22658</v>
      </c>
      <c r="C6" s="5" t="n">
        <v>-38661</v>
      </c>
      <c r="D6" s="5" t="n">
        <v>-38583</v>
      </c>
    </row>
    <row r="7" spans="1:4">
      <c r="A7" s="3" t="s">
        <v>778</v>
      </c>
    </row>
    <row r="8" spans="1:4">
      <c r="A8" s="4" t="s">
        <v>77</v>
      </c>
      <c r="B8" s="5" t="n">
        <v>1988</v>
      </c>
      <c r="C8" s="5" t="n">
        <v>-2461</v>
      </c>
      <c r="D8" s="5" t="n">
        <v>-3622</v>
      </c>
    </row>
    <row r="9" spans="1:4">
      <c r="A9" s="4" t="s">
        <v>779</v>
      </c>
      <c r="B9" s="5" t="n">
        <v>-1115</v>
      </c>
      <c r="C9" s="5" t="n">
        <v>-374</v>
      </c>
      <c r="D9" s="5" t="n">
        <v>-8630</v>
      </c>
    </row>
    <row r="10" spans="1:4">
      <c r="A10" s="4" t="s">
        <v>773</v>
      </c>
      <c r="B10" s="5" t="n">
        <v>568</v>
      </c>
      <c r="C10" s="5" t="n">
        <v>-1609</v>
      </c>
      <c r="D10" s="5" t="n">
        <v>-62042</v>
      </c>
    </row>
    <row r="11" spans="1:4">
      <c r="A11" s="4" t="s">
        <v>780</v>
      </c>
    </row>
    <row r="12" spans="1:4">
      <c r="A12" s="3" t="s">
        <v>542</v>
      </c>
    </row>
    <row r="13" spans="1:4">
      <c r="A13" s="4" t="s">
        <v>35</v>
      </c>
      <c r="B13" s="4" t="s">
        <v>64</v>
      </c>
      <c r="C13" s="4" t="s">
        <v>64</v>
      </c>
      <c r="D13" s="4" t="s">
        <v>64</v>
      </c>
    </row>
    <row r="14" spans="1:4">
      <c r="A14" s="4" t="s">
        <v>781</v>
      </c>
      <c r="B14" s="4" t="s">
        <v>64</v>
      </c>
      <c r="C14" s="4" t="s">
        <v>64</v>
      </c>
      <c r="D14" s="5" t="n">
        <v>-827</v>
      </c>
    </row>
    <row r="15" spans="1:4">
      <c r="A15" s="4" t="s">
        <v>42</v>
      </c>
      <c r="B15" s="4" t="s">
        <v>64</v>
      </c>
      <c r="C15" s="4" t="s">
        <v>64</v>
      </c>
      <c r="D15" s="5" t="n">
        <v>-827</v>
      </c>
    </row>
    <row r="16" spans="1:4">
      <c r="A16" s="4" t="s">
        <v>782</v>
      </c>
      <c r="B16" s="4" t="s">
        <v>64</v>
      </c>
      <c r="C16" s="4" t="s">
        <v>64</v>
      </c>
      <c r="D16" s="5" t="n">
        <v>-5</v>
      </c>
    </row>
    <row r="17" spans="1:4">
      <c r="A17" s="4" t="s">
        <v>783</v>
      </c>
      <c r="B17" s="4" t="s">
        <v>64</v>
      </c>
      <c r="C17" s="4" t="s">
        <v>64</v>
      </c>
      <c r="D17" s="5" t="n">
        <v>-832</v>
      </c>
    </row>
    <row r="18" spans="1:4">
      <c r="A18" s="4" t="s">
        <v>784</v>
      </c>
      <c r="B18" s="4" t="s">
        <v>64</v>
      </c>
      <c r="C18" s="4" t="s">
        <v>64</v>
      </c>
      <c r="D18" s="5" t="n">
        <v>186</v>
      </c>
    </row>
    <row r="19" spans="1:4">
      <c r="A19" s="4" t="s">
        <v>61</v>
      </c>
      <c r="B19" s="4" t="s">
        <v>64</v>
      </c>
      <c r="C19" s="4" t="s">
        <v>64</v>
      </c>
      <c r="D19" s="5" t="n">
        <v>-646</v>
      </c>
    </row>
    <row r="20" spans="1:4">
      <c r="A20" s="3" t="s">
        <v>778</v>
      </c>
    </row>
    <row r="21" spans="1:4">
      <c r="A21" s="4" t="s">
        <v>785</v>
      </c>
      <c r="B21" s="4" t="s">
        <v>64</v>
      </c>
      <c r="C21" s="4" t="s">
        <v>64</v>
      </c>
      <c r="D21" s="5" t="n">
        <v>-4647</v>
      </c>
    </row>
    <row r="22" spans="1:4">
      <c r="A22" s="4" t="s">
        <v>786</v>
      </c>
      <c r="B22" s="4" t="s">
        <v>64</v>
      </c>
      <c r="C22" s="4" t="s">
        <v>64</v>
      </c>
      <c r="D22" s="5" t="n">
        <v>-49433</v>
      </c>
    </row>
    <row r="23" spans="1:4">
      <c r="A23" s="4" t="s">
        <v>77</v>
      </c>
      <c r="B23" s="4" t="s">
        <v>64</v>
      </c>
      <c r="C23" s="4" t="s">
        <v>64</v>
      </c>
      <c r="D23" s="5" t="n">
        <v>-2578</v>
      </c>
    </row>
    <row r="24" spans="1:4">
      <c r="A24" s="4" t="s">
        <v>787</v>
      </c>
      <c r="B24" s="5" t="n">
        <v>-22</v>
      </c>
      <c r="C24" s="5" t="n">
        <v>1794</v>
      </c>
      <c r="D24" s="5" t="n">
        <v>-5846</v>
      </c>
    </row>
    <row r="25" spans="1:4">
      <c r="A25" s="4" t="s">
        <v>788</v>
      </c>
      <c r="B25" s="4" t="s">
        <v>64</v>
      </c>
      <c r="C25" s="5" t="n">
        <v>-3080</v>
      </c>
      <c r="D25" s="5" t="n">
        <v>-3779</v>
      </c>
    </row>
    <row r="26" spans="1:4">
      <c r="A26" s="4" t="s">
        <v>779</v>
      </c>
      <c r="B26" s="5" t="n">
        <v>590</v>
      </c>
      <c r="C26" s="5" t="n">
        <v>-323</v>
      </c>
      <c r="D26" s="5" t="n">
        <v>4887</v>
      </c>
    </row>
    <row r="27" spans="1:4">
      <c r="A27" s="4" t="s">
        <v>789</v>
      </c>
      <c r="B27" s="5" t="n">
        <v>568</v>
      </c>
      <c r="C27" s="5" t="n">
        <v>-1609</v>
      </c>
      <c r="D27" s="5" t="n">
        <v>-61396</v>
      </c>
    </row>
    <row r="28" spans="1:4">
      <c r="A28" s="4" t="s">
        <v>773</v>
      </c>
      <c r="B28" s="6" t="n">
        <v>568</v>
      </c>
      <c r="C28" s="6" t="n">
        <v>-1609</v>
      </c>
      <c r="D28" s="6" t="n">
        <v>-6204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31</v>
      </c>
      <c r="C2" s="2" t="s">
        <v>32</v>
      </c>
      <c r="D2" s="2" t="s">
        <v>33</v>
      </c>
    </row>
    <row r="3" spans="1:4">
      <c r="A3" s="4" t="s">
        <v>57</v>
      </c>
    </row>
    <row r="4" spans="1:4">
      <c r="A4" s="3" t="s">
        <v>34</v>
      </c>
    </row>
    <row r="5" spans="1:4">
      <c r="A5" s="4" t="s">
        <v>791</v>
      </c>
      <c r="B5" s="7" t="n">
        <v>0.03</v>
      </c>
      <c r="C5" s="7" t="n">
        <v>-0.07000000000000001</v>
      </c>
      <c r="D5" s="7" t="n">
        <v>-2.7</v>
      </c>
    </row>
    <row r="6" spans="1:4">
      <c r="A6" s="4" t="s">
        <v>792</v>
      </c>
      <c r="B6" s="8" t="n">
        <v>0.02</v>
      </c>
      <c r="C6" s="8" t="n">
        <v>-0.07000000000000001</v>
      </c>
      <c r="D6" s="8" t="n">
        <v>-2.7</v>
      </c>
    </row>
    <row r="7" spans="1:4">
      <c r="A7" s="4" t="s">
        <v>52</v>
      </c>
    </row>
    <row r="8" spans="1:4">
      <c r="A8" s="3" t="s">
        <v>34</v>
      </c>
    </row>
    <row r="9" spans="1:4">
      <c r="A9" s="4" t="s">
        <v>791</v>
      </c>
      <c r="B9" s="8" t="n">
        <v>0.01</v>
      </c>
      <c r="C9" s="8" t="n">
        <v>-0.02</v>
      </c>
      <c r="D9" s="8" t="n">
        <v>-0.68</v>
      </c>
    </row>
    <row r="10" spans="1:4">
      <c r="A10" s="4" t="s">
        <v>792</v>
      </c>
      <c r="B10" s="7" t="n">
        <v>0.01</v>
      </c>
      <c r="C10" s="7" t="n">
        <v>-0.02</v>
      </c>
      <c r="D10" s="7" t="n">
        <v>-0.6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31</v>
      </c>
      <c r="C2" s="2" t="s">
        <v>32</v>
      </c>
      <c r="D2" s="2" t="s">
        <v>33</v>
      </c>
    </row>
    <row r="3" spans="1:4">
      <c r="A3" s="3" t="s">
        <v>196</v>
      </c>
    </row>
    <row r="4" spans="1:4">
      <c r="A4" s="4" t="s">
        <v>126</v>
      </c>
      <c r="B4" s="6" t="n">
        <v>527</v>
      </c>
      <c r="C4" s="6" t="n">
        <v>-2847</v>
      </c>
      <c r="D4" s="6" t="n">
        <v>-1623</v>
      </c>
    </row>
    <row r="5" spans="1:4">
      <c r="A5" s="4" t="s">
        <v>150</v>
      </c>
      <c r="B5" s="4" t="s">
        <v>64</v>
      </c>
      <c r="C5" s="4" t="s">
        <v>64</v>
      </c>
      <c r="D5" s="6" t="n">
        <v>-898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94</v>
      </c>
      <c r="B1" s="2" t="s">
        <v>1</v>
      </c>
    </row>
    <row r="2" spans="1:4">
      <c r="B2" s="2" t="s">
        <v>31</v>
      </c>
      <c r="C2" s="2" t="s">
        <v>32</v>
      </c>
      <c r="D2" s="2" t="s">
        <v>33</v>
      </c>
    </row>
    <row r="3" spans="1:4">
      <c r="A3" s="3" t="s">
        <v>34</v>
      </c>
    </row>
    <row r="4" spans="1:4">
      <c r="A4" s="4" t="s">
        <v>582</v>
      </c>
      <c r="B4" s="6" t="n">
        <v>-22090</v>
      </c>
      <c r="C4" s="6" t="n">
        <v>-40270</v>
      </c>
      <c r="D4" s="6" t="n">
        <v>-100625</v>
      </c>
    </row>
    <row r="5" spans="1:4">
      <c r="A5" s="4" t="s">
        <v>795</v>
      </c>
      <c r="B5" s="5" t="n">
        <v>103508820</v>
      </c>
      <c r="C5" s="5" t="n">
        <v>107510179</v>
      </c>
      <c r="D5" s="5" t="n">
        <v>113197598</v>
      </c>
    </row>
    <row r="6" spans="1:4">
      <c r="A6" s="4" t="s">
        <v>796</v>
      </c>
      <c r="B6" s="6" t="n">
        <v>-19006</v>
      </c>
      <c r="C6" s="6" t="n">
        <v>-35728</v>
      </c>
      <c r="D6" s="6" t="n">
        <v>-35536</v>
      </c>
    </row>
    <row r="7" spans="1:4">
      <c r="A7" s="4" t="s">
        <v>797</v>
      </c>
      <c r="B7" s="5" t="n">
        <v>-18437</v>
      </c>
      <c r="C7" s="5" t="n">
        <v>-37337</v>
      </c>
      <c r="D7" s="5" t="n">
        <v>-97577</v>
      </c>
    </row>
    <row r="8" spans="1:4">
      <c r="A8" s="4" t="s">
        <v>52</v>
      </c>
    </row>
    <row r="9" spans="1:4">
      <c r="A9" s="3" t="s">
        <v>34</v>
      </c>
    </row>
    <row r="10" spans="1:4">
      <c r="A10" s="4" t="s">
        <v>798</v>
      </c>
      <c r="B10" s="5" t="n">
        <v>22658</v>
      </c>
      <c r="C10" s="5" t="n">
        <v>38661</v>
      </c>
      <c r="D10" s="5" t="n">
        <v>38583</v>
      </c>
    </row>
    <row r="11" spans="1:4">
      <c r="A11" s="4" t="s">
        <v>57</v>
      </c>
    </row>
    <row r="12" spans="1:4">
      <c r="A12" s="3" t="s">
        <v>34</v>
      </c>
    </row>
    <row r="13" spans="1:4">
      <c r="A13" s="4" t="s">
        <v>798</v>
      </c>
      <c r="B13" s="6" t="n">
        <v>22658</v>
      </c>
      <c r="C13" s="6" t="n">
        <v>38661</v>
      </c>
      <c r="D13" s="6" t="n">
        <v>38583</v>
      </c>
    </row>
    <row r="14" spans="1:4">
      <c r="A14" s="4" t="s">
        <v>795</v>
      </c>
      <c r="B14" s="5" t="n">
        <v>25877205</v>
      </c>
      <c r="C14" s="5" t="n">
        <v>26877544</v>
      </c>
      <c r="D14" s="5" t="n">
        <v>28299399</v>
      </c>
    </row>
    <row r="15" spans="1:4">
      <c r="A15" s="4" t="s">
        <v>797</v>
      </c>
      <c r="B15" s="6" t="n">
        <v>18437</v>
      </c>
      <c r="C15" s="6" t="n">
        <v>37337</v>
      </c>
      <c r="D15" s="6" t="n">
        <v>9757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31</v>
      </c>
    </row>
    <row r="3" spans="1:2">
      <c r="A3" s="3" t="s">
        <v>181</v>
      </c>
    </row>
    <row r="4" spans="1:2">
      <c r="A4" s="4" t="s">
        <v>180</v>
      </c>
      <c r="B4" s="4" t="s">
        <v>1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9</v>
      </c>
      <c r="C1" s="2" t="s">
        <v>1</v>
      </c>
    </row>
    <row r="2" spans="1:5">
      <c r="C2" s="2" t="s">
        <v>31</v>
      </c>
      <c r="D2" s="2" t="s">
        <v>32</v>
      </c>
      <c r="E2" s="2" t="s">
        <v>33</v>
      </c>
    </row>
    <row r="3" spans="1:5">
      <c r="A3" s="3" t="s">
        <v>34</v>
      </c>
    </row>
    <row r="4" spans="1:5">
      <c r="A4" s="4" t="s">
        <v>800</v>
      </c>
      <c r="C4" s="5" t="n">
        <v>83612908</v>
      </c>
      <c r="D4" s="5" t="n">
        <v>86486409</v>
      </c>
      <c r="E4" s="5" t="n">
        <v>91858813</v>
      </c>
    </row>
    <row r="5" spans="1:5">
      <c r="A5" s="3" t="s">
        <v>801</v>
      </c>
    </row>
    <row r="6" spans="1:5">
      <c r="A6" s="4" t="s">
        <v>802</v>
      </c>
      <c r="C6" s="5" t="n">
        <v>96162410</v>
      </c>
      <c r="D6" s="5" t="n">
        <v>96162410</v>
      </c>
      <c r="E6" s="5" t="n">
        <v>95840138</v>
      </c>
    </row>
    <row r="7" spans="1:5">
      <c r="A7" s="4" t="s">
        <v>803</v>
      </c>
      <c r="B7" s="4" t="s">
        <v>48</v>
      </c>
      <c r="C7" s="4" t="s">
        <v>64</v>
      </c>
      <c r="D7" s="4" t="s">
        <v>64</v>
      </c>
      <c r="E7" s="5" t="n">
        <v>120396</v>
      </c>
    </row>
    <row r="8" spans="1:5">
      <c r="A8" s="4" t="s">
        <v>804</v>
      </c>
      <c r="C8" s="5" t="n">
        <v>-12549502</v>
      </c>
      <c r="D8" s="5" t="n">
        <v>-9676001</v>
      </c>
      <c r="E8" s="5" t="n">
        <v>-4101721</v>
      </c>
    </row>
    <row r="9" spans="1:5">
      <c r="A9" s="4" t="s">
        <v>800</v>
      </c>
      <c r="C9" s="5" t="n">
        <v>83612908</v>
      </c>
      <c r="D9" s="5" t="n">
        <v>86486409</v>
      </c>
      <c r="E9" s="5" t="n">
        <v>91858813</v>
      </c>
    </row>
    <row r="10" spans="1:5">
      <c r="A10" s="4" t="s">
        <v>52</v>
      </c>
    </row>
    <row r="11" spans="1:5">
      <c r="A11" s="3" t="s">
        <v>34</v>
      </c>
    </row>
    <row r="12" spans="1:5">
      <c r="A12" s="4" t="s">
        <v>800</v>
      </c>
      <c r="C12" s="5" t="n">
        <v>83612908</v>
      </c>
      <c r="D12" s="5" t="n">
        <v>86486409</v>
      </c>
      <c r="E12" s="5" t="n">
        <v>91858813</v>
      </c>
    </row>
    <row r="13" spans="1:5">
      <c r="A13" s="3" t="s">
        <v>801</v>
      </c>
    </row>
    <row r="14" spans="1:5">
      <c r="A14" s="4" t="s">
        <v>802</v>
      </c>
      <c r="C14" s="5" t="n">
        <v>96162410</v>
      </c>
      <c r="D14" s="5" t="n">
        <v>96162410</v>
      </c>
      <c r="E14" s="5" t="n">
        <v>95840138</v>
      </c>
    </row>
    <row r="15" spans="1:5">
      <c r="A15" s="4" t="s">
        <v>800</v>
      </c>
      <c r="C15" s="5" t="n">
        <v>83612908</v>
      </c>
      <c r="D15" s="5" t="n">
        <v>86486409</v>
      </c>
      <c r="E15" s="5" t="n">
        <v>91858813</v>
      </c>
    </row>
    <row r="16" spans="1:5"/>
    <row r="17" spans="1:5">
      <c r="A17" s="4" t="s">
        <v>48</v>
      </c>
      <c r="B17" s="4" t="s">
        <v>805</v>
      </c>
    </row>
  </sheetData>
  <mergeCells count="4">
    <mergeCell ref="A1:B2"/>
    <mergeCell ref="C1:E1"/>
    <mergeCell ref="A16:D16"/>
    <mergeCell ref="B17:D17"/>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31</v>
      </c>
      <c r="C2" s="2" t="s">
        <v>32</v>
      </c>
      <c r="D2" s="2" t="s">
        <v>33</v>
      </c>
    </row>
    <row r="3" spans="1:4">
      <c r="A3" s="3" t="s">
        <v>200</v>
      </c>
    </row>
    <row r="4" spans="1:4">
      <c r="A4" s="4" t="s">
        <v>800</v>
      </c>
      <c r="B4" s="5" t="n">
        <v>83612908</v>
      </c>
      <c r="C4" s="5" t="n">
        <v>86486409</v>
      </c>
      <c r="D4" s="5" t="n">
        <v>91858813</v>
      </c>
    </row>
    <row r="5" spans="1:4">
      <c r="A5" s="4" t="s">
        <v>807</v>
      </c>
      <c r="B5" s="5" t="n">
        <v>22359</v>
      </c>
      <c r="C5" s="4" t="s">
        <v>64</v>
      </c>
      <c r="D5" s="5" t="n">
        <v>315019</v>
      </c>
    </row>
    <row r="6" spans="1:4">
      <c r="A6" s="4" t="s">
        <v>808</v>
      </c>
      <c r="B6" s="5" t="n">
        <v>19873553</v>
      </c>
      <c r="C6" s="5" t="n">
        <v>21023770</v>
      </c>
      <c r="D6" s="5" t="n">
        <v>21023766</v>
      </c>
    </row>
    <row r="7" spans="1:4">
      <c r="A7" s="4" t="s">
        <v>795</v>
      </c>
      <c r="B7" s="5" t="n">
        <v>103508820</v>
      </c>
      <c r="C7" s="5" t="n">
        <v>107510179</v>
      </c>
      <c r="D7" s="5" t="n">
        <v>11319759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31</v>
      </c>
      <c r="C2" s="2" t="s">
        <v>32</v>
      </c>
      <c r="D2" s="2" t="s">
        <v>33</v>
      </c>
    </row>
    <row r="3" spans="1:4">
      <c r="A3" s="3" t="s">
        <v>200</v>
      </c>
    </row>
    <row r="4" spans="1:4">
      <c r="A4" s="4" t="s">
        <v>61</v>
      </c>
      <c r="B4" s="6" t="n">
        <v>-22090</v>
      </c>
      <c r="C4" s="6" t="n">
        <v>-40270</v>
      </c>
      <c r="D4" s="6" t="n">
        <v>-100625</v>
      </c>
    </row>
    <row r="5" spans="1:4">
      <c r="A5" s="4" t="s">
        <v>606</v>
      </c>
      <c r="B5" s="5" t="n">
        <v>-1388</v>
      </c>
      <c r="C5" s="5" t="n">
        <v>-2390</v>
      </c>
      <c r="D5" s="5" t="n">
        <v>-2270</v>
      </c>
    </row>
    <row r="6" spans="1:4">
      <c r="A6" s="4" t="s">
        <v>810</v>
      </c>
      <c r="B6" s="5" t="n">
        <v>-4352</v>
      </c>
      <c r="C6" s="5" t="n">
        <v>4600</v>
      </c>
      <c r="D6" s="5" t="n">
        <v>4600</v>
      </c>
    </row>
    <row r="7" spans="1:4">
      <c r="A7" s="4" t="s">
        <v>811</v>
      </c>
      <c r="B7" s="5" t="n">
        <v>689</v>
      </c>
      <c r="C7" s="5" t="n">
        <v>723</v>
      </c>
      <c r="D7" s="5" t="n">
        <v>718</v>
      </c>
    </row>
    <row r="8" spans="1:4">
      <c r="A8" s="4" t="s">
        <v>812</v>
      </c>
      <c r="B8" s="6" t="n">
        <v>-18437</v>
      </c>
      <c r="C8" s="6" t="n">
        <v>-37337</v>
      </c>
      <c r="D8" s="6" t="n">
        <v>-9757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 customWidth="1" max="6" min="6" width="14"/>
  </cols>
  <sheetData>
    <row r="1" spans="1:6">
      <c r="A1" s="1" t="s">
        <v>813</v>
      </c>
      <c r="C1" s="2" t="s">
        <v>1</v>
      </c>
    </row>
    <row r="2" spans="1:6">
      <c r="C2" s="2" t="s">
        <v>31</v>
      </c>
      <c r="D2" s="2" t="s">
        <v>32</v>
      </c>
      <c r="E2" s="2" t="s">
        <v>33</v>
      </c>
      <c r="F2" s="2" t="s">
        <v>31</v>
      </c>
    </row>
    <row r="3" spans="1:6">
      <c r="A3" s="3" t="s">
        <v>34</v>
      </c>
    </row>
    <row r="4" spans="1:6">
      <c r="A4" s="4" t="s">
        <v>814</v>
      </c>
      <c r="C4" s="5" t="n">
        <v>96162410</v>
      </c>
      <c r="D4" s="5" t="n">
        <v>96162410</v>
      </c>
      <c r="E4" s="5" t="n">
        <v>95840138</v>
      </c>
    </row>
    <row r="5" spans="1:6">
      <c r="A5" s="4" t="s">
        <v>800</v>
      </c>
      <c r="C5" s="5" t="n">
        <v>83612908</v>
      </c>
      <c r="D5" s="5" t="n">
        <v>86486409</v>
      </c>
      <c r="E5" s="5" t="n">
        <v>91858813</v>
      </c>
    </row>
    <row r="6" spans="1:6">
      <c r="A6" s="3" t="s">
        <v>801</v>
      </c>
    </row>
    <row r="7" spans="1:6">
      <c r="A7" s="4" t="s">
        <v>802</v>
      </c>
      <c r="C7" s="5" t="n">
        <v>96162410</v>
      </c>
      <c r="D7" s="5" t="n">
        <v>96162410</v>
      </c>
      <c r="E7" s="5" t="n">
        <v>95840138</v>
      </c>
    </row>
    <row r="8" spans="1:6">
      <c r="A8" s="4" t="s">
        <v>815</v>
      </c>
      <c r="B8" s="4" t="s">
        <v>48</v>
      </c>
      <c r="C8" s="4" t="s">
        <v>64</v>
      </c>
      <c r="D8" s="4" t="s">
        <v>64</v>
      </c>
      <c r="E8" s="5" t="n">
        <v>120396</v>
      </c>
    </row>
    <row r="9" spans="1:6">
      <c r="A9" s="4" t="s">
        <v>804</v>
      </c>
      <c r="C9" s="5" t="n">
        <v>-12549502</v>
      </c>
      <c r="D9" s="5" t="n">
        <v>-9676001</v>
      </c>
      <c r="E9" s="5" t="n">
        <v>-4101721</v>
      </c>
    </row>
    <row r="10" spans="1:6">
      <c r="A10" s="4" t="s">
        <v>800</v>
      </c>
      <c r="C10" s="5" t="n">
        <v>83612908</v>
      </c>
      <c r="D10" s="5" t="n">
        <v>86486409</v>
      </c>
      <c r="E10" s="5" t="n">
        <v>91858813</v>
      </c>
    </row>
    <row r="11" spans="1:6">
      <c r="A11" s="4" t="s">
        <v>57</v>
      </c>
    </row>
    <row r="12" spans="1:6">
      <c r="A12" s="3" t="s">
        <v>34</v>
      </c>
    </row>
    <row r="13" spans="1:6">
      <c r="A13" s="4" t="s">
        <v>814</v>
      </c>
      <c r="C13" s="5" t="n">
        <v>24040602</v>
      </c>
      <c r="D13" s="5" t="n">
        <v>24040602</v>
      </c>
      <c r="E13" s="5" t="n">
        <v>23960035</v>
      </c>
      <c r="F13" s="5" t="n">
        <v>20903227</v>
      </c>
    </row>
    <row r="14" spans="1:6">
      <c r="A14" s="4" t="s">
        <v>800</v>
      </c>
      <c r="C14" s="5" t="n">
        <v>20903227</v>
      </c>
      <c r="D14" s="5" t="n">
        <v>21621602</v>
      </c>
      <c r="E14" s="5" t="n">
        <v>22964703</v>
      </c>
    </row>
    <row r="15" spans="1:6">
      <c r="A15" s="3" t="s">
        <v>801</v>
      </c>
    </row>
    <row r="16" spans="1:6">
      <c r="A16" s="4" t="s">
        <v>802</v>
      </c>
      <c r="C16" s="5" t="n">
        <v>24040602</v>
      </c>
      <c r="D16" s="5" t="n">
        <v>24040602</v>
      </c>
      <c r="E16" s="5" t="n">
        <v>23960035</v>
      </c>
    </row>
    <row r="17" spans="1:6">
      <c r="A17" s="4" t="s">
        <v>815</v>
      </c>
      <c r="C17" s="4" t="s">
        <v>64</v>
      </c>
      <c r="D17" s="4" t="s">
        <v>64</v>
      </c>
      <c r="E17" s="5" t="n">
        <v>30098</v>
      </c>
    </row>
    <row r="18" spans="1:6">
      <c r="A18" s="4" t="s">
        <v>804</v>
      </c>
      <c r="C18" s="5" t="n">
        <v>3137375</v>
      </c>
      <c r="D18" s="5" t="n">
        <v>-2419000</v>
      </c>
      <c r="E18" s="5" t="n">
        <v>-1025430</v>
      </c>
    </row>
    <row r="19" spans="1:6">
      <c r="A19" s="4" t="s">
        <v>800</v>
      </c>
      <c r="C19" s="5" t="n">
        <v>20903227</v>
      </c>
      <c r="D19" s="5" t="n">
        <v>21621602</v>
      </c>
      <c r="E19" s="5" t="n">
        <v>22964703</v>
      </c>
    </row>
    <row r="20" spans="1:6"/>
    <row r="21" spans="1:6">
      <c r="A21" s="4" t="s">
        <v>48</v>
      </c>
      <c r="B21" s="4" t="s">
        <v>805</v>
      </c>
    </row>
  </sheetData>
  <mergeCells count="4">
    <mergeCell ref="A1:B2"/>
    <mergeCell ref="C1:E1"/>
    <mergeCell ref="A20:E20"/>
    <mergeCell ref="B21:E2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31</v>
      </c>
      <c r="C2" s="2" t="s">
        <v>32</v>
      </c>
      <c r="D2" s="2" t="s">
        <v>33</v>
      </c>
    </row>
    <row r="3" spans="1:4">
      <c r="A3" s="3" t="s">
        <v>34</v>
      </c>
    </row>
    <row r="4" spans="1:4">
      <c r="A4" s="4" t="s">
        <v>800</v>
      </c>
      <c r="B4" s="5" t="n">
        <v>83612908</v>
      </c>
      <c r="C4" s="5" t="n">
        <v>86486409</v>
      </c>
      <c r="D4" s="5" t="n">
        <v>91858813</v>
      </c>
    </row>
    <row r="5" spans="1:4">
      <c r="A5" s="4" t="s">
        <v>807</v>
      </c>
      <c r="B5" s="5" t="n">
        <v>22359</v>
      </c>
      <c r="C5" s="4" t="s">
        <v>64</v>
      </c>
      <c r="D5" s="5" t="n">
        <v>315019</v>
      </c>
    </row>
    <row r="6" spans="1:4">
      <c r="A6" s="4" t="s">
        <v>808</v>
      </c>
      <c r="B6" s="5" t="n">
        <v>19873553</v>
      </c>
      <c r="C6" s="5" t="n">
        <v>21023770</v>
      </c>
      <c r="D6" s="5" t="n">
        <v>21023766</v>
      </c>
    </row>
    <row r="7" spans="1:4">
      <c r="A7" s="4" t="s">
        <v>795</v>
      </c>
      <c r="B7" s="5" t="n">
        <v>103508820</v>
      </c>
      <c r="C7" s="5" t="n">
        <v>107510179</v>
      </c>
      <c r="D7" s="5" t="n">
        <v>113197598</v>
      </c>
    </row>
    <row r="8" spans="1:4">
      <c r="A8" s="4" t="s">
        <v>57</v>
      </c>
    </row>
    <row r="9" spans="1:4">
      <c r="A9" s="3" t="s">
        <v>34</v>
      </c>
    </row>
    <row r="10" spans="1:4">
      <c r="A10" s="4" t="s">
        <v>800</v>
      </c>
      <c r="B10" s="5" t="n">
        <v>20903227</v>
      </c>
      <c r="C10" s="5" t="n">
        <v>21621602</v>
      </c>
      <c r="D10" s="5" t="n">
        <v>22964703</v>
      </c>
    </row>
    <row r="11" spans="1:4">
      <c r="A11" s="4" t="s">
        <v>807</v>
      </c>
      <c r="B11" s="5" t="n">
        <v>5590</v>
      </c>
      <c r="C11" s="4" t="s">
        <v>64</v>
      </c>
      <c r="D11" s="5" t="n">
        <v>78755</v>
      </c>
    </row>
    <row r="12" spans="1:4">
      <c r="A12" s="4" t="s">
        <v>808</v>
      </c>
      <c r="B12" s="5" t="n">
        <v>4968388</v>
      </c>
      <c r="C12" s="5" t="n">
        <v>5255942</v>
      </c>
      <c r="D12" s="5" t="n">
        <v>5255941</v>
      </c>
    </row>
    <row r="13" spans="1:4">
      <c r="A13" s="4" t="s">
        <v>795</v>
      </c>
      <c r="B13" s="5" t="n">
        <v>25877205</v>
      </c>
      <c r="C13" s="5" t="n">
        <v>26877544</v>
      </c>
      <c r="D13" s="5" t="n">
        <v>2829939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31</v>
      </c>
      <c r="C2" s="2" t="s">
        <v>32</v>
      </c>
      <c r="D2" s="2" t="s">
        <v>33</v>
      </c>
    </row>
    <row r="3" spans="1:4">
      <c r="A3" s="3" t="s">
        <v>204</v>
      </c>
    </row>
    <row r="4" spans="1:4">
      <c r="A4" s="4" t="s">
        <v>818</v>
      </c>
      <c r="B4" s="6" t="n">
        <v>57794</v>
      </c>
      <c r="C4" s="6" t="n">
        <v>85603</v>
      </c>
    </row>
    <row r="5" spans="1:4">
      <c r="A5" s="4" t="s">
        <v>819</v>
      </c>
      <c r="B5" s="5" t="n">
        <v>6112</v>
      </c>
      <c r="C5" s="5" t="n">
        <v>10437</v>
      </c>
      <c r="D5" s="6" t="n">
        <v>4382</v>
      </c>
    </row>
    <row r="6" spans="1:4">
      <c r="A6" s="4" t="s">
        <v>820</v>
      </c>
      <c r="B6" s="5" t="n">
        <v>12000</v>
      </c>
      <c r="C6" s="4" t="s">
        <v>64</v>
      </c>
    </row>
    <row r="7" spans="1:4">
      <c r="A7" s="4" t="s">
        <v>821</v>
      </c>
      <c r="B7" s="5" t="n">
        <v>8</v>
      </c>
      <c r="C7" s="5" t="n">
        <v>30</v>
      </c>
    </row>
    <row r="8" spans="1:4">
      <c r="A8" s="4" t="s">
        <v>822</v>
      </c>
      <c r="B8" s="5" t="n">
        <v>25700</v>
      </c>
      <c r="C8" s="5" t="n">
        <v>22100</v>
      </c>
    </row>
    <row r="9" spans="1:4">
      <c r="A9" s="4" t="s">
        <v>823</v>
      </c>
      <c r="B9" s="5" t="n">
        <v>204</v>
      </c>
      <c r="C9" s="5" t="n">
        <v>561</v>
      </c>
    </row>
    <row r="10" spans="1:4">
      <c r="A10" s="4" t="s">
        <v>824</v>
      </c>
      <c r="B10" s="5" t="n">
        <v>372</v>
      </c>
      <c r="C10" s="5" t="n">
        <v>51</v>
      </c>
    </row>
    <row r="11" spans="1:4">
      <c r="A11" s="4" t="s">
        <v>825</v>
      </c>
      <c r="B11" s="6" t="n">
        <v>37</v>
      </c>
      <c r="C11" s="6" t="n">
        <v>18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31</v>
      </c>
      <c r="C2" s="2" t="s">
        <v>32</v>
      </c>
      <c r="D2" s="2" t="s">
        <v>33</v>
      </c>
    </row>
    <row r="3" spans="1:4">
      <c r="A3" s="3" t="s">
        <v>518</v>
      </c>
    </row>
    <row r="4" spans="1:4">
      <c r="A4" s="4" t="s">
        <v>827</v>
      </c>
      <c r="B4" s="6" t="n">
        <v>5800</v>
      </c>
    </row>
    <row r="5" spans="1:4">
      <c r="A5" s="4" t="s">
        <v>819</v>
      </c>
      <c r="B5" s="5" t="n">
        <v>6112</v>
      </c>
      <c r="C5" s="6" t="n">
        <v>10437</v>
      </c>
      <c r="D5" s="6" t="n">
        <v>4382</v>
      </c>
    </row>
    <row r="6" spans="1:4">
      <c r="A6" s="4" t="s">
        <v>828</v>
      </c>
      <c r="B6" s="5" t="n">
        <v>5362</v>
      </c>
      <c r="C6" s="5" t="n">
        <v>5800</v>
      </c>
    </row>
    <row r="7" spans="1:4">
      <c r="A7" s="4" t="s">
        <v>829</v>
      </c>
    </row>
    <row r="8" spans="1:4">
      <c r="A8" s="3" t="s">
        <v>518</v>
      </c>
    </row>
    <row r="9" spans="1:4">
      <c r="A9" s="4" t="s">
        <v>827</v>
      </c>
      <c r="B9" s="5" t="n">
        <v>49417</v>
      </c>
      <c r="C9" s="5" t="n">
        <v>48113</v>
      </c>
    </row>
    <row r="10" spans="1:4">
      <c r="A10" s="4" t="s">
        <v>830</v>
      </c>
      <c r="B10" s="5" t="n">
        <v>7525</v>
      </c>
      <c r="C10" s="5" t="n">
        <v>5258</v>
      </c>
    </row>
    <row r="11" spans="1:4">
      <c r="A11" s="4" t="s">
        <v>831</v>
      </c>
      <c r="B11" s="5" t="n">
        <v>-1936</v>
      </c>
      <c r="C11" s="5" t="n">
        <v>-3984</v>
      </c>
    </row>
    <row r="12" spans="1:4">
      <c r="A12" s="4" t="s">
        <v>832</v>
      </c>
      <c r="B12" s="5" t="n">
        <v>-1195</v>
      </c>
      <c r="C12" s="5" t="n">
        <v>30</v>
      </c>
    </row>
    <row r="13" spans="1:4">
      <c r="A13" s="4" t="s">
        <v>828</v>
      </c>
      <c r="B13" s="5" t="n">
        <v>53814</v>
      </c>
      <c r="C13" s="5" t="n">
        <v>49417</v>
      </c>
      <c r="D13" s="5" t="n">
        <v>48113</v>
      </c>
    </row>
    <row r="14" spans="1:4">
      <c r="A14" s="4" t="s">
        <v>833</v>
      </c>
    </row>
    <row r="15" spans="1:4">
      <c r="A15" s="3" t="s">
        <v>518</v>
      </c>
    </row>
    <row r="16" spans="1:4">
      <c r="A16" s="4" t="s">
        <v>827</v>
      </c>
      <c r="B16" s="5" t="n">
        <v>2624</v>
      </c>
      <c r="C16" s="5" t="n">
        <v>2603</v>
      </c>
    </row>
    <row r="17" spans="1:4">
      <c r="A17" s="4" t="s">
        <v>830</v>
      </c>
      <c r="B17" s="5" t="n">
        <v>19</v>
      </c>
      <c r="C17" s="4" t="s">
        <v>64</v>
      </c>
    </row>
    <row r="18" spans="1:4">
      <c r="A18" s="4" t="s">
        <v>831</v>
      </c>
      <c r="B18" s="4" t="s">
        <v>64</v>
      </c>
      <c r="C18" s="5" t="n">
        <v>-9</v>
      </c>
    </row>
    <row r="19" spans="1:4">
      <c r="A19" s="4" t="s">
        <v>832</v>
      </c>
      <c r="B19" s="5" t="n">
        <v>-38</v>
      </c>
      <c r="C19" s="5" t="n">
        <v>30</v>
      </c>
    </row>
    <row r="20" spans="1:4">
      <c r="A20" s="4" t="s">
        <v>828</v>
      </c>
      <c r="B20" s="5" t="n">
        <v>2605</v>
      </c>
      <c r="C20" s="5" t="n">
        <v>2624</v>
      </c>
      <c r="D20" s="5" t="n">
        <v>2603</v>
      </c>
    </row>
    <row r="21" spans="1:4">
      <c r="A21" s="4" t="s">
        <v>834</v>
      </c>
    </row>
    <row r="22" spans="1:4">
      <c r="A22" s="3" t="s">
        <v>518</v>
      </c>
    </row>
    <row r="23" spans="1:4">
      <c r="A23" s="4" t="s">
        <v>827</v>
      </c>
      <c r="B23" s="5" t="n">
        <v>3004</v>
      </c>
      <c r="C23" s="5" t="n">
        <v>3031</v>
      </c>
    </row>
    <row r="24" spans="1:4">
      <c r="A24" s="4" t="s">
        <v>830</v>
      </c>
      <c r="B24" s="5" t="n">
        <v>1609</v>
      </c>
      <c r="C24" s="5" t="n">
        <v>465</v>
      </c>
    </row>
    <row r="25" spans="1:4">
      <c r="A25" s="4" t="s">
        <v>831</v>
      </c>
      <c r="B25" s="5" t="n">
        <v>-1</v>
      </c>
      <c r="C25" s="5" t="n">
        <v>-488</v>
      </c>
    </row>
    <row r="26" spans="1:4">
      <c r="A26" s="4" t="s">
        <v>832</v>
      </c>
      <c r="B26" s="5" t="n">
        <v>-52</v>
      </c>
      <c r="C26" s="5" t="n">
        <v>-4</v>
      </c>
    </row>
    <row r="27" spans="1:4">
      <c r="A27" s="4" t="s">
        <v>828</v>
      </c>
      <c r="B27" s="5" t="n">
        <v>4560</v>
      </c>
      <c r="C27" s="5" t="n">
        <v>3004</v>
      </c>
      <c r="D27" s="5" t="n">
        <v>3031</v>
      </c>
    </row>
    <row r="28" spans="1:4">
      <c r="A28" s="4" t="s">
        <v>835</v>
      </c>
    </row>
    <row r="29" spans="1:4">
      <c r="A29" s="3" t="s">
        <v>518</v>
      </c>
    </row>
    <row r="30" spans="1:4">
      <c r="A30" s="4" t="s">
        <v>827</v>
      </c>
      <c r="B30" s="5" t="n">
        <v>5894</v>
      </c>
      <c r="C30" s="5" t="n">
        <v>5995</v>
      </c>
    </row>
    <row r="31" spans="1:4">
      <c r="A31" s="4" t="s">
        <v>830</v>
      </c>
      <c r="B31" s="5" t="n">
        <v>829</v>
      </c>
      <c r="C31" s="5" t="n">
        <v>302</v>
      </c>
    </row>
    <row r="32" spans="1:4">
      <c r="A32" s="4" t="s">
        <v>831</v>
      </c>
      <c r="B32" s="5" t="n">
        <v>-131</v>
      </c>
      <c r="C32" s="5" t="n">
        <v>-404</v>
      </c>
    </row>
    <row r="33" spans="1:4">
      <c r="A33" s="4" t="s">
        <v>832</v>
      </c>
      <c r="B33" s="5" t="n">
        <v>-7</v>
      </c>
      <c r="C33" s="5" t="n">
        <v>1</v>
      </c>
    </row>
    <row r="34" spans="1:4">
      <c r="A34" s="4" t="s">
        <v>828</v>
      </c>
      <c r="B34" s="5" t="n">
        <v>6585</v>
      </c>
      <c r="C34" s="5" t="n">
        <v>5894</v>
      </c>
      <c r="D34" s="5" t="n">
        <v>5995</v>
      </c>
    </row>
    <row r="35" spans="1:4">
      <c r="A35" s="4" t="s">
        <v>836</v>
      </c>
    </row>
    <row r="36" spans="1:4">
      <c r="A36" s="3" t="s">
        <v>518</v>
      </c>
    </row>
    <row r="37" spans="1:4">
      <c r="A37" s="4" t="s">
        <v>827</v>
      </c>
      <c r="B37" s="5" t="n">
        <v>37895</v>
      </c>
      <c r="C37" s="5" t="n">
        <v>36484</v>
      </c>
    </row>
    <row r="38" spans="1:4">
      <c r="A38" s="4" t="s">
        <v>830</v>
      </c>
      <c r="B38" s="5" t="n">
        <v>5068</v>
      </c>
      <c r="C38" s="5" t="n">
        <v>4491</v>
      </c>
    </row>
    <row r="39" spans="1:4">
      <c r="A39" s="4" t="s">
        <v>831</v>
      </c>
      <c r="B39" s="5" t="n">
        <v>-1804</v>
      </c>
      <c r="C39" s="5" t="n">
        <v>-3083</v>
      </c>
    </row>
    <row r="40" spans="1:4">
      <c r="A40" s="4" t="s">
        <v>832</v>
      </c>
      <c r="B40" s="5" t="n">
        <v>-1095</v>
      </c>
      <c r="C40" s="5" t="n">
        <v>3</v>
      </c>
    </row>
    <row r="41" spans="1:4">
      <c r="A41" s="4" t="s">
        <v>828</v>
      </c>
      <c r="B41" s="5" t="n">
        <v>40064</v>
      </c>
      <c r="C41" s="5" t="n">
        <v>37895</v>
      </c>
      <c r="D41" s="5" t="n">
        <v>36484</v>
      </c>
    </row>
    <row r="42" spans="1:4">
      <c r="A42" s="4" t="s">
        <v>837</v>
      </c>
    </row>
    <row r="43" spans="1:4">
      <c r="A43" s="3" t="s">
        <v>518</v>
      </c>
    </row>
    <row r="44" spans="1:4">
      <c r="A44" s="4" t="s">
        <v>827</v>
      </c>
      <c r="B44" s="5" t="n">
        <v>-43617</v>
      </c>
      <c r="C44" s="5" t="n">
        <v>-34710</v>
      </c>
    </row>
    <row r="45" spans="1:4">
      <c r="A45" s="4" t="s">
        <v>838</v>
      </c>
      <c r="B45" s="5" t="n">
        <v>-1375</v>
      </c>
      <c r="C45" s="5" t="n">
        <v>-2424</v>
      </c>
    </row>
    <row r="46" spans="1:4">
      <c r="A46" s="4" t="s">
        <v>819</v>
      </c>
      <c r="B46" s="5" t="n">
        <v>-6112</v>
      </c>
      <c r="C46" s="5" t="n">
        <v>-10437</v>
      </c>
    </row>
    <row r="47" spans="1:4">
      <c r="A47" s="4" t="s">
        <v>831</v>
      </c>
      <c r="B47" s="5" t="n">
        <v>1809</v>
      </c>
      <c r="C47" s="5" t="n">
        <v>3961</v>
      </c>
    </row>
    <row r="48" spans="1:4">
      <c r="A48" s="4" t="s">
        <v>832</v>
      </c>
      <c r="B48" s="5" t="n">
        <v>843</v>
      </c>
      <c r="C48" s="5" t="n">
        <v>-7</v>
      </c>
    </row>
    <row r="49" spans="1:4">
      <c r="A49" s="4" t="s">
        <v>828</v>
      </c>
      <c r="B49" s="5" t="n">
        <v>-48452</v>
      </c>
      <c r="C49" s="5" t="n">
        <v>-43617</v>
      </c>
      <c r="D49" s="5" t="n">
        <v>-34710</v>
      </c>
    </row>
    <row r="50" spans="1:4">
      <c r="A50" s="4" t="s">
        <v>839</v>
      </c>
    </row>
    <row r="51" spans="1:4">
      <c r="A51" s="3" t="s">
        <v>518</v>
      </c>
    </row>
    <row r="52" spans="1:4">
      <c r="A52" s="4" t="s">
        <v>827</v>
      </c>
      <c r="B52" s="5" t="n">
        <v>-1283</v>
      </c>
      <c r="C52" s="5" t="n">
        <v>-1206</v>
      </c>
    </row>
    <row r="53" spans="1:4">
      <c r="A53" s="4" t="s">
        <v>838</v>
      </c>
      <c r="B53" s="5" t="n">
        <v>-80</v>
      </c>
      <c r="C53" s="5" t="n">
        <v>-82</v>
      </c>
    </row>
    <row r="54" spans="1:4">
      <c r="A54" s="4" t="s">
        <v>819</v>
      </c>
      <c r="B54" s="5" t="n">
        <v>-578</v>
      </c>
      <c r="C54" s="4" t="s">
        <v>64</v>
      </c>
    </row>
    <row r="55" spans="1:4">
      <c r="A55" s="4" t="s">
        <v>831</v>
      </c>
      <c r="B55" s="4" t="s">
        <v>64</v>
      </c>
      <c r="C55" s="5" t="n">
        <v>9</v>
      </c>
    </row>
    <row r="56" spans="1:4">
      <c r="A56" s="4" t="s">
        <v>832</v>
      </c>
      <c r="B56" s="5" t="n">
        <v>7</v>
      </c>
      <c r="C56" s="5" t="n">
        <v>-4</v>
      </c>
    </row>
    <row r="57" spans="1:4">
      <c r="A57" s="4" t="s">
        <v>828</v>
      </c>
      <c r="B57" s="5" t="n">
        <v>-1934</v>
      </c>
      <c r="C57" s="5" t="n">
        <v>-1283</v>
      </c>
      <c r="D57" s="5" t="n">
        <v>-1206</v>
      </c>
    </row>
    <row r="58" spans="1:4">
      <c r="A58" s="4" t="s">
        <v>840</v>
      </c>
    </row>
    <row r="59" spans="1:4">
      <c r="A59" s="3" t="s">
        <v>518</v>
      </c>
    </row>
    <row r="60" spans="1:4">
      <c r="A60" s="4" t="s">
        <v>827</v>
      </c>
      <c r="B60" s="5" t="n">
        <v>-2659</v>
      </c>
      <c r="C60" s="5" t="n">
        <v>-2716</v>
      </c>
    </row>
    <row r="61" spans="1:4">
      <c r="A61" s="4" t="s">
        <v>838</v>
      </c>
      <c r="B61" s="5" t="n">
        <v>-47</v>
      </c>
      <c r="C61" s="5" t="n">
        <v>-165</v>
      </c>
    </row>
    <row r="62" spans="1:4">
      <c r="A62" s="4" t="s">
        <v>819</v>
      </c>
      <c r="B62" s="5" t="n">
        <v>-543</v>
      </c>
      <c r="C62" s="5" t="n">
        <v>-267</v>
      </c>
    </row>
    <row r="63" spans="1:4">
      <c r="A63" s="4" t="s">
        <v>831</v>
      </c>
      <c r="B63" s="4" t="s">
        <v>64</v>
      </c>
      <c r="C63" s="5" t="n">
        <v>488</v>
      </c>
    </row>
    <row r="64" spans="1:4">
      <c r="A64" s="4" t="s">
        <v>832</v>
      </c>
      <c r="B64" s="5" t="n">
        <v>6</v>
      </c>
      <c r="C64" s="5" t="n">
        <v>1</v>
      </c>
    </row>
    <row r="65" spans="1:4">
      <c r="A65" s="4" t="s">
        <v>828</v>
      </c>
      <c r="B65" s="5" t="n">
        <v>-3243</v>
      </c>
      <c r="C65" s="5" t="n">
        <v>-2659</v>
      </c>
      <c r="D65" s="5" t="n">
        <v>-2716</v>
      </c>
    </row>
    <row r="66" spans="1:4">
      <c r="A66" s="4" t="s">
        <v>841</v>
      </c>
    </row>
    <row r="67" spans="1:4">
      <c r="A67" s="3" t="s">
        <v>518</v>
      </c>
    </row>
    <row r="68" spans="1:4">
      <c r="A68" s="4" t="s">
        <v>827</v>
      </c>
      <c r="B68" s="5" t="n">
        <v>-5308</v>
      </c>
      <c r="C68" s="5" t="n">
        <v>-5064</v>
      </c>
    </row>
    <row r="69" spans="1:4">
      <c r="A69" s="4" t="s">
        <v>838</v>
      </c>
      <c r="B69" s="5" t="n">
        <v>-185</v>
      </c>
      <c r="C69" s="5" t="n">
        <v>-263</v>
      </c>
    </row>
    <row r="70" spans="1:4">
      <c r="A70" s="4" t="s">
        <v>819</v>
      </c>
      <c r="B70" s="5" t="n">
        <v>-423</v>
      </c>
      <c r="C70" s="5" t="n">
        <v>-383</v>
      </c>
    </row>
    <row r="71" spans="1:4">
      <c r="A71" s="4" t="s">
        <v>831</v>
      </c>
      <c r="B71" s="5" t="n">
        <v>130</v>
      </c>
      <c r="C71" s="5" t="n">
        <v>402</v>
      </c>
    </row>
    <row r="72" spans="1:4">
      <c r="A72" s="4" t="s">
        <v>832</v>
      </c>
      <c r="B72" s="5" t="n">
        <v>3</v>
      </c>
      <c r="C72" s="4" t="s">
        <v>64</v>
      </c>
    </row>
    <row r="73" spans="1:4">
      <c r="A73" s="4" t="s">
        <v>828</v>
      </c>
      <c r="B73" s="5" t="n">
        <v>-5783</v>
      </c>
      <c r="C73" s="5" t="n">
        <v>-5308</v>
      </c>
      <c r="D73" s="5" t="n">
        <v>-5064</v>
      </c>
    </row>
    <row r="74" spans="1:4">
      <c r="A74" s="4" t="s">
        <v>842</v>
      </c>
    </row>
    <row r="75" spans="1:4">
      <c r="A75" s="3" t="s">
        <v>518</v>
      </c>
    </row>
    <row r="76" spans="1:4">
      <c r="A76" s="4" t="s">
        <v>827</v>
      </c>
      <c r="B76" s="5" t="n">
        <v>-34367</v>
      </c>
      <c r="C76" s="5" t="n">
        <v>-25724</v>
      </c>
    </row>
    <row r="77" spans="1:4">
      <c r="A77" s="4" t="s">
        <v>838</v>
      </c>
      <c r="B77" s="5" t="n">
        <v>-1063</v>
      </c>
      <c r="C77" s="5" t="n">
        <v>-1914</v>
      </c>
    </row>
    <row r="78" spans="1:4">
      <c r="A78" s="4" t="s">
        <v>819</v>
      </c>
      <c r="B78" s="5" t="n">
        <v>-4568</v>
      </c>
      <c r="C78" s="5" t="n">
        <v>-9787</v>
      </c>
    </row>
    <row r="79" spans="1:4">
      <c r="A79" s="4" t="s">
        <v>831</v>
      </c>
      <c r="B79" s="5" t="n">
        <v>1679</v>
      </c>
      <c r="C79" s="5" t="n">
        <v>3062</v>
      </c>
    </row>
    <row r="80" spans="1:4">
      <c r="A80" s="4" t="s">
        <v>832</v>
      </c>
      <c r="B80" s="5" t="n">
        <v>827</v>
      </c>
      <c r="C80" s="5" t="n">
        <v>-4</v>
      </c>
    </row>
    <row r="81" spans="1:4">
      <c r="A81" s="4" t="s">
        <v>828</v>
      </c>
      <c r="B81" s="5" t="n">
        <v>-37492</v>
      </c>
      <c r="C81" s="5" t="n">
        <v>-34367</v>
      </c>
      <c r="D81" s="5" t="n">
        <v>-25724</v>
      </c>
    </row>
    <row r="82" spans="1:4">
      <c r="A82" s="4" t="s">
        <v>843</v>
      </c>
    </row>
    <row r="83" spans="1:4">
      <c r="A83" s="3" t="s">
        <v>518</v>
      </c>
    </row>
    <row r="84" spans="1:4">
      <c r="A84" s="4" t="s">
        <v>827</v>
      </c>
      <c r="B84" s="5" t="n">
        <v>5362</v>
      </c>
      <c r="C84" s="5" t="n">
        <v>13403</v>
      </c>
    </row>
    <row r="85" spans="1:4">
      <c r="A85" s="4" t="s">
        <v>828</v>
      </c>
      <c r="B85" s="5" t="n">
        <v>5800</v>
      </c>
      <c r="C85" s="5" t="n">
        <v>5362</v>
      </c>
      <c r="D85" s="5" t="n">
        <v>13403</v>
      </c>
    </row>
    <row r="86" spans="1:4">
      <c r="A86" s="4" t="s">
        <v>844</v>
      </c>
    </row>
    <row r="87" spans="1:4">
      <c r="A87" s="3" t="s">
        <v>518</v>
      </c>
    </row>
    <row r="88" spans="1:4">
      <c r="A88" s="4" t="s">
        <v>827</v>
      </c>
      <c r="B88" s="5" t="n">
        <v>671</v>
      </c>
      <c r="C88" s="5" t="n">
        <v>1397</v>
      </c>
    </row>
    <row r="89" spans="1:4">
      <c r="A89" s="4" t="s">
        <v>828</v>
      </c>
      <c r="B89" s="5" t="n">
        <v>1341</v>
      </c>
      <c r="C89" s="5" t="n">
        <v>671</v>
      </c>
      <c r="D89" s="5" t="n">
        <v>1397</v>
      </c>
    </row>
    <row r="90" spans="1:4">
      <c r="A90" s="4" t="s">
        <v>845</v>
      </c>
    </row>
    <row r="91" spans="1:4">
      <c r="A91" s="3" t="s">
        <v>518</v>
      </c>
    </row>
    <row r="92" spans="1:4">
      <c r="A92" s="4" t="s">
        <v>827</v>
      </c>
      <c r="B92" s="5" t="n">
        <v>1317</v>
      </c>
      <c r="C92" s="5" t="n">
        <v>315</v>
      </c>
    </row>
    <row r="93" spans="1:4">
      <c r="A93" s="4" t="s">
        <v>828</v>
      </c>
      <c r="B93" s="5" t="n">
        <v>345</v>
      </c>
      <c r="C93" s="5" t="n">
        <v>1317</v>
      </c>
      <c r="D93" s="5" t="n">
        <v>315</v>
      </c>
    </row>
    <row r="94" spans="1:4">
      <c r="A94" s="4" t="s">
        <v>846</v>
      </c>
    </row>
    <row r="95" spans="1:4">
      <c r="A95" s="3" t="s">
        <v>518</v>
      </c>
    </row>
    <row r="96" spans="1:4">
      <c r="A96" s="4" t="s">
        <v>827</v>
      </c>
      <c r="B96" s="5" t="n">
        <v>802</v>
      </c>
      <c r="C96" s="5" t="n">
        <v>931</v>
      </c>
    </row>
    <row r="97" spans="1:4">
      <c r="A97" s="4" t="s">
        <v>828</v>
      </c>
      <c r="B97" s="5" t="n">
        <v>586</v>
      </c>
      <c r="C97" s="5" t="n">
        <v>802</v>
      </c>
      <c r="D97" s="5" t="n">
        <v>931</v>
      </c>
    </row>
    <row r="98" spans="1:4">
      <c r="A98" s="4" t="s">
        <v>847</v>
      </c>
    </row>
    <row r="99" spans="1:4">
      <c r="A99" s="3" t="s">
        <v>518</v>
      </c>
    </row>
    <row r="100" spans="1:4">
      <c r="A100" s="4" t="s">
        <v>827</v>
      </c>
      <c r="B100" s="5" t="n">
        <v>2572</v>
      </c>
      <c r="C100" s="5" t="n">
        <v>10760</v>
      </c>
    </row>
    <row r="101" spans="1:4">
      <c r="A101" s="4" t="s">
        <v>828</v>
      </c>
      <c r="B101" s="6" t="n">
        <v>3528</v>
      </c>
      <c r="C101" s="6" t="n">
        <v>2572</v>
      </c>
      <c r="D101" s="6" t="n">
        <v>1076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848</v>
      </c>
      <c r="B1" s="2" t="s">
        <v>1</v>
      </c>
    </row>
    <row r="2" spans="1:4">
      <c r="B2" s="2" t="s">
        <v>849</v>
      </c>
      <c r="C2" s="2" t="s">
        <v>850</v>
      </c>
      <c r="D2" s="2" t="s">
        <v>537</v>
      </c>
    </row>
    <row r="3" spans="1:4">
      <c r="A3" s="3" t="s">
        <v>851</v>
      </c>
    </row>
    <row r="4" spans="1:4">
      <c r="A4" s="4" t="s">
        <v>852</v>
      </c>
      <c r="B4" s="6" t="n">
        <v>4192</v>
      </c>
      <c r="C4" s="6" t="n">
        <v>31904</v>
      </c>
    </row>
    <row r="5" spans="1:4">
      <c r="A5" s="4" t="s">
        <v>853</v>
      </c>
      <c r="B5" s="4" t="s">
        <v>854</v>
      </c>
    </row>
    <row r="6" spans="1:4">
      <c r="A6" s="4" t="s">
        <v>855</v>
      </c>
      <c r="B6" s="6" t="n">
        <v>5718</v>
      </c>
    </row>
    <row r="7" spans="1:4">
      <c r="A7" s="4" t="s">
        <v>856</v>
      </c>
      <c r="B7" s="5" t="n">
        <v>15</v>
      </c>
    </row>
    <row r="8" spans="1:4">
      <c r="A8" s="4" t="s">
        <v>651</v>
      </c>
      <c r="D8" s="6" t="n">
        <v>28390</v>
      </c>
    </row>
    <row r="9" spans="1:4">
      <c r="A9" s="4" t="s">
        <v>818</v>
      </c>
      <c r="B9" s="6" t="n">
        <v>57794</v>
      </c>
      <c r="C9" s="5" t="n">
        <v>85603</v>
      </c>
    </row>
    <row r="10" spans="1:4">
      <c r="A10" s="4" t="s">
        <v>857</v>
      </c>
      <c r="B10" s="5" t="n">
        <v>26932</v>
      </c>
    </row>
    <row r="11" spans="1:4">
      <c r="A11" s="4" t="s">
        <v>858</v>
      </c>
      <c r="B11" s="6" t="n">
        <v>319</v>
      </c>
    </row>
    <row r="12" spans="1:4">
      <c r="A12" s="4" t="s">
        <v>859</v>
      </c>
      <c r="B12" s="4" t="s">
        <v>860</v>
      </c>
    </row>
    <row r="13" spans="1:4">
      <c r="A13" s="4" t="s">
        <v>861</v>
      </c>
      <c r="B13" s="6" t="n">
        <v>3663</v>
      </c>
    </row>
    <row r="14" spans="1:4">
      <c r="A14" s="4" t="s">
        <v>819</v>
      </c>
      <c r="B14" s="6" t="n">
        <v>19212</v>
      </c>
      <c r="C14" s="6" t="n">
        <v>29667</v>
      </c>
      <c r="D14" s="6" t="n">
        <v>87673</v>
      </c>
    </row>
    <row r="15" spans="1:4">
      <c r="A15" s="4" t="s">
        <v>862</v>
      </c>
    </row>
    <row r="16" spans="1:4">
      <c r="A16" s="3" t="s">
        <v>851</v>
      </c>
    </row>
    <row r="17" spans="1:4">
      <c r="A17" s="4" t="s">
        <v>863</v>
      </c>
      <c r="B17" s="4" t="s">
        <v>864</v>
      </c>
    </row>
    <row r="18" spans="1:4">
      <c r="A18" s="4" t="s">
        <v>865</v>
      </c>
      <c r="B18" s="8" t="n">
        <v>0.35</v>
      </c>
      <c r="C18" s="8" t="n">
        <v>0.26</v>
      </c>
    </row>
    <row r="19" spans="1:4">
      <c r="A19" s="4" t="s">
        <v>866</v>
      </c>
    </row>
    <row r="20" spans="1:4">
      <c r="A20" s="3" t="s">
        <v>851</v>
      </c>
    </row>
    <row r="21" spans="1:4">
      <c r="A21" s="4" t="s">
        <v>863</v>
      </c>
      <c r="B21" s="4" t="s">
        <v>867</v>
      </c>
    </row>
    <row r="22" spans="1:4">
      <c r="A22" s="4" t="s">
        <v>865</v>
      </c>
      <c r="B22" s="8" t="n">
        <v>0.2</v>
      </c>
      <c r="C22" s="8" t="n">
        <v>0.15</v>
      </c>
    </row>
    <row r="23" spans="1:4">
      <c r="A23" s="4" t="s">
        <v>868</v>
      </c>
    </row>
    <row r="24" spans="1:4">
      <c r="A24" s="3" t="s">
        <v>851</v>
      </c>
    </row>
    <row r="25" spans="1:4">
      <c r="A25" s="4" t="s">
        <v>869</v>
      </c>
      <c r="B25" s="6" t="n">
        <v>16010</v>
      </c>
    </row>
    <row r="26" spans="1:4">
      <c r="A26" s="4" t="s">
        <v>870</v>
      </c>
    </row>
    <row r="27" spans="1:4">
      <c r="A27" s="3" t="s">
        <v>851</v>
      </c>
    </row>
    <row r="28" spans="1:4">
      <c r="A28" s="4" t="s">
        <v>818</v>
      </c>
      <c r="B28" s="5" t="n">
        <v>19026</v>
      </c>
    </row>
    <row r="29" spans="1:4">
      <c r="A29" s="4" t="s">
        <v>857</v>
      </c>
      <c r="B29" s="5" t="n">
        <v>26932</v>
      </c>
    </row>
    <row r="30" spans="1:4">
      <c r="A30" s="4" t="s">
        <v>871</v>
      </c>
    </row>
    <row r="31" spans="1:4">
      <c r="A31" s="3" t="s">
        <v>851</v>
      </c>
    </row>
    <row r="32" spans="1:4">
      <c r="A32" s="4" t="s">
        <v>818</v>
      </c>
      <c r="B32" s="5" t="n">
        <v>10860</v>
      </c>
    </row>
    <row r="33" spans="1:4">
      <c r="A33" s="4" t="s">
        <v>857</v>
      </c>
      <c r="B33" s="5" t="n">
        <v>57794</v>
      </c>
    </row>
    <row r="34" spans="1:4">
      <c r="A34" s="4" t="s">
        <v>872</v>
      </c>
    </row>
    <row r="35" spans="1:4">
      <c r="A35" s="3" t="s">
        <v>851</v>
      </c>
    </row>
    <row r="36" spans="1:4">
      <c r="A36" s="4" t="s">
        <v>818</v>
      </c>
      <c r="B36" s="5" t="n">
        <v>690</v>
      </c>
    </row>
    <row r="37" spans="1:4">
      <c r="A37" s="4" t="s">
        <v>873</v>
      </c>
    </row>
    <row r="38" spans="1:4">
      <c r="A38" s="3" t="s">
        <v>851</v>
      </c>
    </row>
    <row r="39" spans="1:4">
      <c r="A39" s="4" t="s">
        <v>819</v>
      </c>
      <c r="B39" s="6" t="n">
        <v>12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31</v>
      </c>
      <c r="C2" s="2" t="s">
        <v>32</v>
      </c>
      <c r="D2" s="2" t="s">
        <v>33</v>
      </c>
    </row>
    <row r="3" spans="1:4">
      <c r="A3" s="3" t="s">
        <v>875</v>
      </c>
    </row>
    <row r="4" spans="1:4">
      <c r="A4" s="4" t="s">
        <v>827</v>
      </c>
      <c r="B4" s="6" t="n">
        <v>64754</v>
      </c>
    </row>
    <row r="5" spans="1:4">
      <c r="A5" s="4" t="s">
        <v>876</v>
      </c>
      <c r="B5" s="5" t="n">
        <v>19212</v>
      </c>
      <c r="C5" s="6" t="n">
        <v>29667</v>
      </c>
      <c r="D5" s="6" t="n">
        <v>87673</v>
      </c>
    </row>
    <row r="6" spans="1:4">
      <c r="A6" s="4" t="s">
        <v>828</v>
      </c>
      <c r="B6" s="5" t="n">
        <v>52951</v>
      </c>
      <c r="C6" s="5" t="n">
        <v>64754</v>
      </c>
    </row>
    <row r="7" spans="1:4">
      <c r="A7" s="4" t="s">
        <v>829</v>
      </c>
    </row>
    <row r="8" spans="1:4">
      <c r="A8" s="3" t="s">
        <v>875</v>
      </c>
    </row>
    <row r="9" spans="1:4">
      <c r="A9" s="4" t="s">
        <v>827</v>
      </c>
      <c r="B9" s="5" t="n">
        <v>262372</v>
      </c>
      <c r="C9" s="5" t="n">
        <v>251934</v>
      </c>
    </row>
    <row r="10" spans="1:4">
      <c r="A10" s="4" t="s">
        <v>830</v>
      </c>
      <c r="B10" s="5" t="n">
        <v>10281</v>
      </c>
      <c r="C10" s="5" t="n">
        <v>10424</v>
      </c>
    </row>
    <row r="11" spans="1:4">
      <c r="A11" s="4" t="s">
        <v>877</v>
      </c>
      <c r="C11" s="5" t="n">
        <v>-15</v>
      </c>
    </row>
    <row r="12" spans="1:4">
      <c r="A12" s="4" t="s">
        <v>878</v>
      </c>
      <c r="B12" s="4" t="s">
        <v>64</v>
      </c>
      <c r="C12" s="4" t="s">
        <v>64</v>
      </c>
    </row>
    <row r="13" spans="1:4">
      <c r="A13" s="4" t="s">
        <v>832</v>
      </c>
      <c r="B13" s="5" t="n">
        <v>-17</v>
      </c>
      <c r="C13" s="5" t="n">
        <v>-29</v>
      </c>
    </row>
    <row r="14" spans="1:4">
      <c r="A14" s="4" t="s">
        <v>828</v>
      </c>
      <c r="B14" s="5" t="n">
        <v>272636</v>
      </c>
      <c r="C14" s="5" t="n">
        <v>262372</v>
      </c>
      <c r="D14" s="5" t="n">
        <v>251934</v>
      </c>
    </row>
    <row r="15" spans="1:4">
      <c r="A15" s="4" t="s">
        <v>843</v>
      </c>
    </row>
    <row r="16" spans="1:4">
      <c r="A16" s="3" t="s">
        <v>875</v>
      </c>
    </row>
    <row r="17" spans="1:4">
      <c r="A17" s="4" t="s">
        <v>827</v>
      </c>
      <c r="B17" s="5" t="n">
        <v>64754</v>
      </c>
      <c r="C17" s="5" t="n">
        <v>87275</v>
      </c>
    </row>
    <row r="18" spans="1:4">
      <c r="A18" s="4" t="s">
        <v>828</v>
      </c>
      <c r="B18" s="5" t="n">
        <v>52951</v>
      </c>
      <c r="C18" s="5" t="n">
        <v>64754</v>
      </c>
      <c r="D18" s="5" t="n">
        <v>87275</v>
      </c>
    </row>
    <row r="19" spans="1:4">
      <c r="A19" s="4" t="s">
        <v>837</v>
      </c>
    </row>
    <row r="20" spans="1:4">
      <c r="A20" s="3" t="s">
        <v>875</v>
      </c>
    </row>
    <row r="21" spans="1:4">
      <c r="A21" s="4" t="s">
        <v>827</v>
      </c>
      <c r="B21" s="5" t="n">
        <v>-197618</v>
      </c>
      <c r="C21" s="5" t="n">
        <v>-164659</v>
      </c>
    </row>
    <row r="22" spans="1:4">
      <c r="A22" s="4" t="s">
        <v>877</v>
      </c>
      <c r="B22" s="5" t="n">
        <v>8</v>
      </c>
      <c r="C22" s="5" t="n">
        <v>8</v>
      </c>
    </row>
    <row r="23" spans="1:4">
      <c r="A23" s="4" t="s">
        <v>838</v>
      </c>
      <c r="B23" s="5" t="n">
        <v>2825</v>
      </c>
      <c r="C23" s="5" t="n">
        <v>-3303</v>
      </c>
    </row>
    <row r="24" spans="1:4">
      <c r="A24" s="4" t="s">
        <v>876</v>
      </c>
      <c r="B24" s="5" t="n">
        <v>-19212</v>
      </c>
      <c r="C24" s="5" t="n">
        <v>-29667</v>
      </c>
    </row>
    <row r="25" spans="1:4">
      <c r="A25" s="4" t="s">
        <v>832</v>
      </c>
      <c r="B25" s="5" t="n">
        <v>-30</v>
      </c>
      <c r="C25" s="5" t="n">
        <v>3</v>
      </c>
    </row>
    <row r="26" spans="1:4">
      <c r="A26" s="4" t="s">
        <v>828</v>
      </c>
      <c r="B26" s="5" t="n">
        <v>-219685</v>
      </c>
      <c r="C26" s="5" t="n">
        <v>-197618</v>
      </c>
      <c r="D26" s="5" t="n">
        <v>-164659</v>
      </c>
    </row>
    <row r="27" spans="1:4">
      <c r="A27" s="4" t="s">
        <v>879</v>
      </c>
    </row>
    <row r="28" spans="1:4">
      <c r="A28" s="3" t="s">
        <v>875</v>
      </c>
    </row>
    <row r="29" spans="1:4">
      <c r="A29" s="4" t="s">
        <v>827</v>
      </c>
      <c r="B29" s="5" t="n">
        <v>81689</v>
      </c>
      <c r="C29" s="5" t="n">
        <v>81689</v>
      </c>
    </row>
    <row r="30" spans="1:4">
      <c r="A30" s="4" t="s">
        <v>830</v>
      </c>
      <c r="B30" s="4" t="s">
        <v>64</v>
      </c>
      <c r="C30" s="4" t="s">
        <v>64</v>
      </c>
    </row>
    <row r="31" spans="1:4">
      <c r="A31" s="4" t="s">
        <v>877</v>
      </c>
      <c r="C31" s="4" t="s">
        <v>64</v>
      </c>
    </row>
    <row r="32" spans="1:4">
      <c r="A32" s="4" t="s">
        <v>878</v>
      </c>
      <c r="B32" s="4" t="s">
        <v>64</v>
      </c>
      <c r="C32" s="4" t="s">
        <v>64</v>
      </c>
    </row>
    <row r="33" spans="1:4">
      <c r="A33" s="4" t="s">
        <v>832</v>
      </c>
      <c r="B33" s="4" t="s">
        <v>64</v>
      </c>
      <c r="C33" s="4" t="s">
        <v>64</v>
      </c>
    </row>
    <row r="34" spans="1:4">
      <c r="A34" s="4" t="s">
        <v>828</v>
      </c>
      <c r="B34" s="5" t="n">
        <v>81689</v>
      </c>
      <c r="C34" s="5" t="n">
        <v>81689</v>
      </c>
      <c r="D34" s="5" t="n">
        <v>81689</v>
      </c>
    </row>
    <row r="35" spans="1:4">
      <c r="A35" s="4" t="s">
        <v>880</v>
      </c>
    </row>
    <row r="36" spans="1:4">
      <c r="A36" s="3" t="s">
        <v>875</v>
      </c>
    </row>
    <row r="37" spans="1:4">
      <c r="A37" s="4" t="s">
        <v>827</v>
      </c>
      <c r="B37" s="5" t="n">
        <v>17898</v>
      </c>
      <c r="C37" s="5" t="n">
        <v>25774</v>
      </c>
    </row>
    <row r="38" spans="1:4">
      <c r="A38" s="4" t="s">
        <v>828</v>
      </c>
      <c r="B38" s="5" t="n">
        <v>16141</v>
      </c>
      <c r="C38" s="5" t="n">
        <v>17898</v>
      </c>
      <c r="D38" s="5" t="n">
        <v>25774</v>
      </c>
    </row>
    <row r="39" spans="1:4">
      <c r="A39" s="4" t="s">
        <v>881</v>
      </c>
    </row>
    <row r="40" spans="1:4">
      <c r="A40" s="3" t="s">
        <v>875</v>
      </c>
    </row>
    <row r="41" spans="1:4">
      <c r="A41" s="4" t="s">
        <v>827</v>
      </c>
      <c r="B41" s="5" t="n">
        <v>-63791</v>
      </c>
      <c r="C41" s="5" t="n">
        <v>-55915</v>
      </c>
    </row>
    <row r="42" spans="1:4">
      <c r="A42" s="4" t="s">
        <v>877</v>
      </c>
      <c r="B42" s="4" t="s">
        <v>64</v>
      </c>
      <c r="C42" s="4" t="s">
        <v>64</v>
      </c>
    </row>
    <row r="43" spans="1:4">
      <c r="A43" s="4" t="s">
        <v>838</v>
      </c>
      <c r="B43" s="4" t="s">
        <v>64</v>
      </c>
      <c r="C43" s="4" t="s">
        <v>64</v>
      </c>
    </row>
    <row r="44" spans="1:4">
      <c r="A44" s="4" t="s">
        <v>876</v>
      </c>
      <c r="B44" s="5" t="n">
        <v>-1757</v>
      </c>
      <c r="C44" s="5" t="n">
        <v>-7876</v>
      </c>
    </row>
    <row r="45" spans="1:4">
      <c r="A45" s="4" t="s">
        <v>832</v>
      </c>
      <c r="B45" s="4" t="s">
        <v>64</v>
      </c>
      <c r="C45" s="4" t="s">
        <v>64</v>
      </c>
    </row>
    <row r="46" spans="1:4">
      <c r="A46" s="4" t="s">
        <v>828</v>
      </c>
      <c r="B46" s="5" t="n">
        <v>-65548</v>
      </c>
      <c r="C46" s="5" t="n">
        <v>-63791</v>
      </c>
      <c r="D46" s="5" t="n">
        <v>-55915</v>
      </c>
    </row>
    <row r="47" spans="1:4">
      <c r="A47" s="4" t="s">
        <v>882</v>
      </c>
    </row>
    <row r="48" spans="1:4">
      <c r="A48" s="3" t="s">
        <v>875</v>
      </c>
    </row>
    <row r="49" spans="1:4">
      <c r="A49" s="4" t="s">
        <v>827</v>
      </c>
      <c r="B49" s="5" t="n">
        <v>136918</v>
      </c>
      <c r="C49" s="5" t="n">
        <v>126619</v>
      </c>
    </row>
    <row r="50" spans="1:4">
      <c r="A50" s="4" t="s">
        <v>830</v>
      </c>
      <c r="B50" s="5" t="n">
        <v>9871</v>
      </c>
      <c r="C50" s="5" t="n">
        <v>10402</v>
      </c>
    </row>
    <row r="51" spans="1:4">
      <c r="A51" s="4" t="s">
        <v>878</v>
      </c>
      <c r="B51" s="4" t="s">
        <v>64</v>
      </c>
      <c r="C51" s="5" t="n">
        <v>-132</v>
      </c>
    </row>
    <row r="52" spans="1:4">
      <c r="A52" s="4" t="s">
        <v>832</v>
      </c>
      <c r="B52" s="5" t="n">
        <v>-17</v>
      </c>
      <c r="C52" s="5" t="n">
        <v>29</v>
      </c>
    </row>
    <row r="53" spans="1:4">
      <c r="A53" s="4" t="s">
        <v>828</v>
      </c>
      <c r="B53" s="5" t="n">
        <v>146772</v>
      </c>
      <c r="C53" s="5" t="n">
        <v>136918</v>
      </c>
      <c r="D53" s="5" t="n">
        <v>126619</v>
      </c>
    </row>
    <row r="54" spans="1:4">
      <c r="A54" s="4" t="s">
        <v>883</v>
      </c>
    </row>
    <row r="55" spans="1:4">
      <c r="A55" s="3" t="s">
        <v>875</v>
      </c>
    </row>
    <row r="56" spans="1:4">
      <c r="A56" s="4" t="s">
        <v>827</v>
      </c>
      <c r="B56" s="5" t="n">
        <v>34778</v>
      </c>
      <c r="C56" s="5" t="n">
        <v>46966</v>
      </c>
    </row>
    <row r="57" spans="1:4">
      <c r="A57" s="4" t="s">
        <v>828</v>
      </c>
      <c r="B57" s="5" t="n">
        <v>26265</v>
      </c>
      <c r="C57" s="5" t="n">
        <v>34778</v>
      </c>
      <c r="D57" s="5" t="n">
        <v>46966</v>
      </c>
    </row>
    <row r="58" spans="1:4">
      <c r="A58" s="4" t="s">
        <v>884</v>
      </c>
    </row>
    <row r="59" spans="1:4">
      <c r="A59" s="3" t="s">
        <v>875</v>
      </c>
    </row>
    <row r="60" spans="1:4">
      <c r="A60" s="4" t="s">
        <v>827</v>
      </c>
      <c r="B60" s="5" t="n">
        <v>-102140</v>
      </c>
      <c r="C60" s="5" t="n">
        <v>-79653</v>
      </c>
    </row>
    <row r="61" spans="1:4">
      <c r="A61" s="4" t="s">
        <v>877</v>
      </c>
      <c r="B61" s="4" t="s">
        <v>64</v>
      </c>
      <c r="C61" s="4" t="s">
        <v>64</v>
      </c>
    </row>
    <row r="62" spans="1:4">
      <c r="A62" s="4" t="s">
        <v>838</v>
      </c>
      <c r="B62" s="5" t="n">
        <v>-1564</v>
      </c>
      <c r="C62" s="5" t="n">
        <v>-1708</v>
      </c>
    </row>
    <row r="63" spans="1:4">
      <c r="A63" s="4" t="s">
        <v>876</v>
      </c>
      <c r="B63" s="5" t="n">
        <v>-16773</v>
      </c>
      <c r="C63" s="5" t="n">
        <v>-20782</v>
      </c>
    </row>
    <row r="64" spans="1:4">
      <c r="A64" s="4" t="s">
        <v>832</v>
      </c>
      <c r="B64" s="5" t="n">
        <v>-30</v>
      </c>
      <c r="C64" s="5" t="n">
        <v>3</v>
      </c>
    </row>
    <row r="65" spans="1:4">
      <c r="A65" s="4" t="s">
        <v>828</v>
      </c>
      <c r="B65" s="5" t="n">
        <v>-120507</v>
      </c>
      <c r="C65" s="5" t="n">
        <v>-102140</v>
      </c>
      <c r="D65" s="5" t="n">
        <v>-79653</v>
      </c>
    </row>
    <row r="66" spans="1:4">
      <c r="A66" s="4" t="s">
        <v>885</v>
      </c>
    </row>
    <row r="67" spans="1:4">
      <c r="A67" s="3" t="s">
        <v>875</v>
      </c>
    </row>
    <row r="68" spans="1:4">
      <c r="A68" s="4" t="s">
        <v>827</v>
      </c>
      <c r="B68" s="5" t="n">
        <v>9947</v>
      </c>
      <c r="C68" s="5" t="n">
        <v>9925</v>
      </c>
    </row>
    <row r="69" spans="1:4">
      <c r="A69" s="4" t="s">
        <v>830</v>
      </c>
      <c r="B69" s="4" t="s">
        <v>64</v>
      </c>
      <c r="C69" s="5" t="n">
        <v>22</v>
      </c>
    </row>
    <row r="70" spans="1:4">
      <c r="A70" s="4" t="s">
        <v>878</v>
      </c>
      <c r="B70" s="4" t="s">
        <v>64</v>
      </c>
      <c r="C70" s="4" t="s">
        <v>64</v>
      </c>
    </row>
    <row r="71" spans="1:4">
      <c r="A71" s="4" t="s">
        <v>832</v>
      </c>
      <c r="B71" s="4" t="s">
        <v>64</v>
      </c>
      <c r="C71" s="4" t="s">
        <v>64</v>
      </c>
    </row>
    <row r="72" spans="1:4">
      <c r="A72" s="4" t="s">
        <v>828</v>
      </c>
      <c r="B72" s="5" t="n">
        <v>9947</v>
      </c>
      <c r="C72" s="5" t="n">
        <v>9947</v>
      </c>
      <c r="D72" s="5" t="n">
        <v>9925</v>
      </c>
    </row>
    <row r="73" spans="1:4">
      <c r="A73" s="4" t="s">
        <v>886</v>
      </c>
    </row>
    <row r="74" spans="1:4">
      <c r="A74" s="3" t="s">
        <v>875</v>
      </c>
    </row>
    <row r="75" spans="1:4">
      <c r="A75" s="4" t="s">
        <v>827</v>
      </c>
      <c r="B75" s="5" t="n">
        <v>219</v>
      </c>
      <c r="C75" s="5" t="n">
        <v>387</v>
      </c>
    </row>
    <row r="76" spans="1:4">
      <c r="A76" s="4" t="s">
        <v>828</v>
      </c>
      <c r="B76" s="5" t="n">
        <v>133</v>
      </c>
      <c r="C76" s="5" t="n">
        <v>219</v>
      </c>
      <c r="D76" s="5" t="n">
        <v>387</v>
      </c>
    </row>
    <row r="77" spans="1:4">
      <c r="A77" s="4" t="s">
        <v>887</v>
      </c>
    </row>
    <row r="78" spans="1:4">
      <c r="A78" s="3" t="s">
        <v>875</v>
      </c>
    </row>
    <row r="79" spans="1:4">
      <c r="A79" s="4" t="s">
        <v>827</v>
      </c>
      <c r="B79" s="5" t="n">
        <v>-9728</v>
      </c>
      <c r="C79" s="5" t="n">
        <v>-9538</v>
      </c>
    </row>
    <row r="80" spans="1:4">
      <c r="A80" s="4" t="s">
        <v>877</v>
      </c>
      <c r="B80" s="4" t="s">
        <v>64</v>
      </c>
      <c r="C80" s="4" t="s">
        <v>64</v>
      </c>
    </row>
    <row r="81" spans="1:4">
      <c r="A81" s="4" t="s">
        <v>838</v>
      </c>
      <c r="B81" s="4" t="s">
        <v>64</v>
      </c>
      <c r="C81" s="5" t="n">
        <v>-17</v>
      </c>
    </row>
    <row r="82" spans="1:4">
      <c r="A82" s="4" t="s">
        <v>876</v>
      </c>
      <c r="B82" s="5" t="n">
        <v>-86</v>
      </c>
      <c r="C82" s="5" t="n">
        <v>-173</v>
      </c>
    </row>
    <row r="83" spans="1:4">
      <c r="A83" s="4" t="s">
        <v>832</v>
      </c>
      <c r="B83" s="4" t="s">
        <v>64</v>
      </c>
      <c r="C83" s="4" t="s">
        <v>64</v>
      </c>
    </row>
    <row r="84" spans="1:4">
      <c r="A84" s="4" t="s">
        <v>828</v>
      </c>
      <c r="B84" s="5" t="n">
        <v>-9814</v>
      </c>
      <c r="C84" s="5" t="n">
        <v>-9728</v>
      </c>
      <c r="D84" s="5" t="n">
        <v>-9538</v>
      </c>
    </row>
    <row r="85" spans="1:4">
      <c r="A85" s="4" t="s">
        <v>888</v>
      </c>
    </row>
    <row r="86" spans="1:4">
      <c r="A86" s="3" t="s">
        <v>875</v>
      </c>
    </row>
    <row r="87" spans="1:4">
      <c r="A87" s="4" t="s">
        <v>827</v>
      </c>
      <c r="B87" s="5" t="n">
        <v>33818</v>
      </c>
      <c r="C87" s="5" t="n">
        <v>33701</v>
      </c>
    </row>
    <row r="88" spans="1:4">
      <c r="A88" s="4" t="s">
        <v>830</v>
      </c>
      <c r="B88" s="5" t="n">
        <v>410</v>
      </c>
      <c r="C88" s="4" t="s">
        <v>64</v>
      </c>
    </row>
    <row r="89" spans="1:4">
      <c r="A89" s="4" t="s">
        <v>877</v>
      </c>
      <c r="C89" s="5" t="n">
        <v>-15</v>
      </c>
    </row>
    <row r="90" spans="1:4">
      <c r="A90" s="4" t="s">
        <v>878</v>
      </c>
      <c r="B90" s="4" t="s">
        <v>64</v>
      </c>
      <c r="C90" s="5" t="n">
        <v>132</v>
      </c>
    </row>
    <row r="91" spans="1:4">
      <c r="A91" s="4" t="s">
        <v>832</v>
      </c>
      <c r="B91" s="4" t="s">
        <v>64</v>
      </c>
      <c r="C91" s="4" t="s">
        <v>64</v>
      </c>
    </row>
    <row r="92" spans="1:4">
      <c r="A92" s="4" t="s">
        <v>828</v>
      </c>
      <c r="B92" s="5" t="n">
        <v>34228</v>
      </c>
      <c r="C92" s="5" t="n">
        <v>33818</v>
      </c>
      <c r="D92" s="5" t="n">
        <v>33701</v>
      </c>
    </row>
    <row r="93" spans="1:4">
      <c r="A93" s="4" t="s">
        <v>889</v>
      </c>
    </row>
    <row r="94" spans="1:4">
      <c r="A94" s="3" t="s">
        <v>875</v>
      </c>
    </row>
    <row r="95" spans="1:4">
      <c r="A95" s="4" t="s">
        <v>827</v>
      </c>
      <c r="B95" s="5" t="n">
        <v>11859</v>
      </c>
      <c r="C95" s="5" t="n">
        <v>14148</v>
      </c>
    </row>
    <row r="96" spans="1:4">
      <c r="A96" s="4" t="s">
        <v>828</v>
      </c>
      <c r="B96" s="5" t="n">
        <v>10412</v>
      </c>
      <c r="C96" s="5" t="n">
        <v>11859</v>
      </c>
      <c r="D96" s="5" t="n">
        <v>14148</v>
      </c>
    </row>
    <row r="97" spans="1:4">
      <c r="A97" s="4" t="s">
        <v>890</v>
      </c>
    </row>
    <row r="98" spans="1:4">
      <c r="A98" s="3" t="s">
        <v>875</v>
      </c>
    </row>
    <row r="99" spans="1:4">
      <c r="A99" s="4" t="s">
        <v>827</v>
      </c>
      <c r="B99" s="5" t="n">
        <v>-21959</v>
      </c>
      <c r="C99" s="5" t="n">
        <v>-19553</v>
      </c>
    </row>
    <row r="100" spans="1:4">
      <c r="A100" s="4" t="s">
        <v>877</v>
      </c>
      <c r="B100" s="5" t="n">
        <v>8</v>
      </c>
      <c r="C100" s="5" t="n">
        <v>8</v>
      </c>
    </row>
    <row r="101" spans="1:4">
      <c r="A101" s="4" t="s">
        <v>838</v>
      </c>
      <c r="B101" s="5" t="n">
        <v>-1261</v>
      </c>
      <c r="C101" s="5" t="n">
        <v>-1578</v>
      </c>
    </row>
    <row r="102" spans="1:4">
      <c r="A102" s="4" t="s">
        <v>876</v>
      </c>
      <c r="B102" s="5" t="n">
        <v>-596</v>
      </c>
      <c r="C102" s="5" t="n">
        <v>-836</v>
      </c>
    </row>
    <row r="103" spans="1:4">
      <c r="A103" s="4" t="s">
        <v>832</v>
      </c>
      <c r="B103" s="4" t="s">
        <v>64</v>
      </c>
      <c r="C103" s="4" t="s">
        <v>64</v>
      </c>
    </row>
    <row r="104" spans="1:4">
      <c r="A104" s="4" t="s">
        <v>828</v>
      </c>
      <c r="B104" s="6" t="n">
        <v>-23816</v>
      </c>
      <c r="C104" s="6" t="n">
        <v>-21959</v>
      </c>
      <c r="D104" s="6" t="n">
        <v>-1955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31</v>
      </c>
      <c r="C2" s="2" t="s">
        <v>32</v>
      </c>
    </row>
    <row r="3" spans="1:3">
      <c r="A3" s="3" t="s">
        <v>875</v>
      </c>
    </row>
    <row r="4" spans="1:3">
      <c r="A4" s="4" t="s">
        <v>892</v>
      </c>
      <c r="B4" s="6" t="n">
        <v>9871</v>
      </c>
      <c r="C4" s="6" t="n">
        <v>10402</v>
      </c>
    </row>
    <row r="5" spans="1:3">
      <c r="A5" s="4" t="s">
        <v>868</v>
      </c>
    </row>
    <row r="6" spans="1:3">
      <c r="A6" s="3" t="s">
        <v>875</v>
      </c>
    </row>
    <row r="7" spans="1:3">
      <c r="A7" s="4" t="s">
        <v>892</v>
      </c>
      <c r="B7" s="5" t="n">
        <v>2653</v>
      </c>
      <c r="C7" s="5" t="n">
        <v>2601</v>
      </c>
    </row>
    <row r="8" spans="1:3">
      <c r="A8" s="4" t="s">
        <v>893</v>
      </c>
    </row>
    <row r="9" spans="1:3">
      <c r="A9" s="3" t="s">
        <v>875</v>
      </c>
    </row>
    <row r="10" spans="1:3">
      <c r="A10" s="4" t="s">
        <v>892</v>
      </c>
      <c r="B10" s="5" t="n">
        <v>1657</v>
      </c>
      <c r="C10" s="5" t="n">
        <v>1803</v>
      </c>
    </row>
    <row r="11" spans="1:3">
      <c r="A11" s="4" t="s">
        <v>894</v>
      </c>
    </row>
    <row r="12" spans="1:3">
      <c r="A12" s="3" t="s">
        <v>875</v>
      </c>
    </row>
    <row r="13" spans="1:3">
      <c r="A13" s="4" t="s">
        <v>892</v>
      </c>
      <c r="B13" s="5" t="n">
        <v>850</v>
      </c>
      <c r="C13" s="5" t="n">
        <v>812</v>
      </c>
    </row>
    <row r="14" spans="1:3">
      <c r="A14" s="4" t="s">
        <v>895</v>
      </c>
    </row>
    <row r="15" spans="1:3">
      <c r="A15" s="3" t="s">
        <v>875</v>
      </c>
    </row>
    <row r="16" spans="1:3">
      <c r="A16" s="4" t="s">
        <v>892</v>
      </c>
      <c r="B16" s="5" t="n">
        <v>796</v>
      </c>
      <c r="C16" s="5" t="n">
        <v>1134</v>
      </c>
    </row>
    <row r="17" spans="1:3">
      <c r="A17" s="4" t="s">
        <v>896</v>
      </c>
    </row>
    <row r="18" spans="1:3">
      <c r="A18" s="3" t="s">
        <v>875</v>
      </c>
    </row>
    <row r="19" spans="1:3">
      <c r="A19" s="4" t="s">
        <v>892</v>
      </c>
      <c r="B19" s="5" t="n">
        <v>746</v>
      </c>
      <c r="C19" s="4" t="s">
        <v>64</v>
      </c>
    </row>
    <row r="20" spans="1:3">
      <c r="A20" s="4" t="s">
        <v>897</v>
      </c>
    </row>
    <row r="21" spans="1:3">
      <c r="A21" s="3" t="s">
        <v>875</v>
      </c>
    </row>
    <row r="22" spans="1:3">
      <c r="A22" s="4" t="s">
        <v>892</v>
      </c>
      <c r="B22" s="5" t="n">
        <v>727</v>
      </c>
      <c r="C22" s="5" t="n">
        <v>764</v>
      </c>
    </row>
    <row r="23" spans="1:3">
      <c r="A23" s="4" t="s">
        <v>898</v>
      </c>
    </row>
    <row r="24" spans="1:3">
      <c r="A24" s="3" t="s">
        <v>875</v>
      </c>
    </row>
    <row r="25" spans="1:3">
      <c r="A25" s="4" t="s">
        <v>892</v>
      </c>
      <c r="B25" s="5" t="n">
        <v>453</v>
      </c>
      <c r="C25" s="5" t="n">
        <v>258</v>
      </c>
    </row>
    <row r="26" spans="1:3">
      <c r="A26" s="4" t="s">
        <v>899</v>
      </c>
    </row>
    <row r="27" spans="1:3">
      <c r="A27" s="3" t="s">
        <v>875</v>
      </c>
    </row>
    <row r="28" spans="1:3">
      <c r="A28" s="4" t="s">
        <v>892</v>
      </c>
      <c r="B28" s="5" t="n">
        <v>414</v>
      </c>
      <c r="C28" s="5" t="n">
        <v>376</v>
      </c>
    </row>
    <row r="29" spans="1:3">
      <c r="A29" s="4" t="s">
        <v>900</v>
      </c>
    </row>
    <row r="30" spans="1:3">
      <c r="A30" s="3" t="s">
        <v>875</v>
      </c>
    </row>
    <row r="31" spans="1:3">
      <c r="A31" s="4" t="s">
        <v>892</v>
      </c>
      <c r="B31" s="5" t="n">
        <v>292</v>
      </c>
      <c r="C31" s="5" t="n">
        <v>252</v>
      </c>
    </row>
    <row r="32" spans="1:3">
      <c r="A32" s="4" t="s">
        <v>901</v>
      </c>
    </row>
    <row r="33" spans="1:3">
      <c r="A33" s="3" t="s">
        <v>875</v>
      </c>
    </row>
    <row r="34" spans="1:3">
      <c r="A34" s="4" t="s">
        <v>892</v>
      </c>
      <c r="B34" s="5" t="n">
        <v>263</v>
      </c>
      <c r="C34" s="5" t="n">
        <v>188</v>
      </c>
    </row>
    <row r="35" spans="1:3">
      <c r="A35" s="4" t="s">
        <v>902</v>
      </c>
    </row>
    <row r="36" spans="1:3">
      <c r="A36" s="3" t="s">
        <v>875</v>
      </c>
    </row>
    <row r="37" spans="1:3">
      <c r="A37" s="4" t="s">
        <v>892</v>
      </c>
      <c r="B37" s="4" t="s">
        <v>64</v>
      </c>
      <c r="C37" s="5" t="n">
        <v>1156</v>
      </c>
    </row>
    <row r="38" spans="1:3">
      <c r="A38" s="4" t="s">
        <v>903</v>
      </c>
    </row>
    <row r="39" spans="1:3">
      <c r="A39" s="3" t="s">
        <v>875</v>
      </c>
    </row>
    <row r="40" spans="1:3">
      <c r="A40" s="4" t="s">
        <v>892</v>
      </c>
      <c r="B40" s="4" t="s">
        <v>64</v>
      </c>
      <c r="C40" s="5" t="n">
        <v>273</v>
      </c>
    </row>
    <row r="41" spans="1:3">
      <c r="A41" s="4" t="s">
        <v>904</v>
      </c>
    </row>
    <row r="42" spans="1:3">
      <c r="A42" s="3" t="s">
        <v>875</v>
      </c>
    </row>
    <row r="43" spans="1:3">
      <c r="A43" s="4" t="s">
        <v>892</v>
      </c>
      <c r="B43" s="6" t="n">
        <v>1020</v>
      </c>
      <c r="C43" s="6" t="n">
        <v>78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3</v>
      </c>
      <c r="B1" s="2" t="s">
        <v>1</v>
      </c>
    </row>
    <row r="2" spans="1:2">
      <c r="B2" s="2" t="s">
        <v>31</v>
      </c>
    </row>
    <row r="3" spans="1:2">
      <c r="A3" s="3" t="s">
        <v>184</v>
      </c>
    </row>
    <row r="4" spans="1:2">
      <c r="A4" s="4" t="s">
        <v>183</v>
      </c>
      <c r="B4" s="4" t="s">
        <v>18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905</v>
      </c>
      <c r="B1" s="2" t="s">
        <v>1</v>
      </c>
    </row>
    <row r="2" spans="1:2">
      <c r="B2" s="2" t="s">
        <v>906</v>
      </c>
    </row>
    <row r="3" spans="1:2">
      <c r="A3" s="3" t="s">
        <v>875</v>
      </c>
    </row>
    <row r="4" spans="1:2">
      <c r="A4" s="4" t="s">
        <v>907</v>
      </c>
      <c r="B4" s="6" t="n">
        <v>26932</v>
      </c>
    </row>
    <row r="5" spans="1:2">
      <c r="A5" s="4" t="s">
        <v>908</v>
      </c>
    </row>
    <row r="6" spans="1:2">
      <c r="A6" s="3" t="s">
        <v>875</v>
      </c>
    </row>
    <row r="7" spans="1:2">
      <c r="A7" s="4" t="s">
        <v>907</v>
      </c>
      <c r="B7" s="5" t="n">
        <v>12424</v>
      </c>
    </row>
    <row r="8" spans="1:2">
      <c r="A8" s="4" t="s">
        <v>871</v>
      </c>
    </row>
    <row r="9" spans="1:2">
      <c r="A9" s="3" t="s">
        <v>875</v>
      </c>
    </row>
    <row r="10" spans="1:2">
      <c r="A10" s="4" t="s">
        <v>907</v>
      </c>
      <c r="B10" s="5" t="n">
        <v>7837</v>
      </c>
    </row>
    <row r="11" spans="1:2">
      <c r="A11" s="4" t="s">
        <v>909</v>
      </c>
    </row>
    <row r="12" spans="1:2">
      <c r="A12" s="3" t="s">
        <v>875</v>
      </c>
    </row>
    <row r="13" spans="1:2">
      <c r="A13" s="4" t="s">
        <v>907</v>
      </c>
      <c r="B13" s="5" t="n">
        <v>3377</v>
      </c>
    </row>
    <row r="14" spans="1:2">
      <c r="A14" s="4" t="s">
        <v>910</v>
      </c>
    </row>
    <row r="15" spans="1:2">
      <c r="A15" s="3" t="s">
        <v>875</v>
      </c>
    </row>
    <row r="16" spans="1:2">
      <c r="A16" s="4" t="s">
        <v>907</v>
      </c>
      <c r="B16" s="5" t="n">
        <v>2785</v>
      </c>
    </row>
    <row r="17" spans="1:2">
      <c r="A17" s="4" t="s">
        <v>870</v>
      </c>
    </row>
    <row r="18" spans="1:2">
      <c r="A18" s="3" t="s">
        <v>875</v>
      </c>
    </row>
    <row r="19" spans="1:2">
      <c r="A19" s="4" t="s">
        <v>907</v>
      </c>
      <c r="B19" s="5" t="n">
        <v>509</v>
      </c>
    </row>
    <row r="20" spans="1:2">
      <c r="A20" s="4" t="s">
        <v>911</v>
      </c>
    </row>
    <row r="21" spans="1:2">
      <c r="A21" s="3" t="s">
        <v>875</v>
      </c>
    </row>
    <row r="22" spans="1:2">
      <c r="A22" s="4" t="s">
        <v>907</v>
      </c>
      <c r="B22" s="4" t="s">
        <v>64</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1</v>
      </c>
    </row>
    <row r="2" spans="1:3">
      <c r="B2" s="2" t="s">
        <v>31</v>
      </c>
      <c r="C2" s="2" t="s">
        <v>32</v>
      </c>
    </row>
    <row r="3" spans="1:3">
      <c r="A3" s="3" t="s">
        <v>207</v>
      </c>
    </row>
    <row r="4" spans="1:3">
      <c r="A4" s="4" t="s">
        <v>913</v>
      </c>
      <c r="B4" s="6" t="n">
        <v>19212</v>
      </c>
    </row>
    <row r="5" spans="1:3">
      <c r="A5" s="4" t="s">
        <v>914</v>
      </c>
      <c r="B5" s="5" t="n">
        <v>6112</v>
      </c>
    </row>
    <row r="6" spans="1:3">
      <c r="A6" s="4" t="s">
        <v>915</v>
      </c>
      <c r="B6" s="5" t="n">
        <v>1608</v>
      </c>
      <c r="C6" s="6" t="n">
        <v>1651</v>
      </c>
    </row>
    <row r="7" spans="1:3">
      <c r="A7" s="4" t="s">
        <v>907</v>
      </c>
      <c r="B7" s="6" t="n">
        <v>26932</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16</v>
      </c>
      <c r="B1" s="2" t="s">
        <v>1</v>
      </c>
    </row>
    <row r="2" spans="1:4">
      <c r="B2" s="2" t="s">
        <v>31</v>
      </c>
      <c r="C2" s="2" t="s">
        <v>32</v>
      </c>
    </row>
    <row r="3" spans="1:4">
      <c r="A3" s="4" t="s">
        <v>917</v>
      </c>
    </row>
    <row r="4" spans="1:4">
      <c r="A4" s="3" t="s">
        <v>918</v>
      </c>
    </row>
    <row r="5" spans="1:4">
      <c r="A5" s="4" t="s">
        <v>919</v>
      </c>
      <c r="B5" s="6" t="n">
        <v>12592</v>
      </c>
      <c r="C5" s="6" t="n">
        <v>12592</v>
      </c>
    </row>
    <row r="6" spans="1:4">
      <c r="A6" s="4" t="s">
        <v>920</v>
      </c>
      <c r="B6" s="4" t="s">
        <v>921</v>
      </c>
      <c r="C6" s="4" t="s">
        <v>922</v>
      </c>
    </row>
    <row r="7" spans="1:4">
      <c r="A7" s="4" t="s">
        <v>923</v>
      </c>
      <c r="B7" s="6" t="n">
        <v>8847</v>
      </c>
      <c r="C7" s="6" t="n">
        <v>8397</v>
      </c>
    </row>
    <row r="8" spans="1:4">
      <c r="A8" s="4" t="s">
        <v>924</v>
      </c>
      <c r="B8" s="4" t="s">
        <v>925</v>
      </c>
      <c r="C8" s="4" t="s">
        <v>926</v>
      </c>
    </row>
    <row r="9" spans="1:4">
      <c r="A9" s="4" t="s">
        <v>927</v>
      </c>
      <c r="B9" s="4" t="s">
        <v>928</v>
      </c>
      <c r="C9" s="4" t="s">
        <v>928</v>
      </c>
    </row>
    <row r="10" spans="1:4">
      <c r="A10" s="4" t="s">
        <v>929</v>
      </c>
    </row>
    <row r="11" spans="1:4">
      <c r="A11" s="3" t="s">
        <v>918</v>
      </c>
    </row>
    <row r="12" spans="1:4">
      <c r="A12" s="4" t="s">
        <v>919</v>
      </c>
      <c r="B12" s="6" t="n">
        <v>12592</v>
      </c>
      <c r="C12" s="6" t="n">
        <v>3575</v>
      </c>
    </row>
    <row r="13" spans="1:4">
      <c r="A13" s="4" t="s">
        <v>920</v>
      </c>
      <c r="B13" s="4" t="s">
        <v>930</v>
      </c>
      <c r="C13" s="4" t="s">
        <v>931</v>
      </c>
    </row>
    <row r="14" spans="1:4">
      <c r="A14" s="4" t="s">
        <v>923</v>
      </c>
      <c r="B14" s="6" t="n">
        <v>2502</v>
      </c>
      <c r="C14" s="4" t="s">
        <v>64</v>
      </c>
    </row>
    <row r="15" spans="1:4">
      <c r="A15" s="4" t="s">
        <v>924</v>
      </c>
      <c r="B15" s="4" t="s">
        <v>932</v>
      </c>
      <c r="C15" s="4" t="s">
        <v>64</v>
      </c>
      <c r="D15" s="4" t="s">
        <v>48</v>
      </c>
    </row>
    <row r="16" spans="1:4">
      <c r="A16" s="4" t="s">
        <v>927</v>
      </c>
      <c r="B16" s="4" t="s">
        <v>928</v>
      </c>
      <c r="C16" s="4" t="s">
        <v>928</v>
      </c>
    </row>
    <row r="17" spans="1:4"/>
    <row r="18" spans="1:4">
      <c r="A18" s="4" t="s">
        <v>48</v>
      </c>
      <c r="B18" s="4" t="s">
        <v>933</v>
      </c>
    </row>
  </sheetData>
  <mergeCells count="5">
    <mergeCell ref="A1:A2"/>
    <mergeCell ref="B1:D1"/>
    <mergeCell ref="C2:D2"/>
    <mergeCell ref="A17:D17"/>
    <mergeCell ref="B18:D18"/>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31</v>
      </c>
      <c r="C1" s="2" t="s">
        <v>32</v>
      </c>
    </row>
    <row r="2" spans="1:3">
      <c r="A2" s="3" t="s">
        <v>851</v>
      </c>
    </row>
    <row r="3" spans="1:3">
      <c r="A3" s="4" t="s">
        <v>935</v>
      </c>
      <c r="B3" s="6" t="n">
        <v>5470</v>
      </c>
      <c r="C3" s="6" t="n">
        <v>5593</v>
      </c>
    </row>
    <row r="4" spans="1:3">
      <c r="A4" s="4" t="s">
        <v>917</v>
      </c>
    </row>
    <row r="5" spans="1:3">
      <c r="A5" s="3" t="s">
        <v>851</v>
      </c>
    </row>
    <row r="6" spans="1:3">
      <c r="A6" s="4" t="s">
        <v>935</v>
      </c>
      <c r="B6" s="5" t="n">
        <v>970</v>
      </c>
      <c r="C6" s="5" t="n">
        <v>970</v>
      </c>
    </row>
    <row r="7" spans="1:3">
      <c r="A7" s="4" t="s">
        <v>936</v>
      </c>
    </row>
    <row r="8" spans="1:3">
      <c r="A8" s="3" t="s">
        <v>851</v>
      </c>
    </row>
    <row r="9" spans="1:3">
      <c r="A9" s="4" t="s">
        <v>935</v>
      </c>
      <c r="B9" s="5" t="n">
        <v>560</v>
      </c>
      <c r="C9" s="5" t="n">
        <v>560</v>
      </c>
    </row>
    <row r="10" spans="1:3">
      <c r="A10" s="4" t="s">
        <v>937</v>
      </c>
    </row>
    <row r="11" spans="1:3">
      <c r="A11" s="3" t="s">
        <v>851</v>
      </c>
    </row>
    <row r="12" spans="1:3">
      <c r="A12" s="4" t="s">
        <v>935</v>
      </c>
      <c r="B12" s="5" t="n">
        <v>547</v>
      </c>
      <c r="C12" s="5" t="n">
        <v>670</v>
      </c>
    </row>
    <row r="13" spans="1:3">
      <c r="A13" s="4" t="s">
        <v>929</v>
      </c>
    </row>
    <row r="14" spans="1:3">
      <c r="A14" s="3" t="s">
        <v>851</v>
      </c>
    </row>
    <row r="15" spans="1:3">
      <c r="A15" s="4" t="s">
        <v>935</v>
      </c>
      <c r="B15" s="6" t="n">
        <v>3393</v>
      </c>
      <c r="C15" s="6" t="n">
        <v>339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31</v>
      </c>
      <c r="C2" s="2" t="s">
        <v>32</v>
      </c>
      <c r="D2" s="2" t="s">
        <v>585</v>
      </c>
    </row>
    <row r="3" spans="1:4">
      <c r="A3" s="3" t="s">
        <v>851</v>
      </c>
    </row>
    <row r="4" spans="1:4">
      <c r="A4" s="4" t="s">
        <v>939</v>
      </c>
      <c r="B4" s="6" t="n">
        <v>2571</v>
      </c>
    </row>
    <row r="5" spans="1:4">
      <c r="A5" s="4" t="s">
        <v>940</v>
      </c>
      <c r="B5" s="5" t="n">
        <v>2977</v>
      </c>
    </row>
    <row r="6" spans="1:4">
      <c r="A6" s="4" t="s">
        <v>941</v>
      </c>
      <c r="B6" s="5" t="n">
        <v>11321</v>
      </c>
    </row>
    <row r="7" spans="1:4">
      <c r="A7" s="4" t="s">
        <v>942</v>
      </c>
      <c r="B7" s="5" t="n">
        <v>6127</v>
      </c>
      <c r="C7" s="6" t="n">
        <v>8698</v>
      </c>
    </row>
    <row r="8" spans="1:4">
      <c r="A8" s="4" t="s">
        <v>943</v>
      </c>
      <c r="D8" s="6" t="n">
        <v>115000</v>
      </c>
    </row>
    <row r="9" spans="1:4">
      <c r="A9" s="4" t="s">
        <v>944</v>
      </c>
      <c r="B9" s="5" t="n">
        <v>6176</v>
      </c>
    </row>
    <row r="10" spans="1:4">
      <c r="A10" s="4" t="s">
        <v>546</v>
      </c>
    </row>
    <row r="11" spans="1:4">
      <c r="A11" s="3" t="s">
        <v>851</v>
      </c>
    </row>
    <row r="12" spans="1:4">
      <c r="A12" s="4" t="s">
        <v>942</v>
      </c>
      <c r="B12" s="5" t="n">
        <v>364</v>
      </c>
      <c r="C12" s="5" t="n">
        <v>345</v>
      </c>
    </row>
    <row r="13" spans="1:4">
      <c r="A13" s="4" t="s">
        <v>944</v>
      </c>
      <c r="B13" s="5" t="n">
        <v>485</v>
      </c>
      <c r="C13" s="4" t="s">
        <v>64</v>
      </c>
    </row>
    <row r="14" spans="1:4">
      <c r="A14" s="4" t="s">
        <v>761</v>
      </c>
    </row>
    <row r="15" spans="1:4">
      <c r="A15" s="3" t="s">
        <v>851</v>
      </c>
    </row>
    <row r="16" spans="1:4">
      <c r="A16" s="4" t="s">
        <v>942</v>
      </c>
      <c r="B16" s="5" t="n">
        <v>1360</v>
      </c>
      <c r="C16" s="5" t="n">
        <v>1380</v>
      </c>
    </row>
    <row r="17" spans="1:4">
      <c r="A17" s="4" t="s">
        <v>945</v>
      </c>
    </row>
    <row r="18" spans="1:4">
      <c r="A18" s="3" t="s">
        <v>851</v>
      </c>
    </row>
    <row r="19" spans="1:4">
      <c r="A19" s="4" t="s">
        <v>942</v>
      </c>
      <c r="B19" s="5" t="n">
        <v>3564</v>
      </c>
      <c r="C19" s="5" t="n">
        <v>2641</v>
      </c>
    </row>
    <row r="20" spans="1:4">
      <c r="A20" s="4" t="s">
        <v>946</v>
      </c>
    </row>
    <row r="21" spans="1:4">
      <c r="A21" s="3" t="s">
        <v>851</v>
      </c>
    </row>
    <row r="22" spans="1:4">
      <c r="A22" s="4" t="s">
        <v>942</v>
      </c>
      <c r="B22" s="5" t="n">
        <v>5691</v>
      </c>
      <c r="C22" s="5" t="n">
        <v>5829</v>
      </c>
    </row>
    <row r="23" spans="1:4">
      <c r="A23" s="4" t="s">
        <v>547</v>
      </c>
    </row>
    <row r="24" spans="1:4">
      <c r="A24" s="3" t="s">
        <v>851</v>
      </c>
    </row>
    <row r="25" spans="1:4">
      <c r="A25" s="4" t="s">
        <v>942</v>
      </c>
      <c r="B25" s="5" t="n">
        <v>8293</v>
      </c>
      <c r="C25" s="5" t="n">
        <v>8293</v>
      </c>
    </row>
    <row r="26" spans="1:4">
      <c r="A26" s="4" t="s">
        <v>947</v>
      </c>
    </row>
    <row r="27" spans="1:4">
      <c r="A27" s="3" t="s">
        <v>851</v>
      </c>
    </row>
    <row r="28" spans="1:4">
      <c r="A28" s="4" t="s">
        <v>942</v>
      </c>
      <c r="B28" s="5" t="n">
        <v>213</v>
      </c>
      <c r="C28" s="4" t="s">
        <v>64</v>
      </c>
    </row>
    <row r="29" spans="1:4">
      <c r="A29" s="4" t="s">
        <v>948</v>
      </c>
    </row>
    <row r="30" spans="1:4">
      <c r="A30" s="3" t="s">
        <v>851</v>
      </c>
    </row>
    <row r="31" spans="1:4">
      <c r="A31" s="4" t="s">
        <v>942</v>
      </c>
      <c r="B31" s="6" t="n">
        <v>2174</v>
      </c>
      <c r="C31" s="4" t="s">
        <v>64</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9</v>
      </c>
      <c r="B1" s="2" t="s">
        <v>31</v>
      </c>
      <c r="C1" s="2" t="s">
        <v>32</v>
      </c>
      <c r="D1" s="2" t="s">
        <v>33</v>
      </c>
    </row>
    <row r="2" spans="1:4">
      <c r="A2" s="3" t="s">
        <v>950</v>
      </c>
    </row>
    <row r="3" spans="1:4">
      <c r="A3" s="4" t="s">
        <v>72</v>
      </c>
      <c r="B3" s="6" t="n">
        <v>6127</v>
      </c>
      <c r="C3" s="6" t="n">
        <v>8698</v>
      </c>
    </row>
    <row r="4" spans="1:4">
      <c r="A4" s="4" t="s">
        <v>100</v>
      </c>
      <c r="B4" s="5" t="n">
        <v>-7855</v>
      </c>
      <c r="C4" s="5" t="n">
        <v>-10832</v>
      </c>
    </row>
    <row r="5" spans="1:4">
      <c r="A5" s="4" t="s">
        <v>951</v>
      </c>
      <c r="B5" s="5" t="n">
        <v>-1728</v>
      </c>
      <c r="C5" s="5" t="n">
        <v>-2134</v>
      </c>
      <c r="D5" s="6" t="n">
        <v>-3805</v>
      </c>
    </row>
    <row r="6" spans="1:4">
      <c r="A6" s="4" t="s">
        <v>647</v>
      </c>
    </row>
    <row r="7" spans="1:4">
      <c r="A7" s="3" t="s">
        <v>950</v>
      </c>
    </row>
    <row r="8" spans="1:4">
      <c r="A8" s="4" t="s">
        <v>72</v>
      </c>
      <c r="B8" s="5" t="n">
        <v>815</v>
      </c>
      <c r="C8" s="5" t="n">
        <v>448</v>
      </c>
    </row>
    <row r="9" spans="1:4">
      <c r="A9" s="4" t="s">
        <v>100</v>
      </c>
      <c r="B9" s="5" t="n">
        <v>-37</v>
      </c>
      <c r="C9" s="5" t="n">
        <v>-98</v>
      </c>
    </row>
    <row r="10" spans="1:4">
      <c r="A10" s="4" t="s">
        <v>951</v>
      </c>
      <c r="B10" s="5" t="n">
        <v>778</v>
      </c>
      <c r="C10" s="5" t="n">
        <v>350</v>
      </c>
      <c r="D10" s="5" t="n">
        <v>-574</v>
      </c>
    </row>
    <row r="11" spans="1:4">
      <c r="A11" s="4" t="s">
        <v>535</v>
      </c>
    </row>
    <row r="12" spans="1:4">
      <c r="A12" s="3" t="s">
        <v>950</v>
      </c>
    </row>
    <row r="13" spans="1:4">
      <c r="A13" s="4" t="s">
        <v>72</v>
      </c>
      <c r="B13" s="4" t="s">
        <v>64</v>
      </c>
      <c r="C13" s="4" t="s">
        <v>64</v>
      </c>
    </row>
    <row r="14" spans="1:4">
      <c r="A14" s="4" t="s">
        <v>100</v>
      </c>
      <c r="B14" s="5" t="n">
        <v>-7189</v>
      </c>
      <c r="C14" s="5" t="n">
        <v>-9443</v>
      </c>
    </row>
    <row r="15" spans="1:4">
      <c r="A15" s="4" t="s">
        <v>951</v>
      </c>
      <c r="B15" s="5" t="n">
        <v>-7189</v>
      </c>
      <c r="C15" s="5" t="n">
        <v>-9443</v>
      </c>
      <c r="D15" s="5" t="n">
        <v>-16430</v>
      </c>
    </row>
    <row r="16" spans="1:4">
      <c r="A16" s="4" t="s">
        <v>952</v>
      </c>
    </row>
    <row r="17" spans="1:4">
      <c r="A17" s="3" t="s">
        <v>950</v>
      </c>
    </row>
    <row r="18" spans="1:4">
      <c r="A18" s="4" t="s">
        <v>72</v>
      </c>
      <c r="B18" s="5" t="n">
        <v>668</v>
      </c>
      <c r="C18" s="5" t="n">
        <v>1006</v>
      </c>
    </row>
    <row r="19" spans="1:4">
      <c r="A19" s="4" t="s">
        <v>100</v>
      </c>
      <c r="B19" s="4" t="s">
        <v>64</v>
      </c>
      <c r="C19" s="4" t="s">
        <v>64</v>
      </c>
    </row>
    <row r="20" spans="1:4">
      <c r="A20" s="4" t="s">
        <v>951</v>
      </c>
      <c r="B20" s="5" t="n">
        <v>668</v>
      </c>
      <c r="C20" s="5" t="n">
        <v>1006</v>
      </c>
      <c r="D20" s="5" t="n">
        <v>897</v>
      </c>
    </row>
    <row r="21" spans="1:4">
      <c r="A21" s="4" t="s">
        <v>953</v>
      </c>
    </row>
    <row r="22" spans="1:4">
      <c r="A22" s="3" t="s">
        <v>950</v>
      </c>
    </row>
    <row r="23" spans="1:4">
      <c r="A23" s="4" t="s">
        <v>72</v>
      </c>
      <c r="B23" s="5" t="n">
        <v>4311</v>
      </c>
      <c r="C23" s="5" t="n">
        <v>3510</v>
      </c>
    </row>
    <row r="24" spans="1:4">
      <c r="A24" s="4" t="s">
        <v>100</v>
      </c>
      <c r="B24" s="4" t="s">
        <v>64</v>
      </c>
      <c r="C24" s="4" t="s">
        <v>64</v>
      </c>
    </row>
    <row r="25" spans="1:4">
      <c r="A25" s="4" t="s">
        <v>951</v>
      </c>
      <c r="B25" s="5" t="n">
        <v>4311</v>
      </c>
      <c r="C25" s="5" t="n">
        <v>3510</v>
      </c>
      <c r="D25" s="5" t="n">
        <v>5701</v>
      </c>
    </row>
    <row r="26" spans="1:4">
      <c r="A26" s="4" t="s">
        <v>954</v>
      </c>
    </row>
    <row r="27" spans="1:4">
      <c r="A27" s="3" t="s">
        <v>950</v>
      </c>
    </row>
    <row r="28" spans="1:4">
      <c r="A28" s="4" t="s">
        <v>72</v>
      </c>
      <c r="B28" s="5" t="n">
        <v>333</v>
      </c>
      <c r="C28" s="5" t="n">
        <v>2109</v>
      </c>
    </row>
    <row r="29" spans="1:4">
      <c r="A29" s="4" t="s">
        <v>100</v>
      </c>
      <c r="B29" s="5" t="n">
        <v>-629</v>
      </c>
      <c r="C29" s="5" t="n">
        <v>-1291</v>
      </c>
    </row>
    <row r="30" spans="1:4">
      <c r="A30" s="4" t="s">
        <v>951</v>
      </c>
      <c r="B30" s="5" t="n">
        <v>-296</v>
      </c>
      <c r="C30" s="5" t="n">
        <v>818</v>
      </c>
      <c r="D30" s="5" t="n">
        <v>678</v>
      </c>
    </row>
    <row r="31" spans="1:4">
      <c r="A31" s="4" t="s">
        <v>955</v>
      </c>
    </row>
    <row r="32" spans="1:4">
      <c r="A32" s="3" t="s">
        <v>950</v>
      </c>
    </row>
    <row r="33" spans="1:4">
      <c r="A33" s="4" t="s">
        <v>72</v>
      </c>
      <c r="B33" s="4" t="s">
        <v>64</v>
      </c>
      <c r="C33" s="5" t="n">
        <v>1625</v>
      </c>
    </row>
    <row r="34" spans="1:4">
      <c r="A34" s="4" t="s">
        <v>100</v>
      </c>
      <c r="B34" s="4" t="s">
        <v>64</v>
      </c>
      <c r="C34" s="4" t="s">
        <v>64</v>
      </c>
    </row>
    <row r="35" spans="1:4">
      <c r="A35" s="4" t="s">
        <v>951</v>
      </c>
      <c r="B35" s="4" t="s">
        <v>64</v>
      </c>
      <c r="C35" s="6" t="n">
        <v>1625</v>
      </c>
      <c r="D35" s="6" t="n">
        <v>592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31</v>
      </c>
      <c r="C1" s="2" t="s">
        <v>32</v>
      </c>
    </row>
    <row r="2" spans="1:3">
      <c r="A2" s="3" t="s">
        <v>210</v>
      </c>
    </row>
    <row r="3" spans="1:3">
      <c r="A3" s="4" t="s">
        <v>957</v>
      </c>
      <c r="B3" s="6" t="n">
        <v>8293</v>
      </c>
      <c r="C3" s="6" t="n">
        <v>8293</v>
      </c>
    </row>
    <row r="4" spans="1:3">
      <c r="A4" s="4" t="s">
        <v>958</v>
      </c>
      <c r="B4" s="5" t="n">
        <v>67012</v>
      </c>
      <c r="C4" s="5" t="n">
        <v>61264</v>
      </c>
    </row>
    <row r="5" spans="1:3">
      <c r="A5" s="4" t="s">
        <v>959</v>
      </c>
      <c r="B5" s="5" t="n">
        <v>1674</v>
      </c>
      <c r="C5" s="4" t="s">
        <v>64</v>
      </c>
    </row>
    <row r="6" spans="1:3">
      <c r="A6" s="4" t="s">
        <v>960</v>
      </c>
      <c r="B6" s="5" t="n">
        <v>3880</v>
      </c>
      <c r="C6" s="4" t="s">
        <v>64</v>
      </c>
    </row>
    <row r="7" spans="1:3">
      <c r="A7" s="4" t="s">
        <v>961</v>
      </c>
      <c r="B7" s="5" t="n">
        <v>364</v>
      </c>
      <c r="C7" s="5" t="n">
        <v>345</v>
      </c>
    </row>
    <row r="8" spans="1:3">
      <c r="A8" s="4" t="s">
        <v>962</v>
      </c>
      <c r="B8" s="6" t="n">
        <v>81223</v>
      </c>
      <c r="C8" s="6" t="n">
        <v>6990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31</v>
      </c>
      <c r="C2" s="2" t="s">
        <v>32</v>
      </c>
      <c r="D2" s="2" t="s">
        <v>33</v>
      </c>
    </row>
    <row r="3" spans="1:4">
      <c r="A3" s="3" t="s">
        <v>950</v>
      </c>
    </row>
    <row r="4" spans="1:4">
      <c r="A4" s="4" t="s">
        <v>964</v>
      </c>
      <c r="B4" s="6" t="n">
        <v>11321</v>
      </c>
    </row>
    <row r="5" spans="1:4">
      <c r="A5" s="4" t="s">
        <v>965</v>
      </c>
      <c r="B5" s="6" t="n">
        <v>3655</v>
      </c>
    </row>
    <row r="6" spans="1:4">
      <c r="A6" s="4" t="s">
        <v>966</v>
      </c>
      <c r="B6" s="4" t="s">
        <v>682</v>
      </c>
      <c r="C6" s="4" t="s">
        <v>682</v>
      </c>
      <c r="D6" s="4" t="s">
        <v>682</v>
      </c>
    </row>
    <row r="7" spans="1:4">
      <c r="A7" s="4" t="s">
        <v>967</v>
      </c>
    </row>
    <row r="8" spans="1:4">
      <c r="A8" s="3" t="s">
        <v>950</v>
      </c>
    </row>
    <row r="9" spans="1:4">
      <c r="A9" s="4" t="s">
        <v>964</v>
      </c>
      <c r="B9" s="6" t="n">
        <v>2382</v>
      </c>
    </row>
    <row r="10" spans="1:4">
      <c r="A10" s="4" t="s">
        <v>965</v>
      </c>
      <c r="B10" s="6" t="n">
        <v>500</v>
      </c>
    </row>
    <row r="11" spans="1:4">
      <c r="A11" s="4" t="s">
        <v>966</v>
      </c>
      <c r="B11" s="4" t="s">
        <v>685</v>
      </c>
    </row>
    <row r="12" spans="1:4">
      <c r="A12" s="4" t="s">
        <v>948</v>
      </c>
    </row>
    <row r="13" spans="1:4">
      <c r="A13" s="3" t="s">
        <v>950</v>
      </c>
    </row>
    <row r="14" spans="1:4">
      <c r="A14" s="4" t="s">
        <v>964</v>
      </c>
      <c r="B14" s="6" t="n">
        <v>1674</v>
      </c>
    </row>
    <row r="15" spans="1:4">
      <c r="A15" s="4" t="s">
        <v>965</v>
      </c>
      <c r="B15" s="6" t="n">
        <v>1674</v>
      </c>
    </row>
    <row r="16" spans="1:4">
      <c r="A16" s="4" t="s">
        <v>966</v>
      </c>
      <c r="B16" s="4" t="s">
        <v>64</v>
      </c>
    </row>
    <row r="17" spans="1:4">
      <c r="A17" s="4" t="s">
        <v>968</v>
      </c>
    </row>
    <row r="18" spans="1:4">
      <c r="A18" s="3" t="s">
        <v>950</v>
      </c>
    </row>
    <row r="19" spans="1:4">
      <c r="A19" s="4" t="s">
        <v>964</v>
      </c>
      <c r="B19" s="6" t="n">
        <v>-59</v>
      </c>
    </row>
    <row r="20" spans="1:4">
      <c r="A20" s="4" t="s">
        <v>965</v>
      </c>
      <c r="B20" s="6" t="n">
        <v>-20</v>
      </c>
    </row>
    <row r="21" spans="1:4">
      <c r="A21" s="4" t="s">
        <v>966</v>
      </c>
      <c r="B21" s="4" t="s">
        <v>969</v>
      </c>
    </row>
    <row r="22" spans="1:4">
      <c r="A22" s="4" t="s">
        <v>970</v>
      </c>
    </row>
    <row r="23" spans="1:4">
      <c r="A23" s="3" t="s">
        <v>950</v>
      </c>
    </row>
    <row r="24" spans="1:4">
      <c r="A24" s="4" t="s">
        <v>964</v>
      </c>
      <c r="B24" s="6" t="n">
        <v>3425</v>
      </c>
    </row>
    <row r="25" spans="1:4">
      <c r="A25" s="4" t="s">
        <v>965</v>
      </c>
      <c r="B25" s="6" t="n">
        <v>997</v>
      </c>
    </row>
    <row r="26" spans="1:4">
      <c r="A26" s="4" t="s">
        <v>971</v>
      </c>
    </row>
    <row r="27" spans="1:4">
      <c r="A27" s="3" t="s">
        <v>950</v>
      </c>
    </row>
    <row r="28" spans="1:4">
      <c r="A28" s="4" t="s">
        <v>966</v>
      </c>
      <c r="B28" s="4" t="s">
        <v>972</v>
      </c>
    </row>
    <row r="29" spans="1:4">
      <c r="A29" s="4" t="s">
        <v>973</v>
      </c>
    </row>
    <row r="30" spans="1:4">
      <c r="A30" s="3" t="s">
        <v>950</v>
      </c>
    </row>
    <row r="31" spans="1:4">
      <c r="A31" s="4" t="s">
        <v>966</v>
      </c>
      <c r="B31" s="4" t="s">
        <v>974</v>
      </c>
    </row>
    <row r="32" spans="1:4">
      <c r="A32" s="4" t="s">
        <v>975</v>
      </c>
    </row>
    <row r="33" spans="1:4">
      <c r="A33" s="3" t="s">
        <v>950</v>
      </c>
    </row>
    <row r="34" spans="1:4">
      <c r="A34" s="4" t="s">
        <v>964</v>
      </c>
      <c r="B34" s="6" t="n">
        <v>3880</v>
      </c>
    </row>
    <row r="35" spans="1:4">
      <c r="A35" s="4" t="s">
        <v>965</v>
      </c>
      <c r="B35" s="6" t="n">
        <v>485</v>
      </c>
    </row>
    <row r="36" spans="1:4">
      <c r="A36" s="4" t="s">
        <v>966</v>
      </c>
      <c r="B36" s="4" t="s">
        <v>972</v>
      </c>
    </row>
    <row r="37" spans="1:4">
      <c r="A37" s="4" t="s">
        <v>976</v>
      </c>
    </row>
    <row r="38" spans="1:4">
      <c r="A38" s="3" t="s">
        <v>950</v>
      </c>
    </row>
    <row r="39" spans="1:4">
      <c r="A39" s="4" t="s">
        <v>964</v>
      </c>
      <c r="B39" s="6" t="n">
        <v>19</v>
      </c>
    </row>
    <row r="40" spans="1:4">
      <c r="A40" s="4" t="s">
        <v>965</v>
      </c>
      <c r="B40" s="6" t="n">
        <v>19</v>
      </c>
    </row>
    <row r="41" spans="1:4">
      <c r="A41" s="4" t="s">
        <v>966</v>
      </c>
      <c r="B41" s="4" t="s">
        <v>6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7</v>
      </c>
      <c r="B1" s="2" t="s">
        <v>1</v>
      </c>
    </row>
    <row r="2" spans="1:3">
      <c r="B2" s="2" t="s">
        <v>31</v>
      </c>
      <c r="C2" s="2" t="s">
        <v>32</v>
      </c>
    </row>
    <row r="3" spans="1:3">
      <c r="A3" s="3" t="s">
        <v>950</v>
      </c>
    </row>
    <row r="4" spans="1:3">
      <c r="A4" s="4" t="s">
        <v>978</v>
      </c>
      <c r="B4" s="6" t="n">
        <v>-2134</v>
      </c>
      <c r="C4" s="6" t="n">
        <v>-3805</v>
      </c>
    </row>
    <row r="5" spans="1:3">
      <c r="A5" s="4" t="s">
        <v>979</v>
      </c>
      <c r="B5" s="5" t="n">
        <v>406</v>
      </c>
      <c r="C5" s="5" t="n">
        <v>1671</v>
      </c>
    </row>
    <row r="6" spans="1:3">
      <c r="A6" s="4" t="s">
        <v>980</v>
      </c>
      <c r="B6" s="4" t="s">
        <v>64</v>
      </c>
      <c r="C6" s="4" t="s">
        <v>64</v>
      </c>
    </row>
    <row r="7" spans="1:3">
      <c r="A7" s="4" t="s">
        <v>981</v>
      </c>
      <c r="B7" s="4" t="s">
        <v>64</v>
      </c>
      <c r="C7" s="4" t="s">
        <v>64</v>
      </c>
    </row>
    <row r="8" spans="1:3">
      <c r="A8" s="4" t="s">
        <v>828</v>
      </c>
      <c r="B8" s="5" t="n">
        <v>-1728</v>
      </c>
      <c r="C8" s="5" t="n">
        <v>-2134</v>
      </c>
    </row>
    <row r="9" spans="1:3">
      <c r="A9" s="4" t="s">
        <v>647</v>
      </c>
    </row>
    <row r="10" spans="1:3">
      <c r="A10" s="3" t="s">
        <v>950</v>
      </c>
    </row>
    <row r="11" spans="1:3">
      <c r="A11" s="4" t="s">
        <v>978</v>
      </c>
      <c r="B11" s="5" t="n">
        <v>350</v>
      </c>
      <c r="C11" s="5" t="n">
        <v>-574</v>
      </c>
    </row>
    <row r="12" spans="1:3">
      <c r="A12" s="4" t="s">
        <v>979</v>
      </c>
      <c r="B12" s="5" t="n">
        <v>428</v>
      </c>
      <c r="C12" s="5" t="n">
        <v>924</v>
      </c>
    </row>
    <row r="13" spans="1:3">
      <c r="A13" s="4" t="s">
        <v>980</v>
      </c>
      <c r="B13" s="4" t="s">
        <v>64</v>
      </c>
      <c r="C13" s="4" t="s">
        <v>64</v>
      </c>
    </row>
    <row r="14" spans="1:3">
      <c r="A14" s="4" t="s">
        <v>981</v>
      </c>
      <c r="B14" s="4" t="s">
        <v>64</v>
      </c>
      <c r="C14" s="4" t="s">
        <v>64</v>
      </c>
    </row>
    <row r="15" spans="1:3">
      <c r="A15" s="4" t="s">
        <v>828</v>
      </c>
      <c r="B15" s="5" t="n">
        <v>778</v>
      </c>
      <c r="C15" s="5" t="n">
        <v>350</v>
      </c>
    </row>
    <row r="16" spans="1:3">
      <c r="A16" s="4" t="s">
        <v>535</v>
      </c>
    </row>
    <row r="17" spans="1:3">
      <c r="A17" s="3" t="s">
        <v>950</v>
      </c>
    </row>
    <row r="18" spans="1:3">
      <c r="A18" s="4" t="s">
        <v>978</v>
      </c>
      <c r="B18" s="5" t="n">
        <v>-9443</v>
      </c>
      <c r="C18" s="5" t="n">
        <v>-16430</v>
      </c>
    </row>
    <row r="19" spans="1:3">
      <c r="A19" s="4" t="s">
        <v>979</v>
      </c>
      <c r="B19" s="5" t="n">
        <v>2254</v>
      </c>
      <c r="C19" s="5" t="n">
        <v>6987</v>
      </c>
    </row>
    <row r="20" spans="1:3">
      <c r="A20" s="4" t="s">
        <v>980</v>
      </c>
      <c r="B20" s="4" t="s">
        <v>64</v>
      </c>
      <c r="C20" s="4" t="s">
        <v>64</v>
      </c>
    </row>
    <row r="21" spans="1:3">
      <c r="A21" s="4" t="s">
        <v>981</v>
      </c>
      <c r="B21" s="4" t="s">
        <v>64</v>
      </c>
      <c r="C21" s="4" t="s">
        <v>64</v>
      </c>
    </row>
    <row r="22" spans="1:3">
      <c r="A22" s="4" t="s">
        <v>828</v>
      </c>
      <c r="B22" s="5" t="n">
        <v>-7189</v>
      </c>
      <c r="C22" s="5" t="n">
        <v>-9443</v>
      </c>
    </row>
    <row r="23" spans="1:3">
      <c r="A23" s="4" t="s">
        <v>952</v>
      </c>
    </row>
    <row r="24" spans="1:3">
      <c r="A24" s="3" t="s">
        <v>950</v>
      </c>
    </row>
    <row r="25" spans="1:3">
      <c r="A25" s="4" t="s">
        <v>978</v>
      </c>
      <c r="B25" s="5" t="n">
        <v>1006</v>
      </c>
      <c r="C25" s="5" t="n">
        <v>897</v>
      </c>
    </row>
    <row r="26" spans="1:3">
      <c r="A26" s="4" t="s">
        <v>979</v>
      </c>
      <c r="B26" s="5" t="n">
        <v>-338</v>
      </c>
      <c r="C26" s="5" t="n">
        <v>109</v>
      </c>
    </row>
    <row r="27" spans="1:3">
      <c r="A27" s="4" t="s">
        <v>980</v>
      </c>
      <c r="B27" s="4" t="s">
        <v>64</v>
      </c>
      <c r="C27" s="4" t="s">
        <v>64</v>
      </c>
    </row>
    <row r="28" spans="1:3">
      <c r="A28" s="4" t="s">
        <v>981</v>
      </c>
      <c r="B28" s="4" t="s">
        <v>64</v>
      </c>
      <c r="C28" s="4" t="s">
        <v>64</v>
      </c>
    </row>
    <row r="29" spans="1:3">
      <c r="A29" s="4" t="s">
        <v>828</v>
      </c>
      <c r="B29" s="5" t="n">
        <v>668</v>
      </c>
      <c r="C29" s="5" t="n">
        <v>1006</v>
      </c>
    </row>
    <row r="30" spans="1:3">
      <c r="A30" s="4" t="s">
        <v>953</v>
      </c>
    </row>
    <row r="31" spans="1:3">
      <c r="A31" s="3" t="s">
        <v>950</v>
      </c>
    </row>
    <row r="32" spans="1:3">
      <c r="A32" s="4" t="s">
        <v>978</v>
      </c>
      <c r="B32" s="5" t="n">
        <v>3510</v>
      </c>
      <c r="C32" s="5" t="n">
        <v>5701</v>
      </c>
    </row>
    <row r="33" spans="1:3">
      <c r="A33" s="4" t="s">
        <v>979</v>
      </c>
      <c r="B33" s="5" t="n">
        <v>801</v>
      </c>
      <c r="C33" s="5" t="n">
        <v>-2191</v>
      </c>
    </row>
    <row r="34" spans="1:3">
      <c r="A34" s="4" t="s">
        <v>980</v>
      </c>
      <c r="B34" s="4" t="s">
        <v>64</v>
      </c>
      <c r="C34" s="4" t="s">
        <v>64</v>
      </c>
    </row>
    <row r="35" spans="1:3">
      <c r="A35" s="4" t="s">
        <v>981</v>
      </c>
      <c r="B35" s="4" t="s">
        <v>64</v>
      </c>
      <c r="C35" s="4" t="s">
        <v>64</v>
      </c>
    </row>
    <row r="36" spans="1:3">
      <c r="A36" s="4" t="s">
        <v>828</v>
      </c>
      <c r="B36" s="5" t="n">
        <v>4311</v>
      </c>
      <c r="C36" s="5" t="n">
        <v>3510</v>
      </c>
    </row>
    <row r="37" spans="1:3">
      <c r="A37" s="4" t="s">
        <v>954</v>
      </c>
    </row>
    <row r="38" spans="1:3">
      <c r="A38" s="3" t="s">
        <v>950</v>
      </c>
    </row>
    <row r="39" spans="1:3">
      <c r="A39" s="4" t="s">
        <v>978</v>
      </c>
      <c r="B39" s="5" t="n">
        <v>818</v>
      </c>
      <c r="C39" s="5" t="n">
        <v>678</v>
      </c>
    </row>
    <row r="40" spans="1:3">
      <c r="A40" s="4" t="s">
        <v>979</v>
      </c>
      <c r="B40" s="5" t="n">
        <v>-1114</v>
      </c>
      <c r="C40" s="5" t="n">
        <v>140</v>
      </c>
    </row>
    <row r="41" spans="1:3">
      <c r="A41" s="4" t="s">
        <v>980</v>
      </c>
      <c r="B41" s="4" t="s">
        <v>64</v>
      </c>
      <c r="C41" s="4" t="s">
        <v>64</v>
      </c>
    </row>
    <row r="42" spans="1:3">
      <c r="A42" s="4" t="s">
        <v>981</v>
      </c>
      <c r="B42" s="4" t="s">
        <v>64</v>
      </c>
      <c r="C42" s="4" t="s">
        <v>64</v>
      </c>
    </row>
    <row r="43" spans="1:3">
      <c r="A43" s="4" t="s">
        <v>828</v>
      </c>
      <c r="B43" s="5" t="n">
        <v>-296</v>
      </c>
      <c r="C43" s="5" t="n">
        <v>818</v>
      </c>
    </row>
    <row r="44" spans="1:3">
      <c r="A44" s="4" t="s">
        <v>955</v>
      </c>
    </row>
    <row r="45" spans="1:3">
      <c r="A45" s="3" t="s">
        <v>950</v>
      </c>
    </row>
    <row r="46" spans="1:3">
      <c r="A46" s="4" t="s">
        <v>978</v>
      </c>
      <c r="B46" s="5" t="n">
        <v>1625</v>
      </c>
      <c r="C46" s="5" t="n">
        <v>5923</v>
      </c>
    </row>
    <row r="47" spans="1:3">
      <c r="A47" s="4" t="s">
        <v>979</v>
      </c>
      <c r="B47" s="5" t="n">
        <v>-1625</v>
      </c>
      <c r="C47" s="5" t="n">
        <v>-4298</v>
      </c>
    </row>
    <row r="48" spans="1:3">
      <c r="A48" s="4" t="s">
        <v>980</v>
      </c>
      <c r="B48" s="4" t="s">
        <v>64</v>
      </c>
      <c r="C48" s="4" t="s">
        <v>64</v>
      </c>
    </row>
    <row r="49" spans="1:3">
      <c r="A49" s="4" t="s">
        <v>981</v>
      </c>
      <c r="B49" s="4" t="s">
        <v>64</v>
      </c>
      <c r="C49" s="4" t="s">
        <v>64</v>
      </c>
    </row>
    <row r="50" spans="1:3">
      <c r="A50" s="4" t="s">
        <v>828</v>
      </c>
      <c r="B50" s="4" t="s">
        <v>64</v>
      </c>
      <c r="C50" s="6" t="n">
        <v>1625</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982</v>
      </c>
      <c r="B1" s="2" t="s">
        <v>31</v>
      </c>
      <c r="C1" s="2" t="s">
        <v>32</v>
      </c>
    </row>
    <row r="2" spans="1:3">
      <c r="A2" s="3" t="s">
        <v>213</v>
      </c>
    </row>
    <row r="3" spans="1:3">
      <c r="A3" s="4" t="s">
        <v>983</v>
      </c>
      <c r="B3" s="6" t="n">
        <v>476</v>
      </c>
      <c r="C3" s="6" t="n">
        <v>685</v>
      </c>
    </row>
    <row r="4" spans="1:3">
      <c r="A4" s="4" t="s">
        <v>74</v>
      </c>
      <c r="B4" s="5" t="n">
        <v>82</v>
      </c>
      <c r="C4" s="5" t="n">
        <v>86</v>
      </c>
    </row>
    <row r="5" spans="1:3">
      <c r="A5" s="4" t="s">
        <v>984</v>
      </c>
      <c r="B5" s="6" t="n">
        <v>558</v>
      </c>
      <c r="C5" s="6" t="n">
        <v>77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31</v>
      </c>
    </row>
    <row r="3" spans="1:2">
      <c r="A3" s="3" t="s">
        <v>187</v>
      </c>
    </row>
    <row r="4" spans="1:2">
      <c r="A4" s="4" t="s">
        <v>186</v>
      </c>
      <c r="B4" s="4" t="s">
        <v>18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85</v>
      </c>
      <c r="B1" s="2" t="s">
        <v>1</v>
      </c>
    </row>
    <row r="2" spans="1:4">
      <c r="B2" s="2" t="s">
        <v>31</v>
      </c>
      <c r="C2" s="2" t="s">
        <v>32</v>
      </c>
      <c r="D2" s="2" t="s">
        <v>33</v>
      </c>
    </row>
    <row r="3" spans="1:4">
      <c r="A3" s="3" t="s">
        <v>216</v>
      </c>
    </row>
    <row r="4" spans="1:4">
      <c r="A4" s="4" t="s">
        <v>36</v>
      </c>
      <c r="B4" s="6" t="n">
        <v>55285</v>
      </c>
      <c r="C4" s="6" t="n">
        <v>54904</v>
      </c>
      <c r="D4" s="6" t="n">
        <v>50259</v>
      </c>
    </row>
    <row r="5" spans="1:4">
      <c r="A5" s="4" t="s">
        <v>986</v>
      </c>
      <c r="D5" s="6" t="n">
        <v>478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87</v>
      </c>
      <c r="B1" s="2" t="s">
        <v>31</v>
      </c>
      <c r="C1" s="2" t="s">
        <v>32</v>
      </c>
    </row>
    <row r="2" spans="1:3">
      <c r="A2" s="3" t="s">
        <v>216</v>
      </c>
    </row>
    <row r="3" spans="1:3">
      <c r="A3" s="4" t="s">
        <v>988</v>
      </c>
      <c r="B3" s="6" t="n">
        <v>10556</v>
      </c>
      <c r="C3" s="6" t="n">
        <v>10345</v>
      </c>
    </row>
    <row r="4" spans="1:3">
      <c r="A4" s="4" t="s">
        <v>989</v>
      </c>
      <c r="B4" s="5" t="n">
        <v>8239</v>
      </c>
      <c r="C4" s="5" t="n">
        <v>7236</v>
      </c>
    </row>
    <row r="5" spans="1:3">
      <c r="A5" s="4" t="s">
        <v>990</v>
      </c>
      <c r="B5" s="5" t="n">
        <v>11564</v>
      </c>
      <c r="C5" s="5" t="n">
        <v>15224</v>
      </c>
    </row>
    <row r="6" spans="1:3">
      <c r="A6" s="4" t="s">
        <v>991</v>
      </c>
      <c r="B6" s="6" t="n">
        <v>30359</v>
      </c>
      <c r="C6" s="6" t="n">
        <v>3280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31</v>
      </c>
      <c r="C2" s="2" t="s">
        <v>32</v>
      </c>
      <c r="D2" s="2" t="s">
        <v>33</v>
      </c>
    </row>
    <row r="3" spans="1:4">
      <c r="A3" s="3" t="s">
        <v>993</v>
      </c>
    </row>
    <row r="4" spans="1:4">
      <c r="A4" s="4" t="s">
        <v>994</v>
      </c>
      <c r="D4" s="6" t="n">
        <v>4786</v>
      </c>
    </row>
    <row r="5" spans="1:4">
      <c r="A5" s="4" t="s">
        <v>995</v>
      </c>
    </row>
    <row r="6" spans="1:4">
      <c r="A6" s="3" t="s">
        <v>993</v>
      </c>
    </row>
    <row r="7" spans="1:4">
      <c r="A7" s="4" t="s">
        <v>996</v>
      </c>
      <c r="B7" s="6" t="n">
        <v>7543</v>
      </c>
      <c r="C7" s="6" t="n">
        <v>10017</v>
      </c>
      <c r="D7" s="5" t="n">
        <v>4822</v>
      </c>
    </row>
    <row r="8" spans="1:4">
      <c r="A8" s="4" t="s">
        <v>997</v>
      </c>
      <c r="B8" s="5" t="n">
        <v>480</v>
      </c>
      <c r="C8" s="5" t="n">
        <v>2561</v>
      </c>
      <c r="D8" s="5" t="n">
        <v>6390</v>
      </c>
    </row>
    <row r="9" spans="1:4">
      <c r="A9" s="4" t="s">
        <v>998</v>
      </c>
      <c r="B9" s="5" t="n">
        <v>-1544</v>
      </c>
      <c r="C9" s="5" t="n">
        <v>-4749</v>
      </c>
      <c r="D9" s="5" t="n">
        <v>-1065</v>
      </c>
    </row>
    <row r="10" spans="1:4">
      <c r="A10" s="4" t="s">
        <v>994</v>
      </c>
      <c r="B10" s="5" t="n">
        <v>-180</v>
      </c>
      <c r="C10" s="5" t="n">
        <v>-286</v>
      </c>
      <c r="D10" s="5" t="n">
        <v>-130</v>
      </c>
    </row>
    <row r="11" spans="1:4">
      <c r="A11" s="4" t="s">
        <v>999</v>
      </c>
      <c r="B11" s="6" t="n">
        <v>6299</v>
      </c>
      <c r="C11" s="6" t="n">
        <v>7543</v>
      </c>
      <c r="D11" s="6" t="n">
        <v>1001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1000</v>
      </c>
      <c r="B1" s="2" t="s">
        <v>31</v>
      </c>
      <c r="C1" s="2" t="s">
        <v>32</v>
      </c>
      <c r="D1" s="2" t="s">
        <v>33</v>
      </c>
      <c r="E1" s="2" t="s">
        <v>585</v>
      </c>
    </row>
    <row r="2" spans="1:5">
      <c r="A2" s="3" t="s">
        <v>1001</v>
      </c>
    </row>
    <row r="3" spans="1:5">
      <c r="A3" s="4" t="s">
        <v>1002</v>
      </c>
      <c r="B3" s="6" t="n">
        <v>4202</v>
      </c>
      <c r="C3" s="6" t="n">
        <v>3590</v>
      </c>
      <c r="D3" s="6" t="n">
        <v>3171</v>
      </c>
      <c r="E3" s="6" t="n">
        <v>2812</v>
      </c>
    </row>
    <row r="4" spans="1:5">
      <c r="A4" s="4" t="s">
        <v>1003</v>
      </c>
      <c r="B4" s="5" t="n">
        <v>1608</v>
      </c>
      <c r="C4" s="5" t="n">
        <v>1651</v>
      </c>
    </row>
    <row r="5" spans="1:5">
      <c r="A5" s="4" t="s">
        <v>1004</v>
      </c>
      <c r="B5" s="5" t="n">
        <v>835</v>
      </c>
      <c r="C5" s="5" t="n">
        <v>1185</v>
      </c>
    </row>
    <row r="6" spans="1:5">
      <c r="A6" s="4" t="s">
        <v>1005</v>
      </c>
    </row>
    <row r="7" spans="1:5">
      <c r="A7" s="3" t="s">
        <v>1001</v>
      </c>
    </row>
    <row r="8" spans="1:5">
      <c r="A8" s="4" t="s">
        <v>1004</v>
      </c>
      <c r="B8" s="6" t="n">
        <v>476</v>
      </c>
      <c r="C8" s="6" t="n">
        <v>68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31</v>
      </c>
      <c r="C1" s="2" t="s">
        <v>32</v>
      </c>
    </row>
    <row r="2" spans="1:3">
      <c r="A2" s="3" t="s">
        <v>219</v>
      </c>
    </row>
    <row r="3" spans="1:3">
      <c r="A3" s="4" t="s">
        <v>1007</v>
      </c>
      <c r="B3" s="6" t="n">
        <v>21318</v>
      </c>
      <c r="C3" s="6" t="n">
        <v>17242</v>
      </c>
    </row>
    <row r="4" spans="1:3">
      <c r="A4" s="4" t="s">
        <v>1008</v>
      </c>
      <c r="B4" s="5" t="n">
        <v>807</v>
      </c>
      <c r="C4" s="5" t="n">
        <v>891</v>
      </c>
    </row>
    <row r="5" spans="1:3">
      <c r="A5" s="4" t="s">
        <v>1009</v>
      </c>
      <c r="B5" s="5" t="n">
        <v>1894</v>
      </c>
      <c r="C5" s="5" t="n">
        <v>2107</v>
      </c>
    </row>
    <row r="6" spans="1:3">
      <c r="A6" s="4" t="s">
        <v>1010</v>
      </c>
      <c r="B6" s="5" t="n">
        <v>63</v>
      </c>
      <c r="C6" s="4" t="s">
        <v>64</v>
      </c>
    </row>
    <row r="7" spans="1:3">
      <c r="A7" s="4" t="s">
        <v>983</v>
      </c>
      <c r="B7" s="5" t="n">
        <v>359</v>
      </c>
      <c r="C7" s="5" t="n">
        <v>500</v>
      </c>
    </row>
    <row r="8" spans="1:3">
      <c r="A8" s="4" t="s">
        <v>1011</v>
      </c>
      <c r="B8" s="6" t="n">
        <v>24441</v>
      </c>
      <c r="C8" s="6" t="n">
        <v>2074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31</v>
      </c>
      <c r="C1" s="2" t="s">
        <v>32</v>
      </c>
    </row>
    <row r="2" spans="1:3">
      <c r="A2" s="3" t="s">
        <v>1001</v>
      </c>
    </row>
    <row r="3" spans="1:3">
      <c r="A3" s="4" t="s">
        <v>1013</v>
      </c>
      <c r="B3" s="6" t="n">
        <v>1505</v>
      </c>
      <c r="C3" s="6" t="n">
        <v>2064</v>
      </c>
    </row>
    <row r="4" spans="1:3">
      <c r="A4" s="4" t="s">
        <v>1014</v>
      </c>
      <c r="B4" s="5" t="n">
        <v>670</v>
      </c>
      <c r="C4" s="5" t="n">
        <v>879</v>
      </c>
    </row>
    <row r="5" spans="1:3">
      <c r="A5" s="4" t="s">
        <v>1004</v>
      </c>
      <c r="B5" s="5" t="n">
        <v>835</v>
      </c>
      <c r="C5" s="5" t="n">
        <v>1185</v>
      </c>
    </row>
    <row r="6" spans="1:3">
      <c r="A6" s="4" t="s">
        <v>1015</v>
      </c>
    </row>
    <row r="7" spans="1:3">
      <c r="A7" s="3" t="s">
        <v>1001</v>
      </c>
    </row>
    <row r="8" spans="1:3">
      <c r="A8" s="4" t="s">
        <v>1013</v>
      </c>
      <c r="B8" s="5" t="n">
        <v>617</v>
      </c>
      <c r="C8" s="5" t="n">
        <v>860</v>
      </c>
    </row>
    <row r="9" spans="1:3">
      <c r="A9" s="4" t="s">
        <v>1014</v>
      </c>
      <c r="B9" s="5" t="n">
        <v>258</v>
      </c>
      <c r="C9" s="5" t="n">
        <v>360</v>
      </c>
    </row>
    <row r="10" spans="1:3">
      <c r="A10" s="4" t="s">
        <v>1004</v>
      </c>
      <c r="B10" s="5" t="n">
        <v>359</v>
      </c>
      <c r="C10" s="5" t="n">
        <v>500</v>
      </c>
    </row>
    <row r="11" spans="1:3">
      <c r="A11" s="4" t="s">
        <v>1016</v>
      </c>
    </row>
    <row r="12" spans="1:3">
      <c r="A12" s="3" t="s">
        <v>1001</v>
      </c>
    </row>
    <row r="13" spans="1:3">
      <c r="A13" s="4" t="s">
        <v>1013</v>
      </c>
      <c r="B13" s="5" t="n">
        <v>888</v>
      </c>
      <c r="C13" s="5" t="n">
        <v>1204</v>
      </c>
    </row>
    <row r="14" spans="1:3">
      <c r="A14" s="4" t="s">
        <v>1014</v>
      </c>
      <c r="B14" s="5" t="n">
        <v>412</v>
      </c>
      <c r="C14" s="5" t="n">
        <v>519</v>
      </c>
    </row>
    <row r="15" spans="1:3">
      <c r="A15" s="4" t="s">
        <v>1004</v>
      </c>
      <c r="B15" s="6" t="n">
        <v>476</v>
      </c>
      <c r="C15" s="6" t="n">
        <v>68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31</v>
      </c>
      <c r="C1" s="2" t="s">
        <v>32</v>
      </c>
    </row>
    <row r="2" spans="1:3">
      <c r="A2" s="3" t="s">
        <v>1001</v>
      </c>
    </row>
    <row r="3" spans="1:3">
      <c r="A3" s="4" t="s">
        <v>1018</v>
      </c>
      <c r="B3" s="6" t="n">
        <v>3530</v>
      </c>
      <c r="C3" s="6" t="n">
        <v>4049</v>
      </c>
    </row>
    <row r="4" spans="1:3">
      <c r="A4" s="4" t="s">
        <v>1019</v>
      </c>
    </row>
    <row r="5" spans="1:3">
      <c r="A5" s="3" t="s">
        <v>1001</v>
      </c>
    </row>
    <row r="6" spans="1:3">
      <c r="A6" s="4" t="s">
        <v>1018</v>
      </c>
      <c r="B6" s="5" t="n">
        <v>3530</v>
      </c>
      <c r="C6" s="5" t="n">
        <v>4049</v>
      </c>
    </row>
    <row r="7" spans="1:3">
      <c r="A7" s="4" t="s">
        <v>1015</v>
      </c>
    </row>
    <row r="8" spans="1:3">
      <c r="A8" s="3" t="s">
        <v>1001</v>
      </c>
    </row>
    <row r="9" spans="1:3">
      <c r="A9" s="4" t="s">
        <v>1018</v>
      </c>
      <c r="B9" s="5" t="n">
        <v>3498</v>
      </c>
      <c r="C9" s="5" t="n">
        <v>3959</v>
      </c>
    </row>
    <row r="10" spans="1:3">
      <c r="A10" s="4" t="s">
        <v>1020</v>
      </c>
    </row>
    <row r="11" spans="1:3">
      <c r="A11" s="3" t="s">
        <v>1001</v>
      </c>
    </row>
    <row r="12" spans="1:3">
      <c r="A12" s="4" t="s">
        <v>1018</v>
      </c>
      <c r="B12" s="5" t="n">
        <v>3498</v>
      </c>
      <c r="C12" s="5" t="n">
        <v>3959</v>
      </c>
    </row>
    <row r="13" spans="1:3">
      <c r="A13" s="4" t="s">
        <v>1016</v>
      </c>
    </row>
    <row r="14" spans="1:3">
      <c r="A14" s="3" t="s">
        <v>1001</v>
      </c>
    </row>
    <row r="15" spans="1:3">
      <c r="A15" s="4" t="s">
        <v>1018</v>
      </c>
      <c r="B15" s="5" t="n">
        <v>32</v>
      </c>
      <c r="C15" s="5" t="n">
        <v>90</v>
      </c>
    </row>
    <row r="16" spans="1:3">
      <c r="A16" s="4" t="s">
        <v>1021</v>
      </c>
    </row>
    <row r="17" spans="1:3">
      <c r="A17" s="3" t="s">
        <v>1001</v>
      </c>
    </row>
    <row r="18" spans="1:3">
      <c r="A18" s="4" t="s">
        <v>1018</v>
      </c>
      <c r="B18" s="6" t="n">
        <v>32</v>
      </c>
      <c r="C18" s="6" t="n">
        <v>9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2</v>
      </c>
      <c r="B1" s="2" t="s">
        <v>31</v>
      </c>
      <c r="C1" s="2" t="s">
        <v>32</v>
      </c>
      <c r="D1" s="2" t="s">
        <v>33</v>
      </c>
      <c r="E1" s="2" t="s">
        <v>585</v>
      </c>
    </row>
    <row r="2" spans="1:5">
      <c r="A2" s="3" t="s">
        <v>222</v>
      </c>
    </row>
    <row r="3" spans="1:5">
      <c r="A3" s="4" t="s">
        <v>1023</v>
      </c>
      <c r="B3" s="6" t="n">
        <v>6854</v>
      </c>
      <c r="C3" s="6" t="n">
        <v>9561</v>
      </c>
    </row>
    <row r="4" spans="1:5">
      <c r="A4" s="4" t="s">
        <v>1024</v>
      </c>
      <c r="B4" s="5" t="n">
        <v>23423</v>
      </c>
      <c r="C4" s="5" t="n">
        <v>48046</v>
      </c>
    </row>
    <row r="5" spans="1:5">
      <c r="A5" s="4" t="s">
        <v>80</v>
      </c>
      <c r="B5" s="6" t="n">
        <v>30277</v>
      </c>
      <c r="C5" s="6" t="n">
        <v>23564</v>
      </c>
      <c r="D5" s="6" t="n">
        <v>77109</v>
      </c>
      <c r="E5" s="6" t="n">
        <v>10195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31</v>
      </c>
      <c r="C1" s="2" t="s">
        <v>32</v>
      </c>
    </row>
    <row r="2" spans="1:3">
      <c r="A2" s="3" t="s">
        <v>225</v>
      </c>
    </row>
    <row r="3" spans="1:3">
      <c r="A3" s="4" t="s">
        <v>1026</v>
      </c>
      <c r="B3" s="4" t="s">
        <v>64</v>
      </c>
      <c r="C3" s="6" t="n">
        <v>3404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7</v>
      </c>
      <c r="B1" s="2" t="s">
        <v>1</v>
      </c>
    </row>
    <row r="2" spans="1:3">
      <c r="B2" s="2" t="s">
        <v>31</v>
      </c>
      <c r="C2" s="2" t="s">
        <v>32</v>
      </c>
    </row>
    <row r="3" spans="1:3">
      <c r="A3" s="4" t="s">
        <v>52</v>
      </c>
    </row>
    <row r="4" spans="1:3">
      <c r="A4" s="3" t="s">
        <v>34</v>
      </c>
    </row>
    <row r="5" spans="1:3">
      <c r="A5" s="4" t="s">
        <v>1028</v>
      </c>
      <c r="B5" s="5" t="n">
        <v>200700000</v>
      </c>
      <c r="C5" s="5" t="n">
        <v>200700000</v>
      </c>
    </row>
    <row r="6" spans="1:3">
      <c r="A6" s="4" t="s">
        <v>1029</v>
      </c>
      <c r="B6" s="9" t="n">
        <v>0.0109</v>
      </c>
      <c r="C6" s="9" t="n">
        <v>0.0109</v>
      </c>
    </row>
    <row r="7" spans="1:3">
      <c r="A7" s="4" t="s">
        <v>1030</v>
      </c>
      <c r="B7" s="4" t="s">
        <v>64</v>
      </c>
      <c r="C7" s="4" t="s">
        <v>64</v>
      </c>
    </row>
    <row r="8" spans="1:3">
      <c r="A8" s="4" t="s">
        <v>1031</v>
      </c>
      <c r="B8" s="6" t="n">
        <v>139000</v>
      </c>
      <c r="C8" s="6" t="n">
        <v>7456000</v>
      </c>
    </row>
    <row r="9" spans="1:3">
      <c r="A9" s="4" t="s">
        <v>1032</v>
      </c>
      <c r="B9" s="5" t="n">
        <v>107740</v>
      </c>
      <c r="C9" s="5" t="n">
        <v>5374692</v>
      </c>
    </row>
    <row r="10" spans="1:3">
      <c r="A10" s="4" t="s">
        <v>1033</v>
      </c>
    </row>
    <row r="11" spans="1:3">
      <c r="A11" s="3" t="s">
        <v>34</v>
      </c>
    </row>
    <row r="12" spans="1:3">
      <c r="A12" s="4" t="s">
        <v>1032</v>
      </c>
      <c r="B12" s="5" t="n">
        <v>26935</v>
      </c>
      <c r="C12" s="5" t="n">
        <v>134367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31</v>
      </c>
    </row>
    <row r="3" spans="1:2">
      <c r="A3" s="3" t="s">
        <v>190</v>
      </c>
    </row>
    <row r="4" spans="1:2">
      <c r="A4" s="4" t="s">
        <v>189</v>
      </c>
      <c r="B4" s="4" t="s">
        <v>19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34</v>
      </c>
      <c r="B1" s="2" t="s">
        <v>1</v>
      </c>
    </row>
    <row r="2" spans="1:3">
      <c r="B2" s="2" t="s">
        <v>31</v>
      </c>
      <c r="C2" s="2" t="s">
        <v>32</v>
      </c>
    </row>
    <row r="3" spans="1:3">
      <c r="A3" s="3" t="s">
        <v>34</v>
      </c>
    </row>
    <row r="4" spans="1:3">
      <c r="A4" s="4" t="s">
        <v>802</v>
      </c>
      <c r="B4" s="5" t="n">
        <v>96162410</v>
      </c>
      <c r="C4" s="5" t="n">
        <v>96162410</v>
      </c>
    </row>
    <row r="5" spans="1:3">
      <c r="A5" s="4" t="s">
        <v>1035</v>
      </c>
      <c r="C5" s="5" t="n">
        <v>96162410</v>
      </c>
    </row>
    <row r="6" spans="1:3">
      <c r="A6" s="4" t="s">
        <v>52</v>
      </c>
    </row>
    <row r="7" spans="1:3">
      <c r="A7" s="3" t="s">
        <v>34</v>
      </c>
    </row>
    <row r="8" spans="1:3">
      <c r="A8" s="4" t="s">
        <v>802</v>
      </c>
      <c r="B8" s="5" t="n">
        <v>96162410</v>
      </c>
      <c r="C8" s="5" t="n">
        <v>96162410</v>
      </c>
    </row>
    <row r="9" spans="1:3">
      <c r="A9" s="4" t="s">
        <v>1036</v>
      </c>
      <c r="B9" s="4" t="s">
        <v>64</v>
      </c>
      <c r="C9" s="4" t="s">
        <v>64</v>
      </c>
    </row>
    <row r="10" spans="1:3">
      <c r="A10" s="4" t="s">
        <v>1035</v>
      </c>
      <c r="B10" s="5" t="n">
        <v>96162410</v>
      </c>
      <c r="C10" s="5" t="n">
        <v>96162410</v>
      </c>
    </row>
    <row r="11" spans="1:3">
      <c r="A11" s="4" t="s">
        <v>57</v>
      </c>
    </row>
    <row r="12" spans="1:3">
      <c r="A12" s="3" t="s">
        <v>34</v>
      </c>
    </row>
    <row r="13" spans="1:3">
      <c r="A13" s="4" t="s">
        <v>802</v>
      </c>
      <c r="B13" s="5" t="n">
        <v>24040602</v>
      </c>
      <c r="C13" s="5" t="n">
        <v>24040602</v>
      </c>
    </row>
    <row r="14" spans="1:3">
      <c r="A14" s="4" t="s">
        <v>1036</v>
      </c>
      <c r="B14" s="4" t="s">
        <v>64</v>
      </c>
      <c r="C14" s="4" t="s">
        <v>64</v>
      </c>
    </row>
    <row r="15" spans="1:3">
      <c r="A15" s="4" t="s">
        <v>1035</v>
      </c>
      <c r="B15" s="5" t="n">
        <v>20903227</v>
      </c>
      <c r="C15" s="5" t="n">
        <v>24040602</v>
      </c>
    </row>
    <row r="16" spans="1:3">
      <c r="A16" s="4" t="s">
        <v>1037</v>
      </c>
    </row>
    <row r="17" spans="1:3">
      <c r="A17" s="3" t="s">
        <v>34</v>
      </c>
    </row>
    <row r="18" spans="1:3">
      <c r="A18" s="4" t="s">
        <v>1038</v>
      </c>
      <c r="B18" s="5" t="n">
        <v>12448000</v>
      </c>
      <c r="C18" s="5" t="n">
        <v>7073000</v>
      </c>
    </row>
    <row r="19" spans="1:3">
      <c r="A19" s="4" t="s">
        <v>1039</v>
      </c>
      <c r="B19" s="5" t="n">
        <v>108000</v>
      </c>
      <c r="C19" s="5" t="n">
        <v>5375000</v>
      </c>
    </row>
    <row r="20" spans="1:3">
      <c r="A20" s="4" t="s">
        <v>1040</v>
      </c>
      <c r="B20" s="5" t="n">
        <v>12556000</v>
      </c>
      <c r="C20" s="5" t="n">
        <v>12448000</v>
      </c>
    </row>
    <row r="21" spans="1:3">
      <c r="A21" s="4" t="s">
        <v>1033</v>
      </c>
    </row>
    <row r="22" spans="1:3">
      <c r="A22" s="3" t="s">
        <v>34</v>
      </c>
    </row>
    <row r="23" spans="1:3">
      <c r="A23" s="4" t="s">
        <v>1038</v>
      </c>
      <c r="B23" s="5" t="n">
        <v>3112000</v>
      </c>
      <c r="C23" s="5" t="n">
        <v>1768000</v>
      </c>
    </row>
    <row r="24" spans="1:3">
      <c r="A24" s="4" t="s">
        <v>1039</v>
      </c>
      <c r="B24" s="5" t="n">
        <v>27000</v>
      </c>
      <c r="C24" s="5" t="n">
        <v>1344000</v>
      </c>
    </row>
    <row r="25" spans="1:3">
      <c r="A25" s="4" t="s">
        <v>1040</v>
      </c>
      <c r="B25" s="5" t="n">
        <v>12448000</v>
      </c>
      <c r="C25" s="5" t="n">
        <v>3112000</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23"/>
    <col customWidth="1" max="3" min="3" width="23"/>
    <col customWidth="1" max="4" min="4" width="21"/>
  </cols>
  <sheetData>
    <row r="1" spans="1:4">
      <c r="A1" s="1" t="s">
        <v>1041</v>
      </c>
      <c r="B1" s="2" t="s">
        <v>1</v>
      </c>
    </row>
    <row r="2" spans="1:4">
      <c r="B2" s="2" t="s">
        <v>849</v>
      </c>
      <c r="C2" s="2" t="s">
        <v>1042</v>
      </c>
      <c r="D2" s="2" t="s">
        <v>537</v>
      </c>
    </row>
    <row r="3" spans="1:4">
      <c r="A3" s="3" t="s">
        <v>34</v>
      </c>
    </row>
    <row r="4" spans="1:4">
      <c r="A4" s="4" t="s">
        <v>1043</v>
      </c>
      <c r="B4" s="8" t="n">
        <v>4.33</v>
      </c>
      <c r="C4" s="8" t="n">
        <v>5.1</v>
      </c>
    </row>
    <row r="5" spans="1:4">
      <c r="A5" s="4" t="s">
        <v>1044</v>
      </c>
      <c r="B5" s="6" t="n">
        <v>1607000</v>
      </c>
      <c r="C5" s="6" t="n">
        <v>1109000</v>
      </c>
      <c r="D5" s="6" t="n">
        <v>1663000</v>
      </c>
    </row>
    <row r="6" spans="1:4">
      <c r="A6" s="4" t="s">
        <v>1045</v>
      </c>
      <c r="B6" s="5" t="n">
        <v>238000</v>
      </c>
      <c r="C6" s="5" t="n">
        <v>181000</v>
      </c>
      <c r="D6" s="5" t="n">
        <v>219000</v>
      </c>
    </row>
    <row r="7" spans="1:4">
      <c r="A7" s="4" t="s">
        <v>52</v>
      </c>
    </row>
    <row r="8" spans="1:4">
      <c r="A8" s="3" t="s">
        <v>34</v>
      </c>
    </row>
    <row r="9" spans="1:4">
      <c r="A9" s="4" t="s">
        <v>1046</v>
      </c>
      <c r="D9" s="8" t="n">
        <v>2.96</v>
      </c>
    </row>
    <row r="10" spans="1:4">
      <c r="A10" s="4" t="s">
        <v>1047</v>
      </c>
      <c r="B10" s="8" t="n">
        <v>1.28</v>
      </c>
      <c r="C10" s="8" t="n">
        <v>1.73</v>
      </c>
      <c r="D10" s="8" t="n">
        <v>2.92</v>
      </c>
    </row>
    <row r="11" spans="1:4">
      <c r="A11" s="4" t="s">
        <v>1048</v>
      </c>
      <c r="B11" s="8" t="n">
        <v>0.57</v>
      </c>
      <c r="C11" s="8" t="n">
        <v>1.28</v>
      </c>
      <c r="D11" s="8" t="n">
        <v>1.73</v>
      </c>
    </row>
    <row r="12" spans="1:4">
      <c r="A12" s="4" t="s">
        <v>1049</v>
      </c>
      <c r="B12" s="10" t="n">
        <v>1.1</v>
      </c>
    </row>
    <row r="13" spans="1:4">
      <c r="A13" s="4" t="s">
        <v>57</v>
      </c>
    </row>
    <row r="14" spans="1:4">
      <c r="A14" s="3" t="s">
        <v>34</v>
      </c>
    </row>
    <row r="15" spans="1:4">
      <c r="A15" s="4" t="s">
        <v>1046</v>
      </c>
      <c r="D15" s="8" t="n">
        <v>11.84</v>
      </c>
    </row>
    <row r="16" spans="1:4">
      <c r="A16" s="4" t="s">
        <v>1047</v>
      </c>
      <c r="B16" s="10" t="n">
        <v>5.1</v>
      </c>
      <c r="C16" s="8" t="n">
        <v>6.92</v>
      </c>
      <c r="D16" s="8" t="n">
        <v>11.69</v>
      </c>
    </row>
    <row r="17" spans="1:4">
      <c r="A17" s="4" t="s">
        <v>1048</v>
      </c>
      <c r="B17" s="8" t="n">
        <v>2.29</v>
      </c>
      <c r="C17" s="11" t="n">
        <v>5.1</v>
      </c>
      <c r="D17" s="7" t="n">
        <v>6.92</v>
      </c>
    </row>
    <row r="18" spans="1:4">
      <c r="A18" s="4" t="s">
        <v>1049</v>
      </c>
      <c r="B18" s="7" t="n">
        <v>4.42</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050</v>
      </c>
      <c r="B1" s="2" t="s">
        <v>1</v>
      </c>
    </row>
    <row r="2" spans="1:4">
      <c r="B2" s="2" t="s">
        <v>1051</v>
      </c>
      <c r="C2" s="2" t="s">
        <v>1052</v>
      </c>
      <c r="D2" s="2" t="s">
        <v>1053</v>
      </c>
    </row>
    <row r="3" spans="1:4">
      <c r="A3" s="4" t="s">
        <v>52</v>
      </c>
    </row>
    <row r="4" spans="1:4">
      <c r="A4" s="3" t="s">
        <v>34</v>
      </c>
    </row>
    <row r="5" spans="1:4">
      <c r="A5" s="4" t="s">
        <v>1054</v>
      </c>
      <c r="B5" s="5" t="n">
        <v>10727376</v>
      </c>
      <c r="C5" s="5" t="n">
        <v>9830183</v>
      </c>
      <c r="D5" s="5" t="n">
        <v>8158452</v>
      </c>
    </row>
    <row r="6" spans="1:4">
      <c r="A6" s="4" t="s">
        <v>1055</v>
      </c>
      <c r="B6" s="5" t="n">
        <v>720000</v>
      </c>
      <c r="C6" s="5" t="n">
        <v>5630000</v>
      </c>
      <c r="D6" s="5" t="n">
        <v>2160000</v>
      </c>
    </row>
    <row r="7" spans="1:4">
      <c r="A7" s="4" t="s">
        <v>1056</v>
      </c>
      <c r="B7" s="4" t="s">
        <v>64</v>
      </c>
      <c r="C7" s="4" t="s">
        <v>64</v>
      </c>
      <c r="D7" s="5" t="n">
        <v>-322272</v>
      </c>
    </row>
    <row r="8" spans="1:4">
      <c r="A8" s="4" t="s">
        <v>1057</v>
      </c>
      <c r="B8" s="5" t="n">
        <v>-539176</v>
      </c>
      <c r="C8" s="5" t="n">
        <v>-4732807</v>
      </c>
      <c r="D8" s="5" t="n">
        <v>-165997</v>
      </c>
    </row>
    <row r="9" spans="1:4">
      <c r="A9" s="4" t="s">
        <v>1058</v>
      </c>
      <c r="B9" s="5" t="n">
        <v>10908200</v>
      </c>
      <c r="C9" s="5" t="n">
        <v>10727376</v>
      </c>
      <c r="D9" s="5" t="n">
        <v>9830183</v>
      </c>
    </row>
    <row r="10" spans="1:4">
      <c r="A10" s="4" t="s">
        <v>1059</v>
      </c>
      <c r="B10" s="5" t="n">
        <v>6091864</v>
      </c>
      <c r="C10" s="5" t="n">
        <v>3268707</v>
      </c>
      <c r="D10" s="5" t="n">
        <v>5838851</v>
      </c>
    </row>
    <row r="11" spans="1:4">
      <c r="A11" s="3" t="s">
        <v>1060</v>
      </c>
    </row>
    <row r="12" spans="1:4">
      <c r="A12" s="4" t="s">
        <v>1061</v>
      </c>
      <c r="B12" s="7" t="n">
        <v>1.92</v>
      </c>
      <c r="C12" s="7" t="n">
        <v>3.19</v>
      </c>
      <c r="D12" s="7" t="n">
        <v>3.36</v>
      </c>
    </row>
    <row r="13" spans="1:4">
      <c r="A13" s="4" t="s">
        <v>1062</v>
      </c>
      <c r="B13" s="8" t="n">
        <v>1.07</v>
      </c>
      <c r="C13" s="8" t="n">
        <v>1.31</v>
      </c>
      <c r="D13" s="8" t="n">
        <v>2.39</v>
      </c>
    </row>
    <row r="14" spans="1:4">
      <c r="A14" s="4" t="s">
        <v>1063</v>
      </c>
      <c r="B14" s="4" t="s">
        <v>64</v>
      </c>
      <c r="C14" s="4" t="s">
        <v>64</v>
      </c>
      <c r="D14" s="8" t="n">
        <v>2.09</v>
      </c>
    </row>
    <row r="15" spans="1:4">
      <c r="A15" s="4" t="s">
        <v>1064</v>
      </c>
      <c r="B15" s="10" t="n">
        <v>2.5</v>
      </c>
      <c r="C15" s="8" t="n">
        <v>3.86</v>
      </c>
      <c r="D15" s="8" t="n">
        <v>3.39</v>
      </c>
    </row>
    <row r="16" spans="1:4">
      <c r="A16" s="4" t="s">
        <v>1065</v>
      </c>
      <c r="B16" s="8" t="n">
        <v>1.83</v>
      </c>
      <c r="C16" s="8" t="n">
        <v>1.92</v>
      </c>
      <c r="D16" s="8" t="n">
        <v>3.19</v>
      </c>
    </row>
    <row r="17" spans="1:4">
      <c r="A17" s="4" t="s">
        <v>1066</v>
      </c>
      <c r="B17" s="8" t="n">
        <v>2.09</v>
      </c>
      <c r="C17" s="8" t="n">
        <v>2.57</v>
      </c>
      <c r="D17" s="8" t="n">
        <v>3.31</v>
      </c>
    </row>
    <row r="18" spans="1:4">
      <c r="A18" s="4" t="s">
        <v>1067</v>
      </c>
    </row>
    <row r="19" spans="1:4">
      <c r="A19" s="3" t="s">
        <v>1060</v>
      </c>
    </row>
    <row r="20" spans="1:4">
      <c r="A20" s="4" t="s">
        <v>1061</v>
      </c>
      <c r="B20" s="8" t="n">
        <v>1.24</v>
      </c>
      <c r="C20" s="8" t="n">
        <v>0.66</v>
      </c>
      <c r="D20" s="8" t="n">
        <v>0.66</v>
      </c>
    </row>
    <row r="21" spans="1:4">
      <c r="A21" s="4" t="s">
        <v>1062</v>
      </c>
      <c r="B21" s="8" t="n">
        <v>0.67</v>
      </c>
      <c r="C21" s="8" t="n">
        <v>1.24</v>
      </c>
      <c r="D21" s="8" t="n">
        <v>1.67</v>
      </c>
    </row>
    <row r="22" spans="1:4">
      <c r="A22" s="4" t="s">
        <v>1063</v>
      </c>
      <c r="B22" s="4" t="s">
        <v>64</v>
      </c>
      <c r="C22" s="4" t="s">
        <v>64</v>
      </c>
      <c r="D22" s="8" t="n">
        <v>0.66</v>
      </c>
    </row>
    <row r="23" spans="1:4">
      <c r="A23" s="4" t="s">
        <v>1064</v>
      </c>
      <c r="B23" s="8" t="n">
        <v>1.34</v>
      </c>
      <c r="C23" s="8" t="n">
        <v>0.75</v>
      </c>
      <c r="D23" s="8" t="n">
        <v>2.52</v>
      </c>
    </row>
    <row r="24" spans="1:4">
      <c r="A24" s="4" t="s">
        <v>1065</v>
      </c>
      <c r="B24" s="8" t="n">
        <v>0.67</v>
      </c>
      <c r="C24" s="8" t="n">
        <v>1.24</v>
      </c>
      <c r="D24" s="8" t="n">
        <v>0.66</v>
      </c>
    </row>
    <row r="25" spans="1:4">
      <c r="A25" s="4" t="s">
        <v>1066</v>
      </c>
      <c r="B25" s="8" t="n">
        <v>1.24</v>
      </c>
      <c r="C25" s="8" t="n">
        <v>1.66</v>
      </c>
      <c r="D25" s="8" t="n">
        <v>0.75</v>
      </c>
    </row>
    <row r="26" spans="1:4">
      <c r="A26" s="4" t="s">
        <v>1068</v>
      </c>
    </row>
    <row r="27" spans="1:4">
      <c r="A27" s="3" t="s">
        <v>1060</v>
      </c>
    </row>
    <row r="28" spans="1:4">
      <c r="A28" s="4" t="s">
        <v>1061</v>
      </c>
      <c r="B28" s="8" t="n">
        <v>4.36</v>
      </c>
      <c r="C28" s="8" t="n">
        <v>4.47</v>
      </c>
      <c r="D28" s="8" t="n">
        <v>4.47</v>
      </c>
    </row>
    <row r="29" spans="1:4">
      <c r="A29" s="4" t="s">
        <v>1062</v>
      </c>
      <c r="B29" s="8" t="n">
        <v>1.37</v>
      </c>
      <c r="C29" s="8" t="n">
        <v>1.44</v>
      </c>
      <c r="D29" s="10" t="n">
        <v>2.8</v>
      </c>
    </row>
    <row r="30" spans="1:4">
      <c r="A30" s="4" t="s">
        <v>1063</v>
      </c>
      <c r="B30" s="4" t="s">
        <v>64</v>
      </c>
      <c r="C30" s="4" t="s">
        <v>64</v>
      </c>
      <c r="D30" s="8" t="n">
        <v>2.65</v>
      </c>
    </row>
    <row r="31" spans="1:4">
      <c r="A31" s="4" t="s">
        <v>1064</v>
      </c>
      <c r="B31" s="8" t="n">
        <v>4.23</v>
      </c>
      <c r="C31" s="8" t="n">
        <v>4.47</v>
      </c>
      <c r="D31" s="8" t="n">
        <v>3.61</v>
      </c>
    </row>
    <row r="32" spans="1:4">
      <c r="A32" s="4" t="s">
        <v>1065</v>
      </c>
      <c r="B32" s="8" t="n">
        <v>4.36</v>
      </c>
      <c r="C32" s="8" t="n">
        <v>4.36</v>
      </c>
      <c r="D32" s="8" t="n">
        <v>4.47</v>
      </c>
    </row>
    <row r="33" spans="1:4">
      <c r="A33" s="4" t="s">
        <v>1066</v>
      </c>
      <c r="B33" s="7" t="n">
        <v>4.36</v>
      </c>
      <c r="C33" s="7" t="n">
        <v>4.36</v>
      </c>
      <c r="D33" s="7" t="n">
        <v>4.23</v>
      </c>
    </row>
    <row r="34" spans="1:4">
      <c r="A34" s="4" t="s">
        <v>57</v>
      </c>
    </row>
    <row r="35" spans="1:4">
      <c r="A35" s="3" t="s">
        <v>34</v>
      </c>
    </row>
    <row r="36" spans="1:4">
      <c r="A36" s="4" t="s">
        <v>1054</v>
      </c>
      <c r="B36" s="5" t="n">
        <v>2681844</v>
      </c>
      <c r="C36" s="5" t="n">
        <v>2457546</v>
      </c>
      <c r="D36" s="5" t="n">
        <v>2039613</v>
      </c>
    </row>
    <row r="37" spans="1:4">
      <c r="A37" s="4" t="s">
        <v>1055</v>
      </c>
      <c r="B37" s="5" t="n">
        <v>180000</v>
      </c>
      <c r="C37" s="5" t="n">
        <v>1407500</v>
      </c>
      <c r="D37" s="5" t="n">
        <v>540000</v>
      </c>
    </row>
    <row r="38" spans="1:4">
      <c r="A38" s="4" t="s">
        <v>1056</v>
      </c>
      <c r="B38" s="4" t="s">
        <v>64</v>
      </c>
      <c r="C38" s="4" t="s">
        <v>64</v>
      </c>
      <c r="D38" s="5" t="n">
        <v>-80568</v>
      </c>
    </row>
    <row r="39" spans="1:4">
      <c r="A39" s="4" t="s">
        <v>1057</v>
      </c>
      <c r="B39" s="5" t="n">
        <v>-134794</v>
      </c>
      <c r="C39" s="5" t="n">
        <v>-1183202</v>
      </c>
      <c r="D39" s="5" t="n">
        <v>-41499</v>
      </c>
    </row>
    <row r="40" spans="1:4">
      <c r="A40" s="4" t="s">
        <v>1058</v>
      </c>
      <c r="B40" s="5" t="n">
        <v>2727050</v>
      </c>
      <c r="C40" s="5" t="n">
        <v>2681844</v>
      </c>
      <c r="D40" s="5" t="n">
        <v>2457546</v>
      </c>
    </row>
    <row r="41" spans="1:4">
      <c r="A41" s="4" t="s">
        <v>1059</v>
      </c>
      <c r="B41" s="5" t="n">
        <v>1522966</v>
      </c>
      <c r="C41" s="5" t="n">
        <v>817179</v>
      </c>
      <c r="D41" s="5" t="n">
        <v>1459713</v>
      </c>
    </row>
    <row r="42" spans="1:4">
      <c r="A42" s="3" t="s">
        <v>1060</v>
      </c>
    </row>
    <row r="43" spans="1:4">
      <c r="A43" s="4" t="s">
        <v>1061</v>
      </c>
      <c r="B43" s="7" t="n">
        <v>7.69</v>
      </c>
      <c r="C43" s="7" t="n">
        <v>12.76</v>
      </c>
      <c r="D43" s="7" t="n">
        <v>13.44</v>
      </c>
    </row>
    <row r="44" spans="1:4">
      <c r="A44" s="4" t="s">
        <v>1062</v>
      </c>
      <c r="B44" s="8" t="n">
        <v>4.28</v>
      </c>
      <c r="C44" s="8" t="n">
        <v>5.25</v>
      </c>
      <c r="D44" s="8" t="n">
        <v>9.57</v>
      </c>
    </row>
    <row r="45" spans="1:4">
      <c r="A45" s="4" t="s">
        <v>1063</v>
      </c>
      <c r="B45" s="4" t="s">
        <v>64</v>
      </c>
      <c r="C45" s="4" t="s">
        <v>64</v>
      </c>
      <c r="D45" s="8" t="n">
        <v>8.35</v>
      </c>
    </row>
    <row r="46" spans="1:4">
      <c r="A46" s="4" t="s">
        <v>1064</v>
      </c>
      <c r="B46" s="5" t="n">
        <v>10</v>
      </c>
      <c r="C46" s="8" t="n">
        <v>10.26</v>
      </c>
      <c r="D46" s="8" t="n">
        <v>13.58</v>
      </c>
    </row>
    <row r="47" spans="1:4">
      <c r="A47" s="4" t="s">
        <v>1065</v>
      </c>
      <c r="B47" s="8" t="n">
        <v>7.32</v>
      </c>
      <c r="C47" s="8" t="n">
        <v>7.69</v>
      </c>
      <c r="D47" s="8" t="n">
        <v>12.76</v>
      </c>
    </row>
    <row r="48" spans="1:4">
      <c r="A48" s="4" t="s">
        <v>1066</v>
      </c>
      <c r="B48" s="8" t="n">
        <v>8.359999999999999</v>
      </c>
      <c r="C48" s="8" t="n">
        <v>10.29</v>
      </c>
      <c r="D48" s="8" t="n">
        <v>13.24</v>
      </c>
    </row>
    <row r="49" spans="1:4">
      <c r="A49" s="4" t="s">
        <v>1069</v>
      </c>
    </row>
    <row r="50" spans="1:4">
      <c r="A50" s="3" t="s">
        <v>1060</v>
      </c>
    </row>
    <row r="51" spans="1:4">
      <c r="A51" s="4" t="s">
        <v>1061</v>
      </c>
      <c r="B51" s="8" t="n">
        <v>4.96</v>
      </c>
      <c r="C51" s="8" t="n">
        <v>2.64</v>
      </c>
      <c r="D51" s="8" t="n">
        <v>2.63</v>
      </c>
    </row>
    <row r="52" spans="1:4">
      <c r="A52" s="4" t="s">
        <v>1062</v>
      </c>
      <c r="B52" s="8" t="n">
        <v>2.68</v>
      </c>
      <c r="C52" s="8" t="n">
        <v>4.95</v>
      </c>
      <c r="D52" s="8" t="n">
        <v>6.69</v>
      </c>
    </row>
    <row r="53" spans="1:4">
      <c r="A53" s="4" t="s">
        <v>1063</v>
      </c>
      <c r="B53" s="4" t="s">
        <v>64</v>
      </c>
      <c r="C53" s="4" t="s">
        <v>64</v>
      </c>
      <c r="D53" s="8" t="n">
        <v>2.64</v>
      </c>
    </row>
    <row r="54" spans="1:4">
      <c r="A54" s="4" t="s">
        <v>1064</v>
      </c>
      <c r="B54" s="8" t="n">
        <v>5.36</v>
      </c>
      <c r="C54" s="5" t="n">
        <v>3</v>
      </c>
      <c r="D54" s="8" t="n">
        <v>10.08</v>
      </c>
    </row>
    <row r="55" spans="1:4">
      <c r="A55" s="4" t="s">
        <v>1065</v>
      </c>
      <c r="B55" s="8" t="n">
        <v>2.68</v>
      </c>
      <c r="C55" s="8" t="n">
        <v>4.96</v>
      </c>
      <c r="D55" s="8" t="n">
        <v>2.64</v>
      </c>
    </row>
    <row r="56" spans="1:4">
      <c r="A56" s="4" t="s">
        <v>1066</v>
      </c>
      <c r="B56" s="8" t="n">
        <v>4.96</v>
      </c>
      <c r="C56" s="8" t="n">
        <v>6.64</v>
      </c>
      <c r="D56" s="5" t="n">
        <v>3</v>
      </c>
    </row>
    <row r="57" spans="1:4">
      <c r="A57" s="4" t="s">
        <v>1070</v>
      </c>
    </row>
    <row r="58" spans="1:4">
      <c r="A58" s="3" t="s">
        <v>1060</v>
      </c>
    </row>
    <row r="59" spans="1:4">
      <c r="A59" s="4" t="s">
        <v>1061</v>
      </c>
      <c r="B59" s="8" t="n">
        <v>17.44</v>
      </c>
      <c r="C59" s="8" t="n">
        <v>17.88</v>
      </c>
      <c r="D59" s="8" t="n">
        <v>17.88</v>
      </c>
    </row>
    <row r="60" spans="1:4">
      <c r="A60" s="4" t="s">
        <v>1062</v>
      </c>
      <c r="B60" s="8" t="n">
        <v>5.48</v>
      </c>
      <c r="C60" s="8" t="n">
        <v>5.75</v>
      </c>
      <c r="D60" s="10" t="n">
        <v>11.2</v>
      </c>
    </row>
    <row r="61" spans="1:4">
      <c r="A61" s="4" t="s">
        <v>1063</v>
      </c>
      <c r="C61" s="4" t="s">
        <v>64</v>
      </c>
      <c r="D61" s="8" t="n">
        <v>10.61</v>
      </c>
    </row>
    <row r="62" spans="1:4">
      <c r="A62" s="4" t="s">
        <v>1064</v>
      </c>
      <c r="B62" s="8" t="n">
        <v>16.92</v>
      </c>
      <c r="C62" s="8" t="n">
        <v>17.88</v>
      </c>
      <c r="D62" s="8" t="n">
        <v>14.44</v>
      </c>
    </row>
    <row r="63" spans="1:4">
      <c r="A63" s="4" t="s">
        <v>1065</v>
      </c>
      <c r="B63" s="8" t="n">
        <v>17.44</v>
      </c>
      <c r="C63" s="8" t="n">
        <v>17.44</v>
      </c>
      <c r="D63" s="8" t="n">
        <v>17.88</v>
      </c>
    </row>
    <row r="64" spans="1:4">
      <c r="A64" s="4" t="s">
        <v>1066</v>
      </c>
      <c r="B64" s="7" t="n">
        <v>17.44</v>
      </c>
      <c r="C64" s="7" t="n">
        <v>17.45</v>
      </c>
      <c r="D64" s="7" t="n">
        <v>16.92</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7"/>
    <col customWidth="1" max="5" min="5" width="20"/>
  </cols>
  <sheetData>
    <row r="1" spans="1:5">
      <c r="A1" s="1" t="s">
        <v>1071</v>
      </c>
      <c r="B1" s="2" t="s">
        <v>1</v>
      </c>
    </row>
    <row r="2" spans="1:5">
      <c r="B2" s="2" t="s">
        <v>1072</v>
      </c>
      <c r="C2" s="2" t="s">
        <v>1073</v>
      </c>
      <c r="D2" s="2" t="s">
        <v>1053</v>
      </c>
      <c r="E2" s="2" t="s">
        <v>1074</v>
      </c>
    </row>
    <row r="3" spans="1:5">
      <c r="A3" s="3" t="s">
        <v>1075</v>
      </c>
    </row>
    <row r="4" spans="1:5">
      <c r="A4" s="4" t="s">
        <v>1076</v>
      </c>
      <c r="B4" s="8" t="n">
        <v>4.33</v>
      </c>
      <c r="C4" s="8" t="n">
        <v>5.1</v>
      </c>
    </row>
    <row r="5" spans="1:5">
      <c r="A5" s="4" t="s">
        <v>52</v>
      </c>
    </row>
    <row r="6" spans="1:5">
      <c r="A6" s="3" t="s">
        <v>1075</v>
      </c>
    </row>
    <row r="7" spans="1:5">
      <c r="A7" s="4" t="s">
        <v>1077</v>
      </c>
      <c r="B7" s="5" t="n">
        <v>10908200</v>
      </c>
      <c r="C7" s="5" t="n">
        <v>10727376</v>
      </c>
      <c r="D7" s="5" t="n">
        <v>9830183</v>
      </c>
      <c r="E7" s="5" t="n">
        <v>8158452</v>
      </c>
    </row>
    <row r="8" spans="1:5">
      <c r="A8" s="3" t="s">
        <v>1078</v>
      </c>
    </row>
    <row r="9" spans="1:5">
      <c r="A9" s="4" t="s">
        <v>1077</v>
      </c>
      <c r="B9" s="5" t="n">
        <v>6091864</v>
      </c>
      <c r="C9" s="5" t="n">
        <v>3268707</v>
      </c>
      <c r="D9" s="5" t="n">
        <v>5838851</v>
      </c>
    </row>
    <row r="10" spans="1:5">
      <c r="A10" s="4" t="s">
        <v>1079</v>
      </c>
      <c r="B10" s="4" t="s">
        <v>64</v>
      </c>
      <c r="C10" s="4" t="s">
        <v>64</v>
      </c>
      <c r="D10" s="7" t="n">
        <v>2.09</v>
      </c>
    </row>
    <row r="11" spans="1:5">
      <c r="A11" s="4" t="s">
        <v>1080</v>
      </c>
    </row>
    <row r="12" spans="1:5">
      <c r="A12" s="3" t="s">
        <v>1075</v>
      </c>
    </row>
    <row r="13" spans="1:5">
      <c r="A13" s="4" t="s">
        <v>1077</v>
      </c>
      <c r="B13" s="5" t="n">
        <v>6111800</v>
      </c>
      <c r="C13" s="5" t="n">
        <v>6075644</v>
      </c>
    </row>
    <row r="14" spans="1:5">
      <c r="A14" s="4" t="s">
        <v>1079</v>
      </c>
      <c r="B14" s="7" t="n">
        <v>1.35</v>
      </c>
      <c r="C14" s="7" t="n">
        <v>1.38</v>
      </c>
    </row>
    <row r="15" spans="1:5">
      <c r="A15" s="4" t="s">
        <v>1076</v>
      </c>
      <c r="B15" s="8" t="n">
        <v>5.64</v>
      </c>
      <c r="C15" s="8" t="n">
        <v>6.52</v>
      </c>
    </row>
    <row r="16" spans="1:5">
      <c r="A16" s="3" t="s">
        <v>1078</v>
      </c>
    </row>
    <row r="17" spans="1:5">
      <c r="A17" s="4" t="s">
        <v>1077</v>
      </c>
      <c r="B17" s="5" t="n">
        <v>2476133</v>
      </c>
      <c r="C17" s="5" t="n">
        <v>215652</v>
      </c>
    </row>
    <row r="18" spans="1:5">
      <c r="A18" s="4" t="s">
        <v>1079</v>
      </c>
      <c r="B18" s="7" t="n">
        <v>1.35</v>
      </c>
      <c r="C18" s="7" t="n">
        <v>1.69</v>
      </c>
    </row>
    <row r="19" spans="1:5">
      <c r="A19" s="4" t="s">
        <v>1076</v>
      </c>
      <c r="B19" s="8" t="n">
        <v>5.57</v>
      </c>
      <c r="C19" s="8" t="n">
        <v>2.57</v>
      </c>
    </row>
    <row r="20" spans="1:5">
      <c r="A20" s="4" t="s">
        <v>1081</v>
      </c>
    </row>
    <row r="21" spans="1:5">
      <c r="A21" s="3" t="s">
        <v>1075</v>
      </c>
    </row>
    <row r="22" spans="1:5">
      <c r="A22" s="4" t="s">
        <v>1077</v>
      </c>
      <c r="B22" s="5" t="n">
        <v>4168400</v>
      </c>
      <c r="C22" s="5" t="n">
        <v>4333732</v>
      </c>
    </row>
    <row r="23" spans="1:5">
      <c r="A23" s="4" t="s">
        <v>1079</v>
      </c>
      <c r="B23" s="7" t="n">
        <v>2.51</v>
      </c>
      <c r="C23" s="7" t="n">
        <v>2.52</v>
      </c>
    </row>
    <row r="24" spans="1:5">
      <c r="A24" s="4" t="s">
        <v>1076</v>
      </c>
      <c r="B24" s="8" t="n">
        <v>2.23</v>
      </c>
      <c r="C24" s="8" t="n">
        <v>3.2</v>
      </c>
    </row>
    <row r="25" spans="1:5">
      <c r="A25" s="3" t="s">
        <v>1078</v>
      </c>
    </row>
    <row r="26" spans="1:5">
      <c r="A26" s="4" t="s">
        <v>1077</v>
      </c>
      <c r="B26" s="5" t="n">
        <v>3437731</v>
      </c>
      <c r="C26" s="5" t="n">
        <v>2861061</v>
      </c>
    </row>
    <row r="27" spans="1:5">
      <c r="A27" s="4" t="s">
        <v>1079</v>
      </c>
      <c r="B27" s="7" t="n">
        <v>2.51</v>
      </c>
      <c r="C27" s="7" t="n">
        <v>2.53</v>
      </c>
    </row>
    <row r="28" spans="1:5">
      <c r="A28" s="4" t="s">
        <v>1076</v>
      </c>
      <c r="B28" s="8" t="n">
        <v>1.83</v>
      </c>
      <c r="C28" s="8" t="n">
        <v>2.2</v>
      </c>
    </row>
    <row r="29" spans="1:5">
      <c r="A29" s="4" t="s">
        <v>1082</v>
      </c>
    </row>
    <row r="30" spans="1:5">
      <c r="A30" s="3" t="s">
        <v>1075</v>
      </c>
    </row>
    <row r="31" spans="1:5">
      <c r="A31" s="4" t="s">
        <v>1077</v>
      </c>
      <c r="B31" s="5" t="n">
        <v>198000</v>
      </c>
      <c r="C31" s="5" t="n">
        <v>318000</v>
      </c>
    </row>
    <row r="32" spans="1:5">
      <c r="A32" s="4" t="s">
        <v>1079</v>
      </c>
      <c r="B32" s="11" t="n">
        <v>4.2</v>
      </c>
      <c r="C32" s="7" t="n">
        <v>4.21</v>
      </c>
    </row>
    <row r="33" spans="1:5">
      <c r="A33" s="4" t="s">
        <v>1076</v>
      </c>
      <c r="B33" s="8" t="n">
        <v>2.97</v>
      </c>
      <c r="C33" s="8" t="n">
        <v>3.95</v>
      </c>
    </row>
    <row r="34" spans="1:5">
      <c r="A34" s="3" t="s">
        <v>1078</v>
      </c>
    </row>
    <row r="35" spans="1:5">
      <c r="A35" s="4" t="s">
        <v>1077</v>
      </c>
      <c r="B35" s="5" t="n">
        <v>178000</v>
      </c>
      <c r="C35" s="5" t="n">
        <v>192002</v>
      </c>
    </row>
    <row r="36" spans="1:5">
      <c r="A36" s="4" t="s">
        <v>1079</v>
      </c>
      <c r="B36" s="11" t="n">
        <v>4.2</v>
      </c>
      <c r="C36" s="7" t="n">
        <v>4.21</v>
      </c>
    </row>
    <row r="37" spans="1:5">
      <c r="A37" s="4" t="s">
        <v>1076</v>
      </c>
      <c r="B37" s="8" t="n">
        <v>2.93</v>
      </c>
      <c r="C37" s="8" t="n">
        <v>3.92</v>
      </c>
    </row>
    <row r="38" spans="1:5">
      <c r="A38" s="4" t="s">
        <v>1083</v>
      </c>
    </row>
    <row r="39" spans="1:5">
      <c r="A39" s="3" t="s">
        <v>1075</v>
      </c>
    </row>
    <row r="40" spans="1:5">
      <c r="A40" s="4" t="s">
        <v>1077</v>
      </c>
      <c r="B40" s="5" t="n">
        <v>430000</v>
      </c>
    </row>
    <row r="41" spans="1:5">
      <c r="A41" s="4" t="s">
        <v>1079</v>
      </c>
      <c r="B41" s="7" t="n">
        <v>0.88</v>
      </c>
    </row>
    <row r="42" spans="1:5">
      <c r="A42" s="4" t="s">
        <v>1076</v>
      </c>
      <c r="B42" s="8" t="n">
        <v>6.79</v>
      </c>
    </row>
    <row r="43" spans="1:5">
      <c r="A43" s="3" t="s">
        <v>1078</v>
      </c>
    </row>
    <row r="44" spans="1:5">
      <c r="A44" s="4" t="s">
        <v>1077</v>
      </c>
      <c r="B44" s="4" t="s">
        <v>64</v>
      </c>
    </row>
    <row r="45" spans="1:5">
      <c r="A45" s="4" t="s">
        <v>1079</v>
      </c>
      <c r="B45" s="4" t="s">
        <v>64</v>
      </c>
    </row>
    <row r="46" spans="1:5">
      <c r="A46" s="4" t="s">
        <v>1076</v>
      </c>
      <c r="B46" s="4" t="s">
        <v>64</v>
      </c>
    </row>
    <row r="47" spans="1:5">
      <c r="A47" s="4" t="s">
        <v>57</v>
      </c>
    </row>
    <row r="48" spans="1:5">
      <c r="A48" s="3" t="s">
        <v>1075</v>
      </c>
    </row>
    <row r="49" spans="1:5">
      <c r="A49" s="4" t="s">
        <v>1077</v>
      </c>
      <c r="B49" s="5" t="n">
        <v>2727050</v>
      </c>
      <c r="C49" s="5" t="n">
        <v>2681844</v>
      </c>
      <c r="D49" s="5" t="n">
        <v>2457546</v>
      </c>
      <c r="E49" s="5" t="n">
        <v>2039613</v>
      </c>
    </row>
    <row r="50" spans="1:5">
      <c r="A50" s="3" t="s">
        <v>1078</v>
      </c>
    </row>
    <row r="51" spans="1:5">
      <c r="A51" s="4" t="s">
        <v>1077</v>
      </c>
      <c r="B51" s="5" t="n">
        <v>1522966</v>
      </c>
      <c r="C51" s="5" t="n">
        <v>817179</v>
      </c>
      <c r="D51" s="5" t="n">
        <v>1459713</v>
      </c>
    </row>
    <row r="52" spans="1:5">
      <c r="A52" s="4" t="s">
        <v>1079</v>
      </c>
      <c r="B52" s="4" t="s">
        <v>64</v>
      </c>
      <c r="C52" s="4" t="s">
        <v>64</v>
      </c>
      <c r="D52" s="7" t="n">
        <v>8.35</v>
      </c>
    </row>
    <row r="53" spans="1:5">
      <c r="A53" s="4" t="s">
        <v>1084</v>
      </c>
    </row>
    <row r="54" spans="1:5">
      <c r="A54" s="3" t="s">
        <v>1075</v>
      </c>
    </row>
    <row r="55" spans="1:5">
      <c r="A55" s="4" t="s">
        <v>1077</v>
      </c>
      <c r="B55" s="5" t="n">
        <v>1527950</v>
      </c>
      <c r="C55" s="5" t="n">
        <v>1518911</v>
      </c>
    </row>
    <row r="56" spans="1:5">
      <c r="A56" s="4" t="s">
        <v>1079</v>
      </c>
      <c r="B56" s="11" t="n">
        <v>5.4</v>
      </c>
      <c r="C56" s="7" t="n">
        <v>5.52</v>
      </c>
    </row>
    <row r="57" spans="1:5">
      <c r="A57" s="4" t="s">
        <v>1076</v>
      </c>
      <c r="B57" s="8" t="n">
        <v>5.64</v>
      </c>
      <c r="C57" s="8" t="n">
        <v>6.52</v>
      </c>
    </row>
    <row r="58" spans="1:5">
      <c r="A58" s="3" t="s">
        <v>1078</v>
      </c>
    </row>
    <row r="59" spans="1:5">
      <c r="A59" s="4" t="s">
        <v>1077</v>
      </c>
      <c r="B59" s="5" t="n">
        <v>619033</v>
      </c>
      <c r="C59" s="5" t="n">
        <v>53913</v>
      </c>
    </row>
    <row r="60" spans="1:5">
      <c r="A60" s="4" t="s">
        <v>1079</v>
      </c>
      <c r="B60" s="11" t="n">
        <v>5.4</v>
      </c>
      <c r="C60" s="7" t="n">
        <v>6.76</v>
      </c>
    </row>
    <row r="61" spans="1:5">
      <c r="A61" s="4" t="s">
        <v>1076</v>
      </c>
      <c r="B61" s="8" t="n">
        <v>5.57</v>
      </c>
      <c r="C61" s="8" t="n">
        <v>2.57</v>
      </c>
    </row>
    <row r="62" spans="1:5">
      <c r="A62" s="4" t="s">
        <v>1085</v>
      </c>
    </row>
    <row r="63" spans="1:5">
      <c r="A63" s="3" t="s">
        <v>1075</v>
      </c>
    </row>
    <row r="64" spans="1:5">
      <c r="A64" s="4" t="s">
        <v>1077</v>
      </c>
      <c r="B64" s="5" t="n">
        <v>1042100</v>
      </c>
      <c r="C64" s="5" t="n">
        <v>1083433</v>
      </c>
    </row>
    <row r="65" spans="1:5">
      <c r="A65" s="4" t="s">
        <v>1079</v>
      </c>
      <c r="B65" s="7" t="n">
        <v>10.04</v>
      </c>
      <c r="C65" s="7" t="n">
        <v>10.08</v>
      </c>
    </row>
    <row r="66" spans="1:5">
      <c r="A66" s="4" t="s">
        <v>1076</v>
      </c>
      <c r="B66" s="8" t="n">
        <v>2.23</v>
      </c>
      <c r="C66" s="8" t="n">
        <v>3.2</v>
      </c>
    </row>
    <row r="67" spans="1:5">
      <c r="A67" s="3" t="s">
        <v>1078</v>
      </c>
    </row>
    <row r="68" spans="1:5">
      <c r="A68" s="4" t="s">
        <v>1077</v>
      </c>
      <c r="B68" s="5" t="n">
        <v>859433</v>
      </c>
      <c r="C68" s="5" t="n">
        <v>715265</v>
      </c>
    </row>
    <row r="69" spans="1:5">
      <c r="A69" s="4" t="s">
        <v>1079</v>
      </c>
      <c r="B69" s="7" t="n">
        <v>10.04</v>
      </c>
      <c r="C69" s="7" t="n">
        <v>10.12</v>
      </c>
    </row>
    <row r="70" spans="1:5">
      <c r="A70" s="4" t="s">
        <v>1076</v>
      </c>
      <c r="B70" s="8" t="n">
        <v>1.83</v>
      </c>
      <c r="C70" s="8" t="n">
        <v>2.2</v>
      </c>
    </row>
    <row r="71" spans="1:5">
      <c r="A71" s="4" t="s">
        <v>1086</v>
      </c>
    </row>
    <row r="72" spans="1:5">
      <c r="A72" s="3" t="s">
        <v>1075</v>
      </c>
    </row>
    <row r="73" spans="1:5">
      <c r="A73" s="4" t="s">
        <v>1077</v>
      </c>
      <c r="B73" s="5" t="n">
        <v>49500</v>
      </c>
      <c r="C73" s="5" t="n">
        <v>79500</v>
      </c>
    </row>
    <row r="74" spans="1:5">
      <c r="A74" s="4" t="s">
        <v>1079</v>
      </c>
      <c r="B74" s="11" t="n">
        <v>16.8</v>
      </c>
      <c r="C74" s="7" t="n">
        <v>16.84</v>
      </c>
    </row>
    <row r="75" spans="1:5">
      <c r="A75" s="4" t="s">
        <v>1076</v>
      </c>
      <c r="B75" s="8" t="n">
        <v>2.97</v>
      </c>
      <c r="C75" s="8" t="n">
        <v>3.95</v>
      </c>
    </row>
    <row r="76" spans="1:5">
      <c r="A76" s="3" t="s">
        <v>1078</v>
      </c>
    </row>
    <row r="77" spans="1:5">
      <c r="A77" s="4" t="s">
        <v>1077</v>
      </c>
      <c r="B77" s="5" t="n">
        <v>44500</v>
      </c>
      <c r="C77" s="5" t="n">
        <v>48001</v>
      </c>
    </row>
    <row r="78" spans="1:5">
      <c r="A78" s="4" t="s">
        <v>1079</v>
      </c>
      <c r="B78" s="11" t="n">
        <v>16.8</v>
      </c>
      <c r="C78" s="7" t="n">
        <v>16.84</v>
      </c>
    </row>
    <row r="79" spans="1:5">
      <c r="A79" s="4" t="s">
        <v>1076</v>
      </c>
      <c r="B79" s="8" t="n">
        <v>2.93</v>
      </c>
      <c r="C79" s="8" t="n">
        <v>3.92</v>
      </c>
    </row>
    <row r="80" spans="1:5">
      <c r="A80" s="4" t="s">
        <v>1087</v>
      </c>
    </row>
    <row r="81" spans="1:5">
      <c r="A81" s="3" t="s">
        <v>1075</v>
      </c>
    </row>
    <row r="82" spans="1:5">
      <c r="A82" s="4" t="s">
        <v>1077</v>
      </c>
      <c r="B82" s="5" t="n">
        <v>107500</v>
      </c>
    </row>
    <row r="83" spans="1:5">
      <c r="A83" s="4" t="s">
        <v>1079</v>
      </c>
      <c r="B83" s="7" t="n">
        <v>3.52</v>
      </c>
    </row>
    <row r="84" spans="1:5">
      <c r="A84" s="4" t="s">
        <v>1076</v>
      </c>
      <c r="B84" s="8" t="n">
        <v>6.79</v>
      </c>
    </row>
    <row r="85" spans="1:5">
      <c r="A85" s="3" t="s">
        <v>1078</v>
      </c>
    </row>
    <row r="86" spans="1:5">
      <c r="A86" s="4" t="s">
        <v>1077</v>
      </c>
      <c r="B86" s="4" t="s">
        <v>64</v>
      </c>
    </row>
    <row r="87" spans="1:5">
      <c r="A87" s="4" t="s">
        <v>1079</v>
      </c>
      <c r="B87" s="4" t="s">
        <v>64</v>
      </c>
    </row>
    <row r="88" spans="1:5">
      <c r="A88" s="4" t="s">
        <v>1076</v>
      </c>
      <c r="B88" s="4" t="s">
        <v>64</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31</v>
      </c>
      <c r="C2" s="2" t="s">
        <v>32</v>
      </c>
      <c r="D2" s="2" t="s">
        <v>33</v>
      </c>
    </row>
    <row r="3" spans="1:4">
      <c r="A3" s="3" t="s">
        <v>231</v>
      </c>
    </row>
    <row r="4" spans="1:4">
      <c r="A4" s="4" t="s">
        <v>1089</v>
      </c>
      <c r="B4" s="6" t="n">
        <v>34</v>
      </c>
      <c r="C4" s="6" t="n">
        <v>35</v>
      </c>
      <c r="D4" s="6" t="n">
        <v>32</v>
      </c>
    </row>
    <row r="5" spans="1:4">
      <c r="A5" s="4" t="s">
        <v>1090</v>
      </c>
      <c r="B5" s="5" t="n">
        <v>1335</v>
      </c>
      <c r="C5" s="5" t="n">
        <v>893</v>
      </c>
      <c r="D5" s="5" t="n">
        <v>1349</v>
      </c>
    </row>
    <row r="6" spans="1:4">
      <c r="A6" s="4" t="s">
        <v>1091</v>
      </c>
      <c r="B6" s="5" t="n">
        <v>1369</v>
      </c>
      <c r="C6" s="5" t="n">
        <v>928</v>
      </c>
      <c r="D6" s="5" t="n">
        <v>1381</v>
      </c>
    </row>
    <row r="7" spans="1:4">
      <c r="A7" s="4" t="s">
        <v>601</v>
      </c>
      <c r="B7" s="4" t="s">
        <v>64</v>
      </c>
      <c r="C7" s="4" t="s">
        <v>64</v>
      </c>
      <c r="D7" s="5" t="n">
        <v>33</v>
      </c>
    </row>
    <row r="8" spans="1:4">
      <c r="A8" s="4" t="s">
        <v>602</v>
      </c>
      <c r="B8" s="6" t="n">
        <v>1369</v>
      </c>
      <c r="C8" s="6" t="n">
        <v>928</v>
      </c>
      <c r="D8" s="6" t="n">
        <v>1414</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092</v>
      </c>
      <c r="B1" s="2" t="s">
        <v>1</v>
      </c>
    </row>
    <row r="2" spans="1:4">
      <c r="B2" s="2" t="s">
        <v>1072</v>
      </c>
      <c r="C2" s="2" t="s">
        <v>1073</v>
      </c>
      <c r="D2" s="2" t="s">
        <v>1093</v>
      </c>
    </row>
    <row r="3" spans="1:4">
      <c r="A3" s="4" t="s">
        <v>1094</v>
      </c>
    </row>
    <row r="4" spans="1:4">
      <c r="A4" s="3" t="s">
        <v>1095</v>
      </c>
    </row>
    <row r="5" spans="1:4">
      <c r="A5" s="4" t="s">
        <v>1096</v>
      </c>
      <c r="B5" s="4" t="s">
        <v>64</v>
      </c>
      <c r="C5" s="4" t="s">
        <v>1097</v>
      </c>
      <c r="D5" s="4" t="s">
        <v>1098</v>
      </c>
    </row>
    <row r="6" spans="1:4">
      <c r="A6" s="4" t="s">
        <v>1099</v>
      </c>
      <c r="B6" s="4" t="s">
        <v>64</v>
      </c>
      <c r="C6" s="8" t="n">
        <v>4.45</v>
      </c>
      <c r="D6" s="8" t="n">
        <v>4.81</v>
      </c>
    </row>
    <row r="7" spans="1:4">
      <c r="A7" s="4" t="s">
        <v>1100</v>
      </c>
      <c r="B7" s="4" t="s">
        <v>64</v>
      </c>
      <c r="C7" s="4" t="s">
        <v>1101</v>
      </c>
      <c r="D7" s="4" t="s">
        <v>1102</v>
      </c>
    </row>
    <row r="8" spans="1:4">
      <c r="A8" s="4" t="s">
        <v>1103</v>
      </c>
      <c r="B8" s="4" t="s">
        <v>64</v>
      </c>
      <c r="C8" s="4" t="s">
        <v>1104</v>
      </c>
      <c r="D8" s="4" t="s">
        <v>712</v>
      </c>
    </row>
    <row r="9" spans="1:4">
      <c r="A9" s="4" t="s">
        <v>1105</v>
      </c>
    </row>
    <row r="10" spans="1:4">
      <c r="A10" s="3" t="s">
        <v>1095</v>
      </c>
    </row>
    <row r="11" spans="1:4">
      <c r="A11" s="4" t="s">
        <v>1106</v>
      </c>
      <c r="B11" s="4" t="s">
        <v>64</v>
      </c>
      <c r="C11" s="7" t="n">
        <v>0.43</v>
      </c>
      <c r="D11" s="7" t="n">
        <v>0.58</v>
      </c>
    </row>
    <row r="12" spans="1:4">
      <c r="A12" s="4" t="s">
        <v>1107</v>
      </c>
      <c r="B12" s="4" t="s">
        <v>64</v>
      </c>
      <c r="C12" s="5" t="n">
        <v>5150000</v>
      </c>
      <c r="D12" s="5" t="n">
        <v>1700000</v>
      </c>
    </row>
    <row r="13" spans="1:4">
      <c r="A13" s="4" t="s">
        <v>1108</v>
      </c>
      <c r="B13" s="4" t="s">
        <v>64</v>
      </c>
      <c r="C13" s="7" t="n">
        <v>1.34</v>
      </c>
      <c r="D13" s="7" t="n">
        <v>2.43</v>
      </c>
    </row>
    <row r="14" spans="1:4">
      <c r="A14" s="4" t="s">
        <v>1109</v>
      </c>
      <c r="B14" s="4" t="s">
        <v>64</v>
      </c>
      <c r="C14" s="8" t="n">
        <v>1.34</v>
      </c>
      <c r="D14" s="8" t="n">
        <v>2.43</v>
      </c>
    </row>
    <row r="15" spans="1:4">
      <c r="A15" s="4" t="s">
        <v>1110</v>
      </c>
    </row>
    <row r="16" spans="1:4">
      <c r="A16" s="3" t="s">
        <v>1095</v>
      </c>
    </row>
    <row r="17" spans="1:4">
      <c r="A17" s="4" t="s">
        <v>1106</v>
      </c>
      <c r="B17" s="4" t="s">
        <v>64</v>
      </c>
      <c r="C17" s="7" t="n">
        <v>1.72</v>
      </c>
      <c r="D17" s="7" t="n">
        <v>2.32</v>
      </c>
    </row>
    <row r="18" spans="1:4">
      <c r="A18" s="4" t="s">
        <v>1107</v>
      </c>
      <c r="B18" s="4" t="s">
        <v>64</v>
      </c>
      <c r="C18" s="5" t="n">
        <v>-1287500</v>
      </c>
      <c r="D18" s="5" t="n">
        <v>-425000</v>
      </c>
    </row>
    <row r="19" spans="1:4">
      <c r="A19" s="4" t="s">
        <v>1108</v>
      </c>
      <c r="B19" s="4" t="s">
        <v>64</v>
      </c>
      <c r="C19" s="7" t="n">
        <v>5.36</v>
      </c>
      <c r="D19" s="7" t="n">
        <v>9.720000000000001</v>
      </c>
    </row>
    <row r="20" spans="1:4">
      <c r="A20" s="4" t="s">
        <v>1109</v>
      </c>
      <c r="B20" s="4" t="s">
        <v>64</v>
      </c>
      <c r="C20" s="7" t="n">
        <v>5.36</v>
      </c>
      <c r="D20" s="7" t="n">
        <v>9.720000000000001</v>
      </c>
    </row>
    <row r="21" spans="1:4">
      <c r="A21" s="4" t="s">
        <v>1111</v>
      </c>
    </row>
    <row r="22" spans="1:4">
      <c r="A22" s="3" t="s">
        <v>1095</v>
      </c>
    </row>
    <row r="23" spans="1:4">
      <c r="A23" s="4" t="s">
        <v>1096</v>
      </c>
      <c r="B23" s="4" t="s">
        <v>1112</v>
      </c>
      <c r="C23" s="4" t="s">
        <v>1113</v>
      </c>
      <c r="D23" s="4" t="s">
        <v>1114</v>
      </c>
    </row>
    <row r="24" spans="1:4">
      <c r="A24" s="4" t="s">
        <v>1099</v>
      </c>
      <c r="B24" s="8" t="n">
        <v>4.55</v>
      </c>
      <c r="C24" s="8" t="n">
        <v>4.69</v>
      </c>
      <c r="D24" s="8" t="n">
        <v>3.74</v>
      </c>
    </row>
    <row r="25" spans="1:4">
      <c r="A25" s="4" t="s">
        <v>1100</v>
      </c>
      <c r="B25" s="4" t="s">
        <v>1115</v>
      </c>
      <c r="C25" s="4" t="s">
        <v>1116</v>
      </c>
      <c r="D25" s="4" t="s">
        <v>743</v>
      </c>
    </row>
    <row r="26" spans="1:4">
      <c r="A26" s="4" t="s">
        <v>1103</v>
      </c>
      <c r="B26" s="4" t="s">
        <v>64</v>
      </c>
      <c r="C26" s="4" t="s">
        <v>1104</v>
      </c>
      <c r="D26" s="4" t="s">
        <v>1117</v>
      </c>
    </row>
    <row r="27" spans="1:4">
      <c r="A27" s="4" t="s">
        <v>1118</v>
      </c>
    </row>
    <row r="28" spans="1:4">
      <c r="A28" s="3" t="s">
        <v>1095</v>
      </c>
    </row>
    <row r="29" spans="1:4">
      <c r="A29" s="4" t="s">
        <v>1106</v>
      </c>
      <c r="B29" s="7" t="n">
        <v>0.41</v>
      </c>
      <c r="C29" s="7" t="n">
        <v>0.44</v>
      </c>
      <c r="D29" s="7" t="n">
        <v>0.57</v>
      </c>
    </row>
    <row r="30" spans="1:4">
      <c r="A30" s="4" t="s">
        <v>1107</v>
      </c>
      <c r="B30" s="5" t="n">
        <v>720000</v>
      </c>
      <c r="C30" s="5" t="n">
        <v>480000</v>
      </c>
      <c r="D30" s="5" t="n">
        <v>460000</v>
      </c>
    </row>
    <row r="31" spans="1:4">
      <c r="A31" s="4" t="s">
        <v>1108</v>
      </c>
      <c r="B31" s="7" t="n">
        <v>1.07</v>
      </c>
      <c r="C31" s="7" t="n">
        <v>1.31</v>
      </c>
      <c r="D31" s="7" t="n">
        <v>2.25</v>
      </c>
    </row>
    <row r="32" spans="1:4">
      <c r="A32" s="4" t="s">
        <v>1109</v>
      </c>
      <c r="B32" s="8" t="n">
        <v>1.07</v>
      </c>
      <c r="C32" s="8" t="n">
        <v>1.31</v>
      </c>
      <c r="D32" s="8" t="n">
        <v>2.25</v>
      </c>
    </row>
    <row r="33" spans="1:4">
      <c r="A33" s="4" t="s">
        <v>1119</v>
      </c>
    </row>
    <row r="34" spans="1:4">
      <c r="A34" s="3" t="s">
        <v>1095</v>
      </c>
    </row>
    <row r="35" spans="1:4">
      <c r="A35" s="4" t="s">
        <v>1106</v>
      </c>
      <c r="B35" s="7" t="n">
        <v>1.64</v>
      </c>
      <c r="C35" s="7" t="n">
        <v>1.76</v>
      </c>
      <c r="D35" s="7" t="n">
        <v>2.28</v>
      </c>
    </row>
    <row r="36" spans="1:4">
      <c r="A36" s="4" t="s">
        <v>1107</v>
      </c>
      <c r="B36" s="5" t="n">
        <v>-180000</v>
      </c>
      <c r="C36" s="5" t="n">
        <v>-120000</v>
      </c>
      <c r="D36" s="5" t="n">
        <v>-115000</v>
      </c>
    </row>
    <row r="37" spans="1:4">
      <c r="A37" s="4" t="s">
        <v>1108</v>
      </c>
      <c r="B37" s="7" t="n">
        <v>4.28</v>
      </c>
      <c r="C37" s="7" t="n">
        <v>5.24</v>
      </c>
      <c r="D37" s="6" t="n">
        <v>9</v>
      </c>
    </row>
    <row r="38" spans="1:4">
      <c r="A38" s="4" t="s">
        <v>1109</v>
      </c>
      <c r="B38" s="7" t="n">
        <v>4.28</v>
      </c>
      <c r="C38" s="7" t="n">
        <v>5.24</v>
      </c>
      <c r="D38" s="6" t="n">
        <v>9</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20</v>
      </c>
      <c r="B1" s="2" t="s">
        <v>31</v>
      </c>
      <c r="C1" s="2" t="s">
        <v>32</v>
      </c>
    </row>
    <row r="2" spans="1:3">
      <c r="A2" s="3" t="s">
        <v>234</v>
      </c>
    </row>
    <row r="3" spans="1:3">
      <c r="A3" s="4" t="s">
        <v>1121</v>
      </c>
      <c r="B3" s="6" t="n">
        <v>1207</v>
      </c>
      <c r="C3" s="6" t="n">
        <v>111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31</v>
      </c>
      <c r="C1" s="2" t="s">
        <v>32</v>
      </c>
    </row>
    <row r="2" spans="1:3">
      <c r="A2" s="3" t="s">
        <v>234</v>
      </c>
    </row>
    <row r="3" spans="1:3">
      <c r="A3" s="4" t="s">
        <v>1123</v>
      </c>
      <c r="B3" s="6" t="n">
        <v>8116</v>
      </c>
      <c r="C3" s="6" t="n">
        <v>8045</v>
      </c>
    </row>
    <row r="4" spans="1:3">
      <c r="A4" s="4" t="s">
        <v>1124</v>
      </c>
      <c r="B4" s="5" t="n">
        <v>448</v>
      </c>
      <c r="C4" s="5" t="n">
        <v>423</v>
      </c>
    </row>
    <row r="5" spans="1:3">
      <c r="A5" s="4" t="s">
        <v>1125</v>
      </c>
      <c r="B5" s="5" t="n">
        <v>154</v>
      </c>
      <c r="C5" s="5" t="n">
        <v>151</v>
      </c>
    </row>
    <row r="6" spans="1:3">
      <c r="A6" s="4" t="s">
        <v>1126</v>
      </c>
      <c r="B6" s="5" t="n">
        <v>7878</v>
      </c>
      <c r="C6" s="5" t="n">
        <v>11618</v>
      </c>
    </row>
    <row r="7" spans="1:3">
      <c r="A7" s="4" t="s">
        <v>1127</v>
      </c>
      <c r="B7" s="5" t="n">
        <v>312</v>
      </c>
      <c r="C7" s="5" t="n">
        <v>278</v>
      </c>
    </row>
    <row r="8" spans="1:3">
      <c r="A8" s="4" t="s">
        <v>1128</v>
      </c>
      <c r="B8" s="6" t="n">
        <v>16908</v>
      </c>
      <c r="C8" s="6" t="n">
        <v>20515</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1129</v>
      </c>
      <c r="B1" s="2" t="s">
        <v>1</v>
      </c>
    </row>
    <row r="2" spans="1:2">
      <c r="B2" s="2" t="s">
        <v>906</v>
      </c>
    </row>
    <row r="3" spans="1:2">
      <c r="A3" s="3" t="s">
        <v>237</v>
      </c>
    </row>
    <row r="4" spans="1:2">
      <c r="A4" s="4" t="s">
        <v>1130</v>
      </c>
      <c r="B4" s="6" t="n">
        <v>50</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31</v>
      </c>
      <c r="B1" s="2" t="s">
        <v>31</v>
      </c>
      <c r="C1" s="2" t="s">
        <v>32</v>
      </c>
    </row>
    <row r="2" spans="1:3">
      <c r="A2" s="3" t="s">
        <v>237</v>
      </c>
    </row>
    <row r="3" spans="1:3">
      <c r="A3" s="4" t="s">
        <v>95</v>
      </c>
      <c r="B3" s="6" t="n">
        <v>50</v>
      </c>
      <c r="C3" s="6" t="n">
        <v>5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31</v>
      </c>
    </row>
    <row r="3" spans="1:2">
      <c r="A3" s="3" t="s">
        <v>193</v>
      </c>
    </row>
    <row r="4" spans="1:2">
      <c r="A4" s="4" t="s">
        <v>192</v>
      </c>
      <c r="B4" s="4" t="s">
        <v>19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4"/>
  </cols>
  <sheetData>
    <row r="1" spans="1:6">
      <c r="A1" s="1" t="s">
        <v>1132</v>
      </c>
      <c r="B1" s="2" t="s">
        <v>1133</v>
      </c>
      <c r="C1" s="2" t="s">
        <v>1</v>
      </c>
    </row>
    <row r="2" spans="1:6">
      <c r="B2" s="2" t="s">
        <v>1134</v>
      </c>
      <c r="C2" s="2" t="s">
        <v>31</v>
      </c>
      <c r="D2" s="2" t="s">
        <v>32</v>
      </c>
      <c r="E2" s="2" t="s">
        <v>33</v>
      </c>
      <c r="F2" s="2" t="s">
        <v>585</v>
      </c>
    </row>
    <row r="3" spans="1:6">
      <c r="A3" s="3" t="s">
        <v>1135</v>
      </c>
    </row>
    <row r="4" spans="1:6">
      <c r="A4" s="4" t="s">
        <v>1136</v>
      </c>
      <c r="F4" s="4" t="s">
        <v>1137</v>
      </c>
    </row>
    <row r="5" spans="1:6">
      <c r="A5" s="4" t="s">
        <v>1138</v>
      </c>
      <c r="C5" s="4" t="s">
        <v>64</v>
      </c>
      <c r="F5" s="4" t="s">
        <v>1139</v>
      </c>
    </row>
    <row r="6" spans="1:6">
      <c r="A6" s="4" t="s">
        <v>1140</v>
      </c>
      <c r="F6" s="6" t="n">
        <v>47</v>
      </c>
    </row>
    <row r="7" spans="1:6">
      <c r="A7" s="4" t="s">
        <v>1141</v>
      </c>
      <c r="C7" s="6" t="n">
        <v>1042000</v>
      </c>
      <c r="D7" s="6" t="n">
        <v>1042000</v>
      </c>
      <c r="F7" s="5" t="n">
        <v>1000</v>
      </c>
    </row>
    <row r="8" spans="1:6">
      <c r="A8" s="4" t="s">
        <v>1142</v>
      </c>
      <c r="B8" s="6" t="n">
        <v>80</v>
      </c>
      <c r="F8" s="5" t="n">
        <v>22</v>
      </c>
    </row>
    <row r="9" spans="1:6">
      <c r="A9" s="4" t="s">
        <v>43</v>
      </c>
      <c r="C9" s="5" t="n">
        <v>1388000</v>
      </c>
      <c r="D9" s="5" t="n">
        <v>2390000</v>
      </c>
      <c r="E9" s="6" t="n">
        <v>2270000</v>
      </c>
    </row>
    <row r="10" spans="1:6">
      <c r="A10" s="4" t="s">
        <v>1143</v>
      </c>
      <c r="B10" s="5" t="n">
        <v>151000</v>
      </c>
      <c r="C10" s="5" t="n">
        <v>99900</v>
      </c>
      <c r="F10" s="6" t="n">
        <v>115000</v>
      </c>
    </row>
    <row r="11" spans="1:6">
      <c r="A11" s="4" t="s">
        <v>131</v>
      </c>
      <c r="C11" s="5" t="n">
        <v>5080000</v>
      </c>
      <c r="D11" s="5" t="n">
        <v>5405000</v>
      </c>
      <c r="E11" s="5" t="n">
        <v>5439000</v>
      </c>
    </row>
    <row r="12" spans="1:6">
      <c r="A12" s="4" t="s">
        <v>160</v>
      </c>
      <c r="C12" s="5" t="n">
        <v>12042000</v>
      </c>
      <c r="D12" s="4" t="s">
        <v>64</v>
      </c>
      <c r="E12" s="4" t="s">
        <v>64</v>
      </c>
    </row>
    <row r="13" spans="1:6">
      <c r="A13" s="4" t="s">
        <v>1144</v>
      </c>
      <c r="B13" s="5" t="n">
        <v>205000</v>
      </c>
    </row>
    <row r="14" spans="1:6">
      <c r="A14" s="4" t="s">
        <v>1145</v>
      </c>
      <c r="B14" s="6" t="n">
        <v>463000</v>
      </c>
    </row>
    <row r="15" spans="1:6">
      <c r="A15" s="4" t="s">
        <v>1146</v>
      </c>
      <c r="C15" s="5" t="n">
        <v>245000</v>
      </c>
    </row>
    <row r="16" spans="1:6">
      <c r="A16" s="4" t="s">
        <v>1147</v>
      </c>
    </row>
    <row r="17" spans="1:6">
      <c r="A17" s="3" t="s">
        <v>1135</v>
      </c>
    </row>
    <row r="18" spans="1:6">
      <c r="A18" s="4" t="s">
        <v>131</v>
      </c>
      <c r="C18" s="6" t="n">
        <v>689000</v>
      </c>
      <c r="D18" s="6" t="n">
        <v>723000</v>
      </c>
    </row>
  </sheetData>
  <mergeCells count="2">
    <mergeCell ref="A1:A2"/>
    <mergeCell ref="C1:F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31</v>
      </c>
      <c r="C1" s="2" t="s">
        <v>32</v>
      </c>
    </row>
    <row r="2" spans="1:3">
      <c r="A2" s="3" t="s">
        <v>69</v>
      </c>
    </row>
    <row r="3" spans="1:3">
      <c r="A3" s="4" t="s">
        <v>1149</v>
      </c>
      <c r="B3" s="4" t="s">
        <v>64</v>
      </c>
      <c r="C3" s="6" t="n">
        <v>360</v>
      </c>
    </row>
    <row r="4" spans="1:3">
      <c r="A4" s="3" t="s">
        <v>98</v>
      </c>
    </row>
    <row r="5" spans="1:3">
      <c r="A5" s="4" t="s">
        <v>1150</v>
      </c>
      <c r="B5" s="5" t="n">
        <v>238</v>
      </c>
      <c r="C5" s="5" t="n">
        <v>440</v>
      </c>
    </row>
    <row r="6" spans="1:3">
      <c r="A6" s="4" t="s">
        <v>1151</v>
      </c>
      <c r="B6" s="4" t="s">
        <v>64</v>
      </c>
      <c r="C6" s="5" t="n">
        <v>1790</v>
      </c>
    </row>
    <row r="7" spans="1:3">
      <c r="A7" s="4" t="s">
        <v>101</v>
      </c>
      <c r="B7" s="5" t="n">
        <v>238</v>
      </c>
      <c r="C7" s="5" t="n">
        <v>2230</v>
      </c>
    </row>
    <row r="8" spans="1:3">
      <c r="A8" s="4" t="s">
        <v>1152</v>
      </c>
      <c r="B8" s="6" t="n">
        <v>238</v>
      </c>
      <c r="C8" s="6" t="n">
        <v>187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31</v>
      </c>
      <c r="C2" s="2" t="s">
        <v>32</v>
      </c>
      <c r="D2" s="2" t="s">
        <v>33</v>
      </c>
    </row>
    <row r="3" spans="1:4">
      <c r="A3" s="3" t="s">
        <v>240</v>
      </c>
    </row>
    <row r="4" spans="1:4">
      <c r="A4" s="4" t="s">
        <v>1154</v>
      </c>
      <c r="B4" s="6" t="n">
        <v>92955</v>
      </c>
      <c r="C4" s="6" t="n">
        <v>92232</v>
      </c>
    </row>
    <row r="5" spans="1:4">
      <c r="A5" s="4" t="s">
        <v>1155</v>
      </c>
      <c r="B5" s="5" t="n">
        <v>689</v>
      </c>
      <c r="C5" s="5" t="n">
        <v>723</v>
      </c>
      <c r="D5" s="6" t="n">
        <v>718</v>
      </c>
    </row>
    <row r="6" spans="1:4">
      <c r="A6" s="4" t="s">
        <v>1156</v>
      </c>
      <c r="B6" s="5" t="n">
        <v>-12262</v>
      </c>
      <c r="C6" s="4" t="s">
        <v>64</v>
      </c>
    </row>
    <row r="7" spans="1:4">
      <c r="A7" s="4" t="s">
        <v>1157</v>
      </c>
      <c r="B7" s="6" t="n">
        <v>81382</v>
      </c>
      <c r="C7" s="6" t="n">
        <v>92955</v>
      </c>
      <c r="D7" s="6" t="n">
        <v>92232</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8</v>
      </c>
      <c r="B1" s="2" t="s">
        <v>31</v>
      </c>
      <c r="C1" s="2" t="s">
        <v>32</v>
      </c>
      <c r="D1" s="2" t="s">
        <v>33</v>
      </c>
    </row>
    <row r="2" spans="1:4">
      <c r="A2" s="3" t="s">
        <v>240</v>
      </c>
    </row>
    <row r="3" spans="1:4">
      <c r="A3" s="4" t="s">
        <v>1159</v>
      </c>
      <c r="B3" s="6" t="n">
        <v>81382</v>
      </c>
      <c r="C3" s="6" t="n">
        <v>92955</v>
      </c>
      <c r="D3" s="6" t="n">
        <v>92232</v>
      </c>
    </row>
    <row r="4" spans="1:4">
      <c r="A4" s="4" t="s">
        <v>1160</v>
      </c>
      <c r="B4" s="5" t="n">
        <v>238</v>
      </c>
      <c r="C4" s="5" t="n">
        <v>2230</v>
      </c>
    </row>
    <row r="5" spans="1:4">
      <c r="A5" s="4" t="s">
        <v>101</v>
      </c>
      <c r="B5" s="6" t="n">
        <v>81620</v>
      </c>
      <c r="C5" s="6" t="n">
        <v>95185</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61</v>
      </c>
      <c r="B1" s="2" t="s">
        <v>1</v>
      </c>
    </row>
    <row r="2" spans="1:3">
      <c r="B2" s="2" t="s">
        <v>31</v>
      </c>
      <c r="C2" s="2" t="s">
        <v>32</v>
      </c>
    </row>
    <row r="3" spans="1:3">
      <c r="A3" s="3" t="s">
        <v>243</v>
      </c>
    </row>
    <row r="4" spans="1:3">
      <c r="A4" s="4" t="s">
        <v>1162</v>
      </c>
      <c r="B4" s="6" t="n">
        <v>372</v>
      </c>
      <c r="C4" s="6" t="n">
        <v>51</v>
      </c>
    </row>
    <row r="5" spans="1:3">
      <c r="A5" s="4" t="s">
        <v>1163</v>
      </c>
      <c r="B5" s="4" t="s">
        <v>1164</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31</v>
      </c>
      <c r="C1" s="2" t="s">
        <v>32</v>
      </c>
    </row>
    <row r="2" spans="1:3">
      <c r="A2" s="3" t="s">
        <v>92</v>
      </c>
    </row>
    <row r="3" spans="1:3">
      <c r="A3" s="4" t="s">
        <v>96</v>
      </c>
      <c r="B3" s="6" t="n">
        <v>436</v>
      </c>
      <c r="C3" s="6" t="n">
        <v>354</v>
      </c>
    </row>
    <row r="4" spans="1:3">
      <c r="A4" s="4" t="s">
        <v>97</v>
      </c>
      <c r="B4" s="5" t="n">
        <v>436</v>
      </c>
      <c r="C4" s="5" t="n">
        <v>354</v>
      </c>
    </row>
    <row r="5" spans="1:3">
      <c r="A5" s="4" t="s">
        <v>98</v>
      </c>
      <c r="B5" s="5" t="n">
        <v>526</v>
      </c>
      <c r="C5" s="5" t="n">
        <v>532</v>
      </c>
    </row>
    <row r="6" spans="1:3">
      <c r="A6" s="4" t="s">
        <v>96</v>
      </c>
      <c r="B6" s="6" t="n">
        <v>526</v>
      </c>
      <c r="C6" s="6" t="n">
        <v>532</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6</v>
      </c>
      <c r="B1" s="2" t="s">
        <v>1</v>
      </c>
    </row>
    <row r="2" spans="1:3">
      <c r="B2" s="2" t="s">
        <v>31</v>
      </c>
      <c r="C2" s="2" t="s">
        <v>32</v>
      </c>
    </row>
    <row r="3" spans="1:3">
      <c r="A3" s="3" t="s">
        <v>1167</v>
      </c>
    </row>
    <row r="4" spans="1:3">
      <c r="A4" s="4" t="s">
        <v>1168</v>
      </c>
      <c r="B4" s="6" t="n">
        <v>1038</v>
      </c>
      <c r="C4" s="6" t="n">
        <v>938</v>
      </c>
    </row>
    <row r="5" spans="1:3">
      <c r="A5" s="4" t="s">
        <v>1169</v>
      </c>
      <c r="B5" s="5" t="n">
        <v>76</v>
      </c>
      <c r="C5" s="5" t="n">
        <v>52</v>
      </c>
    </row>
    <row r="6" spans="1:3">
      <c r="A6" s="4" t="s">
        <v>1170</v>
      </c>
      <c r="B6" s="5" t="n">
        <v>962</v>
      </c>
      <c r="C6" s="5" t="n">
        <v>886</v>
      </c>
    </row>
    <row r="7" spans="1:3">
      <c r="A7" s="4" t="s">
        <v>1015</v>
      </c>
    </row>
    <row r="8" spans="1:3">
      <c r="A8" s="3" t="s">
        <v>1167</v>
      </c>
    </row>
    <row r="9" spans="1:3">
      <c r="A9" s="4" t="s">
        <v>1168</v>
      </c>
      <c r="B9" s="5" t="n">
        <v>473</v>
      </c>
      <c r="C9" s="5" t="n">
        <v>387</v>
      </c>
    </row>
    <row r="10" spans="1:3">
      <c r="A10" s="4" t="s">
        <v>1169</v>
      </c>
      <c r="B10" s="5" t="n">
        <v>37</v>
      </c>
      <c r="C10" s="5" t="n">
        <v>33</v>
      </c>
    </row>
    <row r="11" spans="1:3">
      <c r="A11" s="4" t="s">
        <v>1170</v>
      </c>
      <c r="B11" s="5" t="n">
        <v>436</v>
      </c>
      <c r="C11" s="5" t="n">
        <v>354</v>
      </c>
    </row>
    <row r="12" spans="1:3">
      <c r="A12" s="4" t="s">
        <v>1171</v>
      </c>
    </row>
    <row r="13" spans="1:3">
      <c r="A13" s="3" t="s">
        <v>1167</v>
      </c>
    </row>
    <row r="14" spans="1:3">
      <c r="A14" s="4" t="s">
        <v>1168</v>
      </c>
      <c r="B14" s="5" t="n">
        <v>271</v>
      </c>
      <c r="C14" s="5" t="n">
        <v>381</v>
      </c>
    </row>
    <row r="15" spans="1:3">
      <c r="A15" s="4" t="s">
        <v>1169</v>
      </c>
      <c r="B15" s="5" t="n">
        <v>19</v>
      </c>
      <c r="C15" s="5" t="n">
        <v>17</v>
      </c>
    </row>
    <row r="16" spans="1:3">
      <c r="A16" s="4" t="s">
        <v>1170</v>
      </c>
      <c r="B16" s="5" t="n">
        <v>252</v>
      </c>
      <c r="C16" s="5" t="n">
        <v>364</v>
      </c>
    </row>
    <row r="17" spans="1:3">
      <c r="A17" s="4" t="s">
        <v>1172</v>
      </c>
    </row>
    <row r="18" spans="1:3">
      <c r="A18" s="3" t="s">
        <v>1167</v>
      </c>
    </row>
    <row r="19" spans="1:3">
      <c r="A19" s="4" t="s">
        <v>1168</v>
      </c>
      <c r="B19" s="5" t="n">
        <v>294</v>
      </c>
      <c r="C19" s="5" t="n">
        <v>170</v>
      </c>
    </row>
    <row r="20" spans="1:3">
      <c r="A20" s="4" t="s">
        <v>1169</v>
      </c>
      <c r="B20" s="5" t="n">
        <v>20</v>
      </c>
      <c r="C20" s="5" t="n">
        <v>2</v>
      </c>
    </row>
    <row r="21" spans="1:3">
      <c r="A21" s="4" t="s">
        <v>1170</v>
      </c>
      <c r="B21" s="6" t="n">
        <v>274</v>
      </c>
      <c r="C21" s="6" t="n">
        <v>52</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31</v>
      </c>
      <c r="C2" s="2" t="s">
        <v>32</v>
      </c>
      <c r="D2" s="2" t="s">
        <v>585</v>
      </c>
    </row>
    <row r="3" spans="1:4">
      <c r="A3" s="3" t="s">
        <v>918</v>
      </c>
    </row>
    <row r="4" spans="1:4">
      <c r="A4" s="4" t="s">
        <v>1174</v>
      </c>
      <c r="B4" s="4" t="s">
        <v>64</v>
      </c>
      <c r="D4" s="4" t="s">
        <v>1139</v>
      </c>
    </row>
    <row r="5" spans="1:4">
      <c r="A5" s="4" t="s">
        <v>1175</v>
      </c>
      <c r="D5" s="4" t="s">
        <v>1137</v>
      </c>
    </row>
    <row r="6" spans="1:4">
      <c r="A6" s="4" t="s">
        <v>1176</v>
      </c>
      <c r="B6" s="6" t="n">
        <v>962</v>
      </c>
      <c r="C6" s="6" t="n">
        <v>886</v>
      </c>
    </row>
    <row r="7" spans="1:4">
      <c r="A7" s="4" t="s">
        <v>1177</v>
      </c>
      <c r="B7" s="6" t="n">
        <v>962</v>
      </c>
      <c r="C7" s="6" t="n">
        <v>886</v>
      </c>
    </row>
    <row r="8" spans="1:4">
      <c r="A8" s="4" t="s">
        <v>1178</v>
      </c>
    </row>
    <row r="9" spans="1:4">
      <c r="A9" s="3" t="s">
        <v>918</v>
      </c>
    </row>
    <row r="10" spans="1:4">
      <c r="A10" s="4" t="s">
        <v>1179</v>
      </c>
      <c r="B10" s="4" t="s">
        <v>1180</v>
      </c>
      <c r="C10" s="4" t="s">
        <v>1180</v>
      </c>
    </row>
    <row r="11" spans="1:4">
      <c r="A11" s="4" t="s">
        <v>1174</v>
      </c>
      <c r="B11" s="4" t="s">
        <v>1181</v>
      </c>
      <c r="C11" s="4" t="s">
        <v>1182</v>
      </c>
    </row>
    <row r="12" spans="1:4">
      <c r="A12" s="4" t="s">
        <v>1175</v>
      </c>
      <c r="B12" s="4" t="s">
        <v>1183</v>
      </c>
      <c r="C12" s="4" t="s">
        <v>1184</v>
      </c>
    </row>
    <row r="13" spans="1:4">
      <c r="A13" s="4" t="s">
        <v>1176</v>
      </c>
      <c r="B13" s="6" t="n">
        <v>648</v>
      </c>
      <c r="C13" s="6" t="n">
        <v>835</v>
      </c>
    </row>
    <row r="14" spans="1:4">
      <c r="A14" s="4" t="s">
        <v>1177</v>
      </c>
      <c r="B14" s="6" t="n">
        <v>648</v>
      </c>
      <c r="C14" s="6" t="n">
        <v>835</v>
      </c>
    </row>
    <row r="15" spans="1:4">
      <c r="A15" s="4" t="s">
        <v>1185</v>
      </c>
    </row>
    <row r="16" spans="1:4">
      <c r="A16" s="3" t="s">
        <v>918</v>
      </c>
    </row>
    <row r="17" spans="1:4">
      <c r="A17" s="4" t="s">
        <v>1179</v>
      </c>
      <c r="B17" s="4" t="s">
        <v>1186</v>
      </c>
      <c r="C17" s="4" t="s">
        <v>1186</v>
      </c>
    </row>
    <row r="18" spans="1:4">
      <c r="A18" s="4" t="s">
        <v>1174</v>
      </c>
      <c r="B18" s="4" t="s">
        <v>1187</v>
      </c>
      <c r="C18" s="4" t="s">
        <v>1187</v>
      </c>
    </row>
    <row r="19" spans="1:4">
      <c r="A19" s="4" t="s">
        <v>1175</v>
      </c>
      <c r="B19" s="4" t="s">
        <v>1183</v>
      </c>
      <c r="C19" s="4" t="s">
        <v>1188</v>
      </c>
    </row>
    <row r="20" spans="1:4">
      <c r="A20" s="4" t="s">
        <v>1176</v>
      </c>
      <c r="B20" s="6" t="n">
        <v>314</v>
      </c>
      <c r="C20" s="6" t="n">
        <v>51</v>
      </c>
    </row>
    <row r="21" spans="1:4">
      <c r="A21" s="4" t="s">
        <v>1177</v>
      </c>
      <c r="B21" s="6" t="n">
        <v>314</v>
      </c>
      <c r="C21" s="6" t="n">
        <v>51</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89</v>
      </c>
      <c r="B1" s="2" t="s">
        <v>1</v>
      </c>
    </row>
    <row r="2" spans="1:3">
      <c r="B2" s="2" t="s">
        <v>31</v>
      </c>
      <c r="C2" s="2" t="s">
        <v>32</v>
      </c>
    </row>
    <row r="3" spans="1:3">
      <c r="A3" s="3" t="s">
        <v>1001</v>
      </c>
    </row>
    <row r="4" spans="1:3">
      <c r="A4" s="4" t="s">
        <v>1190</v>
      </c>
      <c r="B4" s="6" t="n">
        <v>187</v>
      </c>
      <c r="C4" s="6" t="n">
        <v>121</v>
      </c>
    </row>
    <row r="5" spans="1:3">
      <c r="A5" s="4" t="s">
        <v>1191</v>
      </c>
      <c r="B5" s="4" t="s">
        <v>1192</v>
      </c>
    </row>
    <row r="6" spans="1:3">
      <c r="A6" s="4" t="s">
        <v>1193</v>
      </c>
      <c r="B6" s="6" t="n">
        <v>2922</v>
      </c>
      <c r="C6" s="5" t="n">
        <v>2693</v>
      </c>
    </row>
    <row r="7" spans="1:3">
      <c r="A7" s="4" t="s">
        <v>1194</v>
      </c>
      <c r="B7" s="5" t="n">
        <v>2892</v>
      </c>
      <c r="C7" s="5" t="n">
        <v>3033</v>
      </c>
    </row>
    <row r="8" spans="1:3">
      <c r="A8" s="4" t="s">
        <v>1195</v>
      </c>
      <c r="B8" s="5" t="n">
        <v>6425460</v>
      </c>
    </row>
    <row r="9" spans="1:3">
      <c r="A9" s="4" t="s">
        <v>1015</v>
      </c>
    </row>
    <row r="10" spans="1:3">
      <c r="A10" s="3" t="s">
        <v>1001</v>
      </c>
    </row>
    <row r="11" spans="1:3">
      <c r="A11" s="4" t="s">
        <v>1193</v>
      </c>
      <c r="B11" s="5" t="n">
        <v>168</v>
      </c>
      <c r="C11" s="5" t="n">
        <v>92</v>
      </c>
    </row>
    <row r="12" spans="1:3">
      <c r="A12" s="4" t="s">
        <v>1171</v>
      </c>
    </row>
    <row r="13" spans="1:3">
      <c r="A13" s="3" t="s">
        <v>1001</v>
      </c>
    </row>
    <row r="14" spans="1:3">
      <c r="A14" s="4" t="s">
        <v>1193</v>
      </c>
      <c r="B14" s="5" t="n">
        <v>426</v>
      </c>
      <c r="C14" s="5" t="n">
        <v>182</v>
      </c>
    </row>
    <row r="15" spans="1:3">
      <c r="A15" s="4" t="s">
        <v>1172</v>
      </c>
    </row>
    <row r="16" spans="1:3">
      <c r="A16" s="3" t="s">
        <v>1001</v>
      </c>
    </row>
    <row r="17" spans="1:3">
      <c r="A17" s="4" t="s">
        <v>1193</v>
      </c>
      <c r="B17" s="5" t="n">
        <v>654</v>
      </c>
      <c r="C17" s="5" t="n">
        <v>1014</v>
      </c>
    </row>
    <row r="18" spans="1:3">
      <c r="A18" s="4" t="s">
        <v>1005</v>
      </c>
    </row>
    <row r="19" spans="1:3">
      <c r="A19" s="3" t="s">
        <v>1001</v>
      </c>
    </row>
    <row r="20" spans="1:3">
      <c r="A20" s="4" t="s">
        <v>1193</v>
      </c>
      <c r="B20" s="6" t="n">
        <v>1674</v>
      </c>
      <c r="C20" s="6" t="n">
        <v>1405</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31</v>
      </c>
      <c r="C1" s="2" t="s">
        <v>32</v>
      </c>
    </row>
    <row r="2" spans="1:3">
      <c r="A2" s="3" t="s">
        <v>1167</v>
      </c>
    </row>
    <row r="3" spans="1:3">
      <c r="A3" s="4" t="s">
        <v>1197</v>
      </c>
      <c r="B3" s="6" t="n">
        <v>25717</v>
      </c>
      <c r="C3" s="6" t="n">
        <v>22139</v>
      </c>
    </row>
    <row r="4" spans="1:3">
      <c r="A4" s="4" t="s">
        <v>1198</v>
      </c>
    </row>
    <row r="5" spans="1:3">
      <c r="A5" s="3" t="s">
        <v>1167</v>
      </c>
    </row>
    <row r="6" spans="1:3">
      <c r="A6" s="4" t="s">
        <v>1197</v>
      </c>
      <c r="C6" s="5" t="n">
        <v>2693</v>
      </c>
    </row>
    <row r="7" spans="1:3">
      <c r="A7" s="4" t="s">
        <v>1199</v>
      </c>
    </row>
    <row r="8" spans="1:3">
      <c r="A8" s="3" t="s">
        <v>1167</v>
      </c>
    </row>
    <row r="9" spans="1:3">
      <c r="A9" s="4" t="s">
        <v>1197</v>
      </c>
      <c r="B9" s="5" t="n">
        <v>2922</v>
      </c>
      <c r="C9" s="5" t="n">
        <v>2409</v>
      </c>
    </row>
    <row r="10" spans="1:3">
      <c r="A10" s="4" t="s">
        <v>1200</v>
      </c>
    </row>
    <row r="11" spans="1:3">
      <c r="A11" s="3" t="s">
        <v>1167</v>
      </c>
    </row>
    <row r="12" spans="1:3">
      <c r="A12" s="4" t="s">
        <v>1197</v>
      </c>
      <c r="B12" s="5" t="n">
        <v>2565</v>
      </c>
      <c r="C12" s="5" t="n">
        <v>1947</v>
      </c>
    </row>
    <row r="13" spans="1:3">
      <c r="A13" s="4" t="s">
        <v>1201</v>
      </c>
    </row>
    <row r="14" spans="1:3">
      <c r="A14" s="3" t="s">
        <v>1167</v>
      </c>
    </row>
    <row r="15" spans="1:3">
      <c r="A15" s="4" t="s">
        <v>1197</v>
      </c>
      <c r="B15" s="5" t="n">
        <v>2250</v>
      </c>
      <c r="C15" s="5" t="n">
        <v>1776</v>
      </c>
    </row>
    <row r="16" spans="1:3">
      <c r="A16" s="4" t="s">
        <v>1202</v>
      </c>
    </row>
    <row r="17" spans="1:3">
      <c r="A17" s="3" t="s">
        <v>1167</v>
      </c>
    </row>
    <row r="18" spans="1:3">
      <c r="A18" s="4" t="s">
        <v>1197</v>
      </c>
      <c r="B18" s="5" t="n">
        <v>1990</v>
      </c>
      <c r="C18" s="5" t="n">
        <v>1654</v>
      </c>
    </row>
    <row r="19" spans="1:3">
      <c r="A19" s="4" t="s">
        <v>1203</v>
      </c>
    </row>
    <row r="20" spans="1:3">
      <c r="A20" s="3" t="s">
        <v>1167</v>
      </c>
    </row>
    <row r="21" spans="1:3">
      <c r="A21" s="4" t="s">
        <v>1197</v>
      </c>
      <c r="B21" s="5" t="n">
        <v>14249</v>
      </c>
      <c r="C21" s="6" t="n">
        <v>11660</v>
      </c>
    </row>
    <row r="22" spans="1:3">
      <c r="A22" s="4" t="s">
        <v>1204</v>
      </c>
    </row>
    <row r="23" spans="1:3">
      <c r="A23" s="3" t="s">
        <v>1167</v>
      </c>
    </row>
    <row r="24" spans="1:3">
      <c r="A24" s="4" t="s">
        <v>1197</v>
      </c>
      <c r="B24" s="6" t="n">
        <v>174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31</v>
      </c>
    </row>
    <row r="3" spans="1:2">
      <c r="A3" s="3" t="s">
        <v>196</v>
      </c>
    </row>
    <row r="4" spans="1:2">
      <c r="A4" s="4" t="s">
        <v>197</v>
      </c>
      <c r="B4" s="4" t="s">
        <v>19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1205</v>
      </c>
      <c r="B1" s="2" t="s">
        <v>1206</v>
      </c>
      <c r="C1" s="2" t="s">
        <v>31</v>
      </c>
      <c r="D1" s="2" t="s">
        <v>32</v>
      </c>
      <c r="E1" s="2" t="s">
        <v>33</v>
      </c>
      <c r="F1" s="2" t="s">
        <v>585</v>
      </c>
    </row>
    <row r="2" spans="1:6">
      <c r="A2" s="3" t="s">
        <v>1207</v>
      </c>
    </row>
    <row r="3" spans="1:6">
      <c r="A3" s="4" t="s">
        <v>1208</v>
      </c>
      <c r="C3" s="6" t="n">
        <v>1261000</v>
      </c>
      <c r="D3" s="6" t="n">
        <v>1800000</v>
      </c>
      <c r="E3" s="6" t="n">
        <v>1946000</v>
      </c>
    </row>
    <row r="4" spans="1:6">
      <c r="A4" s="4" t="s">
        <v>1209</v>
      </c>
      <c r="C4" s="5" t="n">
        <v>663000</v>
      </c>
      <c r="D4" s="5" t="n">
        <v>663000</v>
      </c>
    </row>
    <row r="5" spans="1:6">
      <c r="A5" s="4" t="s">
        <v>1210</v>
      </c>
      <c r="C5" s="5" t="n">
        <v>1369000</v>
      </c>
      <c r="D5" s="5" t="n">
        <v>928000</v>
      </c>
      <c r="E5" s="6" t="n">
        <v>1414000</v>
      </c>
    </row>
    <row r="6" spans="1:6">
      <c r="A6" s="4" t="s">
        <v>1211</v>
      </c>
      <c r="C6" s="6" t="n">
        <v>1042000</v>
      </c>
      <c r="D6" s="5" t="n">
        <v>1042000</v>
      </c>
      <c r="F6" s="6" t="n">
        <v>1000</v>
      </c>
    </row>
    <row r="7" spans="1:6">
      <c r="A7" s="4" t="s">
        <v>1212</v>
      </c>
    </row>
    <row r="8" spans="1:6">
      <c r="A8" s="3" t="s">
        <v>1207</v>
      </c>
    </row>
    <row r="9" spans="1:6">
      <c r="A9" s="4" t="s">
        <v>1213</v>
      </c>
      <c r="C9" s="4" t="s">
        <v>1192</v>
      </c>
    </row>
    <row r="10" spans="1:6">
      <c r="A10" s="4" t="s">
        <v>1214</v>
      </c>
      <c r="C10" s="4" t="s">
        <v>1215</v>
      </c>
    </row>
    <row r="11" spans="1:6">
      <c r="A11" s="4" t="s">
        <v>1216</v>
      </c>
      <c r="C11" s="6" t="n">
        <v>449000</v>
      </c>
    </row>
    <row r="12" spans="1:6">
      <c r="A12" s="4" t="s">
        <v>1217</v>
      </c>
    </row>
    <row r="13" spans="1:6">
      <c r="A13" s="3" t="s">
        <v>1207</v>
      </c>
    </row>
    <row r="14" spans="1:6">
      <c r="A14" s="4" t="s">
        <v>1216</v>
      </c>
      <c r="C14" s="6" t="n">
        <v>381000</v>
      </c>
    </row>
    <row r="15" spans="1:6">
      <c r="A15" s="4" t="s">
        <v>1218</v>
      </c>
    </row>
    <row r="16" spans="1:6">
      <c r="A16" s="3" t="s">
        <v>1207</v>
      </c>
    </row>
    <row r="17" spans="1:6">
      <c r="A17" s="4" t="s">
        <v>1214</v>
      </c>
      <c r="C17" s="4" t="s">
        <v>1219</v>
      </c>
    </row>
    <row r="18" spans="1:6">
      <c r="A18" s="4" t="s">
        <v>1216</v>
      </c>
      <c r="C18" s="6" t="n">
        <v>927000</v>
      </c>
    </row>
    <row r="19" spans="1:6">
      <c r="A19" s="4" t="s">
        <v>1220</v>
      </c>
    </row>
    <row r="20" spans="1:6">
      <c r="A20" s="3" t="s">
        <v>1207</v>
      </c>
    </row>
    <row r="21" spans="1:6">
      <c r="A21" s="4" t="s">
        <v>1216</v>
      </c>
      <c r="C21" s="5" t="n">
        <v>787000</v>
      </c>
    </row>
    <row r="22" spans="1:6">
      <c r="A22" s="4" t="s">
        <v>1221</v>
      </c>
      <c r="C22" s="5" t="n">
        <v>18</v>
      </c>
    </row>
    <row r="23" spans="1:6">
      <c r="A23" s="4" t="s">
        <v>1222</v>
      </c>
    </row>
    <row r="24" spans="1:6">
      <c r="A24" s="3" t="s">
        <v>1207</v>
      </c>
    </row>
    <row r="25" spans="1:6">
      <c r="A25" s="4" t="s">
        <v>1208</v>
      </c>
      <c r="C25" s="5" t="n">
        <v>188000</v>
      </c>
      <c r="D25" s="5" t="n">
        <v>400000</v>
      </c>
    </row>
    <row r="26" spans="1:6">
      <c r="A26" s="4" t="s">
        <v>1209</v>
      </c>
      <c r="C26" s="5" t="n">
        <v>13000</v>
      </c>
      <c r="D26" s="5" t="n">
        <v>156000</v>
      </c>
    </row>
    <row r="27" spans="1:6">
      <c r="A27" s="4" t="s">
        <v>1210</v>
      </c>
      <c r="C27" s="6" t="n">
        <v>149000</v>
      </c>
      <c r="D27" s="6" t="n">
        <v>92000</v>
      </c>
    </row>
    <row r="28" spans="1:6">
      <c r="A28" s="4" t="s">
        <v>1223</v>
      </c>
    </row>
    <row r="29" spans="1:6">
      <c r="A29" s="3" t="s">
        <v>1207</v>
      </c>
    </row>
    <row r="30" spans="1:6">
      <c r="A30" s="4" t="s">
        <v>1224</v>
      </c>
      <c r="B30" s="6" t="n">
        <v>2830000</v>
      </c>
    </row>
    <row r="31" spans="1:6">
      <c r="A31" s="4" t="s">
        <v>1225</v>
      </c>
      <c r="B31" s="6" t="n">
        <v>178800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6</v>
      </c>
      <c r="B1" s="2" t="s">
        <v>1</v>
      </c>
    </row>
    <row r="2" spans="1:3">
      <c r="B2" s="2" t="s">
        <v>31</v>
      </c>
      <c r="C2" s="2" t="s">
        <v>32</v>
      </c>
    </row>
    <row r="3" spans="1:3">
      <c r="A3" s="3" t="s">
        <v>249</v>
      </c>
    </row>
    <row r="4" spans="1:3">
      <c r="A4" s="4" t="s">
        <v>1227</v>
      </c>
      <c r="B4" s="6" t="n">
        <v>863</v>
      </c>
      <c r="C4" s="6" t="n">
        <v>1177</v>
      </c>
    </row>
    <row r="5" spans="1:3">
      <c r="A5" s="4" t="s">
        <v>1228</v>
      </c>
      <c r="B5" s="5" t="n">
        <v>210</v>
      </c>
      <c r="C5" s="5" t="n">
        <v>223</v>
      </c>
    </row>
    <row r="6" spans="1:3">
      <c r="A6" s="4" t="s">
        <v>1229</v>
      </c>
      <c r="B6" s="5" t="n">
        <v>44</v>
      </c>
      <c r="C6" s="5" t="n">
        <v>44</v>
      </c>
    </row>
    <row r="7" spans="1:3">
      <c r="A7" s="4" t="s">
        <v>1230</v>
      </c>
      <c r="B7" s="5" t="n">
        <v>663</v>
      </c>
      <c r="C7" s="5" t="n">
        <v>663</v>
      </c>
    </row>
    <row r="8" spans="1:3">
      <c r="A8" s="4" t="s">
        <v>1231</v>
      </c>
      <c r="B8" s="6" t="n">
        <v>2158</v>
      </c>
      <c r="C8" s="6" t="n">
        <v>2107</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31</v>
      </c>
      <c r="C2" s="2" t="s">
        <v>32</v>
      </c>
      <c r="D2" s="2" t="s">
        <v>33</v>
      </c>
    </row>
    <row r="3" spans="1:4">
      <c r="A3" s="4" t="s">
        <v>52</v>
      </c>
    </row>
    <row r="4" spans="1:4">
      <c r="A4" s="3" t="s">
        <v>1095</v>
      </c>
    </row>
    <row r="5" spans="1:4">
      <c r="A5" s="4" t="s">
        <v>1061</v>
      </c>
      <c r="B5" s="5" t="n">
        <v>10727376</v>
      </c>
      <c r="C5" s="5" t="n">
        <v>9830183</v>
      </c>
      <c r="D5" s="5" t="n">
        <v>8158452</v>
      </c>
    </row>
    <row r="6" spans="1:4">
      <c r="A6" s="4" t="s">
        <v>1062</v>
      </c>
      <c r="B6" s="5" t="n">
        <v>720000</v>
      </c>
      <c r="C6" s="5" t="n">
        <v>5630000</v>
      </c>
      <c r="D6" s="5" t="n">
        <v>2160000</v>
      </c>
    </row>
    <row r="7" spans="1:4">
      <c r="A7" s="4" t="s">
        <v>1063</v>
      </c>
      <c r="B7" s="4" t="s">
        <v>64</v>
      </c>
      <c r="C7" s="4" t="s">
        <v>64</v>
      </c>
      <c r="D7" s="5" t="n">
        <v>322272</v>
      </c>
    </row>
    <row r="8" spans="1:4">
      <c r="A8" s="4" t="s">
        <v>1233</v>
      </c>
      <c r="B8" s="5" t="n">
        <v>-539176</v>
      </c>
      <c r="C8" s="5" t="n">
        <v>-4732807</v>
      </c>
      <c r="D8" s="5" t="n">
        <v>-165997</v>
      </c>
    </row>
    <row r="9" spans="1:4">
      <c r="A9" s="4" t="s">
        <v>1065</v>
      </c>
      <c r="B9" s="5" t="n">
        <v>10908200</v>
      </c>
      <c r="C9" s="5" t="n">
        <v>10727376</v>
      </c>
      <c r="D9" s="5" t="n">
        <v>9830183</v>
      </c>
    </row>
    <row r="10" spans="1:4">
      <c r="A10" s="4" t="s">
        <v>1234</v>
      </c>
    </row>
    <row r="11" spans="1:4">
      <c r="A11" s="3" t="s">
        <v>1095</v>
      </c>
    </row>
    <row r="12" spans="1:4">
      <c r="A12" s="4" t="s">
        <v>1061</v>
      </c>
      <c r="B12" s="5" t="n">
        <v>5719706</v>
      </c>
      <c r="C12" s="5" t="n">
        <v>5719706</v>
      </c>
    </row>
    <row r="13" spans="1:4">
      <c r="A13" s="4" t="s">
        <v>1062</v>
      </c>
      <c r="C13" s="4" t="s">
        <v>64</v>
      </c>
    </row>
    <row r="14" spans="1:4">
      <c r="A14" s="4" t="s">
        <v>1235</v>
      </c>
      <c r="B14" s="5" t="n">
        <v>3420000</v>
      </c>
    </row>
    <row r="15" spans="1:4">
      <c r="A15" s="4" t="s">
        <v>1236</v>
      </c>
      <c r="B15" s="4" t="s">
        <v>64</v>
      </c>
      <c r="C15" s="4" t="s">
        <v>64</v>
      </c>
    </row>
    <row r="16" spans="1:4">
      <c r="A16" s="4" t="s">
        <v>1233</v>
      </c>
      <c r="C16" s="4" t="s">
        <v>64</v>
      </c>
    </row>
    <row r="17" spans="1:4">
      <c r="A17" s="4" t="s">
        <v>1065</v>
      </c>
      <c r="B17" s="5" t="n">
        <v>9139706</v>
      </c>
      <c r="C17" s="5" t="n">
        <v>5719706</v>
      </c>
      <c r="D17" s="5" t="n">
        <v>5719706</v>
      </c>
    </row>
    <row r="18" spans="1:4">
      <c r="A18" s="4" t="s">
        <v>1237</v>
      </c>
    </row>
    <row r="19" spans="1:4">
      <c r="A19" s="3" t="s">
        <v>1095</v>
      </c>
    </row>
    <row r="20" spans="1:4">
      <c r="A20" s="4" t="s">
        <v>1061</v>
      </c>
      <c r="B20" s="5" t="n">
        <v>8770004</v>
      </c>
      <c r="C20" s="5" t="n">
        <v>7655004</v>
      </c>
    </row>
    <row r="21" spans="1:4">
      <c r="A21" s="4" t="s">
        <v>1062</v>
      </c>
      <c r="C21" s="5" t="n">
        <v>5150000</v>
      </c>
    </row>
    <row r="22" spans="1:4">
      <c r="A22" s="4" t="s">
        <v>1235</v>
      </c>
      <c r="B22" s="4" t="s">
        <v>64</v>
      </c>
    </row>
    <row r="23" spans="1:4">
      <c r="A23" s="4" t="s">
        <v>1236</v>
      </c>
      <c r="B23" s="5" t="n">
        <v>-115000</v>
      </c>
      <c r="C23" s="5" t="n">
        <v>-315000</v>
      </c>
    </row>
    <row r="24" spans="1:4">
      <c r="A24" s="4" t="s">
        <v>1233</v>
      </c>
      <c r="C24" s="5" t="n">
        <v>-3720000</v>
      </c>
    </row>
    <row r="25" spans="1:4">
      <c r="A25" s="4" t="s">
        <v>1065</v>
      </c>
      <c r="B25" s="5" t="n">
        <v>8655004</v>
      </c>
      <c r="C25" s="5" t="n">
        <v>8770004</v>
      </c>
      <c r="D25" s="5" t="n">
        <v>7655004</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31</v>
      </c>
      <c r="C2" s="2" t="s">
        <v>32</v>
      </c>
      <c r="D2" s="2" t="s">
        <v>585</v>
      </c>
    </row>
    <row r="3" spans="1:4">
      <c r="A3" s="3" t="s">
        <v>252</v>
      </c>
    </row>
    <row r="4" spans="1:4">
      <c r="A4" s="4" t="s">
        <v>1239</v>
      </c>
      <c r="B4" s="6" t="n">
        <v>234</v>
      </c>
      <c r="C4" s="6" t="n">
        <v>480</v>
      </c>
    </row>
    <row r="5" spans="1:4">
      <c r="A5" s="4" t="s">
        <v>1240</v>
      </c>
      <c r="D5" s="6" t="n">
        <v>115000</v>
      </c>
    </row>
    <row r="6" spans="1:4">
      <c r="A6" s="4" t="s">
        <v>1241</v>
      </c>
      <c r="B6" s="6" t="n">
        <v>15100</v>
      </c>
    </row>
    <row r="7" spans="1:4">
      <c r="A7" s="4" t="s">
        <v>1242</v>
      </c>
      <c r="D7" s="4" t="s">
        <v>1243</v>
      </c>
    </row>
    <row r="8" spans="1:4">
      <c r="A8" s="4" t="s">
        <v>1244</v>
      </c>
      <c r="D8" s="4" t="s">
        <v>1137</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5</v>
      </c>
      <c r="B1" s="2" t="s">
        <v>31</v>
      </c>
      <c r="C1" s="2" t="s">
        <v>32</v>
      </c>
      <c r="D1" s="2" t="s">
        <v>33</v>
      </c>
      <c r="E1" s="2" t="s">
        <v>585</v>
      </c>
    </row>
    <row r="2" spans="1:5">
      <c r="A2" s="3" t="s">
        <v>1246</v>
      </c>
    </row>
    <row r="3" spans="1:5">
      <c r="A3" s="4" t="s">
        <v>80</v>
      </c>
      <c r="B3" s="6" t="n">
        <v>30277</v>
      </c>
      <c r="C3" s="6" t="n">
        <v>23564</v>
      </c>
      <c r="D3" s="6" t="n">
        <v>77109</v>
      </c>
      <c r="E3" s="6" t="n">
        <v>101953</v>
      </c>
    </row>
    <row r="4" spans="1:5">
      <c r="A4" s="4" t="s">
        <v>81</v>
      </c>
      <c r="B4" s="4" t="s">
        <v>64</v>
      </c>
      <c r="C4" s="5" t="n">
        <v>34043</v>
      </c>
    </row>
    <row r="5" spans="1:5">
      <c r="A5" s="4" t="s">
        <v>1004</v>
      </c>
      <c r="B5" s="5" t="n">
        <v>835</v>
      </c>
      <c r="C5" s="5" t="n">
        <v>1185</v>
      </c>
    </row>
    <row r="6" spans="1:5">
      <c r="A6" s="4" t="s">
        <v>1247</v>
      </c>
      <c r="B6" s="5" t="n">
        <v>-1207</v>
      </c>
      <c r="C6" s="5" t="n">
        <v>-1112</v>
      </c>
    </row>
    <row r="7" spans="1:5">
      <c r="A7" s="4" t="s">
        <v>1248</v>
      </c>
      <c r="B7" s="5" t="n">
        <v>-962</v>
      </c>
      <c r="C7" s="5" t="n">
        <v>-886</v>
      </c>
    </row>
    <row r="8" spans="1:5">
      <c r="A8" s="4" t="s">
        <v>99</v>
      </c>
      <c r="B8" s="5" t="n">
        <v>-81382</v>
      </c>
      <c r="C8" s="5" t="n">
        <v>-92955</v>
      </c>
      <c r="D8" s="6" t="n">
        <v>-92232</v>
      </c>
    </row>
    <row r="9" spans="1:5">
      <c r="A9" s="4" t="s">
        <v>1249</v>
      </c>
      <c r="B9" s="6" t="n">
        <v>-52439</v>
      </c>
      <c r="C9" s="6" t="n">
        <v>-36161</v>
      </c>
    </row>
    <row r="10" spans="1:5">
      <c r="A10" s="4" t="s">
        <v>1250</v>
      </c>
    </row>
    <row r="11" spans="1:5">
      <c r="A11" s="3" t="s">
        <v>1246</v>
      </c>
    </row>
    <row r="12" spans="1:5">
      <c r="A12" s="4" t="s">
        <v>1251</v>
      </c>
      <c r="B12" s="4" t="s">
        <v>1252</v>
      </c>
      <c r="C12" s="4" t="s">
        <v>1253</v>
      </c>
    </row>
    <row r="13" spans="1:5">
      <c r="A13" s="4" t="s">
        <v>1254</v>
      </c>
    </row>
    <row r="14" spans="1:5">
      <c r="A14" s="3" t="s">
        <v>1246</v>
      </c>
    </row>
    <row r="15" spans="1:5">
      <c r="A15" s="4" t="s">
        <v>1251</v>
      </c>
      <c r="B15" s="4" t="s">
        <v>64</v>
      </c>
      <c r="C15" s="4" t="s">
        <v>1253</v>
      </c>
    </row>
    <row r="16" spans="1:5">
      <c r="A16" s="4" t="s">
        <v>1255</v>
      </c>
    </row>
    <row r="17" spans="1:5">
      <c r="A17" s="3" t="s">
        <v>1246</v>
      </c>
    </row>
    <row r="18" spans="1:5">
      <c r="A18" s="4" t="s">
        <v>1251</v>
      </c>
      <c r="B18" s="4" t="s">
        <v>1139</v>
      </c>
      <c r="C18" s="4" t="s">
        <v>1139</v>
      </c>
    </row>
    <row r="19" spans="1:5">
      <c r="A19" s="4" t="s">
        <v>1256</v>
      </c>
    </row>
    <row r="20" spans="1:5">
      <c r="A20" s="3" t="s">
        <v>1246</v>
      </c>
    </row>
    <row r="21" spans="1:5">
      <c r="A21" s="4" t="s">
        <v>1251</v>
      </c>
      <c r="B21" s="4" t="s">
        <v>1257</v>
      </c>
      <c r="C21" s="4" t="s">
        <v>1257</v>
      </c>
    </row>
    <row r="22" spans="1:5">
      <c r="A22" s="4" t="s">
        <v>1258</v>
      </c>
    </row>
    <row r="23" spans="1:5">
      <c r="A23" s="3" t="s">
        <v>1246</v>
      </c>
    </row>
    <row r="24" spans="1:5">
      <c r="A24" s="4" t="s">
        <v>1251</v>
      </c>
      <c r="B24" s="4" t="s">
        <v>1259</v>
      </c>
      <c r="C24" s="4" t="s">
        <v>1260</v>
      </c>
    </row>
    <row r="25" spans="1:5">
      <c r="A25" s="4" t="s">
        <v>1261</v>
      </c>
    </row>
    <row r="26" spans="1:5">
      <c r="A26" s="3" t="s">
        <v>1246</v>
      </c>
    </row>
    <row r="27" spans="1:5">
      <c r="A27" s="4" t="s">
        <v>1251</v>
      </c>
      <c r="B27" s="4" t="s">
        <v>1259</v>
      </c>
      <c r="C27" s="4" t="s">
        <v>1259</v>
      </c>
    </row>
    <row r="28" spans="1:5">
      <c r="A28" s="4" t="s">
        <v>1262</v>
      </c>
    </row>
    <row r="29" spans="1:5">
      <c r="A29" s="3" t="s">
        <v>1246</v>
      </c>
    </row>
    <row r="30" spans="1:5">
      <c r="A30" s="4" t="s">
        <v>80</v>
      </c>
      <c r="B30" s="6" t="n">
        <v>30277</v>
      </c>
      <c r="C30" s="6" t="n">
        <v>23564</v>
      </c>
    </row>
    <row r="31" spans="1:5">
      <c r="A31" s="4" t="s">
        <v>81</v>
      </c>
      <c r="B31" s="4" t="s">
        <v>64</v>
      </c>
      <c r="C31" s="4" t="s">
        <v>64</v>
      </c>
    </row>
    <row r="32" spans="1:5">
      <c r="A32" s="4" t="s">
        <v>1004</v>
      </c>
      <c r="B32" s="5" t="n">
        <v>191</v>
      </c>
      <c r="C32" s="5" t="n">
        <v>267</v>
      </c>
    </row>
    <row r="33" spans="1:5">
      <c r="A33" s="4" t="s">
        <v>1247</v>
      </c>
      <c r="B33" s="5" t="n">
        <v>-1207</v>
      </c>
      <c r="C33" s="5" t="n">
        <v>-1112</v>
      </c>
    </row>
    <row r="34" spans="1:5">
      <c r="A34" s="4" t="s">
        <v>1248</v>
      </c>
      <c r="B34" s="5" t="n">
        <v>-217</v>
      </c>
      <c r="C34" s="5" t="n">
        <v>-176</v>
      </c>
    </row>
    <row r="35" spans="1:5">
      <c r="A35" s="4" t="s">
        <v>99</v>
      </c>
      <c r="B35" s="4" t="s">
        <v>64</v>
      </c>
      <c r="C35" s="4" t="s">
        <v>64</v>
      </c>
    </row>
    <row r="36" spans="1:5">
      <c r="A36" s="4" t="s">
        <v>1249</v>
      </c>
      <c r="B36" s="5" t="n">
        <v>29044</v>
      </c>
      <c r="C36" s="5" t="n">
        <v>22543</v>
      </c>
    </row>
    <row r="37" spans="1:5">
      <c r="A37" s="4" t="s">
        <v>1263</v>
      </c>
    </row>
    <row r="38" spans="1:5">
      <c r="A38" s="3" t="s">
        <v>1246</v>
      </c>
    </row>
    <row r="39" spans="1:5">
      <c r="A39" s="4" t="s">
        <v>80</v>
      </c>
      <c r="B39" s="4" t="s">
        <v>64</v>
      </c>
      <c r="C39" s="4" t="s">
        <v>64</v>
      </c>
    </row>
    <row r="40" spans="1:5">
      <c r="A40" s="4" t="s">
        <v>81</v>
      </c>
      <c r="B40" s="4" t="s">
        <v>64</v>
      </c>
      <c r="C40" s="5" t="n">
        <v>34043</v>
      </c>
    </row>
    <row r="41" spans="1:5">
      <c r="A41" s="4" t="s">
        <v>1004</v>
      </c>
      <c r="B41" s="5" t="n">
        <v>168</v>
      </c>
      <c r="C41" s="5" t="n">
        <v>233</v>
      </c>
    </row>
    <row r="42" spans="1:5">
      <c r="A42" s="4" t="s">
        <v>1247</v>
      </c>
      <c r="B42" s="4" t="s">
        <v>64</v>
      </c>
      <c r="C42" s="4" t="s">
        <v>64</v>
      </c>
    </row>
    <row r="43" spans="1:5">
      <c r="A43" s="4" t="s">
        <v>1248</v>
      </c>
      <c r="B43" s="5" t="n">
        <v>-219</v>
      </c>
      <c r="C43" s="5" t="n">
        <v>-178</v>
      </c>
    </row>
    <row r="44" spans="1:5">
      <c r="A44" s="4" t="s">
        <v>99</v>
      </c>
      <c r="B44" s="4" t="s">
        <v>64</v>
      </c>
      <c r="C44" s="4" t="s">
        <v>64</v>
      </c>
    </row>
    <row r="45" spans="1:5">
      <c r="A45" s="4" t="s">
        <v>1249</v>
      </c>
      <c r="B45" s="5" t="n">
        <v>-51</v>
      </c>
      <c r="C45" s="5" t="n">
        <v>34098</v>
      </c>
    </row>
    <row r="46" spans="1:5">
      <c r="A46" s="4" t="s">
        <v>1264</v>
      </c>
    </row>
    <row r="47" spans="1:5">
      <c r="A47" s="3" t="s">
        <v>1246</v>
      </c>
    </row>
    <row r="48" spans="1:5">
      <c r="A48" s="4" t="s">
        <v>80</v>
      </c>
      <c r="B48" s="4" t="s">
        <v>64</v>
      </c>
      <c r="C48" s="4" t="s">
        <v>64</v>
      </c>
    </row>
    <row r="49" spans="1:5">
      <c r="A49" s="4" t="s">
        <v>81</v>
      </c>
      <c r="B49" s="4" t="s">
        <v>64</v>
      </c>
      <c r="C49" s="4" t="s">
        <v>64</v>
      </c>
    </row>
    <row r="50" spans="1:5">
      <c r="A50" s="4" t="s">
        <v>1004</v>
      </c>
      <c r="B50" s="5" t="n">
        <v>238</v>
      </c>
      <c r="C50" s="5" t="n">
        <v>333</v>
      </c>
    </row>
    <row r="51" spans="1:5">
      <c r="A51" s="4" t="s">
        <v>1247</v>
      </c>
      <c r="B51" s="4" t="s">
        <v>64</v>
      </c>
      <c r="C51" s="4" t="s">
        <v>64</v>
      </c>
    </row>
    <row r="52" spans="1:5">
      <c r="A52" s="4" t="s">
        <v>1248</v>
      </c>
      <c r="B52" s="5" t="n">
        <v>-252</v>
      </c>
      <c r="C52" s="5" t="n">
        <v>-364</v>
      </c>
    </row>
    <row r="53" spans="1:5">
      <c r="A53" s="4" t="s">
        <v>99</v>
      </c>
      <c r="B53" s="4" t="s">
        <v>64</v>
      </c>
      <c r="C53" s="4" t="s">
        <v>64</v>
      </c>
    </row>
    <row r="54" spans="1:5">
      <c r="A54" s="4" t="s">
        <v>1249</v>
      </c>
      <c r="B54" s="5" t="n">
        <v>-14</v>
      </c>
      <c r="C54" s="5" t="n">
        <v>-31</v>
      </c>
    </row>
    <row r="55" spans="1:5">
      <c r="A55" s="4" t="s">
        <v>1265</v>
      </c>
    </row>
    <row r="56" spans="1:5">
      <c r="A56" s="3" t="s">
        <v>1246</v>
      </c>
    </row>
    <row r="57" spans="1:5">
      <c r="A57" s="4" t="s">
        <v>80</v>
      </c>
      <c r="B57" s="4" t="s">
        <v>64</v>
      </c>
      <c r="C57" s="4" t="s">
        <v>64</v>
      </c>
    </row>
    <row r="58" spans="1:5">
      <c r="A58" s="4" t="s">
        <v>81</v>
      </c>
      <c r="B58" s="4" t="s">
        <v>64</v>
      </c>
      <c r="C58" s="4" t="s">
        <v>64</v>
      </c>
    </row>
    <row r="59" spans="1:5">
      <c r="A59" s="4" t="s">
        <v>1004</v>
      </c>
      <c r="B59" s="5" t="n">
        <v>238</v>
      </c>
      <c r="C59" s="5" t="n">
        <v>352</v>
      </c>
    </row>
    <row r="60" spans="1:5">
      <c r="A60" s="4" t="s">
        <v>1247</v>
      </c>
      <c r="B60" s="4" t="s">
        <v>64</v>
      </c>
      <c r="C60" s="4" t="s">
        <v>64</v>
      </c>
    </row>
    <row r="61" spans="1:5">
      <c r="A61" s="4" t="s">
        <v>1248</v>
      </c>
      <c r="B61" s="5" t="n">
        <v>-274</v>
      </c>
      <c r="C61" s="5" t="n">
        <v>-168</v>
      </c>
    </row>
    <row r="62" spans="1:5">
      <c r="A62" s="4" t="s">
        <v>99</v>
      </c>
      <c r="B62" s="4" t="s">
        <v>64</v>
      </c>
      <c r="C62" s="4" t="s">
        <v>64</v>
      </c>
    </row>
    <row r="63" spans="1:5">
      <c r="A63" s="4" t="s">
        <v>1249</v>
      </c>
      <c r="B63" s="5" t="n">
        <v>-36</v>
      </c>
      <c r="C63" s="5" t="n">
        <v>184</v>
      </c>
    </row>
    <row r="64" spans="1:5">
      <c r="A64" s="4" t="s">
        <v>1266</v>
      </c>
    </row>
    <row r="65" spans="1:5">
      <c r="A65" s="3" t="s">
        <v>1246</v>
      </c>
    </row>
    <row r="66" spans="1:5">
      <c r="A66" s="4" t="s">
        <v>80</v>
      </c>
      <c r="B66" s="4" t="s">
        <v>64</v>
      </c>
      <c r="C66" s="4" t="s">
        <v>64</v>
      </c>
    </row>
    <row r="67" spans="1:5">
      <c r="A67" s="4" t="s">
        <v>81</v>
      </c>
      <c r="B67" s="4" t="s">
        <v>64</v>
      </c>
    </row>
    <row r="68" spans="1:5">
      <c r="A68" s="4" t="s">
        <v>1004</v>
      </c>
      <c r="B68" s="4" t="s">
        <v>64</v>
      </c>
      <c r="C68" s="4" t="s">
        <v>64</v>
      </c>
    </row>
    <row r="69" spans="1:5">
      <c r="A69" s="4" t="s">
        <v>1267</v>
      </c>
      <c r="C69" s="4" t="s">
        <v>64</v>
      </c>
    </row>
    <row r="70" spans="1:5">
      <c r="A70" s="4" t="s">
        <v>1247</v>
      </c>
      <c r="B70" s="4" t="s">
        <v>64</v>
      </c>
      <c r="C70" s="4" t="s">
        <v>64</v>
      </c>
    </row>
    <row r="71" spans="1:5">
      <c r="A71" s="4" t="s">
        <v>1248</v>
      </c>
      <c r="B71" s="4" t="s">
        <v>64</v>
      </c>
      <c r="C71" s="4" t="s">
        <v>64</v>
      </c>
    </row>
    <row r="72" spans="1:5">
      <c r="A72" s="4" t="s">
        <v>99</v>
      </c>
      <c r="B72" s="5" t="n">
        <v>-81382</v>
      </c>
      <c r="C72" s="5" t="n">
        <v>-92955</v>
      </c>
    </row>
    <row r="73" spans="1:5">
      <c r="A73" s="4" t="s">
        <v>1249</v>
      </c>
      <c r="B73" s="6" t="n">
        <v>-81382</v>
      </c>
      <c r="C73" s="6" t="n">
        <v>-92955</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8</v>
      </c>
      <c r="B1" s="2" t="s">
        <v>31</v>
      </c>
      <c r="C1" s="2" t="s">
        <v>32</v>
      </c>
      <c r="D1" s="2" t="s">
        <v>33</v>
      </c>
    </row>
    <row r="2" spans="1:4">
      <c r="A2" s="3" t="s">
        <v>1269</v>
      </c>
    </row>
    <row r="3" spans="1:4">
      <c r="A3" s="4" t="s">
        <v>1270</v>
      </c>
      <c r="B3" s="6" t="n">
        <v>-1207</v>
      </c>
      <c r="C3" s="6" t="n">
        <v>-1112</v>
      </c>
    </row>
    <row r="4" spans="1:4">
      <c r="A4" s="4" t="s">
        <v>1271</v>
      </c>
      <c r="B4" s="5" t="n">
        <v>-81382</v>
      </c>
      <c r="C4" s="5" t="n">
        <v>-92955</v>
      </c>
      <c r="D4" s="6" t="n">
        <v>-92232</v>
      </c>
    </row>
    <row r="5" spans="1:4">
      <c r="A5" s="4" t="s">
        <v>1272</v>
      </c>
      <c r="B5" s="5" t="n">
        <v>-962</v>
      </c>
      <c r="C5" s="5" t="n">
        <v>-886</v>
      </c>
    </row>
    <row r="6" spans="1:4">
      <c r="A6" s="4" t="s">
        <v>1273</v>
      </c>
      <c r="B6" s="5" t="n">
        <v>23423</v>
      </c>
      <c r="C6" s="5" t="n">
        <v>48046</v>
      </c>
    </row>
    <row r="7" spans="1:4">
      <c r="A7" s="4" t="s">
        <v>1274</v>
      </c>
      <c r="B7" s="5" t="n">
        <v>835</v>
      </c>
      <c r="C7" s="5" t="n">
        <v>1185</v>
      </c>
    </row>
    <row r="8" spans="1:4">
      <c r="A8" s="3" t="s">
        <v>1275</v>
      </c>
    </row>
    <row r="9" spans="1:4">
      <c r="A9" s="4" t="s">
        <v>1276</v>
      </c>
      <c r="B9" s="5" t="n">
        <v>6854</v>
      </c>
      <c r="C9" s="5" t="n">
        <v>9561</v>
      </c>
    </row>
    <row r="10" spans="1:4">
      <c r="A10" s="4" t="s">
        <v>1249</v>
      </c>
      <c r="B10" s="6" t="n">
        <v>-52439</v>
      </c>
      <c r="C10" s="6" t="n">
        <v>-36161</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7</v>
      </c>
      <c r="B1" s="2" t="s">
        <v>31</v>
      </c>
      <c r="C1" s="2" t="s">
        <v>32</v>
      </c>
      <c r="D1" s="2" t="s">
        <v>33</v>
      </c>
    </row>
    <row r="2" spans="1:4">
      <c r="A2" s="3" t="s">
        <v>1278</v>
      </c>
    </row>
    <row r="3" spans="1:4">
      <c r="A3" s="4" t="s">
        <v>99</v>
      </c>
      <c r="B3" s="6" t="n">
        <v>81382</v>
      </c>
      <c r="C3" s="6" t="n">
        <v>92955</v>
      </c>
      <c r="D3" s="6" t="n">
        <v>92232</v>
      </c>
    </row>
    <row r="4" spans="1:4">
      <c r="A4" s="4" t="s">
        <v>1279</v>
      </c>
    </row>
    <row r="5" spans="1:4">
      <c r="A5" s="3" t="s">
        <v>1278</v>
      </c>
    </row>
    <row r="6" spans="1:4">
      <c r="A6" s="4" t="s">
        <v>1280</v>
      </c>
      <c r="B6" s="5" t="n">
        <v>16908</v>
      </c>
      <c r="C6" s="5" t="n">
        <v>20515</v>
      </c>
    </row>
    <row r="7" spans="1:4">
      <c r="A7" s="4" t="s">
        <v>99</v>
      </c>
      <c r="B7" s="5" t="n">
        <v>81382</v>
      </c>
      <c r="C7" s="5" t="n">
        <v>92955</v>
      </c>
    </row>
    <row r="8" spans="1:4">
      <c r="A8" s="4" t="s">
        <v>1281</v>
      </c>
      <c r="B8" s="5" t="n">
        <v>999</v>
      </c>
      <c r="C8" s="5" t="n">
        <v>1150</v>
      </c>
    </row>
    <row r="9" spans="1:4">
      <c r="A9" s="4" t="s">
        <v>1282</v>
      </c>
      <c r="B9" s="5" t="n">
        <v>99289</v>
      </c>
      <c r="C9" s="5" t="n">
        <v>114620</v>
      </c>
    </row>
    <row r="10" spans="1:4">
      <c r="A10" s="4" t="s">
        <v>1283</v>
      </c>
    </row>
    <row r="11" spans="1:4">
      <c r="A11" s="3" t="s">
        <v>1278</v>
      </c>
    </row>
    <row r="12" spans="1:4">
      <c r="A12" s="4" t="s">
        <v>1280</v>
      </c>
      <c r="B12" s="5" t="n">
        <v>16908</v>
      </c>
      <c r="C12" s="5" t="n">
        <v>20515</v>
      </c>
    </row>
    <row r="13" spans="1:4">
      <c r="A13" s="4" t="s">
        <v>99</v>
      </c>
      <c r="B13" s="5" t="n">
        <v>99900</v>
      </c>
      <c r="C13" s="5" t="n">
        <v>115000</v>
      </c>
    </row>
    <row r="14" spans="1:4">
      <c r="A14" s="4" t="s">
        <v>1281</v>
      </c>
      <c r="B14" s="5" t="n">
        <v>105894</v>
      </c>
      <c r="C14" s="5" t="n">
        <v>126500</v>
      </c>
    </row>
    <row r="15" spans="1:4">
      <c r="A15" s="4" t="s">
        <v>1282</v>
      </c>
      <c r="B15" s="5" t="n">
        <v>222702</v>
      </c>
      <c r="C15" s="5" t="n">
        <v>262015</v>
      </c>
    </row>
    <row r="16" spans="1:4">
      <c r="A16" s="4" t="s">
        <v>1262</v>
      </c>
    </row>
    <row r="17" spans="1:4">
      <c r="A17" s="3" t="s">
        <v>1278</v>
      </c>
    </row>
    <row r="18" spans="1:4">
      <c r="A18" s="4" t="s">
        <v>99</v>
      </c>
      <c r="B18" s="4" t="s">
        <v>64</v>
      </c>
      <c r="C18" s="4" t="s">
        <v>64</v>
      </c>
    </row>
    <row r="19" spans="1:4">
      <c r="A19" s="4" t="s">
        <v>1284</v>
      </c>
    </row>
    <row r="20" spans="1:4">
      <c r="A20" s="3" t="s">
        <v>1278</v>
      </c>
    </row>
    <row r="21" spans="1:4">
      <c r="A21" s="4" t="s">
        <v>1280</v>
      </c>
      <c r="B21" s="5" t="n">
        <v>16908</v>
      </c>
      <c r="C21" s="5" t="n">
        <v>20515</v>
      </c>
    </row>
    <row r="22" spans="1:4">
      <c r="A22" s="4" t="s">
        <v>99</v>
      </c>
      <c r="B22" s="4" t="s">
        <v>64</v>
      </c>
      <c r="C22" s="4" t="s">
        <v>64</v>
      </c>
    </row>
    <row r="23" spans="1:4">
      <c r="A23" s="4" t="s">
        <v>1281</v>
      </c>
      <c r="B23" s="5" t="n">
        <v>1998</v>
      </c>
      <c r="C23" s="5" t="n">
        <v>2300</v>
      </c>
    </row>
    <row r="24" spans="1:4">
      <c r="A24" s="4" t="s">
        <v>1282</v>
      </c>
      <c r="B24" s="5" t="n">
        <v>18906</v>
      </c>
      <c r="C24" s="5" t="n">
        <v>22815</v>
      </c>
    </row>
    <row r="25" spans="1:4">
      <c r="A25" s="4" t="s">
        <v>1263</v>
      </c>
    </row>
    <row r="26" spans="1:4">
      <c r="A26" s="3" t="s">
        <v>1278</v>
      </c>
    </row>
    <row r="27" spans="1:4">
      <c r="A27" s="4" t="s">
        <v>99</v>
      </c>
      <c r="B27" s="4" t="s">
        <v>64</v>
      </c>
      <c r="C27" s="4" t="s">
        <v>64</v>
      </c>
    </row>
    <row r="28" spans="1:4">
      <c r="A28" s="4" t="s">
        <v>1285</v>
      </c>
    </row>
    <row r="29" spans="1:4">
      <c r="A29" s="3" t="s">
        <v>1278</v>
      </c>
    </row>
    <row r="30" spans="1:4">
      <c r="A30" s="4" t="s">
        <v>1280</v>
      </c>
      <c r="B30" s="4" t="s">
        <v>64</v>
      </c>
      <c r="C30" s="4" t="s">
        <v>64</v>
      </c>
    </row>
    <row r="31" spans="1:4">
      <c r="A31" s="4" t="s">
        <v>99</v>
      </c>
      <c r="B31" s="4" t="s">
        <v>64</v>
      </c>
      <c r="C31" s="4" t="s">
        <v>64</v>
      </c>
    </row>
    <row r="32" spans="1:4">
      <c r="A32" s="4" t="s">
        <v>1281</v>
      </c>
      <c r="B32" s="5" t="n">
        <v>1998</v>
      </c>
      <c r="C32" s="5" t="n">
        <v>2300</v>
      </c>
    </row>
    <row r="33" spans="1:4">
      <c r="A33" s="4" t="s">
        <v>1282</v>
      </c>
      <c r="B33" s="5" t="n">
        <v>1998</v>
      </c>
      <c r="C33" s="5" t="n">
        <v>2300</v>
      </c>
    </row>
    <row r="34" spans="1:4">
      <c r="A34" s="4" t="s">
        <v>1264</v>
      </c>
    </row>
    <row r="35" spans="1:4">
      <c r="A35" s="3" t="s">
        <v>1278</v>
      </c>
    </row>
    <row r="36" spans="1:4">
      <c r="A36" s="4" t="s">
        <v>99</v>
      </c>
      <c r="B36" s="4" t="s">
        <v>64</v>
      </c>
      <c r="C36" s="4" t="s">
        <v>64</v>
      </c>
    </row>
    <row r="37" spans="1:4">
      <c r="A37" s="4" t="s">
        <v>1286</v>
      </c>
    </row>
    <row r="38" spans="1:4">
      <c r="A38" s="3" t="s">
        <v>1278</v>
      </c>
    </row>
    <row r="39" spans="1:4">
      <c r="A39" s="4" t="s">
        <v>1280</v>
      </c>
      <c r="B39" s="4" t="s">
        <v>64</v>
      </c>
      <c r="C39" s="4" t="s">
        <v>64</v>
      </c>
    </row>
    <row r="40" spans="1:4">
      <c r="A40" s="4" t="s">
        <v>99</v>
      </c>
      <c r="B40" s="4" t="s">
        <v>64</v>
      </c>
      <c r="C40" s="4" t="s">
        <v>64</v>
      </c>
    </row>
    <row r="41" spans="1:4">
      <c r="A41" s="4" t="s">
        <v>1281</v>
      </c>
      <c r="B41" s="5" t="n">
        <v>3996</v>
      </c>
      <c r="C41" s="5" t="n">
        <v>4600</v>
      </c>
    </row>
    <row r="42" spans="1:4">
      <c r="A42" s="4" t="s">
        <v>1282</v>
      </c>
      <c r="B42" s="5" t="n">
        <v>3996</v>
      </c>
      <c r="C42" s="5" t="n">
        <v>4600</v>
      </c>
    </row>
    <row r="43" spans="1:4">
      <c r="A43" s="4" t="s">
        <v>1265</v>
      </c>
    </row>
    <row r="44" spans="1:4">
      <c r="A44" s="3" t="s">
        <v>1278</v>
      </c>
    </row>
    <row r="45" spans="1:4">
      <c r="A45" s="4" t="s">
        <v>99</v>
      </c>
      <c r="B45" s="4" t="s">
        <v>64</v>
      </c>
      <c r="C45" s="4" t="s">
        <v>64</v>
      </c>
    </row>
    <row r="46" spans="1:4">
      <c r="A46" s="4" t="s">
        <v>1287</v>
      </c>
    </row>
    <row r="47" spans="1:4">
      <c r="A47" s="3" t="s">
        <v>1278</v>
      </c>
    </row>
    <row r="48" spans="1:4">
      <c r="A48" s="4" t="s">
        <v>1280</v>
      </c>
      <c r="B48" s="4" t="s">
        <v>64</v>
      </c>
      <c r="C48" s="4" t="s">
        <v>64</v>
      </c>
    </row>
    <row r="49" spans="1:4">
      <c r="A49" s="4" t="s">
        <v>99</v>
      </c>
      <c r="B49" s="4" t="s">
        <v>64</v>
      </c>
      <c r="C49" s="4" t="s">
        <v>64</v>
      </c>
    </row>
    <row r="50" spans="1:4">
      <c r="A50" s="4" t="s">
        <v>1281</v>
      </c>
      <c r="B50" s="5" t="n">
        <v>11988</v>
      </c>
      <c r="C50" s="5" t="n">
        <v>13800</v>
      </c>
    </row>
    <row r="51" spans="1:4">
      <c r="A51" s="4" t="s">
        <v>1282</v>
      </c>
      <c r="B51" s="5" t="n">
        <v>11988</v>
      </c>
      <c r="C51" s="5" t="n">
        <v>13800</v>
      </c>
    </row>
    <row r="52" spans="1:4">
      <c r="A52" s="4" t="s">
        <v>1266</v>
      </c>
    </row>
    <row r="53" spans="1:4">
      <c r="A53" s="3" t="s">
        <v>1278</v>
      </c>
    </row>
    <row r="54" spans="1:4">
      <c r="A54" s="4" t="s">
        <v>99</v>
      </c>
      <c r="B54" s="5" t="n">
        <v>81382</v>
      </c>
      <c r="C54" s="5" t="n">
        <v>92955</v>
      </c>
    </row>
    <row r="55" spans="1:4">
      <c r="A55" s="4" t="s">
        <v>1288</v>
      </c>
    </row>
    <row r="56" spans="1:4">
      <c r="A56" s="3" t="s">
        <v>1278</v>
      </c>
    </row>
    <row r="57" spans="1:4">
      <c r="A57" s="4" t="s">
        <v>1280</v>
      </c>
      <c r="B57" s="4" t="s">
        <v>64</v>
      </c>
      <c r="C57" s="4" t="s">
        <v>64</v>
      </c>
    </row>
    <row r="58" spans="1:4">
      <c r="A58" s="4" t="s">
        <v>99</v>
      </c>
      <c r="B58" s="5" t="n">
        <v>99900</v>
      </c>
      <c r="C58" s="5" t="n">
        <v>115000</v>
      </c>
    </row>
    <row r="59" spans="1:4">
      <c r="A59" s="4" t="s">
        <v>1281</v>
      </c>
      <c r="B59" s="5" t="n">
        <v>85914</v>
      </c>
      <c r="C59" s="5" t="n">
        <v>103500</v>
      </c>
    </row>
    <row r="60" spans="1:4">
      <c r="A60" s="4" t="s">
        <v>1282</v>
      </c>
      <c r="B60" s="6" t="n">
        <v>185814</v>
      </c>
      <c r="C60" s="6" t="n">
        <v>21850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9</v>
      </c>
      <c r="B1" s="2" t="s">
        <v>31</v>
      </c>
      <c r="C1" s="2" t="s">
        <v>32</v>
      </c>
    </row>
    <row r="2" spans="1:3">
      <c r="A2" s="3" t="s">
        <v>1290</v>
      </c>
    </row>
    <row r="3" spans="1:3">
      <c r="A3" s="4" t="s">
        <v>1291</v>
      </c>
      <c r="B3" s="6" t="n">
        <v>6854</v>
      </c>
      <c r="C3" s="6" t="n">
        <v>9561</v>
      </c>
    </row>
    <row r="4" spans="1:3">
      <c r="A4" s="4" t="s">
        <v>1292</v>
      </c>
    </row>
    <row r="5" spans="1:3">
      <c r="A5" s="3" t="s">
        <v>1290</v>
      </c>
    </row>
    <row r="6" spans="1:3">
      <c r="A6" s="4" t="s">
        <v>1291</v>
      </c>
      <c r="B6" s="5" t="n">
        <v>81</v>
      </c>
      <c r="C6" s="5" t="n">
        <v>235</v>
      </c>
    </row>
    <row r="7" spans="1:3">
      <c r="A7" s="4" t="s">
        <v>1293</v>
      </c>
      <c r="B7" s="5" t="n">
        <v>894</v>
      </c>
      <c r="C7" s="5" t="n">
        <v>1396</v>
      </c>
    </row>
    <row r="8" spans="1:3">
      <c r="A8" s="4" t="s">
        <v>94</v>
      </c>
      <c r="B8" s="5" t="n">
        <v>-1995</v>
      </c>
      <c r="C8" s="5" t="n">
        <v>-1936</v>
      </c>
    </row>
    <row r="9" spans="1:3">
      <c r="A9" s="4" t="s">
        <v>1294</v>
      </c>
      <c r="B9" s="5" t="n">
        <v>-1020</v>
      </c>
      <c r="C9" s="5" t="n">
        <v>-305</v>
      </c>
    </row>
    <row r="10" spans="1:3">
      <c r="A10" s="4" t="s">
        <v>1295</v>
      </c>
    </row>
    <row r="11" spans="1:3">
      <c r="A11" s="3" t="s">
        <v>1290</v>
      </c>
    </row>
    <row r="12" spans="1:3">
      <c r="A12" s="4" t="s">
        <v>1291</v>
      </c>
      <c r="B12" s="5" t="n">
        <v>122</v>
      </c>
      <c r="C12" s="5" t="n">
        <v>443</v>
      </c>
    </row>
    <row r="13" spans="1:3">
      <c r="A13" s="4" t="s">
        <v>1293</v>
      </c>
      <c r="B13" s="5" t="n">
        <v>113</v>
      </c>
      <c r="C13" s="5" t="n">
        <v>101</v>
      </c>
    </row>
    <row r="14" spans="1:3">
      <c r="A14" s="4" t="s">
        <v>94</v>
      </c>
      <c r="B14" s="5" t="n">
        <v>-51</v>
      </c>
      <c r="C14" s="5" t="n">
        <v>-16</v>
      </c>
    </row>
    <row r="15" spans="1:3">
      <c r="A15" s="4" t="s">
        <v>1294</v>
      </c>
      <c r="B15" s="5" t="n">
        <v>184</v>
      </c>
      <c r="C15" s="5" t="n">
        <v>528</v>
      </c>
    </row>
    <row r="16" spans="1:3">
      <c r="A16" s="4" t="s">
        <v>1296</v>
      </c>
    </row>
    <row r="17" spans="1:3">
      <c r="A17" s="3" t="s">
        <v>1290</v>
      </c>
    </row>
    <row r="18" spans="1:3">
      <c r="A18" s="4" t="s">
        <v>1291</v>
      </c>
      <c r="B18" s="5" t="n">
        <v>9</v>
      </c>
      <c r="C18" s="5" t="n">
        <v>5</v>
      </c>
    </row>
    <row r="19" spans="1:3">
      <c r="A19" s="4" t="s">
        <v>1293</v>
      </c>
      <c r="B19" s="5" t="n">
        <v>38</v>
      </c>
    </row>
    <row r="20" spans="1:3">
      <c r="A20" s="4" t="s">
        <v>94</v>
      </c>
      <c r="B20" s="5" t="n">
        <v>-146</v>
      </c>
      <c r="C20" s="5" t="n">
        <v>-239</v>
      </c>
    </row>
    <row r="21" spans="1:3">
      <c r="A21" s="4" t="s">
        <v>1294</v>
      </c>
      <c r="B21" s="5" t="n">
        <v>-99</v>
      </c>
      <c r="C21" s="5" t="n">
        <v>-234</v>
      </c>
    </row>
    <row r="22" spans="1:3">
      <c r="A22" s="4" t="s">
        <v>1297</v>
      </c>
    </row>
    <row r="23" spans="1:3">
      <c r="A23" s="3" t="s">
        <v>1290</v>
      </c>
    </row>
    <row r="24" spans="1:3">
      <c r="A24" s="4" t="s">
        <v>1291</v>
      </c>
      <c r="B24" s="5" t="n">
        <v>2512</v>
      </c>
      <c r="C24" s="5" t="n">
        <v>2107</v>
      </c>
    </row>
    <row r="25" spans="1:3">
      <c r="A25" s="4" t="s">
        <v>1293</v>
      </c>
      <c r="B25" s="5" t="n">
        <v>430</v>
      </c>
      <c r="C25" s="5" t="n">
        <v>298</v>
      </c>
    </row>
    <row r="26" spans="1:3">
      <c r="A26" s="4" t="s">
        <v>94</v>
      </c>
      <c r="B26" s="5" t="n">
        <v>-103</v>
      </c>
      <c r="C26" s="5" t="n">
        <v>-86</v>
      </c>
    </row>
    <row r="27" spans="1:3">
      <c r="A27" s="4" t="s">
        <v>1294</v>
      </c>
      <c r="B27" s="5" t="n">
        <v>2839</v>
      </c>
      <c r="C27" s="5" t="n">
        <v>2319</v>
      </c>
    </row>
    <row r="28" spans="1:3">
      <c r="A28" s="4" t="s">
        <v>1298</v>
      </c>
    </row>
    <row r="29" spans="1:3">
      <c r="A29" s="3" t="s">
        <v>1290</v>
      </c>
    </row>
    <row r="30" spans="1:3">
      <c r="A30" s="4" t="s">
        <v>1291</v>
      </c>
      <c r="B30" s="5" t="n">
        <v>322</v>
      </c>
      <c r="C30" s="5" t="n">
        <v>443</v>
      </c>
    </row>
    <row r="31" spans="1:3">
      <c r="A31" s="4" t="s">
        <v>1293</v>
      </c>
      <c r="B31" s="5" t="n">
        <v>2065</v>
      </c>
      <c r="C31" s="5" t="n">
        <v>1958</v>
      </c>
    </row>
    <row r="32" spans="1:3">
      <c r="A32" s="4" t="s">
        <v>94</v>
      </c>
      <c r="B32" s="5" t="n">
        <v>-1621</v>
      </c>
      <c r="C32" s="5" t="n">
        <v>-2235</v>
      </c>
    </row>
    <row r="33" spans="1:3">
      <c r="A33" s="4" t="s">
        <v>1294</v>
      </c>
      <c r="B33" s="5" t="n">
        <v>766</v>
      </c>
      <c r="C33" s="5" t="n">
        <v>166</v>
      </c>
    </row>
    <row r="34" spans="1:3">
      <c r="A34" s="4" t="s">
        <v>1299</v>
      </c>
    </row>
    <row r="35" spans="1:3">
      <c r="A35" s="3" t="s">
        <v>1290</v>
      </c>
    </row>
    <row r="36" spans="1:3">
      <c r="A36" s="4" t="s">
        <v>1291</v>
      </c>
      <c r="B36" s="5" t="n">
        <v>6</v>
      </c>
      <c r="C36" s="5" t="n">
        <v>16</v>
      </c>
    </row>
    <row r="37" spans="1:3">
      <c r="A37" s="4" t="s">
        <v>1293</v>
      </c>
      <c r="B37" s="5" t="n">
        <v>6</v>
      </c>
      <c r="C37" s="5" t="n">
        <v>6</v>
      </c>
    </row>
    <row r="38" spans="1:3">
      <c r="A38" s="4" t="s">
        <v>94</v>
      </c>
      <c r="B38" s="5" t="n">
        <v>-2</v>
      </c>
      <c r="C38" s="4" t="s">
        <v>64</v>
      </c>
    </row>
    <row r="39" spans="1:3">
      <c r="A39" s="4" t="s">
        <v>1294</v>
      </c>
      <c r="B39" s="6" t="n">
        <v>10</v>
      </c>
      <c r="C39" s="6" t="n">
        <v>22</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31</v>
      </c>
      <c r="C2" s="2" t="s">
        <v>32</v>
      </c>
      <c r="D2" s="2" t="s">
        <v>33</v>
      </c>
    </row>
    <row r="3" spans="1:4">
      <c r="A3" s="3" t="s">
        <v>1301</v>
      </c>
    </row>
    <row r="4" spans="1:4">
      <c r="A4" s="4" t="s">
        <v>1302</v>
      </c>
      <c r="B4" s="6" t="n">
        <v>-22658</v>
      </c>
      <c r="C4" s="6" t="n">
        <v>-38661</v>
      </c>
      <c r="D4" s="6" t="n">
        <v>-38583</v>
      </c>
    </row>
    <row r="5" spans="1:4">
      <c r="A5" s="4" t="s">
        <v>1303</v>
      </c>
    </row>
    <row r="6" spans="1:4">
      <c r="A6" s="3" t="s">
        <v>1301</v>
      </c>
    </row>
    <row r="7" spans="1:4">
      <c r="A7" s="4" t="s">
        <v>1302</v>
      </c>
      <c r="B7" s="5" t="n">
        <v>1818</v>
      </c>
      <c r="C7" s="5" t="n">
        <v>2158</v>
      </c>
    </row>
    <row r="8" spans="1:4">
      <c r="A8" s="4" t="s">
        <v>1304</v>
      </c>
    </row>
    <row r="9" spans="1:4">
      <c r="A9" s="3" t="s">
        <v>1301</v>
      </c>
    </row>
    <row r="10" spans="1:4">
      <c r="A10" s="4" t="s">
        <v>1302</v>
      </c>
      <c r="B10" s="6" t="n">
        <v>-2222</v>
      </c>
      <c r="C10" s="6" t="n">
        <v>-2637</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5</v>
      </c>
      <c r="B1" s="2" t="s">
        <v>31</v>
      </c>
      <c r="C1" s="2" t="s">
        <v>32</v>
      </c>
      <c r="D1" s="2" t="s">
        <v>33</v>
      </c>
      <c r="E1" s="2" t="s">
        <v>585</v>
      </c>
    </row>
    <row r="2" spans="1:5">
      <c r="A2" s="3" t="s">
        <v>252</v>
      </c>
    </row>
    <row r="3" spans="1:5">
      <c r="A3" s="4" t="s">
        <v>1306</v>
      </c>
      <c r="B3" s="6" t="n">
        <v>21318</v>
      </c>
      <c r="C3" s="6" t="n">
        <v>17242</v>
      </c>
    </row>
    <row r="4" spans="1:5">
      <c r="A4" s="4" t="s">
        <v>1307</v>
      </c>
      <c r="B4" s="5" t="n">
        <v>835</v>
      </c>
      <c r="C4" s="5" t="n">
        <v>1185</v>
      </c>
    </row>
    <row r="5" spans="1:5">
      <c r="A5" s="4" t="s">
        <v>1308</v>
      </c>
      <c r="B5" s="5" t="n">
        <v>30277</v>
      </c>
      <c r="C5" s="5" t="n">
        <v>23564</v>
      </c>
      <c r="D5" s="6" t="n">
        <v>77109</v>
      </c>
      <c r="E5" s="6" t="n">
        <v>101953</v>
      </c>
    </row>
    <row r="6" spans="1:5">
      <c r="A6" s="4" t="s">
        <v>1309</v>
      </c>
      <c r="B6" s="4" t="s">
        <v>64</v>
      </c>
      <c r="C6" s="5" t="n">
        <v>34043</v>
      </c>
    </row>
    <row r="7" spans="1:5">
      <c r="A7" s="4" t="s">
        <v>1310</v>
      </c>
      <c r="B7" s="6" t="n">
        <v>52430</v>
      </c>
      <c r="C7" s="6" t="n">
        <v>7603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31</v>
      </c>
    </row>
    <row r="3" spans="1:2">
      <c r="A3" s="3" t="s">
        <v>200</v>
      </c>
    </row>
    <row r="4" spans="1:2">
      <c r="A4" s="4" t="s">
        <v>201</v>
      </c>
      <c r="B4" s="4" t="s">
        <v>20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1</v>
      </c>
      <c r="B1" s="2" t="s">
        <v>31</v>
      </c>
      <c r="C1" s="2" t="s">
        <v>32</v>
      </c>
    </row>
    <row r="2" spans="1:3">
      <c r="A2" s="3" t="s">
        <v>1312</v>
      </c>
    </row>
    <row r="3" spans="1:3">
      <c r="A3" s="4" t="s">
        <v>1313</v>
      </c>
      <c r="B3" s="6" t="n">
        <v>22730</v>
      </c>
      <c r="C3" s="6" t="n">
        <v>18427</v>
      </c>
    </row>
    <row r="4" spans="1:3">
      <c r="A4" s="4" t="s">
        <v>1314</v>
      </c>
    </row>
    <row r="5" spans="1:3">
      <c r="A5" s="3" t="s">
        <v>1312</v>
      </c>
    </row>
    <row r="6" spans="1:3">
      <c r="A6" s="4" t="s">
        <v>1313</v>
      </c>
      <c r="B6" s="5" t="n">
        <v>10049</v>
      </c>
      <c r="C6" s="5" t="n">
        <v>8682</v>
      </c>
    </row>
    <row r="7" spans="1:3">
      <c r="A7" s="4" t="s">
        <v>1315</v>
      </c>
    </row>
    <row r="8" spans="1:3">
      <c r="A8" s="3" t="s">
        <v>1312</v>
      </c>
    </row>
    <row r="9" spans="1:3">
      <c r="A9" s="4" t="s">
        <v>1313</v>
      </c>
      <c r="B9" s="5" t="n">
        <v>1502</v>
      </c>
      <c r="C9" s="5" t="n">
        <v>1789</v>
      </c>
    </row>
    <row r="10" spans="1:3">
      <c r="A10" s="4" t="s">
        <v>1316</v>
      </c>
    </row>
    <row r="11" spans="1:3">
      <c r="A11" s="3" t="s">
        <v>1312</v>
      </c>
    </row>
    <row r="12" spans="1:3">
      <c r="A12" s="4" t="s">
        <v>1313</v>
      </c>
      <c r="B12" s="5" t="n">
        <v>132</v>
      </c>
      <c r="C12" s="5" t="n">
        <v>185</v>
      </c>
    </row>
    <row r="13" spans="1:3">
      <c r="A13" s="4" t="s">
        <v>1317</v>
      </c>
    </row>
    <row r="14" spans="1:3">
      <c r="A14" s="3" t="s">
        <v>1312</v>
      </c>
    </row>
    <row r="15" spans="1:3">
      <c r="A15" s="4" t="s">
        <v>1313</v>
      </c>
      <c r="B15" s="5" t="n">
        <v>84</v>
      </c>
      <c r="C15" s="5" t="n">
        <v>21</v>
      </c>
    </row>
    <row r="16" spans="1:3">
      <c r="A16" s="4" t="s">
        <v>1318</v>
      </c>
    </row>
    <row r="17" spans="1:3">
      <c r="A17" s="3" t="s">
        <v>1312</v>
      </c>
    </row>
    <row r="18" spans="1:3">
      <c r="A18" s="4" t="s">
        <v>1313</v>
      </c>
      <c r="B18" s="6" t="n">
        <v>10963</v>
      </c>
      <c r="C18" s="6" t="n">
        <v>775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9</v>
      </c>
      <c r="B1" s="2" t="s">
        <v>31</v>
      </c>
      <c r="C1" s="2" t="s">
        <v>32</v>
      </c>
    </row>
    <row r="2" spans="1:3">
      <c r="A2" s="3" t="s">
        <v>1312</v>
      </c>
    </row>
    <row r="3" spans="1:3">
      <c r="A3" s="4" t="s">
        <v>1313</v>
      </c>
      <c r="B3" s="6" t="n">
        <v>22730</v>
      </c>
      <c r="C3" s="6" t="n">
        <v>18427</v>
      </c>
    </row>
    <row r="4" spans="1:3">
      <c r="A4" s="4" t="s">
        <v>1320</v>
      </c>
    </row>
    <row r="5" spans="1:3">
      <c r="A5" s="3" t="s">
        <v>1312</v>
      </c>
    </row>
    <row r="6" spans="1:3">
      <c r="A6" s="4" t="s">
        <v>1313</v>
      </c>
      <c r="B6" s="5" t="n">
        <v>9830</v>
      </c>
      <c r="C6" s="5" t="n">
        <v>8200</v>
      </c>
    </row>
    <row r="7" spans="1:3">
      <c r="A7" s="4" t="s">
        <v>1321</v>
      </c>
    </row>
    <row r="8" spans="1:3">
      <c r="A8" s="3" t="s">
        <v>1312</v>
      </c>
    </row>
    <row r="9" spans="1:3">
      <c r="A9" s="4" t="s">
        <v>1313</v>
      </c>
      <c r="B9" s="5" t="n">
        <v>11860</v>
      </c>
      <c r="C9" s="5" t="n">
        <v>10003</v>
      </c>
    </row>
    <row r="10" spans="1:3">
      <c r="A10" s="4" t="s">
        <v>1322</v>
      </c>
    </row>
    <row r="11" spans="1:3">
      <c r="A11" s="3" t="s">
        <v>1312</v>
      </c>
    </row>
    <row r="12" spans="1:3">
      <c r="A12" s="4" t="s">
        <v>1313</v>
      </c>
      <c r="B12" s="6" t="n">
        <v>1040</v>
      </c>
      <c r="C12" s="6" t="n">
        <v>224</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3</v>
      </c>
      <c r="B1" s="2" t="s">
        <v>31</v>
      </c>
      <c r="C1" s="2" t="s">
        <v>32</v>
      </c>
      <c r="D1" s="2" t="s">
        <v>33</v>
      </c>
      <c r="E1" s="2" t="s">
        <v>585</v>
      </c>
    </row>
    <row r="2" spans="1:5">
      <c r="A2" s="3" t="s">
        <v>1246</v>
      </c>
    </row>
    <row r="3" spans="1:5">
      <c r="A3" s="4" t="s">
        <v>1324</v>
      </c>
      <c r="B3" s="6" t="n">
        <v>4202</v>
      </c>
      <c r="C3" s="6" t="n">
        <v>3590</v>
      </c>
      <c r="D3" s="6" t="n">
        <v>3171</v>
      </c>
      <c r="E3" s="6" t="n">
        <v>2812</v>
      </c>
    </row>
    <row r="4" spans="1:5">
      <c r="A4" s="4" t="s">
        <v>1325</v>
      </c>
    </row>
    <row r="5" spans="1:5">
      <c r="A5" s="3" t="s">
        <v>1246</v>
      </c>
    </row>
    <row r="6" spans="1:5">
      <c r="A6" s="4" t="s">
        <v>1326</v>
      </c>
      <c r="B6" s="4" t="s">
        <v>64</v>
      </c>
      <c r="C6" s="4" t="s">
        <v>64</v>
      </c>
    </row>
    <row r="7" spans="1:5">
      <c r="A7" s="4" t="s">
        <v>1327</v>
      </c>
    </row>
    <row r="8" spans="1:5">
      <c r="A8" s="3" t="s">
        <v>1246</v>
      </c>
    </row>
    <row r="9" spans="1:5">
      <c r="A9" s="4" t="s">
        <v>1326</v>
      </c>
      <c r="B9" s="4" t="s">
        <v>1328</v>
      </c>
      <c r="C9" s="4" t="s">
        <v>1329</v>
      </c>
    </row>
    <row r="10" spans="1:5">
      <c r="A10" s="4" t="s">
        <v>1330</v>
      </c>
    </row>
    <row r="11" spans="1:5">
      <c r="A11" s="3" t="s">
        <v>1246</v>
      </c>
    </row>
    <row r="12" spans="1:5">
      <c r="A12" s="4" t="s">
        <v>1326</v>
      </c>
      <c r="B12" s="4" t="s">
        <v>1329</v>
      </c>
      <c r="C12" s="4" t="s">
        <v>1331</v>
      </c>
    </row>
    <row r="13" spans="1:5">
      <c r="A13" s="4" t="s">
        <v>1332</v>
      </c>
    </row>
    <row r="14" spans="1:5">
      <c r="A14" s="3" t="s">
        <v>1246</v>
      </c>
    </row>
    <row r="15" spans="1:5">
      <c r="A15" s="4" t="s">
        <v>1326</v>
      </c>
      <c r="B15" s="4" t="s">
        <v>1333</v>
      </c>
      <c r="C15" s="4" t="s">
        <v>1334</v>
      </c>
    </row>
    <row r="16" spans="1:5">
      <c r="A16" s="4" t="s">
        <v>829</v>
      </c>
    </row>
    <row r="17" spans="1:5">
      <c r="A17" s="3" t="s">
        <v>1246</v>
      </c>
    </row>
    <row r="18" spans="1:5">
      <c r="A18" s="4" t="s">
        <v>1324</v>
      </c>
      <c r="B18" s="6" t="n">
        <v>26097</v>
      </c>
      <c r="C18" s="6" t="n">
        <v>20832</v>
      </c>
    </row>
    <row r="19" spans="1:5">
      <c r="A19" s="4" t="s">
        <v>1335</v>
      </c>
    </row>
    <row r="20" spans="1:5">
      <c r="A20" s="3" t="s">
        <v>1246</v>
      </c>
    </row>
    <row r="21" spans="1:5">
      <c r="A21" s="4" t="s">
        <v>1324</v>
      </c>
      <c r="B21" s="5" t="n">
        <v>14494</v>
      </c>
      <c r="C21" s="5" t="n">
        <v>10770</v>
      </c>
    </row>
    <row r="22" spans="1:5">
      <c r="A22" s="4" t="s">
        <v>1336</v>
      </c>
    </row>
    <row r="23" spans="1:5">
      <c r="A23" s="3" t="s">
        <v>1246</v>
      </c>
    </row>
    <row r="24" spans="1:5">
      <c r="A24" s="4" t="s">
        <v>1324</v>
      </c>
      <c r="B24" s="5" t="n">
        <v>3761</v>
      </c>
      <c r="C24" s="5" t="n">
        <v>3190</v>
      </c>
    </row>
    <row r="25" spans="1:5">
      <c r="A25" s="4" t="s">
        <v>1337</v>
      </c>
    </row>
    <row r="26" spans="1:5">
      <c r="A26" s="3" t="s">
        <v>1246</v>
      </c>
    </row>
    <row r="27" spans="1:5">
      <c r="A27" s="4" t="s">
        <v>1324</v>
      </c>
      <c r="B27" s="5" t="n">
        <v>3438</v>
      </c>
      <c r="C27" s="5" t="n">
        <v>1906</v>
      </c>
    </row>
    <row r="28" spans="1:5">
      <c r="A28" s="4" t="s">
        <v>1338</v>
      </c>
    </row>
    <row r="29" spans="1:5">
      <c r="A29" s="3" t="s">
        <v>1246</v>
      </c>
    </row>
    <row r="30" spans="1:5">
      <c r="A30" s="4" t="s">
        <v>1324</v>
      </c>
      <c r="B30" s="5" t="n">
        <v>4404</v>
      </c>
      <c r="C30" s="5" t="n">
        <v>4966</v>
      </c>
    </row>
    <row r="31" spans="1:5">
      <c r="A31" s="4" t="s">
        <v>1339</v>
      </c>
    </row>
    <row r="32" spans="1:5">
      <c r="A32" s="3" t="s">
        <v>1246</v>
      </c>
    </row>
    <row r="33" spans="1:5">
      <c r="A33" s="4" t="s">
        <v>1324</v>
      </c>
      <c r="B33" s="5" t="n">
        <v>4202</v>
      </c>
      <c r="C33" s="5" t="n">
        <v>3590</v>
      </c>
    </row>
    <row r="34" spans="1:5">
      <c r="A34" s="4" t="s">
        <v>1340</v>
      </c>
    </row>
    <row r="35" spans="1:5">
      <c r="A35" s="3" t="s">
        <v>1246</v>
      </c>
    </row>
    <row r="36" spans="1:5">
      <c r="A36" s="4" t="s">
        <v>1324</v>
      </c>
      <c r="B36" s="5" t="n">
        <v>4</v>
      </c>
      <c r="C36" s="4" t="s">
        <v>64</v>
      </c>
    </row>
    <row r="37" spans="1:5">
      <c r="A37" s="4" t="s">
        <v>1341</v>
      </c>
    </row>
    <row r="38" spans="1:5">
      <c r="A38" s="3" t="s">
        <v>1246</v>
      </c>
    </row>
    <row r="39" spans="1:5">
      <c r="A39" s="4" t="s">
        <v>1324</v>
      </c>
      <c r="B39" s="5" t="n">
        <v>17</v>
      </c>
      <c r="C39" s="5" t="n">
        <v>31</v>
      </c>
    </row>
    <row r="40" spans="1:5">
      <c r="A40" s="4" t="s">
        <v>1342</v>
      </c>
    </row>
    <row r="41" spans="1:5">
      <c r="A41" s="3" t="s">
        <v>1246</v>
      </c>
    </row>
    <row r="42" spans="1:5">
      <c r="A42" s="4" t="s">
        <v>1324</v>
      </c>
      <c r="B42" s="5" t="n">
        <v>36</v>
      </c>
      <c r="C42" s="5" t="n">
        <v>50</v>
      </c>
    </row>
    <row r="43" spans="1:5">
      <c r="A43" s="4" t="s">
        <v>1343</v>
      </c>
    </row>
    <row r="44" spans="1:5">
      <c r="A44" s="3" t="s">
        <v>1246</v>
      </c>
    </row>
    <row r="45" spans="1:5">
      <c r="A45" s="4" t="s">
        <v>1324</v>
      </c>
      <c r="B45" s="6" t="n">
        <v>4145</v>
      </c>
      <c r="C45" s="6" t="n">
        <v>3509</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31</v>
      </c>
      <c r="C2" s="2" t="s">
        <v>32</v>
      </c>
      <c r="D2" s="2" t="s">
        <v>33</v>
      </c>
    </row>
    <row r="3" spans="1:4">
      <c r="A3" s="3" t="s">
        <v>252</v>
      </c>
    </row>
    <row r="4" spans="1:4">
      <c r="A4" s="4" t="s">
        <v>1038</v>
      </c>
      <c r="B4" s="6" t="n">
        <v>3590</v>
      </c>
      <c r="C4" s="6" t="n">
        <v>3171</v>
      </c>
      <c r="D4" s="6" t="n">
        <v>2812</v>
      </c>
    </row>
    <row r="5" spans="1:4">
      <c r="A5" s="4" t="s">
        <v>1345</v>
      </c>
      <c r="B5" s="5" t="n">
        <v>682</v>
      </c>
      <c r="C5" s="5" t="n">
        <v>662</v>
      </c>
      <c r="D5" s="5" t="n">
        <v>415</v>
      </c>
    </row>
    <row r="6" spans="1:4">
      <c r="A6" s="4" t="s">
        <v>1346</v>
      </c>
      <c r="B6" s="5" t="n">
        <v>-70</v>
      </c>
      <c r="C6" s="5" t="n">
        <v>-243</v>
      </c>
      <c r="D6" s="5" t="n">
        <v>-56</v>
      </c>
    </row>
    <row r="7" spans="1:4">
      <c r="A7" s="4" t="s">
        <v>1040</v>
      </c>
      <c r="B7" s="6" t="n">
        <v>4202</v>
      </c>
      <c r="C7" s="6" t="n">
        <v>3590</v>
      </c>
      <c r="D7" s="6" t="n">
        <v>3171</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7</v>
      </c>
      <c r="B1" s="2" t="s">
        <v>31</v>
      </c>
      <c r="C1" s="2" t="s">
        <v>32</v>
      </c>
      <c r="D1" s="2" t="s">
        <v>33</v>
      </c>
      <c r="E1" s="2" t="s">
        <v>585</v>
      </c>
    </row>
    <row r="2" spans="1:5">
      <c r="A2" s="3" t="s">
        <v>1348</v>
      </c>
    </row>
    <row r="3" spans="1:5">
      <c r="A3" s="4" t="s">
        <v>1324</v>
      </c>
      <c r="B3" s="6" t="n">
        <v>-4202</v>
      </c>
      <c r="C3" s="6" t="n">
        <v>-3590</v>
      </c>
      <c r="D3" s="6" t="n">
        <v>-3171</v>
      </c>
      <c r="E3" s="6" t="n">
        <v>-2812</v>
      </c>
    </row>
    <row r="4" spans="1:5">
      <c r="A4" s="4" t="s">
        <v>80</v>
      </c>
      <c r="B4" s="5" t="n">
        <v>-30277</v>
      </c>
      <c r="C4" s="5" t="n">
        <v>-23564</v>
      </c>
      <c r="D4" s="5" t="n">
        <v>-77109</v>
      </c>
      <c r="E4" s="6" t="n">
        <v>-101953</v>
      </c>
    </row>
    <row r="5" spans="1:5">
      <c r="A5" s="4" t="s">
        <v>81</v>
      </c>
      <c r="B5" s="4" t="s">
        <v>64</v>
      </c>
      <c r="C5" s="5" t="n">
        <v>34043</v>
      </c>
    </row>
    <row r="6" spans="1:5">
      <c r="A6" s="4" t="s">
        <v>1004</v>
      </c>
      <c r="B6" s="5" t="n">
        <v>-835</v>
      </c>
      <c r="C6" s="5" t="n">
        <v>-1185</v>
      </c>
    </row>
    <row r="7" spans="1:5">
      <c r="A7" s="4" t="s">
        <v>1310</v>
      </c>
      <c r="B7" s="5" t="n">
        <v>52430</v>
      </c>
      <c r="C7" s="5" t="n">
        <v>76034</v>
      </c>
    </row>
    <row r="8" spans="1:5">
      <c r="A8" s="3" t="s">
        <v>1349</v>
      </c>
    </row>
    <row r="9" spans="1:5">
      <c r="A9" s="4" t="s">
        <v>99</v>
      </c>
      <c r="B9" s="5" t="n">
        <v>-81382</v>
      </c>
      <c r="C9" s="5" t="n">
        <v>-92955</v>
      </c>
      <c r="D9" s="6" t="n">
        <v>-92232</v>
      </c>
    </row>
    <row r="10" spans="1:5">
      <c r="A10" s="4" t="s">
        <v>1248</v>
      </c>
      <c r="B10" s="5" t="n">
        <v>962</v>
      </c>
      <c r="C10" s="5" t="n">
        <v>886</v>
      </c>
    </row>
    <row r="11" spans="1:5">
      <c r="A11" s="4" t="s">
        <v>95</v>
      </c>
      <c r="B11" s="5" t="n">
        <v>50</v>
      </c>
      <c r="C11" s="5" t="n">
        <v>50</v>
      </c>
    </row>
    <row r="12" spans="1:5">
      <c r="A12" s="3" t="s">
        <v>1350</v>
      </c>
    </row>
    <row r="13" spans="1:5">
      <c r="A13" s="4" t="s">
        <v>1149</v>
      </c>
      <c r="B13" s="4" t="s">
        <v>64</v>
      </c>
      <c r="C13" s="5" t="n">
        <v>-360</v>
      </c>
    </row>
    <row r="14" spans="1:5">
      <c r="A14" s="4" t="s">
        <v>1150</v>
      </c>
      <c r="B14" s="5" t="n">
        <v>238</v>
      </c>
      <c r="C14" s="5" t="n">
        <v>440</v>
      </c>
    </row>
    <row r="15" spans="1:5">
      <c r="A15" s="4" t="s">
        <v>1151</v>
      </c>
      <c r="B15" s="4" t="s">
        <v>64</v>
      </c>
      <c r="C15" s="5" t="n">
        <v>1790</v>
      </c>
    </row>
    <row r="16" spans="1:5">
      <c r="A16" s="4" t="s">
        <v>1351</v>
      </c>
    </row>
    <row r="17" spans="1:5">
      <c r="A17" s="3" t="s">
        <v>1348</v>
      </c>
    </row>
    <row r="18" spans="1:5">
      <c r="A18" s="4" t="s">
        <v>1324</v>
      </c>
      <c r="B18" s="5" t="n">
        <v>21318</v>
      </c>
      <c r="C18" s="5" t="n">
        <v>17242</v>
      </c>
    </row>
    <row r="19" spans="1:5">
      <c r="A19" s="4" t="s">
        <v>80</v>
      </c>
      <c r="B19" s="5" t="n">
        <v>30277</v>
      </c>
      <c r="C19" s="5" t="n">
        <v>23564</v>
      </c>
    </row>
    <row r="20" spans="1:5">
      <c r="A20" s="4" t="s">
        <v>81</v>
      </c>
      <c r="C20" s="5" t="n">
        <v>34043</v>
      </c>
    </row>
    <row r="21" spans="1:5">
      <c r="A21" s="4" t="s">
        <v>1004</v>
      </c>
      <c r="B21" s="5" t="n">
        <v>835</v>
      </c>
      <c r="C21" s="5" t="n">
        <v>1185</v>
      </c>
    </row>
    <row r="22" spans="1:5">
      <c r="A22" s="4" t="s">
        <v>1310</v>
      </c>
      <c r="B22" s="5" t="n">
        <v>52430</v>
      </c>
      <c r="C22" s="5" t="n">
        <v>76034</v>
      </c>
    </row>
    <row r="23" spans="1:5">
      <c r="A23" s="3" t="s">
        <v>1349</v>
      </c>
    </row>
    <row r="24" spans="1:5">
      <c r="A24" s="4" t="s">
        <v>99</v>
      </c>
      <c r="B24" s="4" t="s">
        <v>64</v>
      </c>
      <c r="C24" s="4" t="s">
        <v>64</v>
      </c>
    </row>
    <row r="25" spans="1:5">
      <c r="A25" s="4" t="s">
        <v>1248</v>
      </c>
      <c r="B25" s="5" t="n">
        <v>-962</v>
      </c>
      <c r="C25" s="5" t="n">
        <v>-886</v>
      </c>
    </row>
    <row r="26" spans="1:5">
      <c r="A26" s="4" t="s">
        <v>1352</v>
      </c>
      <c r="B26" s="5" t="n">
        <v>-16596</v>
      </c>
      <c r="C26" s="5" t="n">
        <v>-20237</v>
      </c>
    </row>
    <row r="27" spans="1:5">
      <c r="A27" s="4" t="s">
        <v>95</v>
      </c>
      <c r="B27" s="5" t="n">
        <v>-50</v>
      </c>
      <c r="C27" s="5" t="n">
        <v>-50</v>
      </c>
    </row>
    <row r="28" spans="1:5">
      <c r="A28" s="4" t="s">
        <v>1353</v>
      </c>
      <c r="B28" s="5" t="n">
        <v>-17608</v>
      </c>
      <c r="C28" s="5" t="n">
        <v>-21173</v>
      </c>
    </row>
    <row r="29" spans="1:5">
      <c r="A29" s="3" t="s">
        <v>1350</v>
      </c>
    </row>
    <row r="30" spans="1:5">
      <c r="A30" s="4" t="s">
        <v>1149</v>
      </c>
      <c r="B30" s="4" t="s">
        <v>64</v>
      </c>
      <c r="C30" s="4" t="s">
        <v>64</v>
      </c>
    </row>
    <row r="31" spans="1:5">
      <c r="A31" s="4" t="s">
        <v>1150</v>
      </c>
      <c r="B31" s="4" t="s">
        <v>64</v>
      </c>
      <c r="C31" s="4" t="s">
        <v>64</v>
      </c>
    </row>
    <row r="32" spans="1:5">
      <c r="A32" s="4" t="s">
        <v>1151</v>
      </c>
      <c r="B32" s="4" t="s">
        <v>64</v>
      </c>
      <c r="C32" s="4" t="s">
        <v>64</v>
      </c>
    </row>
    <row r="33" spans="1:5">
      <c r="A33" s="4" t="s">
        <v>1354</v>
      </c>
      <c r="B33" s="4" t="s">
        <v>64</v>
      </c>
      <c r="C33" s="4" t="s">
        <v>64</v>
      </c>
    </row>
    <row r="34" spans="1:5">
      <c r="A34" s="4" t="s">
        <v>1355</v>
      </c>
      <c r="B34" s="5" t="n">
        <v>34822</v>
      </c>
      <c r="C34" s="5" t="n">
        <v>-54861</v>
      </c>
    </row>
    <row r="35" spans="1:5">
      <c r="A35" s="4" t="s">
        <v>1356</v>
      </c>
    </row>
    <row r="36" spans="1:5">
      <c r="A36" s="3" t="s">
        <v>1348</v>
      </c>
    </row>
    <row r="37" spans="1:5">
      <c r="A37" s="4" t="s">
        <v>1324</v>
      </c>
      <c r="B37" s="4" t="s">
        <v>64</v>
      </c>
      <c r="C37" s="4" t="s">
        <v>64</v>
      </c>
    </row>
    <row r="38" spans="1:5">
      <c r="A38" s="4" t="s">
        <v>80</v>
      </c>
      <c r="B38" s="4" t="s">
        <v>64</v>
      </c>
      <c r="C38" s="4" t="s">
        <v>64</v>
      </c>
    </row>
    <row r="39" spans="1:5">
      <c r="A39" s="4" t="s">
        <v>81</v>
      </c>
      <c r="C39" s="4" t="s">
        <v>64</v>
      </c>
    </row>
    <row r="40" spans="1:5">
      <c r="A40" s="4" t="s">
        <v>1004</v>
      </c>
      <c r="B40" s="4" t="s">
        <v>64</v>
      </c>
      <c r="C40" s="4" t="s">
        <v>64</v>
      </c>
    </row>
    <row r="41" spans="1:5">
      <c r="A41" s="4" t="s">
        <v>1310</v>
      </c>
      <c r="B41" s="4" t="s">
        <v>64</v>
      </c>
      <c r="C41" s="4" t="s">
        <v>64</v>
      </c>
    </row>
    <row r="42" spans="1:5">
      <c r="A42" s="3" t="s">
        <v>1349</v>
      </c>
    </row>
    <row r="43" spans="1:5">
      <c r="A43" s="4" t="s">
        <v>99</v>
      </c>
      <c r="B43" s="5" t="n">
        <v>-81382</v>
      </c>
      <c r="C43" s="5" t="n">
        <v>-92955</v>
      </c>
    </row>
    <row r="44" spans="1:5">
      <c r="A44" s="4" t="s">
        <v>1248</v>
      </c>
      <c r="B44" s="4" t="s">
        <v>64</v>
      </c>
      <c r="C44" s="4" t="s">
        <v>64</v>
      </c>
    </row>
    <row r="45" spans="1:5">
      <c r="A45" s="4" t="s">
        <v>1352</v>
      </c>
      <c r="B45" s="4" t="s">
        <v>64</v>
      </c>
      <c r="C45" s="4" t="s">
        <v>64</v>
      </c>
    </row>
    <row r="46" spans="1:5">
      <c r="A46" s="4" t="s">
        <v>95</v>
      </c>
      <c r="B46" s="4" t="s">
        <v>64</v>
      </c>
      <c r="C46" s="5" t="n">
        <v>-92955</v>
      </c>
    </row>
    <row r="47" spans="1:5">
      <c r="A47" s="4" t="s">
        <v>1353</v>
      </c>
      <c r="B47" s="5" t="n">
        <v>-81382</v>
      </c>
      <c r="C47" s="4" t="s">
        <v>64</v>
      </c>
    </row>
    <row r="48" spans="1:5">
      <c r="A48" s="3" t="s">
        <v>1350</v>
      </c>
    </row>
    <row r="49" spans="1:5">
      <c r="A49" s="4" t="s">
        <v>1149</v>
      </c>
      <c r="B49" s="4" t="s">
        <v>64</v>
      </c>
      <c r="C49" s="5" t="n">
        <v>-360</v>
      </c>
    </row>
    <row r="50" spans="1:5">
      <c r="A50" s="4" t="s">
        <v>1150</v>
      </c>
      <c r="B50" s="5" t="n">
        <v>-238</v>
      </c>
      <c r="C50" s="5" t="n">
        <v>-440</v>
      </c>
    </row>
    <row r="51" spans="1:5">
      <c r="A51" s="4" t="s">
        <v>1151</v>
      </c>
      <c r="B51" s="4" t="s">
        <v>64</v>
      </c>
      <c r="C51" s="5" t="n">
        <v>-1790</v>
      </c>
    </row>
    <row r="52" spans="1:5">
      <c r="A52" s="4" t="s">
        <v>1354</v>
      </c>
      <c r="B52" s="5" t="n">
        <v>-238</v>
      </c>
      <c r="C52" s="5" t="n">
        <v>-1870</v>
      </c>
    </row>
    <row r="53" spans="1:5">
      <c r="A53" s="4" t="s">
        <v>1355</v>
      </c>
      <c r="B53" s="5" t="n">
        <v>-81620</v>
      </c>
      <c r="C53" s="5" t="n">
        <v>-94825</v>
      </c>
    </row>
    <row r="54" spans="1:5">
      <c r="A54" s="4" t="s">
        <v>1357</v>
      </c>
    </row>
    <row r="55" spans="1:5">
      <c r="A55" s="3" t="s">
        <v>1348</v>
      </c>
    </row>
    <row r="56" spans="1:5">
      <c r="A56" s="4" t="s">
        <v>1324</v>
      </c>
      <c r="B56" s="5" t="n">
        <v>21318</v>
      </c>
      <c r="C56" s="5" t="n">
        <v>17242</v>
      </c>
    </row>
    <row r="57" spans="1:5">
      <c r="A57" s="4" t="s">
        <v>80</v>
      </c>
      <c r="B57" s="5" t="n">
        <v>30277</v>
      </c>
      <c r="C57" s="5" t="n">
        <v>23564</v>
      </c>
    </row>
    <row r="58" spans="1:5">
      <c r="A58" s="4" t="s">
        <v>81</v>
      </c>
      <c r="C58" s="5" t="n">
        <v>34043</v>
      </c>
    </row>
    <row r="59" spans="1:5">
      <c r="A59" s="4" t="s">
        <v>1004</v>
      </c>
      <c r="B59" s="5" t="n">
        <v>835</v>
      </c>
      <c r="C59" s="5" t="n">
        <v>1185</v>
      </c>
    </row>
    <row r="60" spans="1:5">
      <c r="A60" s="4" t="s">
        <v>1310</v>
      </c>
      <c r="B60" s="5" t="n">
        <v>52430</v>
      </c>
      <c r="C60" s="5" t="n">
        <v>76034</v>
      </c>
    </row>
    <row r="61" spans="1:5">
      <c r="A61" s="3" t="s">
        <v>1349</v>
      </c>
    </row>
    <row r="62" spans="1:5">
      <c r="A62" s="4" t="s">
        <v>99</v>
      </c>
      <c r="B62" s="5" t="n">
        <v>-81382</v>
      </c>
      <c r="C62" s="5" t="n">
        <v>-92955</v>
      </c>
    </row>
    <row r="63" spans="1:5">
      <c r="A63" s="4" t="s">
        <v>1248</v>
      </c>
      <c r="B63" s="5" t="n">
        <v>-962</v>
      </c>
      <c r="C63" s="5" t="n">
        <v>-886</v>
      </c>
    </row>
    <row r="64" spans="1:5">
      <c r="A64" s="4" t="s">
        <v>1352</v>
      </c>
      <c r="B64" s="5" t="n">
        <v>-16596</v>
      </c>
      <c r="C64" s="5" t="n">
        <v>-20237</v>
      </c>
    </row>
    <row r="65" spans="1:5">
      <c r="A65" s="4" t="s">
        <v>95</v>
      </c>
      <c r="B65" s="5" t="n">
        <v>-50</v>
      </c>
      <c r="C65" s="5" t="n">
        <v>-50</v>
      </c>
    </row>
    <row r="66" spans="1:5">
      <c r="A66" s="4" t="s">
        <v>1353</v>
      </c>
      <c r="B66" s="5" t="n">
        <v>-98990</v>
      </c>
      <c r="C66" s="5" t="n">
        <v>-114128</v>
      </c>
    </row>
    <row r="67" spans="1:5">
      <c r="A67" s="3" t="s">
        <v>1350</v>
      </c>
    </row>
    <row r="68" spans="1:5">
      <c r="A68" s="4" t="s">
        <v>1149</v>
      </c>
      <c r="B68" s="4" t="s">
        <v>64</v>
      </c>
      <c r="C68" s="5" t="n">
        <v>360</v>
      </c>
    </row>
    <row r="69" spans="1:5">
      <c r="A69" s="4" t="s">
        <v>1150</v>
      </c>
      <c r="B69" s="5" t="n">
        <v>-238</v>
      </c>
      <c r="C69" s="5" t="n">
        <v>-440</v>
      </c>
    </row>
    <row r="70" spans="1:5">
      <c r="A70" s="4" t="s">
        <v>1151</v>
      </c>
      <c r="B70" s="4" t="s">
        <v>64</v>
      </c>
      <c r="C70" s="5" t="n">
        <v>-1790</v>
      </c>
    </row>
    <row r="71" spans="1:5">
      <c r="A71" s="4" t="s">
        <v>1354</v>
      </c>
      <c r="B71" s="5" t="n">
        <v>-238</v>
      </c>
      <c r="C71" s="5" t="n">
        <v>-1870</v>
      </c>
    </row>
    <row r="72" spans="1:5">
      <c r="A72" s="4" t="s">
        <v>1355</v>
      </c>
      <c r="B72" s="5" t="n">
        <v>-46798</v>
      </c>
      <c r="C72" s="5" t="n">
        <v>-39964</v>
      </c>
    </row>
    <row r="73" spans="1:5">
      <c r="A73" s="4" t="s">
        <v>1358</v>
      </c>
    </row>
    <row r="74" spans="1:5">
      <c r="A74" s="3" t="s">
        <v>1348</v>
      </c>
    </row>
    <row r="75" spans="1:5">
      <c r="A75" s="4" t="s">
        <v>1324</v>
      </c>
      <c r="B75" s="5" t="n">
        <v>21318</v>
      </c>
      <c r="C75" s="5" t="n">
        <v>17242</v>
      </c>
    </row>
    <row r="76" spans="1:5">
      <c r="A76" s="4" t="s">
        <v>80</v>
      </c>
      <c r="B76" s="5" t="n">
        <v>30277</v>
      </c>
      <c r="C76" s="5" t="n">
        <v>23564</v>
      </c>
    </row>
    <row r="77" spans="1:5">
      <c r="A77" s="4" t="s">
        <v>81</v>
      </c>
      <c r="C77" s="5" t="n">
        <v>34043</v>
      </c>
    </row>
    <row r="78" spans="1:5">
      <c r="A78" s="4" t="s">
        <v>1004</v>
      </c>
      <c r="B78" s="5" t="n">
        <v>835</v>
      </c>
      <c r="C78" s="5" t="n">
        <v>1185</v>
      </c>
    </row>
    <row r="79" spans="1:5">
      <c r="A79" s="4" t="s">
        <v>1310</v>
      </c>
      <c r="B79" s="5" t="n">
        <v>52430</v>
      </c>
      <c r="C79" s="5" t="n">
        <v>76034</v>
      </c>
    </row>
    <row r="80" spans="1:5">
      <c r="A80" s="3" t="s">
        <v>1349</v>
      </c>
    </row>
    <row r="81" spans="1:5">
      <c r="A81" s="4" t="s">
        <v>99</v>
      </c>
      <c r="B81" s="5" t="n">
        <v>-81382</v>
      </c>
      <c r="C81" s="5" t="n">
        <v>-92955</v>
      </c>
    </row>
    <row r="82" spans="1:5">
      <c r="A82" s="4" t="s">
        <v>1248</v>
      </c>
      <c r="B82" s="5" t="n">
        <v>-962</v>
      </c>
      <c r="C82" s="5" t="n">
        <v>-886</v>
      </c>
    </row>
    <row r="83" spans="1:5">
      <c r="A83" s="4" t="s">
        <v>1352</v>
      </c>
      <c r="B83" s="5" t="n">
        <v>-16596</v>
      </c>
      <c r="C83" s="5" t="n">
        <v>-20237</v>
      </c>
    </row>
    <row r="84" spans="1:5">
      <c r="A84" s="4" t="s">
        <v>95</v>
      </c>
      <c r="B84" s="5" t="n">
        <v>-50</v>
      </c>
      <c r="C84" s="5" t="n">
        <v>-50</v>
      </c>
    </row>
    <row r="85" spans="1:5">
      <c r="A85" s="4" t="s">
        <v>1353</v>
      </c>
      <c r="B85" s="5" t="n">
        <v>-98990</v>
      </c>
      <c r="C85" s="5" t="n">
        <v>-114128</v>
      </c>
    </row>
    <row r="86" spans="1:5">
      <c r="A86" s="3" t="s">
        <v>1350</v>
      </c>
    </row>
    <row r="87" spans="1:5">
      <c r="A87" s="4" t="s">
        <v>1149</v>
      </c>
      <c r="B87" s="4" t="s">
        <v>64</v>
      </c>
      <c r="C87" s="5" t="n">
        <v>360</v>
      </c>
    </row>
    <row r="88" spans="1:5">
      <c r="A88" s="4" t="s">
        <v>1150</v>
      </c>
      <c r="B88" s="5" t="n">
        <v>-238</v>
      </c>
      <c r="C88" s="5" t="n">
        <v>-440</v>
      </c>
    </row>
    <row r="89" spans="1:5">
      <c r="A89" s="4" t="s">
        <v>1151</v>
      </c>
      <c r="B89" s="4" t="s">
        <v>64</v>
      </c>
      <c r="C89" s="5" t="n">
        <v>-1790</v>
      </c>
    </row>
    <row r="90" spans="1:5">
      <c r="A90" s="4" t="s">
        <v>1354</v>
      </c>
      <c r="B90" s="5" t="n">
        <v>-238</v>
      </c>
      <c r="C90" s="5" t="n">
        <v>-1870</v>
      </c>
    </row>
    <row r="91" spans="1:5">
      <c r="A91" s="4" t="s">
        <v>1355</v>
      </c>
      <c r="B91" s="6" t="n">
        <v>-46798</v>
      </c>
      <c r="C91" s="6" t="n">
        <v>-39964</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9</v>
      </c>
      <c r="B1" s="2" t="s">
        <v>1</v>
      </c>
    </row>
    <row r="2" spans="1:4">
      <c r="B2" s="2" t="s">
        <v>31</v>
      </c>
      <c r="C2" s="2" t="s">
        <v>32</v>
      </c>
      <c r="D2" s="2" t="s">
        <v>33</v>
      </c>
    </row>
    <row r="3" spans="1:4">
      <c r="A3" s="3" t="s">
        <v>1360</v>
      </c>
    </row>
    <row r="4" spans="1:4">
      <c r="A4" s="4" t="s">
        <v>146</v>
      </c>
      <c r="B4" s="6" t="n">
        <v>4503000</v>
      </c>
      <c r="C4" s="6" t="n">
        <v>4600000</v>
      </c>
      <c r="D4" s="6" t="n">
        <v>4600000</v>
      </c>
    </row>
    <row r="5" spans="1:4">
      <c r="A5" s="4" t="s">
        <v>1361</v>
      </c>
    </row>
    <row r="6" spans="1:4">
      <c r="A6" s="3" t="s">
        <v>1362</v>
      </c>
    </row>
    <row r="7" spans="1:4">
      <c r="A7" s="4" t="s">
        <v>1363</v>
      </c>
      <c r="B7" s="5" t="n">
        <v>95185</v>
      </c>
      <c r="C7" s="5" t="n">
        <v>96492</v>
      </c>
    </row>
    <row r="8" spans="1:4">
      <c r="A8" s="3" t="s">
        <v>1360</v>
      </c>
    </row>
    <row r="9" spans="1:4">
      <c r="A9" s="4" t="s">
        <v>146</v>
      </c>
      <c r="B9" s="5" t="n">
        <v>-4503</v>
      </c>
      <c r="C9" s="5" t="n">
        <v>-4600</v>
      </c>
    </row>
    <row r="10" spans="1:4">
      <c r="A10" s="4" t="s">
        <v>1364</v>
      </c>
      <c r="B10" s="5" t="n">
        <v>-12042</v>
      </c>
    </row>
    <row r="11" spans="1:4">
      <c r="A11" s="4" t="s">
        <v>1365</v>
      </c>
      <c r="B11" s="4" t="s">
        <v>64</v>
      </c>
      <c r="C11" s="4" t="s">
        <v>64</v>
      </c>
    </row>
    <row r="12" spans="1:4">
      <c r="A12" s="4" t="s">
        <v>1366</v>
      </c>
      <c r="B12" s="4" t="s">
        <v>64</v>
      </c>
      <c r="C12" s="4" t="s">
        <v>64</v>
      </c>
    </row>
    <row r="13" spans="1:4">
      <c r="A13" s="3" t="s">
        <v>1367</v>
      </c>
    </row>
    <row r="14" spans="1:4">
      <c r="A14" s="4" t="s">
        <v>1368</v>
      </c>
      <c r="B14" s="5" t="n">
        <v>4352</v>
      </c>
      <c r="C14" s="5" t="n">
        <v>4600</v>
      </c>
    </row>
    <row r="15" spans="1:4">
      <c r="A15" s="4" t="s">
        <v>1369</v>
      </c>
      <c r="B15" s="5" t="n">
        <v>150</v>
      </c>
    </row>
    <row r="16" spans="1:4">
      <c r="A16" s="4" t="s">
        <v>1370</v>
      </c>
      <c r="B16" s="4" t="s">
        <v>64</v>
      </c>
      <c r="C16" s="4" t="s">
        <v>64</v>
      </c>
    </row>
    <row r="17" spans="1:4">
      <c r="A17" s="4" t="s">
        <v>1155</v>
      </c>
      <c r="B17" s="5" t="n">
        <v>689</v>
      </c>
      <c r="C17" s="5" t="n">
        <v>723</v>
      </c>
    </row>
    <row r="18" spans="1:4">
      <c r="A18" s="4" t="s">
        <v>1176</v>
      </c>
      <c r="B18" s="5" t="n">
        <v>-2211</v>
      </c>
      <c r="C18" s="5" t="n">
        <v>-2030</v>
      </c>
    </row>
    <row r="19" spans="1:4">
      <c r="A19" s="4" t="s">
        <v>878</v>
      </c>
      <c r="B19" s="4" t="s">
        <v>64</v>
      </c>
      <c r="C19" s="4" t="s">
        <v>64</v>
      </c>
    </row>
    <row r="20" spans="1:4">
      <c r="A20" s="4" t="s">
        <v>1371</v>
      </c>
      <c r="B20" s="5" t="n">
        <v>81620</v>
      </c>
      <c r="C20" s="5" t="n">
        <v>95185</v>
      </c>
      <c r="D20" s="5" t="n">
        <v>96492</v>
      </c>
    </row>
    <row r="21" spans="1:4">
      <c r="A21" s="4" t="s">
        <v>1372</v>
      </c>
    </row>
    <row r="22" spans="1:4">
      <c r="A22" s="3" t="s">
        <v>1362</v>
      </c>
    </row>
    <row r="23" spans="1:4">
      <c r="A23" s="4" t="s">
        <v>1363</v>
      </c>
      <c r="B23" s="5" t="n">
        <v>354</v>
      </c>
      <c r="C23" s="5" t="n">
        <v>273</v>
      </c>
    </row>
    <row r="24" spans="1:4">
      <c r="A24" s="3" t="s">
        <v>1360</v>
      </c>
    </row>
    <row r="25" spans="1:4">
      <c r="A25" s="4" t="s">
        <v>146</v>
      </c>
      <c r="B25" s="4" t="s">
        <v>64</v>
      </c>
      <c r="C25" s="4" t="s">
        <v>64</v>
      </c>
    </row>
    <row r="26" spans="1:4">
      <c r="A26" s="4" t="s">
        <v>1364</v>
      </c>
      <c r="B26" s="4" t="s">
        <v>64</v>
      </c>
    </row>
    <row r="27" spans="1:4">
      <c r="A27" s="4" t="s">
        <v>1365</v>
      </c>
      <c r="B27" s="5" t="n">
        <v>-374</v>
      </c>
      <c r="C27" s="5" t="n">
        <v>-295</v>
      </c>
    </row>
    <row r="28" spans="1:4">
      <c r="A28" s="4" t="s">
        <v>1366</v>
      </c>
      <c r="B28" s="5" t="n">
        <v>112</v>
      </c>
      <c r="C28" s="5" t="n">
        <v>28</v>
      </c>
    </row>
    <row r="29" spans="1:4">
      <c r="A29" s="3" t="s">
        <v>1367</v>
      </c>
    </row>
    <row r="30" spans="1:4">
      <c r="A30" s="4" t="s">
        <v>1368</v>
      </c>
      <c r="B30" s="4" t="s">
        <v>64</v>
      </c>
      <c r="C30" s="4" t="s">
        <v>64</v>
      </c>
    </row>
    <row r="31" spans="1:4">
      <c r="A31" s="4" t="s">
        <v>1369</v>
      </c>
      <c r="B31" s="4" t="s">
        <v>64</v>
      </c>
    </row>
    <row r="32" spans="1:4">
      <c r="A32" s="4" t="s">
        <v>1370</v>
      </c>
      <c r="B32" s="5" t="n">
        <v>-30</v>
      </c>
      <c r="C32" s="5" t="n">
        <v>53</v>
      </c>
    </row>
    <row r="33" spans="1:4">
      <c r="A33" s="4" t="s">
        <v>1155</v>
      </c>
      <c r="B33" s="4" t="s">
        <v>64</v>
      </c>
      <c r="C33" s="4" t="s">
        <v>64</v>
      </c>
    </row>
    <row r="34" spans="1:4">
      <c r="A34" s="4" t="s">
        <v>1176</v>
      </c>
      <c r="B34" s="4" t="s">
        <v>64</v>
      </c>
      <c r="C34" s="4" t="s">
        <v>64</v>
      </c>
    </row>
    <row r="35" spans="1:4">
      <c r="A35" s="4" t="s">
        <v>878</v>
      </c>
      <c r="B35" s="5" t="n">
        <v>374</v>
      </c>
      <c r="C35" s="5" t="n">
        <v>295</v>
      </c>
    </row>
    <row r="36" spans="1:4">
      <c r="A36" s="4" t="s">
        <v>1371</v>
      </c>
      <c r="B36" s="5" t="n">
        <v>436</v>
      </c>
      <c r="C36" s="5" t="n">
        <v>354</v>
      </c>
      <c r="D36" s="5" t="n">
        <v>273</v>
      </c>
    </row>
    <row r="37" spans="1:4">
      <c r="A37" s="4" t="s">
        <v>1373</v>
      </c>
    </row>
    <row r="38" spans="1:4">
      <c r="A38" s="3" t="s">
        <v>1362</v>
      </c>
    </row>
    <row r="39" spans="1:4">
      <c r="A39" s="4" t="s">
        <v>1363</v>
      </c>
      <c r="B39" s="5" t="n">
        <v>532</v>
      </c>
      <c r="C39" s="5" t="n">
        <v>732</v>
      </c>
    </row>
    <row r="40" spans="1:4">
      <c r="A40" s="3" t="s">
        <v>1360</v>
      </c>
    </row>
    <row r="41" spans="1:4">
      <c r="A41" s="4" t="s">
        <v>146</v>
      </c>
      <c r="B41" s="4" t="s">
        <v>64</v>
      </c>
      <c r="C41" s="4" t="s">
        <v>64</v>
      </c>
    </row>
    <row r="42" spans="1:4">
      <c r="A42" s="4" t="s">
        <v>1364</v>
      </c>
      <c r="B42" s="4" t="s">
        <v>64</v>
      </c>
    </row>
    <row r="43" spans="1:4">
      <c r="A43" s="4" t="s">
        <v>1365</v>
      </c>
      <c r="B43" s="4" t="s">
        <v>64</v>
      </c>
      <c r="C43" s="4" t="s">
        <v>64</v>
      </c>
    </row>
    <row r="44" spans="1:4">
      <c r="A44" s="4" t="s">
        <v>1366</v>
      </c>
      <c r="B44" s="5" t="n">
        <v>369</v>
      </c>
      <c r="C44" s="5" t="n">
        <v>24</v>
      </c>
    </row>
    <row r="45" spans="1:4">
      <c r="A45" s="3" t="s">
        <v>1367</v>
      </c>
    </row>
    <row r="46" spans="1:4">
      <c r="A46" s="4" t="s">
        <v>1368</v>
      </c>
      <c r="B46" s="4" t="s">
        <v>64</v>
      </c>
      <c r="C46" s="4" t="s">
        <v>64</v>
      </c>
    </row>
    <row r="47" spans="1:4">
      <c r="A47" s="4" t="s">
        <v>1369</v>
      </c>
      <c r="B47" s="4" t="s">
        <v>64</v>
      </c>
    </row>
    <row r="48" spans="1:4">
      <c r="A48" s="4" t="s">
        <v>1370</v>
      </c>
      <c r="B48" s="5" t="n">
        <v>-1</v>
      </c>
      <c r="C48" s="5" t="n">
        <v>71</v>
      </c>
    </row>
    <row r="49" spans="1:4">
      <c r="A49" s="4" t="s">
        <v>1155</v>
      </c>
      <c r="B49" s="4" t="s">
        <v>64</v>
      </c>
      <c r="C49" s="4" t="s">
        <v>64</v>
      </c>
    </row>
    <row r="50" spans="1:4">
      <c r="A50" s="4" t="s">
        <v>1176</v>
      </c>
      <c r="B50" s="4" t="s">
        <v>64</v>
      </c>
      <c r="C50" s="4" t="s">
        <v>64</v>
      </c>
    </row>
    <row r="51" spans="1:4">
      <c r="A51" s="4" t="s">
        <v>878</v>
      </c>
      <c r="B51" s="5" t="n">
        <v>-374</v>
      </c>
      <c r="C51" s="5" t="n">
        <v>-295</v>
      </c>
    </row>
    <row r="52" spans="1:4">
      <c r="A52" s="4" t="s">
        <v>1371</v>
      </c>
      <c r="B52" s="6" t="n">
        <v>526</v>
      </c>
      <c r="C52" s="6" t="n">
        <v>532</v>
      </c>
      <c r="D52" s="6" t="n">
        <v>732</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31</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31</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30</v>
      </c>
      <c r="C1" s="2" t="s">
        <v>1</v>
      </c>
    </row>
    <row r="2" spans="1:5">
      <c r="C2" s="2" t="s">
        <v>31</v>
      </c>
      <c r="D2" s="2" t="s">
        <v>32</v>
      </c>
      <c r="E2" s="2" t="s">
        <v>33</v>
      </c>
    </row>
    <row r="3" spans="1:5">
      <c r="A3" s="3" t="s">
        <v>34</v>
      </c>
    </row>
    <row r="4" spans="1:5">
      <c r="A4" s="4" t="s">
        <v>35</v>
      </c>
      <c r="C4" s="6" t="n">
        <v>97035</v>
      </c>
      <c r="D4" s="6" t="n">
        <v>99140</v>
      </c>
      <c r="E4" s="6" t="n">
        <v>99611</v>
      </c>
    </row>
    <row r="5" spans="1:5">
      <c r="A5" s="4" t="s">
        <v>36</v>
      </c>
      <c r="C5" s="5" t="n">
        <v>-55586</v>
      </c>
      <c r="D5" s="5" t="n">
        <v>-57250</v>
      </c>
      <c r="E5" s="5" t="n">
        <v>-56127</v>
      </c>
    </row>
    <row r="6" spans="1:5">
      <c r="A6" s="4" t="s">
        <v>37</v>
      </c>
      <c r="C6" s="5" t="n">
        <v>41449</v>
      </c>
      <c r="D6" s="5" t="n">
        <v>41890</v>
      </c>
      <c r="E6" s="5" t="n">
        <v>43484</v>
      </c>
    </row>
    <row r="7" spans="1:5">
      <c r="A7" s="4" t="s">
        <v>38</v>
      </c>
      <c r="C7" s="5" t="n">
        <v>102</v>
      </c>
      <c r="D7" s="5" t="n">
        <v>100</v>
      </c>
      <c r="E7" s="5" t="n">
        <v>239</v>
      </c>
    </row>
    <row r="8" spans="1:5">
      <c r="A8" s="4" t="s">
        <v>39</v>
      </c>
      <c r="C8" s="5" t="n">
        <v>-5369</v>
      </c>
      <c r="D8" s="5" t="n">
        <v>-5657</v>
      </c>
      <c r="E8" s="5" t="n">
        <v>-5040</v>
      </c>
    </row>
    <row r="9" spans="1:5">
      <c r="A9" s="4" t="s">
        <v>40</v>
      </c>
      <c r="C9" s="5" t="n">
        <v>-29477</v>
      </c>
      <c r="D9" s="5" t="n">
        <v>-32246</v>
      </c>
      <c r="E9" s="5" t="n">
        <v>-30366</v>
      </c>
    </row>
    <row r="10" spans="1:5">
      <c r="A10" s="4" t="s">
        <v>41</v>
      </c>
      <c r="C10" s="5" t="n">
        <v>-26932</v>
      </c>
      <c r="D10" s="5" t="n">
        <v>-41755</v>
      </c>
      <c r="E10" s="5" t="n">
        <v>-48165</v>
      </c>
    </row>
    <row r="11" spans="1:5">
      <c r="A11" s="4" t="s">
        <v>42</v>
      </c>
      <c r="C11" s="5" t="n">
        <v>-20227</v>
      </c>
      <c r="D11" s="5" t="n">
        <v>-37668</v>
      </c>
      <c r="E11" s="5" t="n">
        <v>-39848</v>
      </c>
    </row>
    <row r="12" spans="1:5">
      <c r="A12" s="4" t="s">
        <v>43</v>
      </c>
      <c r="C12" s="5" t="n">
        <v>2124</v>
      </c>
      <c r="D12" s="5" t="n">
        <v>3198</v>
      </c>
      <c r="E12" s="5" t="n">
        <v>3147</v>
      </c>
    </row>
    <row r="13" spans="1:5">
      <c r="A13" s="4" t="s">
        <v>44</v>
      </c>
      <c r="C13" s="5" t="n">
        <v>-5080</v>
      </c>
      <c r="D13" s="5" t="n">
        <v>-5405</v>
      </c>
      <c r="E13" s="5" t="n">
        <v>-5439</v>
      </c>
    </row>
    <row r="14" spans="1:5">
      <c r="A14" s="4" t="s">
        <v>45</v>
      </c>
      <c r="C14" s="5" t="n">
        <v>-2956</v>
      </c>
      <c r="D14" s="5" t="n">
        <v>-2207</v>
      </c>
      <c r="E14" s="5" t="n">
        <v>-2292</v>
      </c>
    </row>
    <row r="15" spans="1:5">
      <c r="A15" s="4" t="s">
        <v>46</v>
      </c>
      <c r="C15" s="5" t="n">
        <v>-23183</v>
      </c>
      <c r="D15" s="5" t="n">
        <v>-39875</v>
      </c>
      <c r="E15" s="5" t="n">
        <v>-42140</v>
      </c>
    </row>
    <row r="16" spans="1:5">
      <c r="A16" s="4" t="s">
        <v>47</v>
      </c>
      <c r="B16" s="4" t="s">
        <v>48</v>
      </c>
      <c r="C16" s="5" t="n">
        <v>525</v>
      </c>
      <c r="D16" s="5" t="n">
        <v>1214</v>
      </c>
      <c r="E16" s="5" t="n">
        <v>3557</v>
      </c>
    </row>
    <row r="17" spans="1:5">
      <c r="A17" s="4" t="s">
        <v>49</v>
      </c>
      <c r="C17" s="5" t="n">
        <v>-22658</v>
      </c>
      <c r="D17" s="5" t="n">
        <v>-38661</v>
      </c>
      <c r="E17" s="5" t="n">
        <v>-38583</v>
      </c>
    </row>
    <row r="18" spans="1:5">
      <c r="A18" s="4" t="s">
        <v>50</v>
      </c>
      <c r="C18" s="5" t="n">
        <v>568</v>
      </c>
      <c r="D18" s="5" t="n">
        <v>-1609</v>
      </c>
      <c r="E18" s="5" t="n">
        <v>-62042</v>
      </c>
    </row>
    <row r="19" spans="1:5">
      <c r="A19" s="4" t="s">
        <v>51</v>
      </c>
      <c r="C19" s="5" t="n">
        <v>-22090</v>
      </c>
      <c r="D19" s="5" t="n">
        <v>-40270</v>
      </c>
      <c r="E19" s="5" t="n">
        <v>-100625</v>
      </c>
    </row>
    <row r="20" spans="1:5">
      <c r="A20" s="4" t="s">
        <v>52</v>
      </c>
    </row>
    <row r="21" spans="1:5">
      <c r="A21" s="3" t="s">
        <v>34</v>
      </c>
    </row>
    <row r="22" spans="1:5">
      <c r="A22" s="4" t="s">
        <v>50</v>
      </c>
      <c r="C22" s="6" t="n">
        <v>568</v>
      </c>
      <c r="D22" s="6" t="n">
        <v>-1609</v>
      </c>
      <c r="E22" s="6" t="n">
        <v>-62042</v>
      </c>
    </row>
    <row r="23" spans="1:5">
      <c r="A23" s="4" t="s">
        <v>53</v>
      </c>
      <c r="C23" s="7" t="n">
        <v>-0.27</v>
      </c>
      <c r="D23" s="7" t="n">
        <v>-0.45</v>
      </c>
      <c r="E23" s="7" t="n">
        <v>-0.42</v>
      </c>
    </row>
    <row r="24" spans="1:5">
      <c r="A24" s="4" t="s">
        <v>54</v>
      </c>
      <c r="C24" s="8" t="n">
        <v>-0.27</v>
      </c>
      <c r="D24" s="8" t="n">
        <v>-0.45</v>
      </c>
      <c r="E24" s="8" t="n">
        <v>-0.42</v>
      </c>
    </row>
    <row r="25" spans="1:5">
      <c r="A25" s="4" t="s">
        <v>55</v>
      </c>
      <c r="C25" s="8" t="n">
        <v>-0.26</v>
      </c>
      <c r="D25" s="8" t="n">
        <v>-0.47</v>
      </c>
      <c r="E25" s="8" t="n">
        <v>-1.1</v>
      </c>
    </row>
    <row r="26" spans="1:5">
      <c r="A26" s="4" t="s">
        <v>56</v>
      </c>
      <c r="C26" s="8" t="n">
        <v>-0.26</v>
      </c>
      <c r="D26" s="8" t="n">
        <v>-0.47</v>
      </c>
      <c r="E26" s="8" t="n">
        <v>-1.1</v>
      </c>
    </row>
    <row r="27" spans="1:5">
      <c r="A27" s="4" t="s">
        <v>57</v>
      </c>
    </row>
    <row r="28" spans="1:5">
      <c r="A28" s="3" t="s">
        <v>34</v>
      </c>
    </row>
    <row r="29" spans="1:5">
      <c r="A29" s="4" t="s">
        <v>53</v>
      </c>
      <c r="C29" s="8" t="n">
        <v>-1.08</v>
      </c>
      <c r="D29" s="8" t="n">
        <v>-1.79</v>
      </c>
      <c r="E29" s="8" t="n">
        <v>-1.68</v>
      </c>
    </row>
    <row r="30" spans="1:5">
      <c r="A30" s="4" t="s">
        <v>54</v>
      </c>
      <c r="C30" s="8" t="n">
        <v>-1.08</v>
      </c>
      <c r="D30" s="8" t="n">
        <v>-1.79</v>
      </c>
      <c r="E30" s="8" t="n">
        <v>-1.68</v>
      </c>
    </row>
    <row r="31" spans="1:5">
      <c r="A31" s="4" t="s">
        <v>55</v>
      </c>
      <c r="C31" s="8" t="n">
        <v>-1.06</v>
      </c>
      <c r="D31" s="8" t="n">
        <v>-1.86</v>
      </c>
      <c r="E31" s="8" t="n">
        <v>-4.38</v>
      </c>
    </row>
    <row r="32" spans="1:5">
      <c r="A32" s="4" t="s">
        <v>56</v>
      </c>
      <c r="C32" s="7" t="n">
        <v>-1.06</v>
      </c>
      <c r="D32" s="7" t="n">
        <v>-1.86</v>
      </c>
      <c r="E32" s="7" t="n">
        <v>-4.38</v>
      </c>
    </row>
    <row r="33" spans="1:5"/>
    <row r="34" spans="1:5">
      <c r="A34" s="4" t="s">
        <v>48</v>
      </c>
      <c r="B34" s="4" t="s">
        <v>58</v>
      </c>
    </row>
  </sheetData>
  <mergeCells count="4">
    <mergeCell ref="A1:B2"/>
    <mergeCell ref="C1:E1"/>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31</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31</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31</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31</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31</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31</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31</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31</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31</v>
      </c>
    </row>
    <row r="3" spans="1:2">
      <c r="A3" s="3" t="s">
        <v>234</v>
      </c>
    </row>
    <row r="4" spans="1:2">
      <c r="A4" s="4" t="s">
        <v>233</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31</v>
      </c>
    </row>
    <row r="3" spans="1:2">
      <c r="A3" s="3" t="s">
        <v>237</v>
      </c>
    </row>
    <row r="4" spans="1:2">
      <c r="A4" s="4" t="s">
        <v>236</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9</v>
      </c>
      <c r="B1" s="2" t="s">
        <v>1</v>
      </c>
    </row>
    <row r="2" spans="1:4">
      <c r="B2" s="2" t="s">
        <v>31</v>
      </c>
      <c r="C2" s="2" t="s">
        <v>32</v>
      </c>
      <c r="D2" s="2" t="s">
        <v>33</v>
      </c>
    </row>
    <row r="3" spans="1:4">
      <c r="A3" s="3" t="s">
        <v>60</v>
      </c>
    </row>
    <row r="4" spans="1:4">
      <c r="A4" s="4" t="s">
        <v>61</v>
      </c>
      <c r="B4" s="6" t="n">
        <v>-22090</v>
      </c>
      <c r="C4" s="6" t="n">
        <v>-40270</v>
      </c>
      <c r="D4" s="6" t="n">
        <v>-100625</v>
      </c>
    </row>
    <row r="5" spans="1:4">
      <c r="A5" s="3" t="s">
        <v>62</v>
      </c>
    </row>
    <row r="6" spans="1:4">
      <c r="A6" s="4" t="s">
        <v>63</v>
      </c>
      <c r="B6" s="4" t="s">
        <v>64</v>
      </c>
      <c r="C6" s="4" t="s">
        <v>64</v>
      </c>
      <c r="D6" s="4" t="s">
        <v>64</v>
      </c>
    </row>
    <row r="7" spans="1:4">
      <c r="A7" s="4" t="s">
        <v>65</v>
      </c>
      <c r="B7" s="5" t="n">
        <v>-520</v>
      </c>
      <c r="C7" s="5" t="n">
        <v>3086</v>
      </c>
      <c r="D7" s="5" t="n">
        <v>3122</v>
      </c>
    </row>
    <row r="8" spans="1:4">
      <c r="A8" s="4" t="s">
        <v>66</v>
      </c>
      <c r="B8" s="5" t="n">
        <v>-520</v>
      </c>
      <c r="C8" s="5" t="n">
        <v>3086</v>
      </c>
      <c r="D8" s="5" t="n">
        <v>3122</v>
      </c>
    </row>
    <row r="9" spans="1:4">
      <c r="A9" s="4" t="s">
        <v>67</v>
      </c>
      <c r="B9" s="6" t="n">
        <v>-22610</v>
      </c>
      <c r="C9" s="6" t="n">
        <v>-37184</v>
      </c>
      <c r="D9" s="6" t="n">
        <v>-9750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31</v>
      </c>
    </row>
    <row r="3" spans="1:2">
      <c r="A3" s="3" t="s">
        <v>240</v>
      </c>
    </row>
    <row r="4" spans="1:2">
      <c r="A4" s="4" t="s">
        <v>239</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31</v>
      </c>
    </row>
    <row r="3" spans="1:2">
      <c r="A3" s="3" t="s">
        <v>243</v>
      </c>
    </row>
    <row r="4" spans="1:2">
      <c r="A4" s="4" t="s">
        <v>242</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31</v>
      </c>
    </row>
    <row r="3" spans="1:2">
      <c r="A3" s="3" t="s">
        <v>246</v>
      </c>
    </row>
    <row r="4" spans="1:2">
      <c r="A4" s="4" t="s">
        <v>245</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8</v>
      </c>
      <c r="B1" s="2" t="s">
        <v>1</v>
      </c>
    </row>
    <row r="2" spans="1:2">
      <c r="B2" s="2" t="s">
        <v>31</v>
      </c>
    </row>
    <row r="3" spans="1:2">
      <c r="A3" s="3" t="s">
        <v>249</v>
      </c>
    </row>
    <row r="4" spans="1:2">
      <c r="A4" s="4" t="s">
        <v>248</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31</v>
      </c>
    </row>
    <row r="3" spans="1:2">
      <c r="A3" s="3" t="s">
        <v>252</v>
      </c>
    </row>
    <row r="4" spans="1:2">
      <c r="A4" s="4" t="s">
        <v>251</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31</v>
      </c>
    </row>
    <row r="3" spans="1:2">
      <c r="A3" s="3" t="s">
        <v>255</v>
      </c>
    </row>
    <row r="4" spans="1:2">
      <c r="A4" s="4" t="s">
        <v>254</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31</v>
      </c>
    </row>
    <row r="3" spans="1:2">
      <c r="A3" s="3" t="s">
        <v>258</v>
      </c>
    </row>
    <row r="4" spans="1:2">
      <c r="A4" s="4" t="s">
        <v>257</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0</v>
      </c>
      <c r="B1" s="2" t="s">
        <v>1</v>
      </c>
    </row>
    <row r="2" spans="1:2">
      <c r="B2" s="2" t="s">
        <v>31</v>
      </c>
    </row>
    <row r="3" spans="1:2">
      <c r="A3" s="3" t="s">
        <v>261</v>
      </c>
    </row>
    <row r="4" spans="1:2">
      <c r="A4" s="4" t="s">
        <v>260</v>
      </c>
      <c r="B4"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31</v>
      </c>
    </row>
    <row r="3" spans="1:2">
      <c r="A3" s="3" t="s">
        <v>264</v>
      </c>
    </row>
    <row r="4" spans="1:2">
      <c r="A4" s="4" t="s">
        <v>263</v>
      </c>
      <c r="B4"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31</v>
      </c>
    </row>
    <row r="3" spans="1:2">
      <c r="A3" s="3" t="s">
        <v>267</v>
      </c>
    </row>
    <row r="4" spans="1:2">
      <c r="A4" s="4" t="s">
        <v>266</v>
      </c>
      <c r="B4" s="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v>
      </c>
      <c r="B1" s="2" t="s">
        <v>31</v>
      </c>
      <c r="C1" s="2" t="s">
        <v>32</v>
      </c>
    </row>
    <row r="2" spans="1:3">
      <c r="A2" s="3" t="s">
        <v>69</v>
      </c>
    </row>
    <row r="3" spans="1:3">
      <c r="A3" s="4" t="s">
        <v>70</v>
      </c>
      <c r="B3" s="6" t="n">
        <v>5362</v>
      </c>
      <c r="C3" s="6" t="n">
        <v>5800</v>
      </c>
    </row>
    <row r="4" spans="1:3">
      <c r="A4" s="4" t="s">
        <v>71</v>
      </c>
      <c r="B4" s="5" t="n">
        <v>52951</v>
      </c>
      <c r="C4" s="5" t="n">
        <v>64754</v>
      </c>
    </row>
    <row r="5" spans="1:3">
      <c r="A5" s="4" t="s">
        <v>72</v>
      </c>
      <c r="B5" s="5" t="n">
        <v>6127</v>
      </c>
      <c r="C5" s="5" t="n">
        <v>8698</v>
      </c>
    </row>
    <row r="6" spans="1:3">
      <c r="A6" s="4" t="s">
        <v>73</v>
      </c>
      <c r="B6" s="4" t="s">
        <v>64</v>
      </c>
      <c r="C6" s="5" t="n">
        <v>360</v>
      </c>
    </row>
    <row r="7" spans="1:3">
      <c r="A7" s="4" t="s">
        <v>74</v>
      </c>
      <c r="B7" s="5" t="n">
        <v>558</v>
      </c>
      <c r="C7" s="5" t="n">
        <v>771</v>
      </c>
    </row>
    <row r="8" spans="1:3">
      <c r="A8" s="4" t="s">
        <v>75</v>
      </c>
      <c r="B8" s="5" t="n">
        <v>64998</v>
      </c>
      <c r="C8" s="5" t="n">
        <v>80383</v>
      </c>
    </row>
    <row r="9" spans="1:3">
      <c r="A9" s="3" t="s">
        <v>76</v>
      </c>
    </row>
    <row r="10" spans="1:3">
      <c r="A10" s="4" t="s">
        <v>77</v>
      </c>
      <c r="B10" s="5" t="n">
        <v>30359</v>
      </c>
      <c r="C10" s="5" t="n">
        <v>32805</v>
      </c>
    </row>
    <row r="11" spans="1:3">
      <c r="A11" s="4" t="s">
        <v>78</v>
      </c>
      <c r="B11" s="5" t="n">
        <v>24441</v>
      </c>
      <c r="C11" s="5" t="n">
        <v>20740</v>
      </c>
    </row>
    <row r="12" spans="1:3">
      <c r="A12" s="4" t="s">
        <v>79</v>
      </c>
      <c r="B12" s="5" t="n">
        <v>1584</v>
      </c>
      <c r="C12" s="5" t="n">
        <v>1439</v>
      </c>
    </row>
    <row r="13" spans="1:3">
      <c r="A13" s="4" t="s">
        <v>80</v>
      </c>
      <c r="B13" s="5" t="n">
        <v>30277</v>
      </c>
      <c r="C13" s="5" t="n">
        <v>23564</v>
      </c>
    </row>
    <row r="14" spans="1:3">
      <c r="A14" s="4" t="s">
        <v>81</v>
      </c>
      <c r="B14" s="4" t="s">
        <v>64</v>
      </c>
      <c r="C14" s="5" t="n">
        <v>34043</v>
      </c>
    </row>
    <row r="15" spans="1:3">
      <c r="A15" s="4" t="s">
        <v>82</v>
      </c>
      <c r="B15" s="5" t="n">
        <v>86661</v>
      </c>
      <c r="C15" s="5" t="n">
        <v>112591</v>
      </c>
    </row>
    <row r="16" spans="1:3">
      <c r="A16" s="4" t="s">
        <v>83</v>
      </c>
      <c r="B16" s="5" t="n">
        <v>151659</v>
      </c>
      <c r="C16" s="5" t="n">
        <v>192974</v>
      </c>
    </row>
    <row r="17" spans="1:3">
      <c r="A17" s="3" t="s">
        <v>84</v>
      </c>
    </row>
    <row r="18" spans="1:3">
      <c r="A18" s="4" t="s">
        <v>85</v>
      </c>
      <c r="B18" s="5" t="n">
        <v>1213</v>
      </c>
      <c r="C18" s="5" t="n">
        <v>1213</v>
      </c>
    </row>
    <row r="19" spans="1:3">
      <c r="A19" s="4" t="s">
        <v>86</v>
      </c>
      <c r="B19" s="5" t="n">
        <v>16187</v>
      </c>
      <c r="C19" s="5" t="n">
        <v>16187</v>
      </c>
    </row>
    <row r="20" spans="1:3">
      <c r="A20" s="4" t="s">
        <v>87</v>
      </c>
      <c r="B20" s="5" t="n">
        <v>-24922</v>
      </c>
      <c r="C20" s="5" t="n">
        <v>-24783</v>
      </c>
    </row>
    <row r="21" spans="1:3">
      <c r="A21" s="4" t="s">
        <v>88</v>
      </c>
      <c r="B21" s="5" t="n">
        <v>55319</v>
      </c>
      <c r="C21" s="5" t="n">
        <v>75802</v>
      </c>
    </row>
    <row r="22" spans="1:3">
      <c r="A22" s="4" t="s">
        <v>89</v>
      </c>
      <c r="B22" s="5" t="n">
        <v>-3766</v>
      </c>
      <c r="C22" s="5" t="n">
        <v>-3246</v>
      </c>
    </row>
    <row r="23" spans="1:3">
      <c r="A23" s="4" t="s">
        <v>90</v>
      </c>
      <c r="B23" s="5" t="n">
        <v>23</v>
      </c>
      <c r="C23" s="5" t="n">
        <v>23</v>
      </c>
    </row>
    <row r="24" spans="1:3">
      <c r="A24" s="4" t="s">
        <v>91</v>
      </c>
      <c r="B24" s="5" t="n">
        <v>44054</v>
      </c>
      <c r="C24" s="5" t="n">
        <v>65196</v>
      </c>
    </row>
    <row r="25" spans="1:3">
      <c r="A25" s="3" t="s">
        <v>92</v>
      </c>
    </row>
    <row r="26" spans="1:3">
      <c r="A26" s="4" t="s">
        <v>93</v>
      </c>
      <c r="B26" s="5" t="n">
        <v>210</v>
      </c>
      <c r="C26" s="5" t="n">
        <v>310</v>
      </c>
    </row>
    <row r="27" spans="1:3">
      <c r="A27" s="4" t="s">
        <v>94</v>
      </c>
      <c r="B27" s="5" t="n">
        <v>16908</v>
      </c>
      <c r="C27" s="5" t="n">
        <v>20515</v>
      </c>
    </row>
    <row r="28" spans="1:3">
      <c r="A28" s="4" t="s">
        <v>95</v>
      </c>
      <c r="B28" s="5" t="n">
        <v>50</v>
      </c>
      <c r="C28" s="5" t="n">
        <v>50</v>
      </c>
    </row>
    <row r="29" spans="1:3">
      <c r="A29" s="4" t="s">
        <v>96</v>
      </c>
      <c r="B29" s="5" t="n">
        <v>436</v>
      </c>
      <c r="C29" s="5" t="n">
        <v>354</v>
      </c>
    </row>
    <row r="30" spans="1:3">
      <c r="A30" s="4" t="s">
        <v>97</v>
      </c>
      <c r="B30" s="5" t="n">
        <v>17604</v>
      </c>
      <c r="C30" s="5" t="n">
        <v>21229</v>
      </c>
    </row>
    <row r="31" spans="1:3">
      <c r="A31" s="3" t="s">
        <v>98</v>
      </c>
    </row>
    <row r="32" spans="1:3">
      <c r="A32" s="4" t="s">
        <v>99</v>
      </c>
      <c r="B32" s="5" t="n">
        <v>81382</v>
      </c>
      <c r="C32" s="5" t="n">
        <v>92955</v>
      </c>
    </row>
    <row r="33" spans="1:3">
      <c r="A33" s="4" t="s">
        <v>73</v>
      </c>
      <c r="B33" s="5" t="n">
        <v>238</v>
      </c>
      <c r="C33" s="5" t="n">
        <v>2230</v>
      </c>
    </row>
    <row r="34" spans="1:3">
      <c r="A34" s="4" t="s">
        <v>96</v>
      </c>
      <c r="B34" s="5" t="n">
        <v>526</v>
      </c>
      <c r="C34" s="5" t="n">
        <v>532</v>
      </c>
    </row>
    <row r="35" spans="1:3">
      <c r="A35" s="4" t="s">
        <v>100</v>
      </c>
      <c r="B35" s="5" t="n">
        <v>7855</v>
      </c>
      <c r="C35" s="5" t="n">
        <v>10832</v>
      </c>
    </row>
    <row r="36" spans="1:3">
      <c r="A36" s="4" t="s">
        <v>101</v>
      </c>
      <c r="B36" s="5" t="n">
        <v>90001</v>
      </c>
      <c r="C36" s="5" t="n">
        <v>106549</v>
      </c>
    </row>
    <row r="37" spans="1:3">
      <c r="A37" s="4" t="s">
        <v>102</v>
      </c>
      <c r="B37" s="5" t="n">
        <v>107605</v>
      </c>
      <c r="C37" s="5" t="n">
        <v>127778</v>
      </c>
    </row>
    <row r="38" spans="1:3">
      <c r="A38" s="4" t="s">
        <v>103</v>
      </c>
      <c r="B38" s="6" t="n">
        <v>151659</v>
      </c>
      <c r="C38" s="6" t="n">
        <v>1929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31</v>
      </c>
    </row>
    <row r="3" spans="1:2">
      <c r="A3" s="3" t="s">
        <v>169</v>
      </c>
    </row>
    <row r="4" spans="1:2">
      <c r="A4" s="4" t="s">
        <v>270</v>
      </c>
      <c r="B4" s="4" t="s">
        <v>271</v>
      </c>
    </row>
    <row r="5" spans="1:2">
      <c r="A5" s="4" t="s">
        <v>272</v>
      </c>
      <c r="B5" s="4" t="s">
        <v>273</v>
      </c>
    </row>
    <row r="6" spans="1:2">
      <c r="A6" s="4" t="s">
        <v>274</v>
      </c>
      <c r="B6" s="4" t="s">
        <v>275</v>
      </c>
    </row>
    <row r="7" spans="1:2">
      <c r="A7" s="4" t="s">
        <v>276</v>
      </c>
      <c r="B7" s="4" t="s">
        <v>277</v>
      </c>
    </row>
    <row r="8" spans="1:2">
      <c r="A8" s="4" t="s">
        <v>70</v>
      </c>
      <c r="B8" s="4" t="s">
        <v>278</v>
      </c>
    </row>
    <row r="9" spans="1:2">
      <c r="A9" s="4" t="s">
        <v>279</v>
      </c>
      <c r="B9" s="4" t="s">
        <v>280</v>
      </c>
    </row>
    <row r="10" spans="1:2">
      <c r="A10" s="4" t="s">
        <v>281</v>
      </c>
      <c r="B10" s="4" t="s">
        <v>282</v>
      </c>
    </row>
    <row r="11" spans="1:2">
      <c r="A11" s="4" t="s">
        <v>283</v>
      </c>
      <c r="B11" s="4" t="s">
        <v>284</v>
      </c>
    </row>
    <row r="12" spans="1:2">
      <c r="A12" s="4" t="s">
        <v>77</v>
      </c>
      <c r="B12" s="4" t="s">
        <v>285</v>
      </c>
    </row>
    <row r="13" spans="1:2">
      <c r="A13" s="4" t="s">
        <v>78</v>
      </c>
      <c r="B13" s="4" t="s">
        <v>286</v>
      </c>
    </row>
    <row r="14" spans="1:2">
      <c r="A14" s="4" t="s">
        <v>94</v>
      </c>
      <c r="B14" s="4" t="s">
        <v>287</v>
      </c>
    </row>
    <row r="15" spans="1:2">
      <c r="A15" s="4" t="s">
        <v>80</v>
      </c>
      <c r="B15" s="4" t="s">
        <v>288</v>
      </c>
    </row>
    <row r="16" spans="1:2">
      <c r="A16" s="4" t="s">
        <v>81</v>
      </c>
      <c r="B16" s="4" t="s">
        <v>289</v>
      </c>
    </row>
    <row r="17" spans="1:2">
      <c r="A17" s="4" t="s">
        <v>116</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c r="B25" s="4" t="s">
        <v>306</v>
      </c>
    </row>
    <row r="26" spans="1:2">
      <c r="A26" s="4" t="s">
        <v>95</v>
      </c>
      <c r="B26" s="4" t="s">
        <v>307</v>
      </c>
    </row>
    <row r="27" spans="1:2">
      <c r="A27" s="4" t="s">
        <v>36</v>
      </c>
      <c r="B27" s="4" t="s">
        <v>308</v>
      </c>
    </row>
    <row r="28" spans="1:2">
      <c r="A28" s="4" t="s">
        <v>309</v>
      </c>
      <c r="B28" s="4" t="s">
        <v>310</v>
      </c>
    </row>
    <row r="29" spans="1:2">
      <c r="A29" s="4" t="s">
        <v>87</v>
      </c>
      <c r="B29" s="4" t="s">
        <v>311</v>
      </c>
    </row>
    <row r="30" spans="1:2">
      <c r="A30" s="4" t="s">
        <v>312</v>
      </c>
      <c r="B30" s="4" t="s">
        <v>313</v>
      </c>
    </row>
    <row r="31" spans="1:2">
      <c r="A31" s="4" t="s">
        <v>314</v>
      </c>
      <c r="B31" s="4" t="s">
        <v>315</v>
      </c>
    </row>
    <row r="32" spans="1:2">
      <c r="A32" s="4" t="s">
        <v>316</v>
      </c>
      <c r="B32" s="4" t="s">
        <v>317</v>
      </c>
    </row>
    <row r="33" spans="1:2">
      <c r="A33" s="4" t="s">
        <v>318</v>
      </c>
      <c r="B33"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31</v>
      </c>
    </row>
    <row r="3" spans="1:2">
      <c r="A3" s="3" t="s">
        <v>169</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31</v>
      </c>
    </row>
    <row r="3" spans="1:2">
      <c r="A3" s="3" t="s">
        <v>172</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c r="B12" s="4" t="s">
        <v>343</v>
      </c>
    </row>
    <row r="13" spans="1:2">
      <c r="A13" s="4" t="s">
        <v>344</v>
      </c>
      <c r="B13" s="4" t="s">
        <v>345</v>
      </c>
    </row>
    <row r="14" spans="1:2">
      <c r="A14" s="4" t="s">
        <v>346</v>
      </c>
      <c r="B14" s="4" t="s">
        <v>347</v>
      </c>
    </row>
    <row r="15" spans="1:2">
      <c r="A15" s="4" t="s">
        <v>348</v>
      </c>
      <c r="B15" s="4" t="s">
        <v>349</v>
      </c>
    </row>
    <row r="16" spans="1:2">
      <c r="A16" s="4" t="s">
        <v>350</v>
      </c>
      <c r="B16"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2</v>
      </c>
      <c r="B1" s="2" t="s">
        <v>1</v>
      </c>
    </row>
    <row r="2" spans="1:2">
      <c r="B2" s="2" t="s">
        <v>31</v>
      </c>
    </row>
    <row r="3" spans="1:2">
      <c r="A3" s="3" t="s">
        <v>175</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5</v>
      </c>
      <c r="B1" s="2" t="s">
        <v>1</v>
      </c>
    </row>
    <row r="2" spans="1:2">
      <c r="B2" s="2" t="s">
        <v>31</v>
      </c>
    </row>
    <row r="3" spans="1:2">
      <c r="A3" s="3" t="s">
        <v>178</v>
      </c>
    </row>
    <row r="4" spans="1:2">
      <c r="A4" s="4" t="s">
        <v>356</v>
      </c>
      <c r="B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8</v>
      </c>
      <c r="B1" s="2" t="s">
        <v>1</v>
      </c>
    </row>
    <row r="2" spans="1:2">
      <c r="B2" s="2" t="s">
        <v>31</v>
      </c>
    </row>
    <row r="3" spans="1:2">
      <c r="A3" s="3" t="s">
        <v>181</v>
      </c>
    </row>
    <row r="4" spans="1:2">
      <c r="A4" s="4" t="s">
        <v>359</v>
      </c>
      <c r="B4"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1</v>
      </c>
      <c r="B1" s="2" t="s">
        <v>1</v>
      </c>
    </row>
    <row r="2" spans="1:2">
      <c r="B2" s="2" t="s">
        <v>31</v>
      </c>
    </row>
    <row r="3" spans="1:2">
      <c r="A3" s="3" t="s">
        <v>184</v>
      </c>
    </row>
    <row r="4" spans="1:2">
      <c r="A4" s="4" t="s">
        <v>362</v>
      </c>
      <c r="B4"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31</v>
      </c>
    </row>
    <row r="3" spans="1:2">
      <c r="A3" s="3" t="s">
        <v>187</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369</v>
      </c>
      <c r="B1" s="2" t="s">
        <v>1</v>
      </c>
    </row>
    <row r="2" spans="1:2">
      <c r="B2" s="2" t="s">
        <v>31</v>
      </c>
    </row>
    <row r="3" spans="1:2">
      <c r="A3" s="3" t="s">
        <v>193</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84</v>
      </c>
      <c r="B1" s="2" t="s">
        <v>1</v>
      </c>
    </row>
    <row r="2" spans="1:2">
      <c r="B2" s="2" t="s">
        <v>31</v>
      </c>
    </row>
    <row r="3" spans="1:2">
      <c r="A3" s="3" t="s">
        <v>196</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69"/>
    <col customWidth="1" max="2" min="2" width="43"/>
    <col customWidth="1" max="3" min="3" width="23"/>
    <col customWidth="1" max="4" min="4" width="25"/>
    <col customWidth="1" max="5" min="5" width="29"/>
    <col customWidth="1" max="6" min="6" width="40"/>
    <col customWidth="1" max="7" min="7" width="41"/>
    <col customWidth="1" max="8" min="8" width="29"/>
    <col customWidth="1" max="9" min="9" width="11"/>
  </cols>
  <sheetData>
    <row r="1" spans="1:9">
      <c r="A1" s="1" t="s">
        <v>104</v>
      </c>
      <c r="B1" s="2" t="s">
        <v>105</v>
      </c>
      <c r="C1" s="2" t="s">
        <v>106</v>
      </c>
      <c r="D1" s="2" t="s">
        <v>107</v>
      </c>
      <c r="E1" s="2" t="s">
        <v>108</v>
      </c>
      <c r="F1" s="2" t="s">
        <v>109</v>
      </c>
      <c r="G1" s="2" t="s">
        <v>110</v>
      </c>
      <c r="H1" s="2" t="s">
        <v>111</v>
      </c>
      <c r="I1" s="2" t="s">
        <v>112</v>
      </c>
    </row>
    <row r="2" spans="1:9">
      <c r="A2" s="4" t="s">
        <v>113</v>
      </c>
      <c r="B2" s="6" t="n">
        <v>1209</v>
      </c>
      <c r="C2" s="6" t="n">
        <v>15526</v>
      </c>
      <c r="D2" s="6" t="n">
        <v>-7367</v>
      </c>
      <c r="E2" s="6" t="n">
        <v>-9454</v>
      </c>
      <c r="F2" s="6" t="n">
        <v>4529</v>
      </c>
      <c r="G2" s="6" t="n">
        <v>23</v>
      </c>
      <c r="H2" s="6" t="n">
        <v>209426</v>
      </c>
      <c r="I2" s="6" t="n">
        <v>213892</v>
      </c>
    </row>
    <row r="3" spans="1:9">
      <c r="A3" s="4" t="s">
        <v>114</v>
      </c>
      <c r="B3" s="4" t="s">
        <v>64</v>
      </c>
      <c r="C3" s="4" t="s">
        <v>64</v>
      </c>
      <c r="D3" s="4" t="s">
        <v>64</v>
      </c>
      <c r="E3" s="4" t="s">
        <v>64</v>
      </c>
      <c r="F3" s="4" t="s">
        <v>64</v>
      </c>
      <c r="G3" s="4" t="s">
        <v>64</v>
      </c>
      <c r="H3" s="5" t="n">
        <v>-100625</v>
      </c>
      <c r="I3" s="5" t="n">
        <v>-100625</v>
      </c>
    </row>
    <row r="4" spans="1:9">
      <c r="A4" s="4" t="s">
        <v>66</v>
      </c>
      <c r="B4" s="4" t="s">
        <v>64</v>
      </c>
      <c r="C4" s="4" t="s">
        <v>64</v>
      </c>
      <c r="D4" s="4" t="s">
        <v>64</v>
      </c>
      <c r="E4" s="5" t="n">
        <v>3122</v>
      </c>
      <c r="F4" s="4" t="s">
        <v>64</v>
      </c>
      <c r="G4" s="4" t="s">
        <v>64</v>
      </c>
      <c r="H4" s="4" t="s">
        <v>64</v>
      </c>
      <c r="I4" s="5" t="n">
        <v>3122</v>
      </c>
    </row>
    <row r="5" spans="1:9">
      <c r="A5" s="4" t="s">
        <v>115</v>
      </c>
      <c r="B5" s="4" t="s">
        <v>64</v>
      </c>
      <c r="C5" s="4" t="s">
        <v>64</v>
      </c>
      <c r="D5" s="4" t="s">
        <v>64</v>
      </c>
      <c r="E5" s="5" t="n">
        <v>3122</v>
      </c>
      <c r="F5" s="4" t="s">
        <v>64</v>
      </c>
      <c r="G5" s="4" t="s">
        <v>64</v>
      </c>
      <c r="H5" s="5" t="n">
        <v>-100625</v>
      </c>
      <c r="I5" s="5" t="n">
        <v>-97503</v>
      </c>
    </row>
    <row r="6" spans="1:9">
      <c r="A6" s="4" t="s">
        <v>116</v>
      </c>
      <c r="B6" s="4" t="s">
        <v>64</v>
      </c>
      <c r="C6" s="4" t="s">
        <v>64</v>
      </c>
      <c r="D6" s="4" t="s">
        <v>64</v>
      </c>
      <c r="E6" s="4" t="s">
        <v>64</v>
      </c>
      <c r="F6" s="4" t="s">
        <v>64</v>
      </c>
      <c r="G6" s="4" t="s">
        <v>64</v>
      </c>
      <c r="H6" s="5" t="n">
        <v>1633</v>
      </c>
      <c r="I6" s="5" t="n">
        <v>1663</v>
      </c>
    </row>
    <row r="7" spans="1:9">
      <c r="A7" s="4" t="s">
        <v>117</v>
      </c>
      <c r="B7" s="5" t="n">
        <v>4</v>
      </c>
      <c r="C7" s="5" t="n">
        <v>669</v>
      </c>
      <c r="D7" s="4" t="s">
        <v>64</v>
      </c>
      <c r="E7" s="4" t="s">
        <v>64</v>
      </c>
      <c r="F7" s="4" t="s">
        <v>64</v>
      </c>
      <c r="G7" s="4" t="s">
        <v>64</v>
      </c>
      <c r="H7" s="4" t="s">
        <v>64</v>
      </c>
      <c r="I7" s="5" t="n">
        <v>673</v>
      </c>
    </row>
    <row r="8" spans="1:9">
      <c r="A8" s="4" t="s">
        <v>118</v>
      </c>
      <c r="B8" s="4" t="s">
        <v>64</v>
      </c>
      <c r="C8" s="4" t="s">
        <v>64</v>
      </c>
      <c r="D8" s="5" t="n">
        <v>-9960</v>
      </c>
      <c r="E8" s="4" t="s">
        <v>64</v>
      </c>
      <c r="F8" s="4" t="s">
        <v>64</v>
      </c>
      <c r="G8" s="4" t="s">
        <v>64</v>
      </c>
      <c r="H8" s="4" t="s">
        <v>64</v>
      </c>
      <c r="I8" s="5" t="n">
        <v>-9960</v>
      </c>
    </row>
    <row r="9" spans="1:9">
      <c r="A9" s="4" t="s">
        <v>119</v>
      </c>
      <c r="B9" s="4" t="s">
        <v>64</v>
      </c>
      <c r="C9" s="5" t="n">
        <v>-8</v>
      </c>
      <c r="D9" s="4" t="s">
        <v>64</v>
      </c>
      <c r="E9" s="4" t="s">
        <v>64</v>
      </c>
      <c r="F9" s="4" t="s">
        <v>64</v>
      </c>
      <c r="G9" s="4" t="s">
        <v>64</v>
      </c>
      <c r="H9" s="4" t="s">
        <v>64</v>
      </c>
      <c r="I9" s="5" t="n">
        <v>-8</v>
      </c>
    </row>
    <row r="10" spans="1:9">
      <c r="A10" s="4" t="s">
        <v>120</v>
      </c>
      <c r="I10" s="4" t="s">
        <v>64</v>
      </c>
    </row>
    <row r="11" spans="1:9">
      <c r="A11" s="4" t="s">
        <v>121</v>
      </c>
      <c r="B11" s="5" t="n">
        <v>1213</v>
      </c>
      <c r="C11" s="5" t="n">
        <v>16187</v>
      </c>
      <c r="D11" s="5" t="n">
        <v>-17327</v>
      </c>
      <c r="E11" s="5" t="n">
        <v>-6332</v>
      </c>
      <c r="F11" s="5" t="n">
        <v>4529</v>
      </c>
      <c r="G11" s="5" t="n">
        <v>23</v>
      </c>
      <c r="H11" s="5" t="n">
        <v>110434</v>
      </c>
      <c r="I11" s="5" t="n">
        <v>108727</v>
      </c>
    </row>
    <row r="12" spans="1:9">
      <c r="A12" s="4" t="s">
        <v>114</v>
      </c>
      <c r="B12" s="4" t="s">
        <v>64</v>
      </c>
      <c r="C12" s="4" t="s">
        <v>64</v>
      </c>
      <c r="D12" s="4" t="s">
        <v>64</v>
      </c>
      <c r="E12" s="4" t="s">
        <v>64</v>
      </c>
      <c r="F12" s="4" t="s">
        <v>64</v>
      </c>
      <c r="G12" s="4" t="s">
        <v>64</v>
      </c>
      <c r="H12" s="5" t="n">
        <v>-40270</v>
      </c>
      <c r="I12" s="5" t="n">
        <v>-40270</v>
      </c>
    </row>
    <row r="13" spans="1:9">
      <c r="A13" s="4" t="s">
        <v>66</v>
      </c>
      <c r="B13" s="4" t="s">
        <v>64</v>
      </c>
      <c r="C13" s="4" t="s">
        <v>64</v>
      </c>
      <c r="D13" s="4" t="s">
        <v>64</v>
      </c>
      <c r="E13" s="5" t="n">
        <v>3086</v>
      </c>
      <c r="F13" s="4" t="s">
        <v>64</v>
      </c>
      <c r="G13" s="4" t="s">
        <v>64</v>
      </c>
      <c r="H13" s="4" t="s">
        <v>64</v>
      </c>
      <c r="I13" s="5" t="n">
        <v>3086</v>
      </c>
    </row>
    <row r="14" spans="1:9">
      <c r="A14" s="4" t="s">
        <v>115</v>
      </c>
      <c r="B14" s="4" t="s">
        <v>64</v>
      </c>
      <c r="C14" s="4" t="s">
        <v>64</v>
      </c>
      <c r="D14" s="4" t="s">
        <v>64</v>
      </c>
      <c r="E14" s="5" t="n">
        <v>3086</v>
      </c>
      <c r="F14" s="4" t="s">
        <v>64</v>
      </c>
      <c r="G14" s="4" t="s">
        <v>64</v>
      </c>
      <c r="H14" s="5" t="n">
        <v>-40270</v>
      </c>
      <c r="I14" s="5" t="n">
        <v>-37184</v>
      </c>
    </row>
    <row r="15" spans="1:9">
      <c r="A15" s="4" t="s">
        <v>122</v>
      </c>
      <c r="B15" s="4" t="s">
        <v>64</v>
      </c>
      <c r="C15" s="4" t="s">
        <v>64</v>
      </c>
      <c r="D15" s="4" t="s">
        <v>64</v>
      </c>
      <c r="E15" s="4" t="s">
        <v>64</v>
      </c>
      <c r="F15" s="5" t="n">
        <v>-4529</v>
      </c>
      <c r="G15" s="4" t="s">
        <v>64</v>
      </c>
      <c r="H15" s="5" t="n">
        <v>4529</v>
      </c>
      <c r="I15" s="4" t="s">
        <v>64</v>
      </c>
    </row>
    <row r="16" spans="1:9">
      <c r="A16" s="4" t="s">
        <v>116</v>
      </c>
      <c r="B16" s="4" t="s">
        <v>64</v>
      </c>
      <c r="C16" s="4" t="s">
        <v>64</v>
      </c>
      <c r="D16" s="4" t="s">
        <v>64</v>
      </c>
      <c r="E16" s="4" t="s">
        <v>64</v>
      </c>
      <c r="F16" s="4" t="s">
        <v>64</v>
      </c>
      <c r="G16" s="4" t="s">
        <v>64</v>
      </c>
      <c r="H16" s="5" t="n">
        <v>1109</v>
      </c>
      <c r="I16" s="5" t="n">
        <v>1109</v>
      </c>
    </row>
    <row r="17" spans="1:9">
      <c r="A17" s="4" t="s">
        <v>118</v>
      </c>
      <c r="B17" s="4" t="s">
        <v>64</v>
      </c>
      <c r="C17" s="4" t="s">
        <v>64</v>
      </c>
      <c r="D17" s="5" t="n">
        <v>-7456</v>
      </c>
      <c r="E17" s="4" t="s">
        <v>64</v>
      </c>
      <c r="F17" s="4" t="s">
        <v>64</v>
      </c>
      <c r="G17" s="4" t="s">
        <v>64</v>
      </c>
      <c r="H17" s="4" t="s">
        <v>64</v>
      </c>
      <c r="I17" s="5" t="n">
        <v>-7456</v>
      </c>
    </row>
    <row r="18" spans="1:9">
      <c r="A18" s="4" t="s">
        <v>123</v>
      </c>
      <c r="B18" s="5" t="n">
        <v>1213</v>
      </c>
      <c r="C18" s="5" t="n">
        <v>16187</v>
      </c>
      <c r="D18" s="5" t="n">
        <v>-24783</v>
      </c>
      <c r="E18" s="5" t="n">
        <v>-3246</v>
      </c>
      <c r="F18" s="4" t="s">
        <v>64</v>
      </c>
      <c r="G18" s="5" t="n">
        <v>23</v>
      </c>
      <c r="H18" s="5" t="n">
        <v>75802</v>
      </c>
      <c r="I18" s="5" t="n">
        <v>65196</v>
      </c>
    </row>
    <row r="19" spans="1:9">
      <c r="A19" s="4" t="s">
        <v>114</v>
      </c>
      <c r="B19" s="4" t="s">
        <v>64</v>
      </c>
      <c r="C19" s="4" t="s">
        <v>64</v>
      </c>
      <c r="D19" s="4" t="s">
        <v>64</v>
      </c>
      <c r="E19" s="4" t="s">
        <v>64</v>
      </c>
      <c r="F19" s="4" t="s">
        <v>64</v>
      </c>
      <c r="G19" s="4" t="s">
        <v>64</v>
      </c>
      <c r="H19" s="5" t="n">
        <v>-22090</v>
      </c>
      <c r="I19" s="5" t="n">
        <v>-22090</v>
      </c>
    </row>
    <row r="20" spans="1:9">
      <c r="A20" s="4" t="s">
        <v>66</v>
      </c>
      <c r="B20" s="4" t="s">
        <v>64</v>
      </c>
      <c r="C20" s="4" t="s">
        <v>64</v>
      </c>
      <c r="D20" s="4" t="s">
        <v>64</v>
      </c>
      <c r="E20" s="5" t="n">
        <v>-520</v>
      </c>
      <c r="F20" s="4" t="s">
        <v>64</v>
      </c>
      <c r="G20" s="4" t="s">
        <v>64</v>
      </c>
      <c r="H20" s="4" t="s">
        <v>64</v>
      </c>
      <c r="I20" s="5" t="n">
        <v>-520</v>
      </c>
    </row>
    <row r="21" spans="1:9">
      <c r="A21" s="4" t="s">
        <v>115</v>
      </c>
      <c r="B21" s="4" t="s">
        <v>64</v>
      </c>
      <c r="C21" s="4" t="s">
        <v>64</v>
      </c>
      <c r="D21" s="4" t="s">
        <v>64</v>
      </c>
      <c r="E21" s="5" t="n">
        <v>-520</v>
      </c>
      <c r="F21" s="4" t="s">
        <v>64</v>
      </c>
      <c r="G21" s="4" t="s">
        <v>64</v>
      </c>
      <c r="H21" s="5" t="n">
        <v>-22090</v>
      </c>
      <c r="I21" s="5" t="n">
        <v>-22610</v>
      </c>
    </row>
    <row r="22" spans="1:9">
      <c r="A22" s="4" t="s">
        <v>116</v>
      </c>
      <c r="B22" s="4" t="s">
        <v>64</v>
      </c>
      <c r="C22" s="4" t="s">
        <v>64</v>
      </c>
      <c r="D22" s="4" t="s">
        <v>64</v>
      </c>
      <c r="E22" s="4" t="s">
        <v>64</v>
      </c>
      <c r="F22" s="4" t="s">
        <v>64</v>
      </c>
      <c r="G22" s="4" t="s">
        <v>64</v>
      </c>
      <c r="H22" s="5" t="n">
        <v>1607</v>
      </c>
      <c r="I22" s="5" t="n">
        <v>1607</v>
      </c>
    </row>
    <row r="23" spans="1:9">
      <c r="A23" s="4" t="s">
        <v>118</v>
      </c>
      <c r="B23" s="4" t="s">
        <v>64</v>
      </c>
      <c r="C23" s="4" t="s">
        <v>64</v>
      </c>
      <c r="D23" s="5" t="n">
        <v>-139</v>
      </c>
      <c r="E23" s="4" t="s">
        <v>64</v>
      </c>
      <c r="F23" s="4" t="s">
        <v>64</v>
      </c>
      <c r="G23" s="4" t="s">
        <v>64</v>
      </c>
      <c r="H23" s="4" t="s">
        <v>64</v>
      </c>
      <c r="I23" s="5" t="n">
        <v>-139</v>
      </c>
    </row>
    <row r="24" spans="1:9">
      <c r="A24" s="4" t="s">
        <v>124</v>
      </c>
      <c r="B24" s="6" t="n">
        <v>1213</v>
      </c>
      <c r="C24" s="6" t="n">
        <v>16187</v>
      </c>
      <c r="D24" s="6" t="n">
        <v>-24922</v>
      </c>
      <c r="E24" s="6" t="n">
        <v>-3766</v>
      </c>
      <c r="F24" s="4" t="s">
        <v>64</v>
      </c>
      <c r="G24" s="6" t="n">
        <v>23</v>
      </c>
      <c r="H24" s="6" t="n">
        <v>55319</v>
      </c>
      <c r="I24" s="6" t="n">
        <v>440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91</v>
      </c>
      <c r="B1" s="2" t="s">
        <v>1</v>
      </c>
    </row>
    <row r="2" spans="1:2">
      <c r="B2" s="2" t="s">
        <v>31</v>
      </c>
    </row>
    <row r="3" spans="1:2">
      <c r="A3" s="3" t="s">
        <v>200</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31</v>
      </c>
    </row>
    <row r="3" spans="1:2">
      <c r="A3" s="3" t="s">
        <v>204</v>
      </c>
    </row>
    <row r="4" spans="1:2">
      <c r="A4" s="4" t="s">
        <v>403</v>
      </c>
      <c r="B4" s="4" t="s">
        <v>4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405</v>
      </c>
      <c r="B1" s="2" t="s">
        <v>1</v>
      </c>
    </row>
    <row r="2" spans="1:2">
      <c r="B2" s="2" t="s">
        <v>31</v>
      </c>
    </row>
    <row r="3" spans="1:2">
      <c r="A3" s="3" t="s">
        <v>207</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418</v>
      </c>
      <c r="B1" s="2" t="s">
        <v>1</v>
      </c>
    </row>
    <row r="2" spans="1:2">
      <c r="B2" s="2" t="s">
        <v>31</v>
      </c>
    </row>
    <row r="3" spans="1:2">
      <c r="A3" s="3" t="s">
        <v>210</v>
      </c>
    </row>
    <row r="4" spans="1:2">
      <c r="A4" s="4" t="s">
        <v>419</v>
      </c>
      <c r="B4" s="4" t="s">
        <v>420</v>
      </c>
    </row>
    <row r="5" spans="1:2">
      <c r="A5" s="4" t="s">
        <v>421</v>
      </c>
      <c r="B5" s="4" t="s">
        <v>422</v>
      </c>
    </row>
    <row r="6" spans="1:2">
      <c r="A6" s="4" t="s">
        <v>376</v>
      </c>
      <c r="B6" s="4" t="s">
        <v>423</v>
      </c>
    </row>
    <row r="7" spans="1:2">
      <c r="A7" s="4" t="s">
        <v>424</v>
      </c>
      <c r="B7" s="4" t="s">
        <v>4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6</v>
      </c>
      <c r="B1" s="2" t="s">
        <v>1</v>
      </c>
    </row>
    <row r="2" spans="1:2">
      <c r="B2" s="2" t="s">
        <v>31</v>
      </c>
    </row>
    <row r="3" spans="1:2">
      <c r="A3" s="3" t="s">
        <v>213</v>
      </c>
    </row>
    <row r="4" spans="1:2">
      <c r="A4" s="4" t="s">
        <v>427</v>
      </c>
      <c r="B4" s="4" t="s">
        <v>4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29</v>
      </c>
      <c r="B1" s="2" t="s">
        <v>1</v>
      </c>
    </row>
    <row r="2" spans="1:2">
      <c r="B2" s="2" t="s">
        <v>31</v>
      </c>
    </row>
    <row r="3" spans="1:2">
      <c r="A3" s="3" t="s">
        <v>216</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31</v>
      </c>
    </row>
    <row r="3" spans="1:2">
      <c r="A3" s="3" t="s">
        <v>435</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2</v>
      </c>
      <c r="B1" s="2" t="s">
        <v>1</v>
      </c>
    </row>
    <row r="2" spans="1:2">
      <c r="B2" s="2" t="s">
        <v>31</v>
      </c>
    </row>
    <row r="3" spans="1:2">
      <c r="A3" s="3" t="s">
        <v>222</v>
      </c>
    </row>
    <row r="4" spans="1:2">
      <c r="A4" s="4" t="s">
        <v>443</v>
      </c>
      <c r="B4" s="4" t="s">
        <v>4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5</v>
      </c>
      <c r="B1" s="2" t="s">
        <v>1</v>
      </c>
    </row>
    <row r="2" spans="1:2">
      <c r="B2" s="2" t="s">
        <v>31</v>
      </c>
    </row>
    <row r="3" spans="1:2">
      <c r="A3" s="3" t="s">
        <v>225</v>
      </c>
    </row>
    <row r="4" spans="1:2">
      <c r="A4" s="4" t="s">
        <v>446</v>
      </c>
      <c r="B4" s="4" t="s">
        <v>4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8</v>
      </c>
      <c r="B1" s="2" t="s">
        <v>1</v>
      </c>
    </row>
    <row r="2" spans="1:2">
      <c r="B2" s="2" t="s">
        <v>31</v>
      </c>
    </row>
    <row r="3" spans="1:2">
      <c r="A3" s="3" t="s">
        <v>228</v>
      </c>
    </row>
    <row r="4" spans="1:2">
      <c r="A4" s="4" t="s">
        <v>449</v>
      </c>
      <c r="B4" s="4" t="s">
        <v>4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5</v>
      </c>
      <c r="B1" s="2" t="s">
        <v>1</v>
      </c>
    </row>
    <row r="2" spans="1:4">
      <c r="B2" s="2" t="s">
        <v>31</v>
      </c>
      <c r="C2" s="2" t="s">
        <v>32</v>
      </c>
      <c r="D2" s="2" t="s">
        <v>33</v>
      </c>
    </row>
    <row r="3" spans="1:4">
      <c r="A3" s="3" t="s">
        <v>126</v>
      </c>
    </row>
    <row r="4" spans="1:4">
      <c r="A4" s="4" t="s">
        <v>61</v>
      </c>
      <c r="B4" s="6" t="n">
        <v>-22090</v>
      </c>
      <c r="C4" s="6" t="n">
        <v>-40270</v>
      </c>
      <c r="D4" s="6" t="n">
        <v>-100625</v>
      </c>
    </row>
    <row r="5" spans="1:4">
      <c r="A5" s="3" t="s">
        <v>127</v>
      </c>
    </row>
    <row r="6" spans="1:4">
      <c r="A6" s="4" t="s">
        <v>128</v>
      </c>
      <c r="B6" s="5" t="n">
        <v>1296</v>
      </c>
      <c r="C6" s="5" t="n">
        <v>1896</v>
      </c>
      <c r="D6" s="5" t="n">
        <v>3159</v>
      </c>
    </row>
    <row r="7" spans="1:4">
      <c r="A7" s="4" t="s">
        <v>129</v>
      </c>
      <c r="B7" s="5" t="n">
        <v>2825</v>
      </c>
      <c r="C7" s="5" t="n">
        <v>3303</v>
      </c>
      <c r="D7" s="5" t="n">
        <v>2973</v>
      </c>
    </row>
    <row r="8" spans="1:4">
      <c r="A8" s="4" t="s">
        <v>130</v>
      </c>
      <c r="B8" s="5" t="n">
        <v>-1115</v>
      </c>
      <c r="C8" s="5" t="n">
        <v>-374</v>
      </c>
      <c r="D8" s="5" t="n">
        <v>-8630</v>
      </c>
    </row>
    <row r="9" spans="1:4">
      <c r="A9" s="4" t="s">
        <v>43</v>
      </c>
      <c r="B9" s="5" t="n">
        <v>-2124</v>
      </c>
      <c r="C9" s="5" t="n">
        <v>-3198</v>
      </c>
      <c r="D9" s="5" t="n">
        <v>-3147</v>
      </c>
    </row>
    <row r="10" spans="1:4">
      <c r="A10" s="4" t="s">
        <v>131</v>
      </c>
      <c r="B10" s="5" t="n">
        <v>5080</v>
      </c>
      <c r="C10" s="5" t="n">
        <v>5405</v>
      </c>
      <c r="D10" s="5" t="n">
        <v>5444</v>
      </c>
    </row>
    <row r="11" spans="1:4">
      <c r="A11" s="4" t="s">
        <v>116</v>
      </c>
      <c r="B11" s="5" t="n">
        <v>1369</v>
      </c>
      <c r="C11" s="5" t="n">
        <v>928</v>
      </c>
      <c r="D11" s="5" t="n">
        <v>1414</v>
      </c>
    </row>
    <row r="12" spans="1:4">
      <c r="A12" s="4" t="s">
        <v>132</v>
      </c>
      <c r="B12" s="5" t="n">
        <v>311</v>
      </c>
      <c r="C12" s="5" t="n">
        <v>307</v>
      </c>
      <c r="D12" s="5" t="n">
        <v>-226</v>
      </c>
    </row>
    <row r="13" spans="1:4">
      <c r="A13" s="4" t="s">
        <v>133</v>
      </c>
      <c r="B13" s="5" t="n">
        <v>15</v>
      </c>
      <c r="C13" s="5" t="n">
        <v>3</v>
      </c>
      <c r="D13" s="5" t="n">
        <v>15</v>
      </c>
    </row>
    <row r="14" spans="1:4">
      <c r="A14" s="4" t="s">
        <v>134</v>
      </c>
      <c r="B14" s="5" t="n">
        <v>300</v>
      </c>
      <c r="C14" s="5" t="n">
        <v>2275</v>
      </c>
      <c r="D14" s="5" t="n">
        <v>-533</v>
      </c>
    </row>
    <row r="15" spans="1:4">
      <c r="A15" s="4" t="s">
        <v>135</v>
      </c>
      <c r="B15" s="4" t="s">
        <v>64</v>
      </c>
      <c r="C15" s="4" t="s">
        <v>64</v>
      </c>
      <c r="D15" s="5" t="n">
        <v>7405</v>
      </c>
    </row>
    <row r="16" spans="1:4">
      <c r="A16" s="4" t="s">
        <v>136</v>
      </c>
      <c r="B16" s="5" t="n">
        <v>1608</v>
      </c>
      <c r="C16" s="5" t="n">
        <v>1651</v>
      </c>
      <c r="D16" s="5" t="n">
        <v>757</v>
      </c>
    </row>
    <row r="17" spans="1:4">
      <c r="A17" s="4" t="s">
        <v>137</v>
      </c>
      <c r="B17" s="5" t="n">
        <v>6112</v>
      </c>
      <c r="C17" s="5" t="n">
        <v>10437</v>
      </c>
      <c r="D17" s="5" t="n">
        <v>9029</v>
      </c>
    </row>
    <row r="18" spans="1:4">
      <c r="A18" s="4" t="s">
        <v>138</v>
      </c>
      <c r="B18" s="5" t="n">
        <v>19212</v>
      </c>
      <c r="C18" s="5" t="n">
        <v>29667</v>
      </c>
      <c r="D18" s="5" t="n">
        <v>87673</v>
      </c>
    </row>
    <row r="19" spans="1:4">
      <c r="A19" s="4" t="s">
        <v>139</v>
      </c>
      <c r="B19" s="4" t="s">
        <v>64</v>
      </c>
      <c r="C19" s="5" t="n">
        <v>-1794</v>
      </c>
      <c r="D19" s="5" t="n">
        <v>3431</v>
      </c>
    </row>
    <row r="20" spans="1:4">
      <c r="A20" s="4" t="s">
        <v>140</v>
      </c>
      <c r="B20" s="5" t="n">
        <v>570</v>
      </c>
      <c r="C20" s="5" t="n">
        <v>-728</v>
      </c>
      <c r="D20" s="5" t="n">
        <v>4087</v>
      </c>
    </row>
    <row r="21" spans="1:4">
      <c r="A21" s="4" t="s">
        <v>141</v>
      </c>
      <c r="B21" s="5" t="n">
        <v>13369</v>
      </c>
      <c r="C21" s="5" t="n">
        <v>9508</v>
      </c>
      <c r="D21" s="5" t="n">
        <v>12226</v>
      </c>
    </row>
    <row r="22" spans="1:4">
      <c r="A22" s="4" t="s">
        <v>142</v>
      </c>
      <c r="B22" s="5" t="n">
        <v>-5960</v>
      </c>
      <c r="C22" s="5" t="n">
        <v>306</v>
      </c>
      <c r="D22" s="5" t="n">
        <v>682</v>
      </c>
    </row>
    <row r="23" spans="1:4">
      <c r="A23" s="4" t="s">
        <v>143</v>
      </c>
      <c r="B23" s="5" t="n">
        <v>1988</v>
      </c>
      <c r="C23" s="5" t="n">
        <v>-2461</v>
      </c>
      <c r="D23" s="5" t="n">
        <v>-3622</v>
      </c>
    </row>
    <row r="24" spans="1:4">
      <c r="A24" s="4" t="s">
        <v>144</v>
      </c>
      <c r="B24" s="5" t="n">
        <v>-3419</v>
      </c>
      <c r="C24" s="5" t="n">
        <v>2017</v>
      </c>
      <c r="D24" s="5" t="n">
        <v>1270</v>
      </c>
    </row>
    <row r="25" spans="1:4">
      <c r="A25" s="4" t="s">
        <v>145</v>
      </c>
      <c r="B25" s="5" t="n">
        <v>5978</v>
      </c>
      <c r="C25" s="5" t="n">
        <v>9370</v>
      </c>
      <c r="D25" s="5" t="n">
        <v>10556</v>
      </c>
    </row>
    <row r="26" spans="1:4">
      <c r="A26" s="4" t="s">
        <v>146</v>
      </c>
      <c r="B26" s="5" t="n">
        <v>-39</v>
      </c>
      <c r="C26" s="5" t="n">
        <v>-53</v>
      </c>
      <c r="D26" s="5" t="n">
        <v>-60</v>
      </c>
    </row>
    <row r="27" spans="1:4">
      <c r="A27" s="4" t="s">
        <v>147</v>
      </c>
      <c r="B27" s="5" t="n">
        <v>874</v>
      </c>
      <c r="C27" s="5" t="n">
        <v>776</v>
      </c>
      <c r="D27" s="5" t="n">
        <v>901</v>
      </c>
    </row>
    <row r="28" spans="1:4">
      <c r="A28" s="4" t="s">
        <v>148</v>
      </c>
      <c r="B28" s="5" t="n">
        <v>416</v>
      </c>
      <c r="C28" s="5" t="n">
        <v>-843</v>
      </c>
      <c r="D28" s="5" t="n">
        <v>-1169</v>
      </c>
    </row>
    <row r="29" spans="1:4">
      <c r="A29" s="4" t="s">
        <v>149</v>
      </c>
      <c r="B29" s="5" t="n">
        <v>7229</v>
      </c>
      <c r="C29" s="5" t="n">
        <v>9250</v>
      </c>
      <c r="D29" s="5" t="n">
        <v>10228</v>
      </c>
    </row>
    <row r="30" spans="1:4">
      <c r="A30" s="3" t="s">
        <v>150</v>
      </c>
    </row>
    <row r="31" spans="1:4">
      <c r="A31" s="4" t="s">
        <v>151</v>
      </c>
      <c r="B31" s="5" t="n">
        <v>-9863</v>
      </c>
      <c r="C31" s="5" t="n">
        <v>-10229</v>
      </c>
      <c r="D31" s="5" t="n">
        <v>-16548</v>
      </c>
    </row>
    <row r="32" spans="1:4">
      <c r="A32" s="4" t="s">
        <v>152</v>
      </c>
      <c r="B32" s="5" t="n">
        <v>-7528</v>
      </c>
      <c r="C32" s="5" t="n">
        <v>-4839</v>
      </c>
      <c r="D32" s="5" t="n">
        <v>-4215</v>
      </c>
    </row>
    <row r="33" spans="1:4">
      <c r="A33" s="4" t="s">
        <v>153</v>
      </c>
      <c r="B33" s="4" t="s">
        <v>64</v>
      </c>
      <c r="C33" s="5" t="n">
        <v>-1112</v>
      </c>
      <c r="D33" s="5" t="n">
        <v>-1112</v>
      </c>
    </row>
    <row r="34" spans="1:4">
      <c r="A34" s="4" t="s">
        <v>154</v>
      </c>
      <c r="B34" s="5" t="n">
        <v>-17391</v>
      </c>
      <c r="C34" s="5" t="n">
        <v>-16180</v>
      </c>
      <c r="D34" s="5" t="n">
        <v>-21875</v>
      </c>
    </row>
    <row r="35" spans="1:4">
      <c r="A35" s="3" t="s">
        <v>155</v>
      </c>
    </row>
    <row r="36" spans="1:4">
      <c r="A36" s="4" t="s">
        <v>156</v>
      </c>
      <c r="B36" s="4" t="s">
        <v>64</v>
      </c>
      <c r="C36" s="4" t="s">
        <v>64</v>
      </c>
      <c r="D36" s="5" t="n">
        <v>857</v>
      </c>
    </row>
    <row r="37" spans="1:4">
      <c r="A37" s="4" t="s">
        <v>157</v>
      </c>
      <c r="B37" s="5" t="n">
        <v>-434</v>
      </c>
      <c r="C37" s="5" t="n">
        <v>-7799</v>
      </c>
      <c r="D37" s="5" t="n">
        <v>-9322</v>
      </c>
    </row>
    <row r="38" spans="1:4">
      <c r="A38" s="4" t="s">
        <v>158</v>
      </c>
      <c r="B38" s="4" t="s">
        <v>64</v>
      </c>
      <c r="C38" s="4" t="s">
        <v>64</v>
      </c>
      <c r="D38" s="5" t="n">
        <v>-8</v>
      </c>
    </row>
    <row r="39" spans="1:4">
      <c r="A39" s="4" t="s">
        <v>159</v>
      </c>
      <c r="B39" s="5" t="n">
        <v>-4503</v>
      </c>
      <c r="C39" s="5" t="n">
        <v>-4600</v>
      </c>
      <c r="D39" s="5" t="n">
        <v>-4600</v>
      </c>
    </row>
    <row r="40" spans="1:4">
      <c r="A40" s="4" t="s">
        <v>160</v>
      </c>
      <c r="B40" s="5" t="n">
        <v>-12042</v>
      </c>
      <c r="C40" s="4" t="s">
        <v>64</v>
      </c>
      <c r="D40" s="4" t="s">
        <v>64</v>
      </c>
    </row>
    <row r="41" spans="1:4">
      <c r="A41" s="4" t="s">
        <v>161</v>
      </c>
      <c r="B41" s="5" t="n">
        <v>481</v>
      </c>
      <c r="C41" s="5" t="n">
        <v>51</v>
      </c>
      <c r="D41" s="4" t="s">
        <v>64</v>
      </c>
    </row>
    <row r="42" spans="1:4">
      <c r="A42" s="4" t="s">
        <v>162</v>
      </c>
      <c r="B42" s="5" t="n">
        <v>-374</v>
      </c>
      <c r="C42" s="5" t="n">
        <v>-295</v>
      </c>
      <c r="D42" s="5" t="n">
        <v>-282</v>
      </c>
    </row>
    <row r="43" spans="1:4">
      <c r="A43" s="4" t="s">
        <v>163</v>
      </c>
      <c r="B43" s="5" t="n">
        <v>-16872</v>
      </c>
      <c r="C43" s="5" t="n">
        <v>-12643</v>
      </c>
      <c r="D43" s="5" t="n">
        <v>-13355</v>
      </c>
    </row>
    <row r="44" spans="1:4">
      <c r="A44" s="4" t="s">
        <v>164</v>
      </c>
      <c r="B44" s="5" t="n">
        <v>-27034</v>
      </c>
      <c r="C44" s="5" t="n">
        <v>-19573</v>
      </c>
      <c r="D44" s="5" t="n">
        <v>-25002</v>
      </c>
    </row>
    <row r="45" spans="1:4">
      <c r="A45" s="4" t="s">
        <v>165</v>
      </c>
      <c r="B45" s="5" t="n">
        <v>-296</v>
      </c>
      <c r="C45" s="5" t="n">
        <v>71</v>
      </c>
      <c r="D45" s="5" t="n">
        <v>158</v>
      </c>
    </row>
    <row r="46" spans="1:4">
      <c r="A46" s="4" t="s">
        <v>166</v>
      </c>
      <c r="B46" s="5" t="n">
        <v>23564</v>
      </c>
      <c r="C46" s="5" t="n">
        <v>77109</v>
      </c>
      <c r="D46" s="5" t="n">
        <v>101953</v>
      </c>
    </row>
    <row r="47" spans="1:4">
      <c r="A47" s="4" t="s">
        <v>167</v>
      </c>
      <c r="B47" s="6" t="n">
        <v>30277</v>
      </c>
      <c r="C47" s="6" t="n">
        <v>23564</v>
      </c>
      <c r="D47" s="6" t="n">
        <v>771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451</v>
      </c>
      <c r="B1" s="2" t="s">
        <v>1</v>
      </c>
    </row>
    <row r="2" spans="1:2">
      <c r="B2" s="2" t="s">
        <v>31</v>
      </c>
    </row>
    <row r="3" spans="1:2">
      <c r="A3" s="3" t="s">
        <v>231</v>
      </c>
    </row>
    <row r="4" spans="1:2">
      <c r="A4" s="4" t="s">
        <v>452</v>
      </c>
      <c r="B4" s="4" t="s">
        <v>453</v>
      </c>
    </row>
    <row r="5" spans="1:2">
      <c r="A5" s="4" t="s">
        <v>454</v>
      </c>
      <c r="B5" s="4" t="s">
        <v>455</v>
      </c>
    </row>
    <row r="6" spans="1:2">
      <c r="A6" s="4" t="s">
        <v>456</v>
      </c>
      <c r="B6" s="4" t="s">
        <v>457</v>
      </c>
    </row>
    <row r="7" spans="1:2">
      <c r="A7" s="4" t="s">
        <v>458</v>
      </c>
      <c r="B7" s="4" t="s">
        <v>4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60</v>
      </c>
      <c r="B1" s="2" t="s">
        <v>1</v>
      </c>
    </row>
    <row r="2" spans="1:2">
      <c r="B2" s="2" t="s">
        <v>31</v>
      </c>
    </row>
    <row r="3" spans="1:2">
      <c r="A3" s="3" t="s">
        <v>234</v>
      </c>
    </row>
    <row r="4" spans="1:2">
      <c r="A4" s="4" t="s">
        <v>461</v>
      </c>
      <c r="B4" s="4" t="s">
        <v>4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70"/>
  </cols>
  <sheetData>
    <row r="1" spans="1:2">
      <c r="A1" s="1" t="s">
        <v>463</v>
      </c>
      <c r="B1" s="2" t="s">
        <v>1</v>
      </c>
    </row>
    <row r="2" spans="1:2">
      <c r="B2" s="2" t="s">
        <v>31</v>
      </c>
    </row>
    <row r="3" spans="1:2">
      <c r="A3" s="3" t="s">
        <v>237</v>
      </c>
    </row>
    <row r="4" spans="1:2">
      <c r="A4" s="4" t="s">
        <v>464</v>
      </c>
      <c r="B4" s="4" t="s">
        <v>4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66</v>
      </c>
      <c r="B1" s="2" t="s">
        <v>1</v>
      </c>
    </row>
    <row r="2" spans="1:2">
      <c r="B2" s="2" t="s">
        <v>31</v>
      </c>
    </row>
    <row r="3" spans="1:2">
      <c r="A3" s="3" t="s">
        <v>240</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71</v>
      </c>
      <c r="B1" s="2" t="s">
        <v>1</v>
      </c>
    </row>
    <row r="2" spans="1:2">
      <c r="B2" s="2" t="s">
        <v>31</v>
      </c>
    </row>
    <row r="3" spans="1:2">
      <c r="A3" s="3" t="s">
        <v>243</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78</v>
      </c>
      <c r="B1" s="2" t="s">
        <v>1</v>
      </c>
    </row>
    <row r="2" spans="1:2">
      <c r="B2" s="2" t="s">
        <v>31</v>
      </c>
    </row>
    <row r="3" spans="1:2">
      <c r="A3" s="3" t="s">
        <v>246</v>
      </c>
    </row>
    <row r="4" spans="1:2">
      <c r="A4" s="4" t="s">
        <v>479</v>
      </c>
      <c r="B4" s="4" t="s">
        <v>48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81</v>
      </c>
      <c r="B1" s="2" t="s">
        <v>1</v>
      </c>
    </row>
    <row r="2" spans="1:2">
      <c r="B2" s="2" t="s">
        <v>31</v>
      </c>
    </row>
    <row r="3" spans="1:2">
      <c r="A3" s="3" t="s">
        <v>249</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80"/>
  </cols>
  <sheetData>
    <row r="1" spans="1:2">
      <c r="A1" s="1" t="s">
        <v>486</v>
      </c>
      <c r="B1" s="2" t="s">
        <v>1</v>
      </c>
    </row>
    <row r="2" spans="1:2">
      <c r="B2" s="2" t="s">
        <v>31</v>
      </c>
    </row>
    <row r="3" spans="1:2">
      <c r="A3" s="3" t="s">
        <v>252</v>
      </c>
    </row>
    <row r="4" spans="1:2">
      <c r="A4" s="4" t="s">
        <v>487</v>
      </c>
      <c r="B4" s="4" t="s">
        <v>488</v>
      </c>
    </row>
    <row r="5" spans="1:2">
      <c r="A5" s="4" t="s">
        <v>489</v>
      </c>
      <c r="B5" s="4" t="s">
        <v>490</v>
      </c>
    </row>
    <row r="6" spans="1:2">
      <c r="A6" s="4" t="s">
        <v>491</v>
      </c>
      <c r="B6" s="4" t="s">
        <v>492</v>
      </c>
    </row>
    <row r="7" spans="1:2">
      <c r="A7" s="4" t="s">
        <v>493</v>
      </c>
      <c r="B7" s="4" t="s">
        <v>494</v>
      </c>
    </row>
    <row r="8" spans="1:2">
      <c r="A8" s="4" t="s">
        <v>495</v>
      </c>
      <c r="B8" s="4" t="s">
        <v>496</v>
      </c>
    </row>
    <row r="9" spans="1:2">
      <c r="A9" s="4" t="s">
        <v>497</v>
      </c>
      <c r="B9" s="4" t="s">
        <v>498</v>
      </c>
    </row>
    <row r="10" spans="1:2">
      <c r="A10" s="4" t="s">
        <v>499</v>
      </c>
      <c r="B10" s="4" t="s">
        <v>500</v>
      </c>
    </row>
    <row r="11" spans="1:2">
      <c r="A11" s="4" t="s">
        <v>501</v>
      </c>
      <c r="B11" s="4" t="s">
        <v>502</v>
      </c>
    </row>
    <row r="12" spans="1:2">
      <c r="A12" s="4" t="s">
        <v>503</v>
      </c>
      <c r="B12" s="4" t="s">
        <v>504</v>
      </c>
    </row>
    <row r="13" spans="1:2">
      <c r="A13" s="4" t="s">
        <v>505</v>
      </c>
      <c r="B13" s="4" t="s">
        <v>506</v>
      </c>
    </row>
    <row r="14" spans="1:2">
      <c r="A14" s="4" t="s">
        <v>507</v>
      </c>
      <c r="B14" s="4" t="s">
        <v>50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31</v>
      </c>
    </row>
    <row r="3" spans="1:2">
      <c r="A3" s="3" t="s">
        <v>255</v>
      </c>
    </row>
    <row r="4" spans="1:2">
      <c r="A4" s="4" t="s">
        <v>510</v>
      </c>
      <c r="B4" s="4" t="s">
        <v>51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31</v>
      </c>
      <c r="C2" s="2" t="s">
        <v>32</v>
      </c>
    </row>
    <row r="3" spans="1:3">
      <c r="A3" s="3" t="s">
        <v>169</v>
      </c>
    </row>
    <row r="4" spans="1:3">
      <c r="A4" s="4" t="s">
        <v>513</v>
      </c>
      <c r="B4" s="6" t="n">
        <v>5000</v>
      </c>
    </row>
    <row r="5" spans="1:3">
      <c r="A5" s="4" t="s">
        <v>514</v>
      </c>
      <c r="B5" s="5" t="n">
        <v>3000</v>
      </c>
      <c r="C5" s="6" t="n">
        <v>3000</v>
      </c>
    </row>
    <row r="6" spans="1:3">
      <c r="A6" s="4" t="s">
        <v>515</v>
      </c>
      <c r="B6" s="6" t="n">
        <v>25700</v>
      </c>
      <c r="C6" s="6" t="n">
        <v>22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31</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16</v>
      </c>
      <c r="B1" s="2" t="s">
        <v>1</v>
      </c>
    </row>
    <row r="2" spans="1:2">
      <c r="B2" s="2" t="s">
        <v>31</v>
      </c>
    </row>
    <row r="3" spans="1:2">
      <c r="A3" s="4" t="s">
        <v>517</v>
      </c>
    </row>
    <row r="4" spans="1:2">
      <c r="A4" s="3" t="s">
        <v>518</v>
      </c>
    </row>
    <row r="5" spans="1:2">
      <c r="A5" s="4" t="s">
        <v>519</v>
      </c>
      <c r="B5" s="4" t="s">
        <v>520</v>
      </c>
    </row>
    <row r="6" spans="1:2">
      <c r="A6" s="4" t="s">
        <v>521</v>
      </c>
    </row>
    <row r="7" spans="1:2">
      <c r="A7" s="3" t="s">
        <v>518</v>
      </c>
    </row>
    <row r="8" spans="1:2">
      <c r="A8" s="4" t="s">
        <v>519</v>
      </c>
      <c r="B8" s="4" t="s">
        <v>522</v>
      </c>
    </row>
    <row r="9" spans="1:2">
      <c r="A9" s="4" t="s">
        <v>523</v>
      </c>
    </row>
    <row r="10" spans="1:2">
      <c r="A10" s="3" t="s">
        <v>518</v>
      </c>
    </row>
    <row r="11" spans="1:2">
      <c r="A11" s="4" t="s">
        <v>519</v>
      </c>
      <c r="B11" s="4" t="s">
        <v>524</v>
      </c>
    </row>
    <row r="12" spans="1:2">
      <c r="A12" s="4" t="s">
        <v>525</v>
      </c>
    </row>
    <row r="13" spans="1:2">
      <c r="A13" s="3" t="s">
        <v>518</v>
      </c>
    </row>
    <row r="14" spans="1:2">
      <c r="A14" s="4" t="s">
        <v>519</v>
      </c>
      <c r="B14" s="4" t="s">
        <v>526</v>
      </c>
    </row>
    <row r="15" spans="1:2">
      <c r="A15" s="4" t="s">
        <v>527</v>
      </c>
    </row>
    <row r="16" spans="1:2">
      <c r="A16" s="3" t="s">
        <v>518</v>
      </c>
    </row>
    <row r="17" spans="1:2">
      <c r="A17" s="4" t="s">
        <v>519</v>
      </c>
      <c r="B17" s="4" t="s">
        <v>52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28</v>
      </c>
      <c r="B1" s="2" t="s">
        <v>1</v>
      </c>
    </row>
    <row r="2" spans="1:2">
      <c r="B2" s="2" t="s">
        <v>31</v>
      </c>
    </row>
    <row r="3" spans="1:2">
      <c r="A3" s="4" t="s">
        <v>529</v>
      </c>
    </row>
    <row r="4" spans="1:2">
      <c r="A4" s="3" t="s">
        <v>530</v>
      </c>
    </row>
    <row r="5" spans="1:2">
      <c r="A5" s="4" t="s">
        <v>531</v>
      </c>
      <c r="B5" s="4" t="s">
        <v>532</v>
      </c>
    </row>
    <row r="6" spans="1:2">
      <c r="A6" s="4" t="s">
        <v>533</v>
      </c>
    </row>
    <row r="7" spans="1:2">
      <c r="A7" s="3" t="s">
        <v>530</v>
      </c>
    </row>
    <row r="8" spans="1:2">
      <c r="A8" s="4" t="s">
        <v>531</v>
      </c>
      <c r="B8" s="4" t="s">
        <v>534</v>
      </c>
    </row>
    <row r="9" spans="1:2">
      <c r="A9" s="4" t="s">
        <v>535</v>
      </c>
    </row>
    <row r="10" spans="1:2">
      <c r="A10" s="3" t="s">
        <v>530</v>
      </c>
    </row>
    <row r="11" spans="1:2">
      <c r="A11" s="4" t="s">
        <v>531</v>
      </c>
      <c r="B11" s="4" t="s">
        <v>53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537</v>
      </c>
    </row>
    <row r="3" spans="1:2">
      <c r="A3" s="4" t="s">
        <v>538</v>
      </c>
    </row>
    <row r="4" spans="1:2">
      <c r="A4" s="3" t="s">
        <v>539</v>
      </c>
    </row>
    <row r="5" spans="1:2">
      <c r="A5" s="4" t="s">
        <v>540</v>
      </c>
      <c r="B5" s="6" t="n">
        <v>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14"/>
    <col customWidth="1" max="5" min="5" width="14"/>
  </cols>
  <sheetData>
    <row r="1" spans="1:5">
      <c r="A1" s="1" t="s">
        <v>541</v>
      </c>
      <c r="C1" s="2" t="s">
        <v>1</v>
      </c>
    </row>
    <row r="2" spans="1:5">
      <c r="C2" s="2" t="s">
        <v>31</v>
      </c>
      <c r="D2" s="2" t="s">
        <v>32</v>
      </c>
      <c r="E2" s="2" t="s">
        <v>33</v>
      </c>
    </row>
    <row r="3" spans="1:5">
      <c r="A3" s="3" t="s">
        <v>542</v>
      </c>
    </row>
    <row r="4" spans="1:5">
      <c r="A4" s="4" t="s">
        <v>543</v>
      </c>
      <c r="B4" s="4" t="s">
        <v>48</v>
      </c>
      <c r="C4" s="6" t="n">
        <v>97035</v>
      </c>
      <c r="D4" s="6" t="n">
        <v>99140</v>
      </c>
      <c r="E4" s="6" t="n">
        <v>99611</v>
      </c>
    </row>
    <row r="5" spans="1:5">
      <c r="A5" s="4" t="s">
        <v>544</v>
      </c>
      <c r="C5" s="4" t="s">
        <v>64</v>
      </c>
      <c r="D5" s="4" t="s">
        <v>64</v>
      </c>
      <c r="E5" s="4" t="s">
        <v>64</v>
      </c>
    </row>
    <row r="6" spans="1:5">
      <c r="A6" s="4" t="s">
        <v>545</v>
      </c>
      <c r="C6" s="5" t="n">
        <v>97035</v>
      </c>
      <c r="D6" s="5" t="n">
        <v>99140</v>
      </c>
      <c r="E6" s="5" t="n">
        <v>99611</v>
      </c>
    </row>
    <row r="7" spans="1:5">
      <c r="A7" s="4" t="s">
        <v>546</v>
      </c>
    </row>
    <row r="8" spans="1:5">
      <c r="A8" s="3" t="s">
        <v>542</v>
      </c>
    </row>
    <row r="9" spans="1:5">
      <c r="A9" s="4" t="s">
        <v>543</v>
      </c>
      <c r="C9" s="5" t="n">
        <v>65863</v>
      </c>
      <c r="D9" s="5" t="n">
        <v>66092</v>
      </c>
      <c r="E9" s="5" t="n">
        <v>63889</v>
      </c>
    </row>
    <row r="10" spans="1:5">
      <c r="A10" s="4" t="s">
        <v>544</v>
      </c>
      <c r="C10" s="5" t="n">
        <v>38665</v>
      </c>
      <c r="D10" s="5" t="n">
        <v>42147</v>
      </c>
      <c r="E10" s="5" t="n">
        <v>39322</v>
      </c>
    </row>
    <row r="11" spans="1:5">
      <c r="A11" s="4" t="s">
        <v>545</v>
      </c>
      <c r="C11" s="5" t="n">
        <v>104528</v>
      </c>
      <c r="D11" s="5" t="n">
        <v>108239</v>
      </c>
      <c r="E11" s="5" t="n">
        <v>103211</v>
      </c>
    </row>
    <row r="12" spans="1:5">
      <c r="A12" s="4" t="s">
        <v>547</v>
      </c>
    </row>
    <row r="13" spans="1:5">
      <c r="A13" s="3" t="s">
        <v>542</v>
      </c>
    </row>
    <row r="14" spans="1:5">
      <c r="A14" s="4" t="s">
        <v>543</v>
      </c>
      <c r="C14" s="5" t="n">
        <v>31172</v>
      </c>
      <c r="D14" s="5" t="n">
        <v>33048</v>
      </c>
      <c r="E14" s="5" t="n">
        <v>35718</v>
      </c>
    </row>
    <row r="15" spans="1:5">
      <c r="A15" s="4" t="s">
        <v>544</v>
      </c>
      <c r="C15" s="5" t="n">
        <v>2899</v>
      </c>
      <c r="D15" s="5" t="n">
        <v>3587</v>
      </c>
      <c r="E15" s="5" t="n">
        <v>5349</v>
      </c>
    </row>
    <row r="16" spans="1:5">
      <c r="A16" s="4" t="s">
        <v>545</v>
      </c>
      <c r="C16" s="5" t="n">
        <v>34071</v>
      </c>
      <c r="D16" s="5" t="n">
        <v>36635</v>
      </c>
      <c r="E16" s="5" t="n">
        <v>41067</v>
      </c>
    </row>
    <row r="17" spans="1:5">
      <c r="A17" s="4" t="s">
        <v>548</v>
      </c>
    </row>
    <row r="18" spans="1:5">
      <c r="A18" s="3" t="s">
        <v>542</v>
      </c>
    </row>
    <row r="19" spans="1:5">
      <c r="A19" s="4" t="s">
        <v>543</v>
      </c>
      <c r="C19" s="4" t="s">
        <v>64</v>
      </c>
      <c r="D19" s="4" t="s">
        <v>64</v>
      </c>
      <c r="E19" s="4" t="s">
        <v>64</v>
      </c>
    </row>
    <row r="20" spans="1:5">
      <c r="A20" s="4" t="s">
        <v>544</v>
      </c>
      <c r="C20" s="5" t="n">
        <v>-41564</v>
      </c>
      <c r="D20" s="5" t="n">
        <v>-45734</v>
      </c>
      <c r="E20" s="5" t="n">
        <v>-45019</v>
      </c>
    </row>
    <row r="21" spans="1:5">
      <c r="A21" s="4" t="s">
        <v>545</v>
      </c>
      <c r="C21" s="5" t="n">
        <v>-41564</v>
      </c>
      <c r="D21" s="5" t="n">
        <v>-45734</v>
      </c>
      <c r="E21" s="5" t="n">
        <v>-45019</v>
      </c>
    </row>
    <row r="22" spans="1:5">
      <c r="A22" s="4" t="s">
        <v>549</v>
      </c>
    </row>
    <row r="23" spans="1:5">
      <c r="A23" s="3" t="s">
        <v>542</v>
      </c>
    </row>
    <row r="24" spans="1:5">
      <c r="A24" s="4" t="s">
        <v>543</v>
      </c>
      <c r="C24" s="4" t="s">
        <v>64</v>
      </c>
      <c r="D24" s="4" t="s">
        <v>64</v>
      </c>
      <c r="E24" s="5" t="n">
        <v>4</v>
      </c>
    </row>
    <row r="25" spans="1:5">
      <c r="A25" s="4" t="s">
        <v>544</v>
      </c>
      <c r="C25" s="4" t="s">
        <v>64</v>
      </c>
      <c r="D25" s="4" t="s">
        <v>64</v>
      </c>
      <c r="E25" s="5" t="n">
        <v>348</v>
      </c>
    </row>
    <row r="26" spans="1:5">
      <c r="A26" s="4" t="s">
        <v>545</v>
      </c>
      <c r="C26" s="4" t="s">
        <v>64</v>
      </c>
      <c r="D26" s="4" t="s">
        <v>64</v>
      </c>
      <c r="E26" s="6" t="n">
        <v>352</v>
      </c>
    </row>
    <row r="27" spans="1:5"/>
    <row r="28" spans="1:5">
      <c r="A28" s="4" t="s">
        <v>48</v>
      </c>
      <c r="B28" s="4" t="s">
        <v>550</v>
      </c>
    </row>
  </sheetData>
  <mergeCells count="4">
    <mergeCell ref="A1:B2"/>
    <mergeCell ref="C1:E1"/>
    <mergeCell ref="A27:D27"/>
    <mergeCell ref="B28:D2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1</v>
      </c>
      <c r="C1" s="2" t="s">
        <v>1</v>
      </c>
    </row>
    <row r="2" spans="1:5">
      <c r="C2" s="2" t="s">
        <v>31</v>
      </c>
      <c r="D2" s="2" t="s">
        <v>32</v>
      </c>
      <c r="E2" s="2" t="s">
        <v>33</v>
      </c>
    </row>
    <row r="3" spans="1:5">
      <c r="A3" s="3" t="s">
        <v>542</v>
      </c>
    </row>
    <row r="4" spans="1:5">
      <c r="A4" s="4" t="s">
        <v>543</v>
      </c>
      <c r="B4" s="4" t="s">
        <v>48</v>
      </c>
      <c r="C4" s="6" t="n">
        <v>97035</v>
      </c>
      <c r="D4" s="6" t="n">
        <v>99140</v>
      </c>
      <c r="E4" s="6" t="n">
        <v>99611</v>
      </c>
    </row>
    <row r="5" spans="1:5">
      <c r="A5" s="4" t="s">
        <v>552</v>
      </c>
    </row>
    <row r="6" spans="1:5">
      <c r="A6" s="3" t="s">
        <v>542</v>
      </c>
    </row>
    <row r="7" spans="1:5">
      <c r="A7" s="4" t="s">
        <v>543</v>
      </c>
      <c r="C7" s="5" t="n">
        <v>57559</v>
      </c>
      <c r="D7" s="5" t="n">
        <v>59539</v>
      </c>
      <c r="E7" s="5" t="n">
        <v>61613</v>
      </c>
    </row>
    <row r="8" spans="1:5">
      <c r="A8" s="4" t="s">
        <v>553</v>
      </c>
    </row>
    <row r="9" spans="1:5">
      <c r="A9" s="3" t="s">
        <v>542</v>
      </c>
    </row>
    <row r="10" spans="1:5">
      <c r="A10" s="4" t="s">
        <v>543</v>
      </c>
      <c r="C10" s="5" t="n">
        <v>29466</v>
      </c>
      <c r="D10" s="5" t="n">
        <v>27131</v>
      </c>
      <c r="E10" s="5" t="n">
        <v>25501</v>
      </c>
    </row>
    <row r="11" spans="1:5">
      <c r="A11" s="4" t="s">
        <v>554</v>
      </c>
    </row>
    <row r="12" spans="1:5">
      <c r="A12" s="3" t="s">
        <v>542</v>
      </c>
    </row>
    <row r="13" spans="1:5">
      <c r="A13" s="4" t="s">
        <v>543</v>
      </c>
      <c r="B13" s="4" t="s">
        <v>555</v>
      </c>
      <c r="C13" s="6" t="n">
        <v>10010</v>
      </c>
      <c r="D13" s="6" t="n">
        <v>12470</v>
      </c>
      <c r="E13" s="6" t="n">
        <v>12497</v>
      </c>
    </row>
    <row r="14" spans="1:5"/>
    <row r="15" spans="1:5">
      <c r="A15" s="4" t="s">
        <v>48</v>
      </c>
      <c r="B15" s="4" t="s">
        <v>550</v>
      </c>
    </row>
    <row r="16" spans="1:5">
      <c r="A16" s="4" t="s">
        <v>555</v>
      </c>
      <c r="B16" s="4" t="s">
        <v>556</v>
      </c>
    </row>
  </sheetData>
  <mergeCells count="5">
    <mergeCell ref="A1:B2"/>
    <mergeCell ref="C1:E1"/>
    <mergeCell ref="A14:D14"/>
    <mergeCell ref="B15:D15"/>
    <mergeCell ref="B16:D1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31</v>
      </c>
      <c r="C2" s="2" t="s">
        <v>32</v>
      </c>
      <c r="D2" s="2" t="s">
        <v>33</v>
      </c>
    </row>
    <row r="3" spans="1:4">
      <c r="A3" s="3" t="s">
        <v>558</v>
      </c>
    </row>
    <row r="4" spans="1:4">
      <c r="A4" s="4" t="s">
        <v>35</v>
      </c>
      <c r="B4" s="6" t="n">
        <v>97035</v>
      </c>
      <c r="C4" s="6" t="n">
        <v>99140</v>
      </c>
      <c r="D4" s="6" t="n">
        <v>99611</v>
      </c>
    </row>
    <row r="5" spans="1:4">
      <c r="A5" s="4" t="s">
        <v>559</v>
      </c>
    </row>
    <row r="6" spans="1:4">
      <c r="A6" s="3" t="s">
        <v>558</v>
      </c>
    </row>
    <row r="7" spans="1:4">
      <c r="A7" s="4" t="s">
        <v>35</v>
      </c>
      <c r="B7" s="5" t="n">
        <v>71618</v>
      </c>
      <c r="C7" s="5" t="n">
        <v>73366</v>
      </c>
      <c r="D7" s="5" t="n">
        <v>74166</v>
      </c>
    </row>
    <row r="8" spans="1:4">
      <c r="A8" s="4" t="s">
        <v>560</v>
      </c>
    </row>
    <row r="9" spans="1:4">
      <c r="A9" s="3" t="s">
        <v>558</v>
      </c>
    </row>
    <row r="10" spans="1:4">
      <c r="A10" s="4" t="s">
        <v>35</v>
      </c>
      <c r="B10" s="5" t="n">
        <v>14836</v>
      </c>
      <c r="C10" s="5" t="n">
        <v>16774</v>
      </c>
      <c r="D10" s="5" t="n">
        <v>16908</v>
      </c>
    </row>
    <row r="11" spans="1:4">
      <c r="A11" s="4" t="s">
        <v>561</v>
      </c>
    </row>
    <row r="12" spans="1:4">
      <c r="A12" s="3" t="s">
        <v>558</v>
      </c>
    </row>
    <row r="13" spans="1:4">
      <c r="A13" s="4" t="s">
        <v>35</v>
      </c>
      <c r="B13" s="6" t="n">
        <v>10581</v>
      </c>
      <c r="C13" s="6" t="n">
        <v>9000</v>
      </c>
      <c r="D13" s="6" t="n">
        <v>853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14"/>
    <col customWidth="1" max="5" min="5" width="14"/>
  </cols>
  <sheetData>
    <row r="1" spans="1:5">
      <c r="A1" s="1" t="s">
        <v>562</v>
      </c>
      <c r="C1" s="2" t="s">
        <v>1</v>
      </c>
    </row>
    <row r="2" spans="1:5">
      <c r="C2" s="2" t="s">
        <v>31</v>
      </c>
      <c r="D2" s="2" t="s">
        <v>32</v>
      </c>
      <c r="E2" s="2" t="s">
        <v>33</v>
      </c>
    </row>
    <row r="3" spans="1:5">
      <c r="A3" s="3" t="s">
        <v>172</v>
      </c>
    </row>
    <row r="4" spans="1:5">
      <c r="A4" s="4" t="s">
        <v>563</v>
      </c>
      <c r="B4" s="4" t="s">
        <v>48</v>
      </c>
      <c r="C4" s="6" t="n">
        <v>97035</v>
      </c>
      <c r="D4" s="6" t="n">
        <v>99140</v>
      </c>
      <c r="E4" s="6" t="n">
        <v>99611</v>
      </c>
    </row>
    <row r="5" spans="1:5">
      <c r="A5" s="4" t="s">
        <v>564</v>
      </c>
      <c r="C5" s="4" t="s">
        <v>64</v>
      </c>
      <c r="D5" s="4" t="s">
        <v>64</v>
      </c>
      <c r="E5" s="4" t="s">
        <v>64</v>
      </c>
    </row>
    <row r="6" spans="1:5">
      <c r="A6" s="4" t="s">
        <v>545</v>
      </c>
      <c r="C6" s="6" t="n">
        <v>97035</v>
      </c>
      <c r="D6" s="6" t="n">
        <v>99140</v>
      </c>
      <c r="E6" s="6" t="n">
        <v>99611</v>
      </c>
    </row>
    <row r="7" spans="1:5"/>
    <row r="8" spans="1:5">
      <c r="A8" s="4" t="s">
        <v>48</v>
      </c>
      <c r="B8" s="4" t="s">
        <v>550</v>
      </c>
    </row>
  </sheetData>
  <mergeCells count="4">
    <mergeCell ref="A1:B2"/>
    <mergeCell ref="C1:E1"/>
    <mergeCell ref="A7:D7"/>
    <mergeCell ref="B8:D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31</v>
      </c>
      <c r="C1" s="2" t="s">
        <v>32</v>
      </c>
      <c r="D1" s="2" t="s">
        <v>33</v>
      </c>
    </row>
    <row r="2" spans="1:4">
      <c r="A2" s="3" t="s">
        <v>566</v>
      </c>
    </row>
    <row r="3" spans="1:4">
      <c r="A3" s="4" t="s">
        <v>567</v>
      </c>
      <c r="B3" s="6" t="n">
        <v>96113</v>
      </c>
      <c r="C3" s="6" t="n">
        <v>98212</v>
      </c>
      <c r="D3" s="6" t="n">
        <v>98737</v>
      </c>
    </row>
    <row r="4" spans="1:4">
      <c r="A4" s="4" t="s">
        <v>568</v>
      </c>
      <c r="B4" s="5" t="n">
        <v>922</v>
      </c>
      <c r="C4" s="5" t="n">
        <v>928</v>
      </c>
      <c r="D4" s="5" t="n">
        <v>874</v>
      </c>
    </row>
    <row r="5" spans="1:4">
      <c r="A5" s="4" t="s">
        <v>112</v>
      </c>
      <c r="B5" s="5" t="n">
        <v>97035</v>
      </c>
      <c r="C5" s="5" t="n">
        <v>99140</v>
      </c>
      <c r="D5" s="5" t="n">
        <v>99611</v>
      </c>
    </row>
    <row r="6" spans="1:4">
      <c r="A6" s="4" t="s">
        <v>569</v>
      </c>
    </row>
    <row r="7" spans="1:4">
      <c r="A7" s="3" t="s">
        <v>566</v>
      </c>
    </row>
    <row r="8" spans="1:4">
      <c r="A8" s="4" t="s">
        <v>567</v>
      </c>
      <c r="B8" s="5" t="n">
        <v>96113</v>
      </c>
      <c r="C8" s="5" t="n">
        <v>98212</v>
      </c>
      <c r="D8" s="5" t="n">
        <v>98737</v>
      </c>
    </row>
    <row r="9" spans="1:4">
      <c r="A9" s="4" t="s">
        <v>568</v>
      </c>
      <c r="B9" s="5" t="n">
        <v>922</v>
      </c>
      <c r="C9" s="5" t="n">
        <v>928</v>
      </c>
      <c r="D9" s="5" t="n">
        <v>874</v>
      </c>
    </row>
    <row r="10" spans="1:4">
      <c r="A10" s="4" t="s">
        <v>112</v>
      </c>
      <c r="B10" s="5" t="n">
        <v>97035</v>
      </c>
      <c r="C10" s="5" t="n">
        <v>99140</v>
      </c>
      <c r="D10" s="5" t="n">
        <v>99611</v>
      </c>
    </row>
    <row r="11" spans="1:4">
      <c r="A11" s="4" t="s">
        <v>552</v>
      </c>
    </row>
    <row r="12" spans="1:4">
      <c r="A12" s="3" t="s">
        <v>566</v>
      </c>
    </row>
    <row r="13" spans="1:4">
      <c r="A13" s="4" t="s">
        <v>567</v>
      </c>
      <c r="B13" s="5" t="n">
        <v>64941</v>
      </c>
      <c r="C13" s="5" t="n">
        <v>65164</v>
      </c>
      <c r="D13" s="5" t="n">
        <v>63015</v>
      </c>
    </row>
    <row r="14" spans="1:4">
      <c r="A14" s="4" t="s">
        <v>568</v>
      </c>
      <c r="B14" s="5" t="n">
        <v>922</v>
      </c>
      <c r="C14" s="5" t="n">
        <v>928</v>
      </c>
      <c r="D14" s="5" t="n">
        <v>874</v>
      </c>
    </row>
    <row r="15" spans="1:4">
      <c r="A15" s="4" t="s">
        <v>112</v>
      </c>
      <c r="B15" s="5" t="n">
        <v>65863</v>
      </c>
      <c r="C15" s="5" t="n">
        <v>66092</v>
      </c>
      <c r="D15" s="5" t="n">
        <v>63889</v>
      </c>
    </row>
    <row r="16" spans="1:4">
      <c r="A16" s="4" t="s">
        <v>570</v>
      </c>
    </row>
    <row r="17" spans="1:4">
      <c r="A17" s="3" t="s">
        <v>566</v>
      </c>
    </row>
    <row r="18" spans="1:4">
      <c r="A18" s="4" t="s">
        <v>567</v>
      </c>
      <c r="B18" s="5" t="n">
        <v>56637</v>
      </c>
      <c r="C18" s="5" t="n">
        <v>58611</v>
      </c>
      <c r="D18" s="5" t="n">
        <v>60739</v>
      </c>
    </row>
    <row r="19" spans="1:4">
      <c r="A19" s="4" t="s">
        <v>568</v>
      </c>
      <c r="B19" s="5" t="n">
        <v>922</v>
      </c>
      <c r="C19" s="5" t="n">
        <v>928</v>
      </c>
      <c r="D19" s="5" t="n">
        <v>874</v>
      </c>
    </row>
    <row r="20" spans="1:4">
      <c r="A20" s="4" t="s">
        <v>112</v>
      </c>
      <c r="B20" s="5" t="n">
        <v>57559</v>
      </c>
      <c r="C20" s="5" t="n">
        <v>59539</v>
      </c>
      <c r="D20" s="5" t="n">
        <v>61613</v>
      </c>
    </row>
    <row r="21" spans="1:4">
      <c r="A21" s="4" t="s">
        <v>547</v>
      </c>
    </row>
    <row r="22" spans="1:4">
      <c r="A22" s="3" t="s">
        <v>566</v>
      </c>
    </row>
    <row r="23" spans="1:4">
      <c r="A23" s="4" t="s">
        <v>567</v>
      </c>
      <c r="B23" s="5" t="n">
        <v>31172</v>
      </c>
      <c r="C23" s="5" t="n">
        <v>33048</v>
      </c>
      <c r="D23" s="5" t="n">
        <v>35718</v>
      </c>
    </row>
    <row r="24" spans="1:4">
      <c r="A24" s="4" t="s">
        <v>568</v>
      </c>
      <c r="B24" s="4" t="s">
        <v>64</v>
      </c>
      <c r="C24" s="4" t="s">
        <v>64</v>
      </c>
      <c r="D24" s="4" t="s">
        <v>64</v>
      </c>
    </row>
    <row r="25" spans="1:4">
      <c r="A25" s="4" t="s">
        <v>112</v>
      </c>
      <c r="B25" s="5" t="n">
        <v>31172</v>
      </c>
      <c r="C25" s="5" t="n">
        <v>33048</v>
      </c>
      <c r="D25" s="5" t="n">
        <v>35718</v>
      </c>
    </row>
    <row r="26" spans="1:4">
      <c r="A26" s="4" t="s">
        <v>571</v>
      </c>
    </row>
    <row r="27" spans="1:4">
      <c r="A27" s="3" t="s">
        <v>566</v>
      </c>
    </row>
    <row r="28" spans="1:4">
      <c r="A28" s="4" t="s">
        <v>567</v>
      </c>
      <c r="B28" s="5" t="n">
        <v>29466</v>
      </c>
      <c r="C28" s="5" t="n">
        <v>27131</v>
      </c>
      <c r="D28" s="5" t="n">
        <v>25501</v>
      </c>
    </row>
    <row r="29" spans="1:4">
      <c r="A29" s="4" t="s">
        <v>568</v>
      </c>
      <c r="B29" s="4" t="s">
        <v>64</v>
      </c>
      <c r="C29" s="4" t="s">
        <v>64</v>
      </c>
      <c r="D29" s="4" t="s">
        <v>64</v>
      </c>
    </row>
    <row r="30" spans="1:4">
      <c r="A30" s="4" t="s">
        <v>112</v>
      </c>
      <c r="B30" s="5" t="n">
        <v>29466</v>
      </c>
      <c r="C30" s="5" t="n">
        <v>27131</v>
      </c>
      <c r="D30" s="5" t="n">
        <v>25501</v>
      </c>
    </row>
    <row r="31" spans="1:4">
      <c r="A31" s="4" t="s">
        <v>572</v>
      </c>
    </row>
    <row r="32" spans="1:4">
      <c r="A32" s="3" t="s">
        <v>566</v>
      </c>
    </row>
    <row r="33" spans="1:4">
      <c r="A33" s="4" t="s">
        <v>567</v>
      </c>
      <c r="B33" s="5" t="n">
        <v>10010</v>
      </c>
      <c r="C33" s="5" t="n">
        <v>12470</v>
      </c>
      <c r="D33" s="5" t="n">
        <v>12497</v>
      </c>
    </row>
    <row r="34" spans="1:4">
      <c r="A34" s="4" t="s">
        <v>568</v>
      </c>
      <c r="B34" s="4" t="s">
        <v>64</v>
      </c>
      <c r="C34" s="4" t="s">
        <v>64</v>
      </c>
      <c r="D34" s="4" t="s">
        <v>64</v>
      </c>
    </row>
    <row r="35" spans="1:4">
      <c r="A35" s="4" t="s">
        <v>112</v>
      </c>
      <c r="B35" s="5" t="n">
        <v>10010</v>
      </c>
      <c r="C35" s="5" t="n">
        <v>12470</v>
      </c>
      <c r="D35" s="5" t="n">
        <v>12497</v>
      </c>
    </row>
    <row r="36" spans="1:4">
      <c r="A36" s="4" t="s">
        <v>549</v>
      </c>
    </row>
    <row r="37" spans="1:4">
      <c r="A37" s="3" t="s">
        <v>566</v>
      </c>
    </row>
    <row r="38" spans="1:4">
      <c r="A38" s="4" t="s">
        <v>567</v>
      </c>
      <c r="B38" s="4" t="s">
        <v>64</v>
      </c>
      <c r="C38" s="4" t="s">
        <v>64</v>
      </c>
      <c r="D38" s="5" t="n">
        <v>4</v>
      </c>
    </row>
    <row r="39" spans="1:4">
      <c r="A39" s="4" t="s">
        <v>568</v>
      </c>
      <c r="B39" s="4" t="s">
        <v>64</v>
      </c>
      <c r="C39" s="4" t="s">
        <v>64</v>
      </c>
      <c r="D39" s="4" t="s">
        <v>64</v>
      </c>
    </row>
    <row r="40" spans="1:4">
      <c r="A40" s="4" t="s">
        <v>112</v>
      </c>
      <c r="B40" s="4" t="s">
        <v>64</v>
      </c>
      <c r="C40" s="4" t="s">
        <v>64</v>
      </c>
      <c r="D40" s="6" t="n">
        <v>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3</v>
      </c>
      <c r="C1" s="2" t="s">
        <v>1</v>
      </c>
    </row>
    <row r="2" spans="1:5">
      <c r="C2" s="2" t="s">
        <v>31</v>
      </c>
      <c r="D2" s="2" t="s">
        <v>32</v>
      </c>
      <c r="E2" s="2" t="s">
        <v>33</v>
      </c>
    </row>
    <row r="3" spans="1:5">
      <c r="A3" s="3" t="s">
        <v>542</v>
      </c>
    </row>
    <row r="4" spans="1:5">
      <c r="A4" s="4" t="s">
        <v>574</v>
      </c>
      <c r="C4" s="6" t="n">
        <v>7370</v>
      </c>
      <c r="D4" s="6" t="n">
        <v>4825</v>
      </c>
      <c r="E4" s="6" t="n">
        <v>9218</v>
      </c>
    </row>
    <row r="5" spans="1:5">
      <c r="A5" s="4" t="s">
        <v>283</v>
      </c>
      <c r="C5" s="5" t="n">
        <v>-26932</v>
      </c>
      <c r="D5" s="5" t="n">
        <v>-41755</v>
      </c>
      <c r="E5" s="5" t="n">
        <v>-43379</v>
      </c>
    </row>
    <row r="6" spans="1:5">
      <c r="A6" s="4" t="s">
        <v>575</v>
      </c>
      <c r="E6" s="5" t="n">
        <v>-4786</v>
      </c>
    </row>
    <row r="7" spans="1:5">
      <c r="A7" s="4" t="s">
        <v>576</v>
      </c>
      <c r="C7" s="5" t="n">
        <v>-19562</v>
      </c>
      <c r="D7" s="5" t="n">
        <v>-36930</v>
      </c>
      <c r="E7" s="5" t="n">
        <v>-38947</v>
      </c>
    </row>
    <row r="8" spans="1:5">
      <c r="A8" s="4" t="s">
        <v>577</v>
      </c>
      <c r="B8" s="4" t="s">
        <v>48</v>
      </c>
      <c r="C8" s="5" t="n">
        <v>-665</v>
      </c>
      <c r="D8" s="5" t="n">
        <v>-738</v>
      </c>
      <c r="E8" s="5" t="n">
        <v>-901</v>
      </c>
    </row>
    <row r="9" spans="1:5">
      <c r="A9" s="4" t="s">
        <v>578</v>
      </c>
      <c r="C9" s="5" t="n">
        <v>-20227</v>
      </c>
      <c r="D9" s="5" t="n">
        <v>-37668</v>
      </c>
      <c r="E9" s="5" t="n">
        <v>-39848</v>
      </c>
    </row>
    <row r="10" spans="1:5">
      <c r="A10" s="4" t="s">
        <v>579</v>
      </c>
      <c r="C10" s="5" t="n">
        <v>-2956</v>
      </c>
      <c r="D10" s="5" t="n">
        <v>-2207</v>
      </c>
      <c r="E10" s="5" t="n">
        <v>-2292</v>
      </c>
    </row>
    <row r="11" spans="1:5">
      <c r="A11" s="4" t="s">
        <v>46</v>
      </c>
      <c r="C11" s="5" t="n">
        <v>-23183</v>
      </c>
      <c r="D11" s="5" t="n">
        <v>-39875</v>
      </c>
      <c r="E11" s="5" t="n">
        <v>-42140</v>
      </c>
    </row>
    <row r="12" spans="1:5">
      <c r="A12" s="4" t="s">
        <v>580</v>
      </c>
      <c r="C12" s="5" t="n">
        <v>525</v>
      </c>
      <c r="D12" s="5" t="n">
        <v>1214</v>
      </c>
      <c r="E12" s="5" t="n">
        <v>3557</v>
      </c>
    </row>
    <row r="13" spans="1:5">
      <c r="A13" s="4" t="s">
        <v>49</v>
      </c>
      <c r="C13" s="5" t="n">
        <v>-22658</v>
      </c>
      <c r="D13" s="5" t="n">
        <v>-38661</v>
      </c>
      <c r="E13" s="5" t="n">
        <v>-38583</v>
      </c>
    </row>
    <row r="14" spans="1:5">
      <c r="A14" s="4" t="s">
        <v>581</v>
      </c>
      <c r="C14" s="5" t="n">
        <v>568</v>
      </c>
      <c r="D14" s="5" t="n">
        <v>-1609</v>
      </c>
      <c r="E14" s="5" t="n">
        <v>-62042</v>
      </c>
    </row>
    <row r="15" spans="1:5">
      <c r="A15" s="4" t="s">
        <v>582</v>
      </c>
      <c r="C15" s="5" t="n">
        <v>-22090</v>
      </c>
      <c r="D15" s="5" t="n">
        <v>-40270</v>
      </c>
      <c r="E15" s="5" t="n">
        <v>-100625</v>
      </c>
    </row>
    <row r="16" spans="1:5">
      <c r="A16" s="4" t="s">
        <v>552</v>
      </c>
    </row>
    <row r="17" spans="1:5">
      <c r="A17" s="3" t="s">
        <v>542</v>
      </c>
    </row>
    <row r="18" spans="1:5">
      <c r="A18" s="4" t="s">
        <v>574</v>
      </c>
      <c r="C18" s="5" t="n">
        <v>5514</v>
      </c>
      <c r="D18" s="5" t="n">
        <v>3744</v>
      </c>
      <c r="E18" s="5" t="n">
        <v>4564</v>
      </c>
    </row>
    <row r="19" spans="1:5">
      <c r="A19" s="4" t="s">
        <v>283</v>
      </c>
      <c r="C19" s="5" t="n">
        <v>-19095</v>
      </c>
      <c r="D19" s="5" t="n">
        <v>-9194</v>
      </c>
      <c r="E19" s="5" t="n">
        <v>-22989</v>
      </c>
    </row>
    <row r="20" spans="1:5">
      <c r="A20" s="4" t="s">
        <v>575</v>
      </c>
      <c r="E20" s="5" t="n">
        <v>-335</v>
      </c>
    </row>
    <row r="21" spans="1:5">
      <c r="A21" s="4" t="s">
        <v>576</v>
      </c>
      <c r="C21" s="5" t="n">
        <v>-13581</v>
      </c>
      <c r="D21" s="5" t="n">
        <v>-5450</v>
      </c>
      <c r="E21" s="5" t="n">
        <v>-18760</v>
      </c>
    </row>
    <row r="22" spans="1:5">
      <c r="A22" s="4" t="s">
        <v>46</v>
      </c>
      <c r="C22" s="5" t="n">
        <v>-18402</v>
      </c>
      <c r="D22" s="5" t="n">
        <v>-8863</v>
      </c>
      <c r="E22" s="5" t="n">
        <v>-23594</v>
      </c>
    </row>
    <row r="23" spans="1:5">
      <c r="A23" s="4" t="s">
        <v>547</v>
      </c>
    </row>
    <row r="24" spans="1:5">
      <c r="A24" s="3" t="s">
        <v>542</v>
      </c>
    </row>
    <row r="25" spans="1:5">
      <c r="A25" s="4" t="s">
        <v>574</v>
      </c>
      <c r="C25" s="5" t="n">
        <v>1900</v>
      </c>
      <c r="D25" s="5" t="n">
        <v>1125</v>
      </c>
      <c r="E25" s="5" t="n">
        <v>4270</v>
      </c>
    </row>
    <row r="26" spans="1:5">
      <c r="A26" s="4" t="s">
        <v>283</v>
      </c>
      <c r="C26" s="5" t="n">
        <v>-7837</v>
      </c>
      <c r="D26" s="5" t="n">
        <v>-32561</v>
      </c>
      <c r="E26" s="5" t="n">
        <v>-20390</v>
      </c>
    </row>
    <row r="27" spans="1:5">
      <c r="A27" s="4" t="s">
        <v>575</v>
      </c>
      <c r="E27" s="5" t="n">
        <v>-4451</v>
      </c>
    </row>
    <row r="28" spans="1:5">
      <c r="A28" s="4" t="s">
        <v>576</v>
      </c>
      <c r="C28" s="5" t="n">
        <v>-5937</v>
      </c>
      <c r="D28" s="5" t="n">
        <v>-31436</v>
      </c>
      <c r="E28" s="5" t="n">
        <v>-20571</v>
      </c>
    </row>
    <row r="29" spans="1:5">
      <c r="A29" s="4" t="s">
        <v>46</v>
      </c>
      <c r="C29" s="5" t="n">
        <v>-9590</v>
      </c>
      <c r="D29" s="5" t="n">
        <v>-35821</v>
      </c>
      <c r="E29" s="5" t="n">
        <v>-23787</v>
      </c>
    </row>
    <row r="30" spans="1:5">
      <c r="A30" s="4" t="s">
        <v>549</v>
      </c>
    </row>
    <row r="31" spans="1:5">
      <c r="A31" s="3" t="s">
        <v>542</v>
      </c>
    </row>
    <row r="32" spans="1:5">
      <c r="A32" s="4" t="s">
        <v>574</v>
      </c>
      <c r="C32" s="5" t="n">
        <v>-44</v>
      </c>
      <c r="D32" s="5" t="n">
        <v>-44</v>
      </c>
      <c r="E32" s="5" t="n">
        <v>384</v>
      </c>
    </row>
    <row r="33" spans="1:5">
      <c r="A33" s="4" t="s">
        <v>283</v>
      </c>
      <c r="C33" s="4" t="s">
        <v>64</v>
      </c>
      <c r="D33" s="4" t="s">
        <v>64</v>
      </c>
      <c r="E33" s="4" t="s">
        <v>64</v>
      </c>
    </row>
    <row r="34" spans="1:5">
      <c r="A34" s="4" t="s">
        <v>575</v>
      </c>
      <c r="E34" s="4" t="s">
        <v>64</v>
      </c>
    </row>
    <row r="35" spans="1:5">
      <c r="A35" s="4" t="s">
        <v>576</v>
      </c>
      <c r="C35" s="5" t="n">
        <v>-44</v>
      </c>
      <c r="D35" s="5" t="n">
        <v>-44</v>
      </c>
      <c r="E35" s="5" t="n">
        <v>384</v>
      </c>
    </row>
    <row r="36" spans="1:5">
      <c r="A36" s="4" t="s">
        <v>46</v>
      </c>
      <c r="C36" s="6" t="n">
        <v>4809</v>
      </c>
      <c r="D36" s="6" t="n">
        <v>4809</v>
      </c>
      <c r="E36" s="6" t="n">
        <v>5241</v>
      </c>
    </row>
    <row r="37" spans="1:5"/>
    <row r="38" spans="1:5">
      <c r="A38" s="4" t="s">
        <v>48</v>
      </c>
      <c r="B38" s="4" t="s">
        <v>583</v>
      </c>
    </row>
  </sheetData>
  <mergeCells count="4">
    <mergeCell ref="A1:B2"/>
    <mergeCell ref="C1:E1"/>
    <mergeCell ref="A37:D37"/>
    <mergeCell ref="B38:D3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4</v>
      </c>
      <c r="B1" s="2" t="s">
        <v>31</v>
      </c>
      <c r="C1" s="2" t="s">
        <v>32</v>
      </c>
      <c r="D1" s="2" t="s">
        <v>33</v>
      </c>
      <c r="E1" s="2" t="s">
        <v>585</v>
      </c>
    </row>
    <row r="2" spans="1:5">
      <c r="A2" s="3" t="s">
        <v>586</v>
      </c>
    </row>
    <row r="3" spans="1:5">
      <c r="A3" s="4" t="s">
        <v>587</v>
      </c>
      <c r="B3" s="6" t="n">
        <v>113671</v>
      </c>
      <c r="C3" s="6" t="n">
        <v>125230</v>
      </c>
    </row>
    <row r="4" spans="1:5">
      <c r="A4" s="3" t="s">
        <v>588</v>
      </c>
    </row>
    <row r="5" spans="1:5">
      <c r="A5" s="4" t="s">
        <v>589</v>
      </c>
      <c r="B5" s="5" t="n">
        <v>7711</v>
      </c>
      <c r="C5" s="5" t="n">
        <v>10137</v>
      </c>
    </row>
    <row r="6" spans="1:5">
      <c r="A6" s="4" t="s">
        <v>590</v>
      </c>
      <c r="B6" s="5" t="n">
        <v>30277</v>
      </c>
      <c r="C6" s="5" t="n">
        <v>23564</v>
      </c>
      <c r="D6" s="6" t="n">
        <v>77109</v>
      </c>
      <c r="E6" s="6" t="n">
        <v>101953</v>
      </c>
    </row>
    <row r="7" spans="1:5">
      <c r="A7" s="4" t="s">
        <v>591</v>
      </c>
      <c r="B7" s="5" t="n">
        <v>151659</v>
      </c>
      <c r="C7" s="5" t="n">
        <v>192974</v>
      </c>
    </row>
    <row r="8" spans="1:5">
      <c r="A8" s="4" t="s">
        <v>592</v>
      </c>
      <c r="B8" s="5" t="n">
        <v>99540</v>
      </c>
      <c r="C8" s="5" t="n">
        <v>116636</v>
      </c>
    </row>
    <row r="9" spans="1:5">
      <c r="A9" s="3" t="s">
        <v>593</v>
      </c>
    </row>
    <row r="10" spans="1:5">
      <c r="A10" s="4" t="s">
        <v>594</v>
      </c>
      <c r="B10" s="5" t="n">
        <v>8065</v>
      </c>
      <c r="C10" s="5" t="n">
        <v>11142</v>
      </c>
    </row>
    <row r="11" spans="1:5">
      <c r="A11" s="4" t="s">
        <v>595</v>
      </c>
      <c r="B11" s="5" t="n">
        <v>107605</v>
      </c>
      <c r="C11" s="5" t="n">
        <v>127778</v>
      </c>
    </row>
    <row r="12" spans="1:5">
      <c r="A12" s="4" t="s">
        <v>552</v>
      </c>
    </row>
    <row r="13" spans="1:5">
      <c r="A13" s="3" t="s">
        <v>586</v>
      </c>
    </row>
    <row r="14" spans="1:5">
      <c r="A14" s="4" t="s">
        <v>587</v>
      </c>
      <c r="B14" s="5" t="n">
        <v>75658</v>
      </c>
      <c r="C14" s="5" t="n">
        <v>88714</v>
      </c>
    </row>
    <row r="15" spans="1:5">
      <c r="A15" s="3" t="s">
        <v>588</v>
      </c>
    </row>
    <row r="16" spans="1:5">
      <c r="A16" s="4" t="s">
        <v>592</v>
      </c>
      <c r="B16" s="5" t="n">
        <v>8946</v>
      </c>
      <c r="C16" s="5" t="n">
        <v>11486</v>
      </c>
    </row>
    <row r="17" spans="1:5">
      <c r="A17" s="4" t="s">
        <v>547</v>
      </c>
    </row>
    <row r="18" spans="1:5">
      <c r="A18" s="3" t="s">
        <v>586</v>
      </c>
    </row>
    <row r="19" spans="1:5">
      <c r="A19" s="4" t="s">
        <v>587</v>
      </c>
      <c r="B19" s="5" t="n">
        <v>38009</v>
      </c>
      <c r="C19" s="5" t="n">
        <v>36513</v>
      </c>
    </row>
    <row r="20" spans="1:5">
      <c r="A20" s="3" t="s">
        <v>588</v>
      </c>
    </row>
    <row r="21" spans="1:5">
      <c r="A21" s="4" t="s">
        <v>592</v>
      </c>
      <c r="B21" s="5" t="n">
        <v>90444</v>
      </c>
      <c r="C21" s="5" t="n">
        <v>104901</v>
      </c>
    </row>
    <row r="22" spans="1:5">
      <c r="A22" s="4" t="s">
        <v>549</v>
      </c>
    </row>
    <row r="23" spans="1:5">
      <c r="A23" s="3" t="s">
        <v>586</v>
      </c>
    </row>
    <row r="24" spans="1:5">
      <c r="A24" s="4" t="s">
        <v>587</v>
      </c>
      <c r="B24" s="5" t="n">
        <v>4</v>
      </c>
      <c r="C24" s="5" t="n">
        <v>3</v>
      </c>
    </row>
    <row r="25" spans="1:5">
      <c r="A25" s="3" t="s">
        <v>588</v>
      </c>
    </row>
    <row r="26" spans="1:5">
      <c r="A26" s="4" t="s">
        <v>592</v>
      </c>
      <c r="B26" s="6" t="n">
        <v>150</v>
      </c>
      <c r="C26" s="6" t="n">
        <v>2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31</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31</v>
      </c>
      <c r="C1" s="2" t="s">
        <v>32</v>
      </c>
    </row>
    <row r="2" spans="1:3">
      <c r="A2" s="3" t="s">
        <v>542</v>
      </c>
    </row>
    <row r="3" spans="1:3">
      <c r="A3" s="4" t="s">
        <v>597</v>
      </c>
      <c r="B3" s="6" t="n">
        <v>58871</v>
      </c>
      <c r="C3" s="6" t="n">
        <v>71685</v>
      </c>
    </row>
    <row r="4" spans="1:3">
      <c r="A4" s="4" t="s">
        <v>547</v>
      </c>
    </row>
    <row r="5" spans="1:3">
      <c r="A5" s="3" t="s">
        <v>542</v>
      </c>
    </row>
    <row r="6" spans="1:3">
      <c r="A6" s="4" t="s">
        <v>597</v>
      </c>
      <c r="B6" s="5" t="n">
        <v>14864</v>
      </c>
      <c r="C6" s="5" t="n">
        <v>15873</v>
      </c>
    </row>
    <row r="7" spans="1:3">
      <c r="A7" s="4" t="s">
        <v>552</v>
      </c>
    </row>
    <row r="8" spans="1:3">
      <c r="A8" s="3" t="s">
        <v>542</v>
      </c>
    </row>
    <row r="9" spans="1:3">
      <c r="A9" s="4" t="s">
        <v>597</v>
      </c>
      <c r="B9" s="5" t="n">
        <v>44007</v>
      </c>
      <c r="C9" s="5" t="n">
        <v>55812</v>
      </c>
    </row>
    <row r="10" spans="1:3">
      <c r="A10" s="4" t="s">
        <v>549</v>
      </c>
    </row>
    <row r="11" spans="1:3">
      <c r="A11" s="3" t="s">
        <v>542</v>
      </c>
    </row>
    <row r="12" spans="1:3">
      <c r="A12" s="4" t="s">
        <v>597</v>
      </c>
      <c r="B12" s="4" t="s">
        <v>64</v>
      </c>
      <c r="C12" s="4" t="s">
        <v>6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31</v>
      </c>
      <c r="C2" s="2" t="s">
        <v>32</v>
      </c>
      <c r="D2" s="2" t="s">
        <v>33</v>
      </c>
    </row>
    <row r="3" spans="1:4">
      <c r="A3" s="3" t="s">
        <v>542</v>
      </c>
    </row>
    <row r="4" spans="1:4">
      <c r="A4" s="4" t="s">
        <v>128</v>
      </c>
      <c r="B4" s="6" t="n">
        <v>1375</v>
      </c>
      <c r="C4" s="6" t="n">
        <v>2424</v>
      </c>
      <c r="D4" s="6" t="n">
        <v>3573</v>
      </c>
    </row>
    <row r="5" spans="1:4">
      <c r="A5" s="4" t="s">
        <v>129</v>
      </c>
      <c r="B5" s="5" t="n">
        <v>2825</v>
      </c>
      <c r="C5" s="5" t="n">
        <v>3303</v>
      </c>
      <c r="D5" s="5" t="n">
        <v>2973</v>
      </c>
    </row>
    <row r="6" spans="1:4">
      <c r="A6" s="4" t="s">
        <v>547</v>
      </c>
    </row>
    <row r="7" spans="1:4">
      <c r="A7" s="3" t="s">
        <v>542</v>
      </c>
    </row>
    <row r="8" spans="1:4">
      <c r="A8" s="4" t="s">
        <v>128</v>
      </c>
      <c r="B8" s="5" t="n">
        <v>74</v>
      </c>
      <c r="C8" s="5" t="n">
        <v>1186</v>
      </c>
      <c r="D8" s="5" t="n">
        <v>1072</v>
      </c>
    </row>
    <row r="9" spans="1:4">
      <c r="A9" s="4" t="s">
        <v>129</v>
      </c>
      <c r="B9" s="5" t="n">
        <v>655</v>
      </c>
      <c r="C9" s="5" t="n">
        <v>1164</v>
      </c>
      <c r="D9" s="5" t="n">
        <v>1533</v>
      </c>
    </row>
    <row r="10" spans="1:4">
      <c r="A10" s="4" t="s">
        <v>552</v>
      </c>
    </row>
    <row r="11" spans="1:4">
      <c r="A11" s="3" t="s">
        <v>542</v>
      </c>
    </row>
    <row r="12" spans="1:4">
      <c r="A12" s="4" t="s">
        <v>128</v>
      </c>
      <c r="B12" s="5" t="n">
        <v>1301</v>
      </c>
      <c r="C12" s="5" t="n">
        <v>1238</v>
      </c>
      <c r="D12" s="5" t="n">
        <v>2197</v>
      </c>
    </row>
    <row r="13" spans="1:4">
      <c r="A13" s="4" t="s">
        <v>129</v>
      </c>
      <c r="B13" s="5" t="n">
        <v>2170</v>
      </c>
      <c r="C13" s="5" t="n">
        <v>2139</v>
      </c>
      <c r="D13" s="5" t="n">
        <v>1440</v>
      </c>
    </row>
    <row r="14" spans="1:4">
      <c r="A14" s="4" t="s">
        <v>549</v>
      </c>
    </row>
    <row r="15" spans="1:4">
      <c r="A15" s="3" t="s">
        <v>542</v>
      </c>
    </row>
    <row r="16" spans="1:4">
      <c r="A16" s="4" t="s">
        <v>128</v>
      </c>
      <c r="B16" s="4" t="s">
        <v>64</v>
      </c>
      <c r="C16" s="4" t="s">
        <v>64</v>
      </c>
      <c r="D16" s="6" t="n">
        <v>30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31</v>
      </c>
      <c r="C2" s="2" t="s">
        <v>32</v>
      </c>
      <c r="D2" s="2" t="s">
        <v>33</v>
      </c>
    </row>
    <row r="3" spans="1:4">
      <c r="A3" s="3" t="s">
        <v>542</v>
      </c>
    </row>
    <row r="4" spans="1:4">
      <c r="A4" s="4" t="s">
        <v>600</v>
      </c>
      <c r="B4" s="6" t="n">
        <v>1369</v>
      </c>
      <c r="C4" s="6" t="n">
        <v>928</v>
      </c>
      <c r="D4" s="6" t="n">
        <v>1381</v>
      </c>
    </row>
    <row r="5" spans="1:4">
      <c r="A5" s="4" t="s">
        <v>601</v>
      </c>
      <c r="B5" s="4" t="s">
        <v>64</v>
      </c>
      <c r="C5" s="4" t="s">
        <v>64</v>
      </c>
      <c r="D5" s="5" t="n">
        <v>33</v>
      </c>
    </row>
    <row r="6" spans="1:4">
      <c r="A6" s="4" t="s">
        <v>602</v>
      </c>
      <c r="B6" s="5" t="n">
        <v>1369</v>
      </c>
      <c r="C6" s="5" t="n">
        <v>928</v>
      </c>
      <c r="D6" s="5" t="n">
        <v>1414</v>
      </c>
    </row>
    <row r="7" spans="1:4">
      <c r="A7" s="4" t="s">
        <v>547</v>
      </c>
    </row>
    <row r="8" spans="1:4">
      <c r="A8" s="3" t="s">
        <v>542</v>
      </c>
    </row>
    <row r="9" spans="1:4">
      <c r="A9" s="4" t="s">
        <v>600</v>
      </c>
      <c r="B9" s="5" t="n">
        <v>1265</v>
      </c>
      <c r="C9" s="5" t="n">
        <v>841</v>
      </c>
      <c r="D9" s="5" t="n">
        <v>1187</v>
      </c>
    </row>
    <row r="10" spans="1:4">
      <c r="A10" s="4" t="s">
        <v>552</v>
      </c>
    </row>
    <row r="11" spans="1:4">
      <c r="A11" s="3" t="s">
        <v>542</v>
      </c>
    </row>
    <row r="12" spans="1:4">
      <c r="A12" s="4" t="s">
        <v>600</v>
      </c>
      <c r="B12" s="5" t="n">
        <v>104</v>
      </c>
      <c r="C12" s="5" t="n">
        <v>87</v>
      </c>
      <c r="D12" s="5" t="n">
        <v>153</v>
      </c>
    </row>
    <row r="13" spans="1:4">
      <c r="A13" s="4" t="s">
        <v>549</v>
      </c>
    </row>
    <row r="14" spans="1:4">
      <c r="A14" s="3" t="s">
        <v>542</v>
      </c>
    </row>
    <row r="15" spans="1:4">
      <c r="A15" s="4" t="s">
        <v>600</v>
      </c>
      <c r="B15" s="4" t="s">
        <v>64</v>
      </c>
      <c r="C15" s="4" t="s">
        <v>64</v>
      </c>
      <c r="D15" s="6" t="n">
        <v>4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31</v>
      </c>
      <c r="C2" s="2" t="s">
        <v>32</v>
      </c>
      <c r="D2" s="2" t="s">
        <v>33</v>
      </c>
    </row>
    <row r="3" spans="1:4">
      <c r="A3" s="3" t="s">
        <v>604</v>
      </c>
    </row>
    <row r="4" spans="1:4">
      <c r="A4" s="4" t="s">
        <v>605</v>
      </c>
      <c r="B4" s="6" t="n">
        <v>736</v>
      </c>
      <c r="C4" s="6" t="n">
        <v>808</v>
      </c>
      <c r="D4" s="6" t="n">
        <v>877</v>
      </c>
    </row>
    <row r="5" spans="1:4">
      <c r="A5" s="4" t="s">
        <v>606</v>
      </c>
      <c r="B5" s="5" t="n">
        <v>1388</v>
      </c>
      <c r="C5" s="5" t="n">
        <v>2390</v>
      </c>
      <c r="D5" s="5" t="n">
        <v>2270</v>
      </c>
    </row>
    <row r="6" spans="1:4">
      <c r="A6" s="4" t="s">
        <v>607</v>
      </c>
      <c r="B6" s="4" t="s">
        <v>64</v>
      </c>
      <c r="C6" s="4" t="s">
        <v>64</v>
      </c>
      <c r="D6" s="4" t="s">
        <v>64</v>
      </c>
    </row>
    <row r="7" spans="1:4">
      <c r="A7" s="4" t="s">
        <v>112</v>
      </c>
      <c r="B7" s="5" t="n">
        <v>2124</v>
      </c>
      <c r="C7" s="5" t="n">
        <v>3198</v>
      </c>
      <c r="D7" s="5" t="n">
        <v>3147</v>
      </c>
    </row>
    <row r="8" spans="1:4">
      <c r="A8" s="3" t="s">
        <v>608</v>
      </c>
    </row>
    <row r="9" spans="1:4">
      <c r="A9" s="4" t="s">
        <v>609</v>
      </c>
      <c r="B9" s="4" t="s">
        <v>64</v>
      </c>
      <c r="C9" s="5" t="n">
        <v>40</v>
      </c>
      <c r="D9" s="5" t="n">
        <v>66</v>
      </c>
    </row>
    <row r="10" spans="1:4">
      <c r="A10" s="4" t="s">
        <v>610</v>
      </c>
      <c r="B10" s="5" t="n">
        <v>39</v>
      </c>
      <c r="C10" s="5" t="n">
        <v>42</v>
      </c>
      <c r="D10" s="5" t="n">
        <v>55</v>
      </c>
    </row>
    <row r="11" spans="1:4">
      <c r="A11" s="4" t="s">
        <v>611</v>
      </c>
      <c r="B11" s="5" t="n">
        <v>-4352</v>
      </c>
      <c r="C11" s="5" t="n">
        <v>4600</v>
      </c>
      <c r="D11" s="5" t="n">
        <v>4600</v>
      </c>
    </row>
    <row r="12" spans="1:4">
      <c r="A12" s="4" t="s">
        <v>612</v>
      </c>
      <c r="B12" s="5" t="n">
        <v>689</v>
      </c>
      <c r="C12" s="5" t="n">
        <v>723</v>
      </c>
      <c r="D12" s="5" t="n">
        <v>718</v>
      </c>
    </row>
    <row r="13" spans="1:4">
      <c r="A13" s="4" t="s">
        <v>613</v>
      </c>
      <c r="B13" s="4" t="s">
        <v>64</v>
      </c>
      <c r="C13" s="4" t="s">
        <v>64</v>
      </c>
      <c r="D13" s="4" t="s">
        <v>64</v>
      </c>
    </row>
    <row r="14" spans="1:4">
      <c r="A14" s="4" t="s">
        <v>112</v>
      </c>
      <c r="B14" s="5" t="n">
        <v>5080</v>
      </c>
      <c r="C14" s="5" t="n">
        <v>5405</v>
      </c>
      <c r="D14" s="5" t="n">
        <v>5439</v>
      </c>
    </row>
    <row r="15" spans="1:4">
      <c r="A15" s="4" t="s">
        <v>552</v>
      </c>
    </row>
    <row r="16" spans="1:4">
      <c r="A16" s="3" t="s">
        <v>604</v>
      </c>
    </row>
    <row r="17" spans="1:4">
      <c r="A17" s="4" t="s">
        <v>605</v>
      </c>
      <c r="B17" s="5" t="n">
        <v>32</v>
      </c>
      <c r="C17" s="5" t="n">
        <v>44</v>
      </c>
      <c r="D17" s="5" t="n">
        <v>21</v>
      </c>
    </row>
    <row r="18" spans="1:4">
      <c r="A18" s="4" t="s">
        <v>606</v>
      </c>
      <c r="B18" s="4" t="s">
        <v>64</v>
      </c>
      <c r="C18" s="4" t="s">
        <v>64</v>
      </c>
      <c r="D18" s="4" t="s">
        <v>64</v>
      </c>
    </row>
    <row r="19" spans="1:4">
      <c r="A19" s="4" t="s">
        <v>607</v>
      </c>
      <c r="B19" s="4" t="s">
        <v>64</v>
      </c>
      <c r="C19" s="4" t="s">
        <v>64</v>
      </c>
      <c r="D19" s="4" t="s">
        <v>64</v>
      </c>
    </row>
    <row r="20" spans="1:4">
      <c r="A20" s="4" t="s">
        <v>112</v>
      </c>
      <c r="B20" s="5" t="n">
        <v>32</v>
      </c>
      <c r="C20" s="5" t="n">
        <v>44</v>
      </c>
      <c r="D20" s="5" t="n">
        <v>21</v>
      </c>
    </row>
    <row r="21" spans="1:4">
      <c r="A21" s="3" t="s">
        <v>608</v>
      </c>
    </row>
    <row r="22" spans="1:4">
      <c r="A22" s="4" t="s">
        <v>609</v>
      </c>
      <c r="C22" s="4" t="s">
        <v>64</v>
      </c>
      <c r="D22" s="4" t="s">
        <v>64</v>
      </c>
    </row>
    <row r="23" spans="1:4">
      <c r="A23" s="4" t="s">
        <v>610</v>
      </c>
      <c r="B23" s="5" t="n">
        <v>7</v>
      </c>
      <c r="C23" s="4" t="s">
        <v>64</v>
      </c>
      <c r="D23" s="4" t="s">
        <v>64</v>
      </c>
    </row>
    <row r="24" spans="1:4">
      <c r="A24" s="4" t="s">
        <v>611</v>
      </c>
      <c r="B24" s="4" t="s">
        <v>64</v>
      </c>
      <c r="C24" s="4" t="s">
        <v>64</v>
      </c>
      <c r="D24" s="4" t="s">
        <v>64</v>
      </c>
    </row>
    <row r="25" spans="1:4">
      <c r="A25" s="4" t="s">
        <v>612</v>
      </c>
      <c r="B25" s="4" t="s">
        <v>64</v>
      </c>
      <c r="C25" s="4" t="s">
        <v>64</v>
      </c>
      <c r="D25" s="4" t="s">
        <v>64</v>
      </c>
    </row>
    <row r="26" spans="1:4">
      <c r="A26" s="4" t="s">
        <v>613</v>
      </c>
      <c r="B26" s="5" t="n">
        <v>4853</v>
      </c>
      <c r="C26" s="5" t="n">
        <v>4853</v>
      </c>
      <c r="D26" s="5" t="n">
        <v>4853</v>
      </c>
    </row>
    <row r="27" spans="1:4">
      <c r="A27" s="4" t="s">
        <v>112</v>
      </c>
      <c r="B27" s="5" t="n">
        <v>4860</v>
      </c>
      <c r="C27" s="5" t="n">
        <v>4853</v>
      </c>
      <c r="D27" s="5" t="n">
        <v>4853</v>
      </c>
    </row>
    <row r="28" spans="1:4">
      <c r="A28" s="4" t="s">
        <v>547</v>
      </c>
    </row>
    <row r="29" spans="1:4">
      <c r="A29" s="3" t="s">
        <v>604</v>
      </c>
    </row>
    <row r="30" spans="1:4">
      <c r="A30" s="4" t="s">
        <v>605</v>
      </c>
      <c r="B30" s="5" t="n">
        <v>704</v>
      </c>
      <c r="C30" s="5" t="n">
        <v>764</v>
      </c>
      <c r="D30" s="5" t="n">
        <v>856</v>
      </c>
    </row>
    <row r="31" spans="1:4">
      <c r="A31" s="4" t="s">
        <v>606</v>
      </c>
      <c r="B31" s="5" t="n">
        <v>1388</v>
      </c>
      <c r="C31" s="5" t="n">
        <v>2390</v>
      </c>
      <c r="D31" s="5" t="n">
        <v>2270</v>
      </c>
    </row>
    <row r="32" spans="1:4">
      <c r="A32" s="4" t="s">
        <v>607</v>
      </c>
      <c r="B32" s="4" t="s">
        <v>64</v>
      </c>
      <c r="C32" s="4" t="s">
        <v>64</v>
      </c>
      <c r="D32" s="4" t="s">
        <v>64</v>
      </c>
    </row>
    <row r="33" spans="1:4">
      <c r="A33" s="4" t="s">
        <v>112</v>
      </c>
      <c r="B33" s="5" t="n">
        <v>2092</v>
      </c>
      <c r="C33" s="5" t="n">
        <v>3154</v>
      </c>
      <c r="D33" s="5" t="n">
        <v>3126</v>
      </c>
    </row>
    <row r="34" spans="1:4">
      <c r="A34" s="3" t="s">
        <v>608</v>
      </c>
    </row>
    <row r="35" spans="1:4">
      <c r="A35" s="4" t="s">
        <v>609</v>
      </c>
      <c r="C35" s="5" t="n">
        <v>40</v>
      </c>
      <c r="D35" s="5" t="n">
        <v>66</v>
      </c>
    </row>
    <row r="36" spans="1:4">
      <c r="A36" s="4" t="s">
        <v>610</v>
      </c>
      <c r="B36" s="5" t="n">
        <v>32</v>
      </c>
      <c r="C36" s="5" t="n">
        <v>42</v>
      </c>
      <c r="D36" s="5" t="n">
        <v>55</v>
      </c>
    </row>
    <row r="37" spans="1:4">
      <c r="A37" s="4" t="s">
        <v>611</v>
      </c>
      <c r="B37" s="5" t="n">
        <v>4352</v>
      </c>
      <c r="C37" s="5" t="n">
        <v>4600</v>
      </c>
      <c r="D37" s="5" t="n">
        <v>4600</v>
      </c>
    </row>
    <row r="38" spans="1:4">
      <c r="A38" s="4" t="s">
        <v>612</v>
      </c>
      <c r="B38" s="5" t="n">
        <v>689</v>
      </c>
      <c r="C38" s="5" t="n">
        <v>723</v>
      </c>
      <c r="D38" s="5" t="n">
        <v>718</v>
      </c>
    </row>
    <row r="39" spans="1:4">
      <c r="A39" s="4" t="s">
        <v>613</v>
      </c>
      <c r="B39" s="4" t="s">
        <v>64</v>
      </c>
      <c r="C39" s="4" t="s">
        <v>64</v>
      </c>
      <c r="D39" s="4" t="s">
        <v>64</v>
      </c>
    </row>
    <row r="40" spans="1:4">
      <c r="A40" s="4" t="s">
        <v>112</v>
      </c>
      <c r="B40" s="5" t="n">
        <v>5073</v>
      </c>
      <c r="C40" s="5" t="n">
        <v>5405</v>
      </c>
      <c r="D40" s="5" t="n">
        <v>5439</v>
      </c>
    </row>
    <row r="41" spans="1:4">
      <c r="A41" s="4" t="s">
        <v>548</v>
      </c>
    </row>
    <row r="42" spans="1:4">
      <c r="A42" s="3" t="s">
        <v>604</v>
      </c>
    </row>
    <row r="43" spans="1:4">
      <c r="A43" s="4" t="s">
        <v>605</v>
      </c>
      <c r="B43" s="4" t="s">
        <v>64</v>
      </c>
      <c r="C43" s="4" t="s">
        <v>64</v>
      </c>
      <c r="D43" s="4" t="s">
        <v>64</v>
      </c>
    </row>
    <row r="44" spans="1:4">
      <c r="A44" s="4" t="s">
        <v>606</v>
      </c>
      <c r="B44" s="4" t="s">
        <v>64</v>
      </c>
      <c r="C44" s="4" t="s">
        <v>64</v>
      </c>
      <c r="D44" s="4" t="s">
        <v>64</v>
      </c>
    </row>
    <row r="45" spans="1:4">
      <c r="A45" s="4" t="s">
        <v>607</v>
      </c>
      <c r="B45" s="5" t="n">
        <v>-4853</v>
      </c>
      <c r="C45" s="5" t="n">
        <v>-4853</v>
      </c>
      <c r="D45" s="5" t="n">
        <v>-4853</v>
      </c>
    </row>
    <row r="46" spans="1:4">
      <c r="A46" s="4" t="s">
        <v>112</v>
      </c>
      <c r="B46" s="5" t="n">
        <v>-4853</v>
      </c>
      <c r="C46" s="5" t="n">
        <v>-4853</v>
      </c>
      <c r="D46" s="5" t="n">
        <v>-4853</v>
      </c>
    </row>
    <row r="47" spans="1:4">
      <c r="A47" s="3" t="s">
        <v>608</v>
      </c>
    </row>
    <row r="48" spans="1:4">
      <c r="A48" s="4" t="s">
        <v>609</v>
      </c>
      <c r="C48" s="4" t="s">
        <v>64</v>
      </c>
      <c r="D48" s="4" t="s">
        <v>64</v>
      </c>
    </row>
    <row r="49" spans="1:4">
      <c r="A49" s="4" t="s">
        <v>610</v>
      </c>
      <c r="B49" s="4" t="s">
        <v>64</v>
      </c>
      <c r="C49" s="4" t="s">
        <v>64</v>
      </c>
      <c r="D49" s="4" t="s">
        <v>64</v>
      </c>
    </row>
    <row r="50" spans="1:4">
      <c r="A50" s="4" t="s">
        <v>611</v>
      </c>
      <c r="B50" s="4" t="s">
        <v>64</v>
      </c>
      <c r="C50" s="4" t="s">
        <v>64</v>
      </c>
      <c r="D50" s="4" t="s">
        <v>64</v>
      </c>
    </row>
    <row r="51" spans="1:4">
      <c r="A51" s="4" t="s">
        <v>612</v>
      </c>
      <c r="B51" s="4" t="s">
        <v>64</v>
      </c>
      <c r="C51" s="4" t="s">
        <v>64</v>
      </c>
      <c r="D51" s="4" t="s">
        <v>64</v>
      </c>
    </row>
    <row r="52" spans="1:4">
      <c r="A52" s="4" t="s">
        <v>613</v>
      </c>
      <c r="B52" s="5" t="n">
        <v>-4853</v>
      </c>
      <c r="C52" s="5" t="n">
        <v>-4853</v>
      </c>
      <c r="D52" s="5" t="n">
        <v>-4853</v>
      </c>
    </row>
    <row r="53" spans="1:4">
      <c r="A53" s="4" t="s">
        <v>112</v>
      </c>
      <c r="B53" s="5" t="n">
        <v>-4853</v>
      </c>
      <c r="C53" s="5" t="n">
        <v>-4853</v>
      </c>
      <c r="D53" s="5" t="n">
        <v>-4853</v>
      </c>
    </row>
    <row r="54" spans="1:4">
      <c r="A54" s="4" t="s">
        <v>549</v>
      </c>
    </row>
    <row r="55" spans="1:4">
      <c r="A55" s="3" t="s">
        <v>604</v>
      </c>
    </row>
    <row r="56" spans="1:4">
      <c r="A56" s="4" t="s">
        <v>605</v>
      </c>
      <c r="B56" s="4" t="s">
        <v>64</v>
      </c>
      <c r="C56" s="4" t="s">
        <v>64</v>
      </c>
      <c r="D56" s="4" t="s">
        <v>64</v>
      </c>
    </row>
    <row r="57" spans="1:4">
      <c r="A57" s="4" t="s">
        <v>606</v>
      </c>
      <c r="B57" s="4" t="s">
        <v>64</v>
      </c>
      <c r="C57" s="4" t="s">
        <v>64</v>
      </c>
      <c r="D57" s="4" t="s">
        <v>64</v>
      </c>
    </row>
    <row r="58" spans="1:4">
      <c r="A58" s="4" t="s">
        <v>607</v>
      </c>
      <c r="B58" s="5" t="n">
        <v>4853</v>
      </c>
      <c r="C58" s="5" t="n">
        <v>4853</v>
      </c>
      <c r="D58" s="5" t="n">
        <v>4853</v>
      </c>
    </row>
    <row r="59" spans="1:4">
      <c r="A59" s="4" t="s">
        <v>112</v>
      </c>
      <c r="B59" s="5" t="n">
        <v>4853</v>
      </c>
      <c r="C59" s="5" t="n">
        <v>4853</v>
      </c>
      <c r="D59" s="5" t="n">
        <v>4853</v>
      </c>
    </row>
    <row r="60" spans="1:4">
      <c r="A60" s="3" t="s">
        <v>608</v>
      </c>
    </row>
    <row r="61" spans="1:4">
      <c r="A61" s="4" t="s">
        <v>609</v>
      </c>
      <c r="C61" s="4" t="s">
        <v>64</v>
      </c>
      <c r="D61" s="4" t="s">
        <v>64</v>
      </c>
    </row>
    <row r="62" spans="1:4">
      <c r="A62" s="4" t="s">
        <v>610</v>
      </c>
      <c r="B62" s="4" t="s">
        <v>64</v>
      </c>
      <c r="C62" s="4" t="s">
        <v>64</v>
      </c>
      <c r="D62" s="4" t="s">
        <v>64</v>
      </c>
    </row>
    <row r="63" spans="1:4">
      <c r="A63" s="4" t="s">
        <v>611</v>
      </c>
      <c r="B63" s="4" t="s">
        <v>64</v>
      </c>
      <c r="C63" s="4" t="s">
        <v>64</v>
      </c>
      <c r="D63" s="4" t="s">
        <v>64</v>
      </c>
    </row>
    <row r="64" spans="1:4">
      <c r="A64" s="4" t="s">
        <v>612</v>
      </c>
      <c r="B64" s="4" t="s">
        <v>64</v>
      </c>
      <c r="C64" s="4" t="s">
        <v>64</v>
      </c>
      <c r="D64" s="4" t="s">
        <v>64</v>
      </c>
    </row>
    <row r="65" spans="1:4">
      <c r="A65" s="4" t="s">
        <v>613</v>
      </c>
      <c r="B65" s="4" t="s">
        <v>64</v>
      </c>
      <c r="C65" s="4" t="s">
        <v>64</v>
      </c>
      <c r="D65" s="4" t="s">
        <v>64</v>
      </c>
    </row>
    <row r="66" spans="1:4">
      <c r="A66" s="4" t="s">
        <v>112</v>
      </c>
      <c r="B66" s="4" t="s">
        <v>64</v>
      </c>
      <c r="C66" s="4" t="s">
        <v>64</v>
      </c>
      <c r="D66" s="4" t="s">
        <v>6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31</v>
      </c>
      <c r="C2" s="2" t="s">
        <v>32</v>
      </c>
      <c r="D2" s="2" t="s">
        <v>33</v>
      </c>
    </row>
    <row r="3" spans="1:4">
      <c r="A3" s="3" t="s">
        <v>542</v>
      </c>
    </row>
    <row r="4" spans="1:4">
      <c r="A4" s="4" t="s">
        <v>615</v>
      </c>
      <c r="B4" s="6" t="n">
        <v>525</v>
      </c>
      <c r="C4" s="6" t="n">
        <v>1214</v>
      </c>
      <c r="D4" s="6" t="n">
        <v>3557</v>
      </c>
    </row>
    <row r="5" spans="1:4">
      <c r="A5" s="4" t="s">
        <v>547</v>
      </c>
    </row>
    <row r="6" spans="1:4">
      <c r="A6" s="3" t="s">
        <v>542</v>
      </c>
    </row>
    <row r="7" spans="1:4">
      <c r="A7" s="4" t="s">
        <v>615</v>
      </c>
      <c r="B7" s="5" t="n">
        <v>-59</v>
      </c>
      <c r="C7" s="5" t="n">
        <v>192</v>
      </c>
      <c r="D7" s="5" t="n">
        <v>2038</v>
      </c>
    </row>
    <row r="8" spans="1:4">
      <c r="A8" s="4" t="s">
        <v>552</v>
      </c>
    </row>
    <row r="9" spans="1:4">
      <c r="A9" s="3" t="s">
        <v>542</v>
      </c>
    </row>
    <row r="10" spans="1:4">
      <c r="A10" s="4" t="s">
        <v>615</v>
      </c>
      <c r="B10" s="5" t="n">
        <v>587</v>
      </c>
      <c r="C10" s="5" t="n">
        <v>1103</v>
      </c>
      <c r="D10" s="5" t="n">
        <v>1567</v>
      </c>
    </row>
    <row r="11" spans="1:4">
      <c r="A11" s="4" t="s">
        <v>549</v>
      </c>
    </row>
    <row r="12" spans="1:4">
      <c r="A12" s="3" t="s">
        <v>542</v>
      </c>
    </row>
    <row r="13" spans="1:4">
      <c r="A13" s="4" t="s">
        <v>615</v>
      </c>
      <c r="B13" s="6" t="n">
        <v>-3</v>
      </c>
      <c r="C13" s="6" t="n">
        <v>-81</v>
      </c>
      <c r="D13" s="6" t="n">
        <v>-4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31</v>
      </c>
      <c r="C2" s="2" t="s">
        <v>32</v>
      </c>
    </row>
    <row r="3" spans="1:3">
      <c r="A3" s="3" t="s">
        <v>542</v>
      </c>
    </row>
    <row r="4" spans="1:3">
      <c r="A4" s="4" t="s">
        <v>617</v>
      </c>
      <c r="B4" s="6" t="n">
        <v>1780</v>
      </c>
      <c r="C4" s="6" t="n">
        <v>15682</v>
      </c>
    </row>
    <row r="5" spans="1:3">
      <c r="A5" s="4" t="s">
        <v>547</v>
      </c>
    </row>
    <row r="6" spans="1:3">
      <c r="A6" s="3" t="s">
        <v>542</v>
      </c>
    </row>
    <row r="7" spans="1:3">
      <c r="A7" s="4" t="s">
        <v>617</v>
      </c>
      <c r="B7" s="5" t="n">
        <v>7148</v>
      </c>
      <c r="C7" s="5" t="n">
        <v>7602</v>
      </c>
    </row>
    <row r="8" spans="1:3">
      <c r="A8" s="4" t="s">
        <v>552</v>
      </c>
    </row>
    <row r="9" spans="1:3">
      <c r="A9" s="3" t="s">
        <v>542</v>
      </c>
    </row>
    <row r="10" spans="1:3">
      <c r="A10" s="4" t="s">
        <v>617</v>
      </c>
      <c r="B10" s="5" t="n">
        <v>8911</v>
      </c>
      <c r="C10" s="5" t="n">
        <v>8080</v>
      </c>
    </row>
    <row r="11" spans="1:3">
      <c r="A11" s="4" t="s">
        <v>549</v>
      </c>
    </row>
    <row r="12" spans="1:3">
      <c r="A12" s="3" t="s">
        <v>542</v>
      </c>
    </row>
    <row r="13" spans="1:3">
      <c r="A13" s="4" t="s">
        <v>617</v>
      </c>
      <c r="B13" s="6" t="n">
        <v>1746</v>
      </c>
      <c r="C13" s="4" t="s">
        <v>6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1</v>
      </c>
    </row>
    <row r="2" spans="1:2">
      <c r="B2" s="2" t="s">
        <v>537</v>
      </c>
    </row>
    <row r="3" spans="1:2">
      <c r="A3" s="4" t="s">
        <v>538</v>
      </c>
    </row>
    <row r="4" spans="1:2">
      <c r="A4" s="3" t="s">
        <v>539</v>
      </c>
    </row>
    <row r="5" spans="1:2">
      <c r="A5" s="4" t="s">
        <v>540</v>
      </c>
      <c r="B5" s="6" t="n">
        <v>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31</v>
      </c>
      <c r="C2" s="2" t="s">
        <v>32</v>
      </c>
      <c r="D2" s="2" t="s">
        <v>33</v>
      </c>
    </row>
    <row r="3" spans="1:4">
      <c r="A3" s="3" t="s">
        <v>620</v>
      </c>
    </row>
    <row r="4" spans="1:4">
      <c r="A4" s="4" t="s">
        <v>606</v>
      </c>
      <c r="B4" s="6" t="n">
        <v>1388</v>
      </c>
      <c r="C4" s="6" t="n">
        <v>2390</v>
      </c>
      <c r="D4" s="6" t="n">
        <v>2270</v>
      </c>
    </row>
    <row r="5" spans="1:4">
      <c r="A5" s="4" t="s">
        <v>621</v>
      </c>
      <c r="B5" s="5" t="n">
        <v>736</v>
      </c>
      <c r="C5" s="5" t="n">
        <v>808</v>
      </c>
      <c r="D5" s="5" t="n">
        <v>877</v>
      </c>
    </row>
    <row r="6" spans="1:4">
      <c r="A6" s="4" t="s">
        <v>131</v>
      </c>
      <c r="B6" s="5" t="n">
        <v>2124</v>
      </c>
      <c r="C6" s="5" t="n">
        <v>3198</v>
      </c>
      <c r="D6" s="5" t="n">
        <v>3147</v>
      </c>
    </row>
    <row r="7" spans="1:4">
      <c r="A7" s="3" t="s">
        <v>622</v>
      </c>
    </row>
    <row r="8" spans="1:4">
      <c r="A8" s="4" t="s">
        <v>610</v>
      </c>
      <c r="B8" s="5" t="n">
        <v>-39</v>
      </c>
      <c r="C8" s="5" t="n">
        <v>-42</v>
      </c>
      <c r="D8" s="5" t="n">
        <v>-55</v>
      </c>
    </row>
    <row r="9" spans="1:4">
      <c r="A9" s="4" t="s">
        <v>611</v>
      </c>
      <c r="B9" s="5" t="n">
        <v>4352</v>
      </c>
      <c r="C9" s="5" t="n">
        <v>-4600</v>
      </c>
      <c r="D9" s="5" t="n">
        <v>-4600</v>
      </c>
    </row>
    <row r="10" spans="1:4">
      <c r="A10" s="4" t="s">
        <v>612</v>
      </c>
      <c r="B10" s="5" t="n">
        <v>-689</v>
      </c>
      <c r="C10" s="5" t="n">
        <v>-723</v>
      </c>
      <c r="D10" s="5" t="n">
        <v>-718</v>
      </c>
    </row>
    <row r="11" spans="1:4">
      <c r="A11" s="4" t="s">
        <v>623</v>
      </c>
      <c r="B11" s="4" t="s">
        <v>64</v>
      </c>
      <c r="C11" s="5" t="n">
        <v>-40</v>
      </c>
      <c r="D11" s="5" t="n">
        <v>-66</v>
      </c>
    </row>
    <row r="12" spans="1:4">
      <c r="A12" s="4" t="s">
        <v>131</v>
      </c>
      <c r="B12" s="5" t="n">
        <v>-5080</v>
      </c>
      <c r="C12" s="5" t="n">
        <v>-5405</v>
      </c>
      <c r="D12" s="5" t="n">
        <v>-5439</v>
      </c>
    </row>
    <row r="13" spans="1:4">
      <c r="A13" s="4" t="s">
        <v>624</v>
      </c>
      <c r="B13" s="6" t="n">
        <v>-2956</v>
      </c>
      <c r="C13" s="6" t="n">
        <v>-2207</v>
      </c>
      <c r="D13" s="6" t="n">
        <v>-229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31</v>
      </c>
      <c r="C2" s="2" t="s">
        <v>32</v>
      </c>
      <c r="D2" s="2" t="s">
        <v>33</v>
      </c>
    </row>
    <row r="3" spans="1:4">
      <c r="A3" s="3" t="s">
        <v>178</v>
      </c>
    </row>
    <row r="4" spans="1:4">
      <c r="A4" s="4" t="s">
        <v>626</v>
      </c>
      <c r="B4" s="6" t="n">
        <v>3</v>
      </c>
      <c r="C4" s="4" t="s">
        <v>64</v>
      </c>
      <c r="D4" s="6" t="n">
        <v>135</v>
      </c>
    </row>
    <row r="5" spans="1:4">
      <c r="A5" s="4" t="s">
        <v>627</v>
      </c>
      <c r="B5" s="5" t="n">
        <v>99</v>
      </c>
      <c r="C5" s="5" t="n">
        <v>100</v>
      </c>
      <c r="D5" s="5" t="n">
        <v>104</v>
      </c>
    </row>
    <row r="6" spans="1:4">
      <c r="A6" s="4" t="s">
        <v>38</v>
      </c>
      <c r="B6" s="6" t="n">
        <v>102</v>
      </c>
      <c r="C6" s="6" t="n">
        <v>100</v>
      </c>
      <c r="D6" s="6" t="n">
        <v>23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28</v>
      </c>
      <c r="B1" s="2" t="s">
        <v>1</v>
      </c>
    </row>
    <row r="2" spans="1:4">
      <c r="B2" s="2" t="s">
        <v>31</v>
      </c>
      <c r="C2" s="2" t="s">
        <v>32</v>
      </c>
      <c r="D2" s="2" t="s">
        <v>33</v>
      </c>
    </row>
    <row r="3" spans="1:4">
      <c r="A3" s="3" t="s">
        <v>629</v>
      </c>
    </row>
    <row r="4" spans="1:4">
      <c r="A4" s="4" t="s">
        <v>630</v>
      </c>
      <c r="B4" s="6" t="n">
        <v>79</v>
      </c>
      <c r="C4" s="6" t="n">
        <v>528</v>
      </c>
      <c r="D4" s="6" t="n">
        <v>414</v>
      </c>
    </row>
    <row r="5" spans="1:4">
      <c r="A5" s="4" t="s">
        <v>538</v>
      </c>
    </row>
    <row r="6" spans="1:4">
      <c r="A6" s="3" t="s">
        <v>629</v>
      </c>
    </row>
    <row r="7" spans="1:4">
      <c r="A7" s="4" t="s">
        <v>631</v>
      </c>
      <c r="B7" s="4" t="s">
        <v>64</v>
      </c>
      <c r="D7" s="5" t="n">
        <v>303</v>
      </c>
    </row>
    <row r="8" spans="1:4">
      <c r="A8" s="4" t="s">
        <v>632</v>
      </c>
    </row>
    <row r="9" spans="1:4">
      <c r="A9" s="3" t="s">
        <v>629</v>
      </c>
    </row>
    <row r="10" spans="1:4">
      <c r="A10" s="4" t="s">
        <v>631</v>
      </c>
      <c r="C10" s="6" t="n">
        <v>440</v>
      </c>
      <c r="D10" s="6" t="n">
        <v>2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31</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3</v>
      </c>
      <c r="C1" s="2" t="s">
        <v>1</v>
      </c>
    </row>
    <row r="2" spans="1:5">
      <c r="C2" s="2" t="s">
        <v>31</v>
      </c>
      <c r="D2" s="2" t="s">
        <v>32</v>
      </c>
      <c r="E2" s="2" t="s">
        <v>33</v>
      </c>
    </row>
    <row r="3" spans="1:5">
      <c r="A3" s="3" t="s">
        <v>634</v>
      </c>
    </row>
    <row r="4" spans="1:5">
      <c r="A4" s="4" t="s">
        <v>635</v>
      </c>
      <c r="C4" s="6" t="n">
        <v>1261</v>
      </c>
      <c r="D4" s="6" t="n">
        <v>1800</v>
      </c>
      <c r="E4" s="6" t="n">
        <v>1946</v>
      </c>
    </row>
    <row r="5" spans="1:5">
      <c r="A5" s="4" t="s">
        <v>636</v>
      </c>
      <c r="C5" s="5" t="n">
        <v>44</v>
      </c>
      <c r="D5" s="5" t="n">
        <v>44</v>
      </c>
      <c r="E5" s="5" t="n">
        <v>41</v>
      </c>
    </row>
    <row r="6" spans="1:5">
      <c r="A6" s="4" t="s">
        <v>637</v>
      </c>
      <c r="C6" s="5" t="n">
        <v>1204</v>
      </c>
      <c r="D6" s="5" t="n">
        <v>727</v>
      </c>
      <c r="E6" s="5" t="n">
        <v>1121</v>
      </c>
    </row>
    <row r="7" spans="1:5">
      <c r="A7" s="3" t="s">
        <v>638</v>
      </c>
    </row>
    <row r="8" spans="1:5">
      <c r="A8" s="4" t="s">
        <v>639</v>
      </c>
      <c r="C8" s="5" t="n">
        <v>506</v>
      </c>
      <c r="D8" s="5" t="n">
        <v>568</v>
      </c>
      <c r="E8" s="5" t="n">
        <v>469</v>
      </c>
    </row>
    <row r="9" spans="1:5">
      <c r="A9" s="4" t="s">
        <v>640</v>
      </c>
      <c r="C9" s="5" t="n">
        <v>15</v>
      </c>
      <c r="D9" s="5" t="n">
        <v>73</v>
      </c>
      <c r="E9" s="5" t="n">
        <v>33</v>
      </c>
    </row>
    <row r="10" spans="1:5">
      <c r="A10" s="4" t="s">
        <v>641</v>
      </c>
      <c r="C10" s="4" t="s">
        <v>64</v>
      </c>
      <c r="D10" s="4" t="s">
        <v>64</v>
      </c>
      <c r="E10" s="5" t="n">
        <v>19</v>
      </c>
    </row>
    <row r="11" spans="1:5">
      <c r="A11" s="4" t="s">
        <v>128</v>
      </c>
      <c r="B11" s="4" t="s">
        <v>48</v>
      </c>
      <c r="C11" s="5" t="n">
        <v>1296</v>
      </c>
      <c r="D11" s="5" t="n">
        <v>1896</v>
      </c>
      <c r="E11" s="5" t="n">
        <v>2856</v>
      </c>
    </row>
    <row r="12" spans="1:5">
      <c r="A12" s="4" t="s">
        <v>129</v>
      </c>
      <c r="C12" s="5" t="n">
        <v>2825</v>
      </c>
      <c r="D12" s="5" t="n">
        <v>3303</v>
      </c>
      <c r="E12" s="5" t="n">
        <v>2973</v>
      </c>
    </row>
    <row r="13" spans="1:5">
      <c r="A13" s="4" t="s">
        <v>642</v>
      </c>
      <c r="C13" s="5" t="n">
        <v>15</v>
      </c>
      <c r="D13" s="5" t="n">
        <v>3</v>
      </c>
      <c r="E13" s="5" t="n">
        <v>15</v>
      </c>
    </row>
    <row r="14" spans="1:5">
      <c r="A14" s="4" t="s">
        <v>643</v>
      </c>
      <c r="B14" s="4" t="s">
        <v>555</v>
      </c>
      <c r="C14" s="5" t="n">
        <v>344</v>
      </c>
      <c r="D14" s="5" t="n">
        <v>-17</v>
      </c>
      <c r="E14" s="5" t="n">
        <v>888</v>
      </c>
    </row>
    <row r="15" spans="1:5">
      <c r="A15" s="4" t="s">
        <v>644</v>
      </c>
    </row>
    <row r="16" spans="1:5">
      <c r="A16" s="3" t="s">
        <v>645</v>
      </c>
    </row>
    <row r="17" spans="1:5">
      <c r="A17" s="4" t="s">
        <v>646</v>
      </c>
      <c r="C17" s="5" t="n">
        <v>2792</v>
      </c>
      <c r="D17" s="5" t="n">
        <v>2846</v>
      </c>
      <c r="E17" s="5" t="n">
        <v>2811</v>
      </c>
    </row>
    <row r="18" spans="1:5">
      <c r="A18" s="4" t="s">
        <v>647</v>
      </c>
    </row>
    <row r="19" spans="1:5">
      <c r="A19" s="3" t="s">
        <v>645</v>
      </c>
    </row>
    <row r="20" spans="1:5">
      <c r="A20" s="4" t="s">
        <v>646</v>
      </c>
      <c r="C20" s="6" t="n">
        <v>158</v>
      </c>
      <c r="D20" s="6" t="n">
        <v>163</v>
      </c>
      <c r="E20" s="6" t="n">
        <v>114</v>
      </c>
    </row>
    <row r="21" spans="1:5"/>
    <row r="22" spans="1:5">
      <c r="A22" s="4" t="s">
        <v>48</v>
      </c>
      <c r="B22" s="4" t="s">
        <v>648</v>
      </c>
    </row>
    <row r="23" spans="1:5">
      <c r="A23" s="4" t="s">
        <v>555</v>
      </c>
      <c r="B23" s="4" t="s">
        <v>649</v>
      </c>
    </row>
  </sheetData>
  <mergeCells count="5">
    <mergeCell ref="A1:B2"/>
    <mergeCell ref="C1:E1"/>
    <mergeCell ref="A21:D21"/>
    <mergeCell ref="B22:D22"/>
    <mergeCell ref="B23:D2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31</v>
      </c>
      <c r="C2" s="2" t="s">
        <v>33</v>
      </c>
    </row>
    <row r="3" spans="1:3">
      <c r="A3" s="3" t="s">
        <v>184</v>
      </c>
    </row>
    <row r="4" spans="1:3">
      <c r="A4" s="4" t="s">
        <v>651</v>
      </c>
      <c r="C4" s="6" t="n">
        <v>28390</v>
      </c>
    </row>
    <row r="5" spans="1:3">
      <c r="A5" s="4" t="s">
        <v>652</v>
      </c>
      <c r="B5" s="6" t="n">
        <v>43379</v>
      </c>
      <c r="C5" s="5" t="n">
        <v>14989</v>
      </c>
    </row>
    <row r="6" spans="1:3">
      <c r="A6" s="4" t="s">
        <v>653</v>
      </c>
      <c r="C6" s="6" t="n">
        <v>478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31</v>
      </c>
      <c r="C2" s="2" t="s">
        <v>32</v>
      </c>
      <c r="D2" s="2" t="s">
        <v>33</v>
      </c>
    </row>
    <row r="3" spans="1:4">
      <c r="A3" s="3" t="s">
        <v>518</v>
      </c>
    </row>
    <row r="4" spans="1:4">
      <c r="A4" s="4" t="s">
        <v>655</v>
      </c>
      <c r="B4" s="6" t="n">
        <v>6112</v>
      </c>
      <c r="C4" s="6" t="n">
        <v>10437</v>
      </c>
      <c r="D4" s="6" t="n">
        <v>4382</v>
      </c>
    </row>
    <row r="5" spans="1:4">
      <c r="A5" s="4" t="s">
        <v>656</v>
      </c>
      <c r="B5" s="5" t="n">
        <v>19212</v>
      </c>
      <c r="C5" s="5" t="n">
        <v>29667</v>
      </c>
      <c r="D5" s="5" t="n">
        <v>38240</v>
      </c>
    </row>
    <row r="6" spans="1:4">
      <c r="A6" s="4" t="s">
        <v>657</v>
      </c>
      <c r="B6" s="5" t="n">
        <v>1608</v>
      </c>
      <c r="C6" s="5" t="n">
        <v>1651</v>
      </c>
      <c r="D6" s="5" t="n">
        <v>757</v>
      </c>
    </row>
    <row r="7" spans="1:4">
      <c r="A7" s="4" t="s">
        <v>658</v>
      </c>
      <c r="B7" s="4" t="s">
        <v>64</v>
      </c>
      <c r="C7" s="4" t="s">
        <v>64</v>
      </c>
      <c r="D7" s="5" t="n">
        <v>4786</v>
      </c>
    </row>
    <row r="8" spans="1:4">
      <c r="A8" s="4" t="s">
        <v>659</v>
      </c>
      <c r="B8" s="5" t="n">
        <v>26932</v>
      </c>
      <c r="C8" s="5" t="n">
        <v>41755</v>
      </c>
      <c r="D8" s="5" t="n">
        <v>48165</v>
      </c>
    </row>
    <row r="9" spans="1:4">
      <c r="A9" s="4" t="s">
        <v>660</v>
      </c>
      <c r="B9" s="5" t="n">
        <v>-1752</v>
      </c>
      <c r="C9" s="5" t="n">
        <v>-517</v>
      </c>
      <c r="D9" s="5" t="n">
        <v>-3783</v>
      </c>
    </row>
    <row r="10" spans="1:4">
      <c r="A10" s="4" t="s">
        <v>661</v>
      </c>
      <c r="B10" s="6" t="n">
        <v>25180</v>
      </c>
      <c r="C10" s="6" t="n">
        <v>41238</v>
      </c>
      <c r="D10" s="6" t="n">
        <v>4438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31</v>
      </c>
      <c r="C2" s="2" t="s">
        <v>32</v>
      </c>
      <c r="D2" s="2" t="s">
        <v>33</v>
      </c>
    </row>
    <row r="3" spans="1:4">
      <c r="A3" s="3" t="s">
        <v>187</v>
      </c>
    </row>
    <row r="4" spans="1:4">
      <c r="A4" s="4" t="s">
        <v>663</v>
      </c>
      <c r="B4" s="6" t="n">
        <v>38002</v>
      </c>
      <c r="C4" s="6" t="n">
        <v>37351</v>
      </c>
      <c r="D4" s="6" t="n">
        <v>40980</v>
      </c>
    </row>
    <row r="5" spans="1:4">
      <c r="A5" s="4" t="s">
        <v>664</v>
      </c>
      <c r="B5" s="6" t="n">
        <v>1607</v>
      </c>
      <c r="C5" s="6" t="n">
        <v>1109</v>
      </c>
      <c r="D5" s="6" t="n">
        <v>166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31</v>
      </c>
      <c r="C2" s="2" t="s">
        <v>32</v>
      </c>
      <c r="D2" s="2" t="s">
        <v>33</v>
      </c>
    </row>
    <row r="3" spans="1:4">
      <c r="A3" s="3" t="s">
        <v>187</v>
      </c>
    </row>
    <row r="4" spans="1:4">
      <c r="A4" s="4" t="s">
        <v>666</v>
      </c>
      <c r="B4" s="6" t="n">
        <v>26475</v>
      </c>
      <c r="C4" s="6" t="n">
        <v>26316</v>
      </c>
      <c r="D4" s="6" t="n">
        <v>25901</v>
      </c>
    </row>
    <row r="5" spans="1:4">
      <c r="A5" s="4" t="s">
        <v>667</v>
      </c>
      <c r="B5" s="5" t="n">
        <v>2585</v>
      </c>
      <c r="C5" s="5" t="n">
        <v>2424</v>
      </c>
      <c r="D5" s="5" t="n">
        <v>2542</v>
      </c>
    </row>
    <row r="6" spans="1:4">
      <c r="A6" s="4" t="s">
        <v>668</v>
      </c>
      <c r="B6" s="5" t="n">
        <v>490</v>
      </c>
      <c r="C6" s="5" t="n">
        <v>459</v>
      </c>
      <c r="D6" s="5" t="n">
        <v>552</v>
      </c>
    </row>
    <row r="7" spans="1:4">
      <c r="A7" s="4" t="s">
        <v>116</v>
      </c>
      <c r="B7" s="5" t="n">
        <v>1369</v>
      </c>
      <c r="C7" s="5" t="n">
        <v>928</v>
      </c>
      <c r="D7" s="5" t="n">
        <v>1414</v>
      </c>
    </row>
    <row r="8" spans="1:4">
      <c r="A8" s="4" t="s">
        <v>669</v>
      </c>
      <c r="B8" s="4" t="s">
        <v>64</v>
      </c>
      <c r="C8" s="4" t="s">
        <v>64</v>
      </c>
      <c r="D8" s="5" t="n">
        <v>1276</v>
      </c>
    </row>
    <row r="9" spans="1:4">
      <c r="A9" s="4" t="s">
        <v>186</v>
      </c>
      <c r="B9" s="6" t="n">
        <v>30919</v>
      </c>
      <c r="C9" s="6" t="n">
        <v>30127</v>
      </c>
      <c r="D9" s="6" t="n">
        <v>3168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70</v>
      </c>
      <c r="B1" s="2" t="s">
        <v>1</v>
      </c>
    </row>
    <row r="2" spans="1:4">
      <c r="B2" s="2" t="s">
        <v>31</v>
      </c>
      <c r="C2" s="2" t="s">
        <v>32</v>
      </c>
      <c r="D2" s="2" t="s">
        <v>33</v>
      </c>
    </row>
    <row r="3" spans="1:4">
      <c r="A3" s="3" t="s">
        <v>671</v>
      </c>
    </row>
    <row r="4" spans="1:4">
      <c r="A4" s="4" t="s">
        <v>672</v>
      </c>
      <c r="B4" s="5" t="n">
        <v>575</v>
      </c>
      <c r="C4" s="5" t="n">
        <v>556</v>
      </c>
      <c r="D4" s="5" t="n">
        <v>582</v>
      </c>
    </row>
    <row r="5" spans="1:4">
      <c r="A5" s="4" t="s">
        <v>673</v>
      </c>
    </row>
    <row r="6" spans="1:4">
      <c r="A6" s="3" t="s">
        <v>671</v>
      </c>
    </row>
    <row r="7" spans="1:4">
      <c r="A7" s="4" t="s">
        <v>672</v>
      </c>
      <c r="B7" s="5" t="n">
        <v>59</v>
      </c>
      <c r="C7" s="5" t="n">
        <v>60</v>
      </c>
      <c r="D7" s="5" t="n">
        <v>73</v>
      </c>
    </row>
    <row r="8" spans="1:4">
      <c r="A8" s="4" t="s">
        <v>674</v>
      </c>
    </row>
    <row r="9" spans="1:4">
      <c r="A9" s="3" t="s">
        <v>671</v>
      </c>
    </row>
    <row r="10" spans="1:4">
      <c r="A10" s="4" t="s">
        <v>672</v>
      </c>
      <c r="B10" s="5" t="n">
        <v>163</v>
      </c>
      <c r="C10" s="5" t="n">
        <v>162</v>
      </c>
      <c r="D10" s="5" t="n">
        <v>161</v>
      </c>
    </row>
    <row r="11" spans="1:4">
      <c r="A11" s="4" t="s">
        <v>675</v>
      </c>
    </row>
    <row r="12" spans="1:4">
      <c r="A12" s="3" t="s">
        <v>671</v>
      </c>
    </row>
    <row r="13" spans="1:4">
      <c r="A13" s="4" t="s">
        <v>672</v>
      </c>
      <c r="B13" s="5" t="n">
        <v>353</v>
      </c>
      <c r="C13" s="5" t="n">
        <v>334</v>
      </c>
      <c r="D13" s="5" t="n">
        <v>34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76</v>
      </c>
      <c r="B1" s="2" t="s">
        <v>1</v>
      </c>
    </row>
    <row r="2" spans="1:4">
      <c r="B2" s="2" t="s">
        <v>31</v>
      </c>
      <c r="C2" s="2" t="s">
        <v>32</v>
      </c>
      <c r="D2" s="2" t="s">
        <v>33</v>
      </c>
    </row>
    <row r="3" spans="1:4">
      <c r="A3" s="3" t="s">
        <v>190</v>
      </c>
    </row>
    <row r="4" spans="1:4">
      <c r="A4" s="4" t="s">
        <v>677</v>
      </c>
      <c r="B4" s="6" t="n">
        <v>490</v>
      </c>
      <c r="C4" s="6" t="n">
        <v>458</v>
      </c>
      <c r="D4" s="6" t="n">
        <v>708</v>
      </c>
    </row>
    <row r="5" spans="1:4">
      <c r="A5" s="4" t="s">
        <v>669</v>
      </c>
      <c r="B5" s="4" t="s">
        <v>64</v>
      </c>
      <c r="C5" s="4" t="s">
        <v>64</v>
      </c>
      <c r="D5" s="5" t="n">
        <v>156</v>
      </c>
    </row>
    <row r="6" spans="1:4">
      <c r="A6" s="4" t="s">
        <v>678</v>
      </c>
      <c r="B6" s="6" t="n">
        <v>45</v>
      </c>
      <c r="C6" s="6" t="n">
        <v>33</v>
      </c>
      <c r="D6" s="6" t="n">
        <v>8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9</v>
      </c>
      <c r="C1" s="2" t="s">
        <v>1</v>
      </c>
    </row>
    <row r="2" spans="1:5">
      <c r="C2" s="2" t="s">
        <v>31</v>
      </c>
      <c r="D2" s="2" t="s">
        <v>32</v>
      </c>
      <c r="E2" s="2" t="s">
        <v>33</v>
      </c>
    </row>
    <row r="3" spans="1:5">
      <c r="A3" s="3" t="s">
        <v>542</v>
      </c>
    </row>
    <row r="4" spans="1:5">
      <c r="A4" s="4" t="s">
        <v>680</v>
      </c>
      <c r="B4" s="4" t="s">
        <v>48</v>
      </c>
      <c r="C4" s="6" t="n">
        <v>-406</v>
      </c>
      <c r="D4" s="6" t="n">
        <v>-1671</v>
      </c>
      <c r="E4" s="6" t="n">
        <v>-3268</v>
      </c>
    </row>
    <row r="5" spans="1:5">
      <c r="A5" s="4" t="s">
        <v>681</v>
      </c>
      <c r="C5" s="4" t="s">
        <v>682</v>
      </c>
      <c r="D5" s="4" t="s">
        <v>682</v>
      </c>
      <c r="E5" s="4" t="s">
        <v>682</v>
      </c>
    </row>
    <row r="6" spans="1:5">
      <c r="A6" s="4" t="s">
        <v>683</v>
      </c>
    </row>
    <row r="7" spans="1:5">
      <c r="A7" s="3" t="s">
        <v>542</v>
      </c>
    </row>
    <row r="8" spans="1:5">
      <c r="A8" s="4" t="s">
        <v>684</v>
      </c>
      <c r="D8" s="6" t="n">
        <v>753</v>
      </c>
    </row>
    <row r="9" spans="1:5">
      <c r="A9" s="4" t="s">
        <v>681</v>
      </c>
      <c r="D9" s="4" t="s">
        <v>685</v>
      </c>
    </row>
    <row r="10" spans="1:5">
      <c r="A10" s="4" t="s">
        <v>547</v>
      </c>
    </row>
    <row r="11" spans="1:5">
      <c r="A11" s="3" t="s">
        <v>542</v>
      </c>
    </row>
    <row r="12" spans="1:5">
      <c r="A12" s="4" t="s">
        <v>680</v>
      </c>
      <c r="C12" s="6" t="n">
        <v>369</v>
      </c>
      <c r="D12" s="6" t="n">
        <v>170</v>
      </c>
      <c r="E12" s="6" t="n">
        <v>1804</v>
      </c>
    </row>
    <row r="13" spans="1:5">
      <c r="A13" s="4" t="s">
        <v>546</v>
      </c>
    </row>
    <row r="14" spans="1:5">
      <c r="A14" s="3" t="s">
        <v>542</v>
      </c>
    </row>
    <row r="15" spans="1:5">
      <c r="A15" s="4" t="s">
        <v>680</v>
      </c>
      <c r="C15" s="5" t="n">
        <v>364</v>
      </c>
      <c r="D15" s="5" t="n">
        <v>345</v>
      </c>
      <c r="E15" s="5" t="n">
        <v>277</v>
      </c>
    </row>
    <row r="16" spans="1:5">
      <c r="A16" s="4" t="s">
        <v>686</v>
      </c>
      <c r="C16" s="6" t="n">
        <v>461</v>
      </c>
      <c r="D16" s="5" t="n">
        <v>436</v>
      </c>
      <c r="E16" s="5" t="n">
        <v>420</v>
      </c>
    </row>
    <row r="17" spans="1:5">
      <c r="A17" s="4" t="s">
        <v>687</v>
      </c>
      <c r="C17" s="4" t="s">
        <v>688</v>
      </c>
    </row>
    <row r="18" spans="1:5">
      <c r="A18" s="4" t="s">
        <v>689</v>
      </c>
    </row>
    <row r="19" spans="1:5">
      <c r="A19" s="3" t="s">
        <v>542</v>
      </c>
    </row>
    <row r="20" spans="1:5">
      <c r="A20" s="4" t="s">
        <v>686</v>
      </c>
      <c r="C20" s="6" t="n">
        <v>589</v>
      </c>
    </row>
    <row r="21" spans="1:5">
      <c r="A21" s="4" t="s">
        <v>690</v>
      </c>
    </row>
    <row r="22" spans="1:5">
      <c r="A22" s="3" t="s">
        <v>542</v>
      </c>
    </row>
    <row r="23" spans="1:5">
      <c r="A23" s="4" t="s">
        <v>686</v>
      </c>
      <c r="C23" s="5" t="n">
        <v>1753</v>
      </c>
    </row>
    <row r="24" spans="1:5">
      <c r="A24" s="4" t="s">
        <v>691</v>
      </c>
    </row>
    <row r="25" spans="1:5">
      <c r="A25" s="3" t="s">
        <v>542</v>
      </c>
    </row>
    <row r="26" spans="1:5">
      <c r="A26" s="4" t="s">
        <v>686</v>
      </c>
      <c r="C26" s="5" t="n">
        <v>40</v>
      </c>
    </row>
    <row r="27" spans="1:5">
      <c r="A27" s="4" t="s">
        <v>549</v>
      </c>
    </row>
    <row r="28" spans="1:5">
      <c r="A28" s="3" t="s">
        <v>542</v>
      </c>
    </row>
    <row r="29" spans="1:5">
      <c r="A29" s="4" t="s">
        <v>680</v>
      </c>
      <c r="C29" s="6" t="n">
        <v>775</v>
      </c>
      <c r="D29" s="6" t="n">
        <v>1501</v>
      </c>
      <c r="E29" s="6" t="n">
        <v>1464</v>
      </c>
    </row>
    <row r="30" spans="1:5"/>
    <row r="31" spans="1:5">
      <c r="A31" s="4" t="s">
        <v>48</v>
      </c>
      <c r="B31" s="4" t="s">
        <v>58</v>
      </c>
    </row>
  </sheetData>
  <mergeCells count="4">
    <mergeCell ref="A1:B2"/>
    <mergeCell ref="C1:E1"/>
    <mergeCell ref="A30:D30"/>
    <mergeCell ref="B31:D3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2</v>
      </c>
      <c r="C1" s="2" t="s">
        <v>1</v>
      </c>
    </row>
    <row r="2" spans="1:5">
      <c r="C2" s="2" t="s">
        <v>31</v>
      </c>
      <c r="D2" s="2" t="s">
        <v>32</v>
      </c>
      <c r="E2" s="2" t="s">
        <v>33</v>
      </c>
    </row>
    <row r="3" spans="1:5">
      <c r="A3" s="3" t="s">
        <v>693</v>
      </c>
    </row>
    <row r="4" spans="1:5">
      <c r="A4" s="4" t="s">
        <v>694</v>
      </c>
      <c r="C4" s="6" t="n">
        <v>-258</v>
      </c>
      <c r="D4" s="6" t="n">
        <v>-51</v>
      </c>
      <c r="E4" s="6" t="n">
        <v>-240</v>
      </c>
    </row>
    <row r="5" spans="1:5">
      <c r="A5" s="4" t="s">
        <v>695</v>
      </c>
      <c r="B5" s="4" t="s">
        <v>48</v>
      </c>
      <c r="C5" s="5" t="n">
        <v>195</v>
      </c>
      <c r="D5" s="5" t="n">
        <v>358</v>
      </c>
      <c r="E5" s="5" t="n">
        <v>222</v>
      </c>
    </row>
    <row r="6" spans="1:5">
      <c r="A6" s="4" t="s">
        <v>696</v>
      </c>
      <c r="C6" s="5" t="n">
        <v>-56</v>
      </c>
      <c r="D6" s="5" t="n">
        <v>150</v>
      </c>
      <c r="E6" s="5" t="n">
        <v>-271</v>
      </c>
    </row>
    <row r="7" spans="1:5">
      <c r="A7" s="4" t="s">
        <v>697</v>
      </c>
      <c r="C7" s="5" t="n">
        <v>-119</v>
      </c>
      <c r="D7" s="5" t="n">
        <v>457</v>
      </c>
      <c r="E7" s="5" t="n">
        <v>-289</v>
      </c>
    </row>
    <row r="8" spans="1:5">
      <c r="A8" s="3" t="s">
        <v>698</v>
      </c>
    </row>
    <row r="9" spans="1:5">
      <c r="A9" s="4" t="s">
        <v>699</v>
      </c>
      <c r="B9" s="4" t="s">
        <v>555</v>
      </c>
      <c r="C9" s="5" t="n">
        <v>-2031</v>
      </c>
      <c r="D9" s="5" t="n">
        <v>-5969</v>
      </c>
      <c r="E9" s="5" t="n">
        <v>-2872</v>
      </c>
    </row>
    <row r="10" spans="1:5">
      <c r="A10" s="4" t="s">
        <v>700</v>
      </c>
      <c r="B10" s="4" t="s">
        <v>555</v>
      </c>
      <c r="C10" s="5" t="n">
        <v>1625</v>
      </c>
      <c r="D10" s="5" t="n">
        <v>4298</v>
      </c>
      <c r="E10" s="5" t="n">
        <v>-396</v>
      </c>
    </row>
    <row r="11" spans="1:5">
      <c r="A11" s="4" t="s">
        <v>701</v>
      </c>
      <c r="B11" s="4" t="s">
        <v>555</v>
      </c>
      <c r="C11" s="5" t="n">
        <v>-406</v>
      </c>
      <c r="D11" s="5" t="n">
        <v>-1671</v>
      </c>
      <c r="E11" s="5" t="n">
        <v>-3268</v>
      </c>
    </row>
    <row r="12" spans="1:5">
      <c r="A12" s="4" t="s">
        <v>702</v>
      </c>
      <c r="B12" s="4" t="s">
        <v>555</v>
      </c>
      <c r="C12" s="5" t="n">
        <v>-525</v>
      </c>
      <c r="D12" s="5" t="n">
        <v>-1214</v>
      </c>
      <c r="E12" s="5" t="n">
        <v>-3557</v>
      </c>
    </row>
    <row r="13" spans="1:5">
      <c r="A13" s="4" t="s">
        <v>703</v>
      </c>
      <c r="B13" s="4" t="s">
        <v>555</v>
      </c>
      <c r="C13" s="5" t="n">
        <v>-590</v>
      </c>
      <c r="D13" s="5" t="n">
        <v>323</v>
      </c>
      <c r="E13" s="5" t="n">
        <v>-4887</v>
      </c>
    </row>
    <row r="14" spans="1:5">
      <c r="A14" s="4" t="s">
        <v>704</v>
      </c>
      <c r="B14" s="4" t="s">
        <v>555</v>
      </c>
      <c r="C14" s="6" t="n">
        <v>-1115</v>
      </c>
      <c r="D14" s="6" t="n">
        <v>-891</v>
      </c>
      <c r="E14" s="6" t="n">
        <v>-8444</v>
      </c>
    </row>
    <row r="15" spans="1:5"/>
    <row r="16" spans="1:5">
      <c r="A16" s="4" t="s">
        <v>48</v>
      </c>
      <c r="B16" s="4" t="s">
        <v>705</v>
      </c>
    </row>
    <row r="17" spans="1:5">
      <c r="A17" s="4" t="s">
        <v>555</v>
      </c>
      <c r="B17" s="4" t="s">
        <v>58</v>
      </c>
    </row>
  </sheetData>
  <mergeCells count="5">
    <mergeCell ref="A1:B2"/>
    <mergeCell ref="C1:E1"/>
    <mergeCell ref="A15:D15"/>
    <mergeCell ref="B16:D16"/>
    <mergeCell ref="B17:D1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31</v>
      </c>
      <c r="C2" s="2" t="s">
        <v>32</v>
      </c>
      <c r="D2" s="2" t="s">
        <v>33</v>
      </c>
    </row>
    <row r="3" spans="1:4">
      <c r="A3" s="3" t="s">
        <v>707</v>
      </c>
    </row>
    <row r="4" spans="1:4">
      <c r="A4" s="4" t="s">
        <v>708</v>
      </c>
      <c r="B4" s="6" t="n">
        <v>-23183</v>
      </c>
      <c r="C4" s="6" t="n">
        <v>-39875</v>
      </c>
      <c r="D4" s="6" t="n">
        <v>-42140</v>
      </c>
    </row>
    <row r="5" spans="1:4">
      <c r="A5" s="3" t="s">
        <v>709</v>
      </c>
    </row>
    <row r="6" spans="1:4">
      <c r="A6" s="4" t="s">
        <v>710</v>
      </c>
      <c r="B6" s="4" t="s">
        <v>711</v>
      </c>
      <c r="C6" s="4" t="s">
        <v>712</v>
      </c>
      <c r="D6" s="4" t="s">
        <v>713</v>
      </c>
    </row>
    <row r="7" spans="1:4">
      <c r="A7" s="4" t="s">
        <v>714</v>
      </c>
      <c r="B7" s="4" t="s">
        <v>715</v>
      </c>
      <c r="C7" s="4" t="s">
        <v>716</v>
      </c>
      <c r="D7" s="4" t="s">
        <v>71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1:52:45Z</dcterms:created>
  <dcterms:modified xmlns:dcterms="http://purl.org/dc/terms/" xmlns:xsi="http://www.w3.org/2001/XMLSchema-instance" xsi:type="dcterms:W3CDTF">2019-05-14T11:52:45Z</dcterms:modified>
</cp:coreProperties>
</file>